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continued Operations and Dis" sheetId="11" state="visible" r:id="rId11"/>
    <sheet xmlns:r="http://schemas.openxmlformats.org/officeDocument/2006/relationships" name="Business Combinations" sheetId="12" state="visible" r:id="rId12"/>
    <sheet xmlns:r="http://schemas.openxmlformats.org/officeDocument/2006/relationships" name="Property, Equipment and Softwar"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Supplemental Consolidated Balan"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tockholders' Equity Stockholde" sheetId="19" state="visible" r:id="rId19"/>
    <sheet xmlns:r="http://schemas.openxmlformats.org/officeDocument/2006/relationships" name="Compensation Arrangements Compe" sheetId="20" state="visible" r:id="rId20"/>
    <sheet xmlns:r="http://schemas.openxmlformats.org/officeDocument/2006/relationships" name="Restructuring Restructuring" sheetId="21" state="visible" r:id="rId21"/>
    <sheet xmlns:r="http://schemas.openxmlformats.org/officeDocument/2006/relationships" name="Income Taxes" sheetId="22" state="visible" r:id="rId22"/>
    <sheet xmlns:r="http://schemas.openxmlformats.org/officeDocument/2006/relationships" name="Variable Interest Entity" sheetId="23" state="visible" r:id="rId23"/>
    <sheet xmlns:r="http://schemas.openxmlformats.org/officeDocument/2006/relationships" name="Fair Value Measurements" sheetId="24" state="visible" r:id="rId24"/>
    <sheet xmlns:r="http://schemas.openxmlformats.org/officeDocument/2006/relationships" name="Income (Los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Quarterly Results" sheetId="28" state="visible" r:id="rId28"/>
    <sheet xmlns:r="http://schemas.openxmlformats.org/officeDocument/2006/relationships" name="Schedule II - Valuation and Qua" sheetId="29" state="visible" r:id="rId29"/>
    <sheet xmlns:r="http://schemas.openxmlformats.org/officeDocument/2006/relationships" name="Supplemental BS Info (Notes)" sheetId="30" state="visible" r:id="rId30"/>
    <sheet xmlns:r="http://schemas.openxmlformats.org/officeDocument/2006/relationships" name="Summary of Significant Accoun31" sheetId="31" state="visible" r:id="rId31"/>
    <sheet xmlns:r="http://schemas.openxmlformats.org/officeDocument/2006/relationships" name="Discontinued Operations and Oth" sheetId="32" state="visible" r:id="rId32"/>
    <sheet xmlns:r="http://schemas.openxmlformats.org/officeDocument/2006/relationships" name="Business Combinations (Tables)" sheetId="33" state="visible" r:id="rId33"/>
    <sheet xmlns:r="http://schemas.openxmlformats.org/officeDocument/2006/relationships" name="Property, Equipment and Softw34" sheetId="34" state="visible" r:id="rId34"/>
    <sheet xmlns:r="http://schemas.openxmlformats.org/officeDocument/2006/relationships" name="Property, Equipment and Softw35" sheetId="35" state="visible" r:id="rId35"/>
    <sheet xmlns:r="http://schemas.openxmlformats.org/officeDocument/2006/relationships" name="Goodwill and Other Intangible36" sheetId="36" state="visible" r:id="rId36"/>
    <sheet xmlns:r="http://schemas.openxmlformats.org/officeDocument/2006/relationships" name="Investments (Tables)" sheetId="37" state="visible" r:id="rId37"/>
    <sheet xmlns:r="http://schemas.openxmlformats.org/officeDocument/2006/relationships" name="Supplemental Consolidated Bal38" sheetId="38" state="visible" r:id="rId38"/>
    <sheet xmlns:r="http://schemas.openxmlformats.org/officeDocument/2006/relationships" name="Financing Arrangements Converti" sheetId="39" state="visible" r:id="rId39"/>
    <sheet xmlns:r="http://schemas.openxmlformats.org/officeDocument/2006/relationships" name="Commitments and Contingencies (" sheetId="40" state="visible" r:id="rId40"/>
    <sheet xmlns:r="http://schemas.openxmlformats.org/officeDocument/2006/relationships" name="Compensation Arrangements (Tabl" sheetId="41" state="visible" r:id="rId41"/>
    <sheet xmlns:r="http://schemas.openxmlformats.org/officeDocument/2006/relationships" name="Restructuring (Tables)" sheetId="42" state="visible" r:id="rId42"/>
    <sheet xmlns:r="http://schemas.openxmlformats.org/officeDocument/2006/relationships" name="Income Taxes Income Taxes (Tabl" sheetId="43" state="visible" r:id="rId43"/>
    <sheet xmlns:r="http://schemas.openxmlformats.org/officeDocument/2006/relationships" name="Fair Value Measurements (Tables" sheetId="44" state="visible" r:id="rId44"/>
    <sheet xmlns:r="http://schemas.openxmlformats.org/officeDocument/2006/relationships" name="Income (Loss) Per Share (Tables" sheetId="45" state="visible" r:id="rId45"/>
    <sheet xmlns:r="http://schemas.openxmlformats.org/officeDocument/2006/relationships" name="Segment Information (Tables)" sheetId="46" state="visible" r:id="rId46"/>
    <sheet xmlns:r="http://schemas.openxmlformats.org/officeDocument/2006/relationships" name="Quarterly Results Quarterly Res" sheetId="47" state="visible" r:id="rId47"/>
    <sheet xmlns:r="http://schemas.openxmlformats.org/officeDocument/2006/relationships" name="Supplemental BS Info (Tables)" sheetId="48" state="visible" r:id="rId48"/>
    <sheet xmlns:r="http://schemas.openxmlformats.org/officeDocument/2006/relationships" name="Description of Business and B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Discontinued Operations and O56" sheetId="56" state="visible" r:id="rId56"/>
    <sheet xmlns:r="http://schemas.openxmlformats.org/officeDocument/2006/relationships" name="Business Combinations Business " sheetId="57" state="visible" r:id="rId57"/>
    <sheet xmlns:r="http://schemas.openxmlformats.org/officeDocument/2006/relationships" name="Business Combinations Busines58" sheetId="58" state="visible" r:id="rId58"/>
    <sheet xmlns:r="http://schemas.openxmlformats.org/officeDocument/2006/relationships" name="Property, Equipment and Softw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Investments Investments Table (" sheetId="63" state="visible" r:id="rId63"/>
    <sheet xmlns:r="http://schemas.openxmlformats.org/officeDocument/2006/relationships" name="Investments Available-for-sale " sheetId="64" state="visible" r:id="rId64"/>
    <sheet xmlns:r="http://schemas.openxmlformats.org/officeDocument/2006/relationships" name="Investments Monster LP Transact" sheetId="65" state="visible" r:id="rId65"/>
    <sheet xmlns:r="http://schemas.openxmlformats.org/officeDocument/2006/relationships" name="Investments GroupMax Transactio" sheetId="66" state="visible" r:id="rId66"/>
    <sheet xmlns:r="http://schemas.openxmlformats.org/officeDocument/2006/relationships" name="Investments Other Investments (" sheetId="67" state="visible" r:id="rId67"/>
    <sheet xmlns:r="http://schemas.openxmlformats.org/officeDocument/2006/relationships" name="Supplemental Consolidated Bal68" sheetId="68" state="visible" r:id="rId68"/>
    <sheet xmlns:r="http://schemas.openxmlformats.org/officeDocument/2006/relationships" name="Financing Arrangements Revolvin" sheetId="69" state="visible" r:id="rId69"/>
    <sheet xmlns:r="http://schemas.openxmlformats.org/officeDocument/2006/relationships" name="Financing Arrangements Conver70" sheetId="70" state="visible" r:id="rId70"/>
    <sheet xmlns:r="http://schemas.openxmlformats.org/officeDocument/2006/relationships" name="Commitments and Contingencies O" sheetId="71" state="visible" r:id="rId71"/>
    <sheet xmlns:r="http://schemas.openxmlformats.org/officeDocument/2006/relationships" name="Commitments and Contingencies C" sheetId="72" state="visible" r:id="rId72"/>
    <sheet xmlns:r="http://schemas.openxmlformats.org/officeDocument/2006/relationships" name="Commitments and Contingencies P" sheetId="73" state="visible" r:id="rId73"/>
    <sheet xmlns:r="http://schemas.openxmlformats.org/officeDocument/2006/relationships" name="Commitments and Contingencies L" sheetId="74" state="visible" r:id="rId74"/>
    <sheet xmlns:r="http://schemas.openxmlformats.org/officeDocument/2006/relationships" name="Commitments and Contingencies S" sheetId="75" state="visible" r:id="rId75"/>
    <sheet xmlns:r="http://schemas.openxmlformats.org/officeDocument/2006/relationships" name="Stockholders' Equity Initial Pu" sheetId="76" state="visible" r:id="rId76"/>
    <sheet xmlns:r="http://schemas.openxmlformats.org/officeDocument/2006/relationships" name="Stockholders' Equity Repurchase" sheetId="77" state="visible" r:id="rId77"/>
    <sheet xmlns:r="http://schemas.openxmlformats.org/officeDocument/2006/relationships" name="Stockholders' Equity Common Sto" sheetId="78" state="visible" r:id="rId78"/>
    <sheet xmlns:r="http://schemas.openxmlformats.org/officeDocument/2006/relationships" name="Compensation Arrangements Com79" sheetId="79" state="visible" r:id="rId79"/>
    <sheet xmlns:r="http://schemas.openxmlformats.org/officeDocument/2006/relationships" name="Compensation Arrangements Com80" sheetId="80" state="visible" r:id="rId80"/>
    <sheet xmlns:r="http://schemas.openxmlformats.org/officeDocument/2006/relationships" name="Compensation Arrangements Com81" sheetId="81" state="visible" r:id="rId81"/>
    <sheet xmlns:r="http://schemas.openxmlformats.org/officeDocument/2006/relationships" name="Compensation Arrangements Com82" sheetId="82" state="visible" r:id="rId82"/>
    <sheet xmlns:r="http://schemas.openxmlformats.org/officeDocument/2006/relationships" name="Compensation Arrangements Com83" sheetId="83" state="visible" r:id="rId83"/>
    <sheet xmlns:r="http://schemas.openxmlformats.org/officeDocument/2006/relationships" name="Compensation Arrangements Swiss" sheetId="84" state="visible" r:id="rId84"/>
    <sheet xmlns:r="http://schemas.openxmlformats.org/officeDocument/2006/relationships" name="Restructuring (Details)" sheetId="85" state="visible" r:id="rId85"/>
    <sheet xmlns:r="http://schemas.openxmlformats.org/officeDocument/2006/relationships" name="Income Taxes Text (Details)" sheetId="86" state="visible" r:id="rId86"/>
    <sheet xmlns:r="http://schemas.openxmlformats.org/officeDocument/2006/relationships" name="Variable Interest Entity (Detai" sheetId="87" state="visible" r:id="rId87"/>
    <sheet xmlns:r="http://schemas.openxmlformats.org/officeDocument/2006/relationships" name="Fair Value Measurements Fair Va" sheetId="88" state="visible" r:id="rId88"/>
    <sheet xmlns:r="http://schemas.openxmlformats.org/officeDocument/2006/relationships" name="Fair Value Measurements Fair 89" sheetId="89" state="visible" r:id="rId89"/>
    <sheet xmlns:r="http://schemas.openxmlformats.org/officeDocument/2006/relationships" name="Fair Value Measurements Fair 90" sheetId="90" state="visible" r:id="rId90"/>
    <sheet xmlns:r="http://schemas.openxmlformats.org/officeDocument/2006/relationships" name="Fair Value Measurements Fair 91" sheetId="91" state="visible" r:id="rId91"/>
    <sheet xmlns:r="http://schemas.openxmlformats.org/officeDocument/2006/relationships" name="Fair Value Measurements Financi" sheetId="92" state="visible" r:id="rId92"/>
    <sheet xmlns:r="http://schemas.openxmlformats.org/officeDocument/2006/relationships" name="Income (Loss) Per Share Basic a" sheetId="93" state="visible" r:id="rId93"/>
    <sheet xmlns:r="http://schemas.openxmlformats.org/officeDocument/2006/relationships" name="Income (Loss) Per Share Schedul" sheetId="94" state="visible" r:id="rId94"/>
    <sheet xmlns:r="http://schemas.openxmlformats.org/officeDocument/2006/relationships" name="Segment Information (Details)" sheetId="95" state="visible" r:id="rId95"/>
    <sheet xmlns:r="http://schemas.openxmlformats.org/officeDocument/2006/relationships" name="Segment Information Total Asset" sheetId="96" state="visible" r:id="rId96"/>
    <sheet xmlns:r="http://schemas.openxmlformats.org/officeDocument/2006/relationships" name="Segment Information Tangible pr" sheetId="97" state="visible" r:id="rId97"/>
    <sheet xmlns:r="http://schemas.openxmlformats.org/officeDocument/2006/relationships" name="Segment Information Depreciatio" sheetId="98" state="visible" r:id="rId98"/>
    <sheet xmlns:r="http://schemas.openxmlformats.org/officeDocument/2006/relationships" name="Segment Information Equity Meth" sheetId="99" state="visible" r:id="rId99"/>
    <sheet xmlns:r="http://schemas.openxmlformats.org/officeDocument/2006/relationships" name="Segment Information Capital Exp" sheetId="100" state="visible" r:id="rId100"/>
    <sheet xmlns:r="http://schemas.openxmlformats.org/officeDocument/2006/relationships" name="Segment Information Revenue by " sheetId="101" state="visible" r:id="rId101"/>
    <sheet xmlns:r="http://schemas.openxmlformats.org/officeDocument/2006/relationships" name="Segment Information Gross Profi" sheetId="102" state="visible" r:id="rId102"/>
    <sheet xmlns:r="http://schemas.openxmlformats.org/officeDocument/2006/relationships" name="Segment Information Operating I" sheetId="103" state="visible" r:id="rId103"/>
    <sheet xmlns:r="http://schemas.openxmlformats.org/officeDocument/2006/relationships" name="Related Party Transactions (Det" sheetId="104" state="visible" r:id="rId104"/>
    <sheet xmlns:r="http://schemas.openxmlformats.org/officeDocument/2006/relationships" name="Quarterly Results (Details)" sheetId="105" state="visible" r:id="rId105"/>
    <sheet xmlns:r="http://schemas.openxmlformats.org/officeDocument/2006/relationships" name="Schedule II - Valuation and 106" sheetId="106" state="visible" r:id="rId106"/>
    <sheet xmlns:r="http://schemas.openxmlformats.org/officeDocument/2006/relationships" name="Supplemental BS Info (Details)" sheetId="107" state="visible" r:id="rId107"/>
  </sheets>
  <definedNames/>
  <calcPr calcId="124519" fullCalcOnLoad="1"/>
</workbook>
</file>

<file path=xl/sharedStrings.xml><?xml version="1.0" encoding="utf-8"?>
<sst xmlns="http://schemas.openxmlformats.org/spreadsheetml/2006/main" uniqueCount="1288">
  <si>
    <t>Document and Entity Information Document - USD ($)</t>
  </si>
  <si>
    <t>12 Months Ended</t>
  </si>
  <si>
    <t>Dec. 31, 2016</t>
  </si>
  <si>
    <t>Feb. 13, 2017</t>
  </si>
  <si>
    <t>Jun. 30, 2016</t>
  </si>
  <si>
    <t>Document Information [Abstract]</t>
  </si>
  <si>
    <t>Current Fiscal Year End Date</t>
  </si>
  <si>
    <t>--12-31</t>
  </si>
  <si>
    <t>Entity Registrant Name</t>
  </si>
  <si>
    <t>Groupon, Inc.</t>
  </si>
  <si>
    <t>Entity Central Index Key</t>
  </si>
  <si>
    <t>Entity Filer Category</t>
  </si>
  <si>
    <t>Large Accelerated Filer</t>
  </si>
  <si>
    <t>Document Type</t>
  </si>
  <si>
    <t>8-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Accounts receivable, net</t>
  </si>
  <si>
    <t>Prepaid Expense and Other Assets, Current</t>
  </si>
  <si>
    <t>Disposal Group, Including Discontinued Operation, Assets, Current</t>
  </si>
  <si>
    <t>Total current assets</t>
  </si>
  <si>
    <t>Property, equipment and software, net</t>
  </si>
  <si>
    <t>Goodwill</t>
  </si>
  <si>
    <t>Intangible assets, net</t>
  </si>
  <si>
    <t>Investments</t>
  </si>
  <si>
    <t>Deferred income taxes, non-current</t>
  </si>
  <si>
    <t>Other Assets, Noncurrent</t>
  </si>
  <si>
    <t>Disposal Group, Including Discontinued Operation, Assets, Noncurrent</t>
  </si>
  <si>
    <t>Total Assets</t>
  </si>
  <si>
    <t>Current liabilities:</t>
  </si>
  <si>
    <t>Accounts payable</t>
  </si>
  <si>
    <t>Accrued merchant and supplier payables</t>
  </si>
  <si>
    <t>Accrued expenses and other current liabilities</t>
  </si>
  <si>
    <t>Total current liabilities</t>
  </si>
  <si>
    <t>Convertible Debt, Noncurrent</t>
  </si>
  <si>
    <t>Other non-current liabilities</t>
  </si>
  <si>
    <t>Disposal Group, Including Discontinued Operation, Liabilities, Current</t>
  </si>
  <si>
    <t>Total Liabilities</t>
  </si>
  <si>
    <t>Commitments and contingencies</t>
  </si>
  <si>
    <t xml:space="preserve"> </t>
  </si>
  <si>
    <t>Stockholders' Equity</t>
  </si>
  <si>
    <t>Additional paid-in capital</t>
  </si>
  <si>
    <t>Treasury stock, at cost</t>
  </si>
  <si>
    <t>Accumulated deficit</t>
  </si>
  <si>
    <t>Accumulated other comprehensive income</t>
  </si>
  <si>
    <t>Total Groupon, Inc. Stockholders' Equity</t>
  </si>
  <si>
    <t>Noncontrolling interests</t>
  </si>
  <si>
    <t>Total Equity</t>
  </si>
  <si>
    <t>Total Liabilities and Equity</t>
  </si>
  <si>
    <t>Disposal Group, Including Discontinued Operation, Liabilities, Noncurrent</t>
  </si>
  <si>
    <t>Common Stock [Member]</t>
  </si>
  <si>
    <t>Class A common stock, par value $0.0001 per share, no shares authorized, issued or outstanding at December 31, 2016 and 2,000,000,000 shares authorized, 717,387,446 shares issued and 588,919,281 shares outstanding at December 31, 2015</t>
  </si>
  <si>
    <t>Common Class A [Member]</t>
  </si>
  <si>
    <t>Common Class B [Member]</t>
  </si>
  <si>
    <t>Consolidated Balance Sheets Parenthetical - USD ($) $ in Thousands</t>
  </si>
  <si>
    <t>Condensed Consolidated Balance Sheet Parenthetical [Line Items]</t>
  </si>
  <si>
    <t>Investments, Fair Value Disclosure</t>
  </si>
  <si>
    <t>Treasury Stock [Member]</t>
  </si>
  <si>
    <t>Treasury Stock, Shares</t>
  </si>
  <si>
    <t>Common Stock, Par Value</t>
  </si>
  <si>
    <t>Common Stock, Shares Authorized</t>
  </si>
  <si>
    <t>Common Stock, Shares, Issued</t>
  </si>
  <si>
    <t>Common Stock, Shares, Outstanding</t>
  </si>
  <si>
    <t>Consolidated Statements of Operations - USD ($) $ in Thousands</t>
  </si>
  <si>
    <t>Dec. 31, 2014</t>
  </si>
  <si>
    <t>Revenue:</t>
  </si>
  <si>
    <t>Third party and other</t>
  </si>
  <si>
    <t>Direct</t>
  </si>
  <si>
    <t>Total revenue</t>
  </si>
  <si>
    <t>Cost of revenue:</t>
  </si>
  <si>
    <t>Total cost of revenue</t>
  </si>
  <si>
    <t>Gross profit</t>
  </si>
  <si>
    <t>Operating expenses:</t>
  </si>
  <si>
    <t>Marketing</t>
  </si>
  <si>
    <t>Selling, general and administrative</t>
  </si>
  <si>
    <t>Restructuring charges</t>
  </si>
  <si>
    <t>Gain (Loss) on Disposition of Business</t>
  </si>
  <si>
    <t>Acquisition Related (Benefit) Expense, Net</t>
  </si>
  <si>
    <t>Total operating expenses</t>
  </si>
  <si>
    <t>Operating Income (Loss)</t>
  </si>
  <si>
    <t>Other expense, net</t>
  </si>
  <si>
    <t>(Loss) income before provision for income taxes</t>
  </si>
  <si>
    <t>Provision for income taxes</t>
  </si>
  <si>
    <t>Income (loss) from discontinued operations, net of tax</t>
  </si>
  <si>
    <t>Net income attributable to noncontrolling interests</t>
  </si>
  <si>
    <t>[1]</t>
  </si>
  <si>
    <t>Net loss attributable to Groupon, Inc.</t>
  </si>
  <si>
    <t>Net loss per share</t>
  </si>
  <si>
    <t>Continuing operations</t>
  </si>
  <si>
    <t>Discontinued operations</t>
  </si>
  <si>
    <t>Basic and Diluted, net (loss) earnings per share</t>
  </si>
  <si>
    <t>Weighted average number of shares outstanding</t>
  </si>
  <si>
    <t>Basic, weighted average number of shares outstanding</t>
  </si>
  <si>
    <t>Diluted, weighted average number of shares outstanding</t>
  </si>
  <si>
    <t>(2)The shares of Class A and Class B common stock had equal dividend rights and converted into shares of common stock on a one-for-one basis on October 31, 2016. This full year column reflects the weighted-average Class A and Class B common shares outstanding for the period from January 1, 2016 through the October 31, 2016 conversion date and the weighted average common shares outstanding for the period from November 1, 2016 through December 31, 2016 in the denominator of the basic and diluted loss per share calculations for the year ended December 31, 2016.</t>
  </si>
  <si>
    <t>Consolidated Statements of Comprehensive Income (Loss) - USD ($) $ in Thousands</t>
  </si>
  <si>
    <t>Net loss</t>
  </si>
  <si>
    <t>Income (loss) from continuing operations</t>
  </si>
  <si>
    <t>Other comprehensive (loss) income, net of tax:</t>
  </si>
  <si>
    <t>Other Comprehensive Income (Loss), Foreign Currency Transaction and Translation Reclassification Adjustment from AOCI, Realized upon Sale or Liquidation, Net of Tax</t>
  </si>
  <si>
    <t>Foreign currency translation adjustments</t>
  </si>
  <si>
    <t>Pension liability adjustment</t>
  </si>
  <si>
    <t>Amortization of pension net actuarial loss (gains) to earnings</t>
  </si>
  <si>
    <t>Net change in unrealized gain (loss) (net of tax effect of $3 and $285 for the years ended December 31, 2015 and 2014, respectively)</t>
  </si>
  <si>
    <t>Net unrealized (loss) gain during the period</t>
  </si>
  <si>
    <t>Reclassification Adjustment</t>
  </si>
  <si>
    <t>Net change in unrealized gain (loss), net</t>
  </si>
  <si>
    <t>Other comprehensive income</t>
  </si>
  <si>
    <t>Comprehensive loss</t>
  </si>
  <si>
    <t>Comprehensive income attributable to noncontrolling interests</t>
  </si>
  <si>
    <t>Comprehensive loss attributable to Groupon Inc.</t>
  </si>
  <si>
    <t>Continuing Operations [Member]</t>
  </si>
  <si>
    <t>Net unrealized gain (loss) during the period</t>
  </si>
  <si>
    <t>Discontinued Operations, Disposed of by Sale [Member]</t>
  </si>
  <si>
    <t>Consolidated Statements of Comprehensive Income (Loss) Condensed Consolidated Statements of Comprehensive Income (Loss) Parenthetical - USD ($) $ in Thousands</t>
  </si>
  <si>
    <t>Statement of Comprehensive Income Parenthetical [Abstract]</t>
  </si>
  <si>
    <t>Tax effects for change in unrealized gain (loss)</t>
  </si>
  <si>
    <t>Other Comprehensive (Income) Loss, Pension and Other Postretirement Benefit Plans, Tax</t>
  </si>
  <si>
    <t>Consolidated Statements of Stockholders' Equity - USD ($) $ in Thousands</t>
  </si>
  <si>
    <t>Total</t>
  </si>
  <si>
    <t>Additional Paid-in Capital [Member]</t>
  </si>
  <si>
    <t>Retained Earnings (Accumulated Deficit) [Member]</t>
  </si>
  <si>
    <t>AOCI Attributable to Parent [Member]</t>
  </si>
  <si>
    <t>Parent [Member]</t>
  </si>
  <si>
    <t>Noncontrolling Interest [Member]</t>
  </si>
  <si>
    <t>Beginning Balance, Shares, Outstanding at Dec. 31, 2013</t>
  </si>
  <si>
    <t>Beginning Balance, Equity at Dec. 31, 2013</t>
  </si>
  <si>
    <t>Beginning Balance, Treasury Stock, Shares at Dec. 31, 2013</t>
  </si>
  <si>
    <t>Beginning Balance, Treasury Stock, Value at Dec. 31, 2013</t>
  </si>
  <si>
    <t>Increase (Decrease) in Stockholders' Equity [Roll Forward]</t>
  </si>
  <si>
    <t>Other Comprehensive (Income) Loss, Pension and Other Postretirement Benefit Plans, Adjustment, Net of Tax</t>
  </si>
  <si>
    <t>Unrealized gain (loss) on available-for-sale debt security, net of tax</t>
  </si>
  <si>
    <t>Common stock issued in connection with acquisition of business, shares</t>
  </si>
  <si>
    <t>Business Combination, Consideration Transferred, Equity Interests Issued and Issuable</t>
  </si>
  <si>
    <t>Stock Issued During Period, Value, Acquisitions</t>
  </si>
  <si>
    <t>Shares issued to settle liability-classified awards, shares</t>
  </si>
  <si>
    <t>Shares issued to settle liability-classified awards and contingent consideration</t>
  </si>
  <si>
    <t>Purchase of Interests in Consolidated Subsidiaries</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Excess tax benefits on stock-based compensation awards</t>
  </si>
  <si>
    <t>Purchases of treasury stock, shares</t>
  </si>
  <si>
    <t>Purchases of treasury stock, value</t>
  </si>
  <si>
    <t>Partnership distributions to noncontrolling interest holders</t>
  </si>
  <si>
    <t>Ending Balance, Treasury Stock, Shares at Dec. 31, 2014</t>
  </si>
  <si>
    <t>Ending Balance, Treasury Stock, Value at Dec. 31, 2014</t>
  </si>
  <si>
    <t>Ending Balance, Shares, Outstanding at Dec. 31, 2014</t>
  </si>
  <si>
    <t>Ending Balance, Equity at Dec. 31, 2014</t>
  </si>
  <si>
    <t>Increase (Decrease) in Partners' Capital [Roll Forward]</t>
  </si>
  <si>
    <t>Foreign currency translation</t>
  </si>
  <si>
    <t>Ending Balance, Treasury Stock, Shares at Dec. 31, 2015</t>
  </si>
  <si>
    <t>Ending Balance, Treasury Stock, Value at Dec. 31, 2015</t>
  </si>
  <si>
    <t>Ending Balance, Shares, Outstanding at Dec. 31, 2015</t>
  </si>
  <si>
    <t>Ending Balance, Equity at Dec. 31, 2015</t>
  </si>
  <si>
    <t>Cumulative Effect on Retained Earnings, Net of Tax</t>
  </si>
  <si>
    <t>Common stock issued in connection with acquisition of business, net of issuance costs</t>
  </si>
  <si>
    <t>Adjustments to Additional Paid in Capital, Equity Component of Convertible Debt</t>
  </si>
  <si>
    <t>Purchase of Convertible Note Hedges</t>
  </si>
  <si>
    <t>Adjustments to Additional Paid in Capital, Warrant Issued</t>
  </si>
  <si>
    <t>Ending Balance, Treasury Stock, Shares at Dec. 31, 2016</t>
  </si>
  <si>
    <t>Ending Balance, Treasury Stock, Value at Dec. 31, 2016</t>
  </si>
  <si>
    <t>Ending Balance, Shares, Outstanding at Dec. 31, 2016</t>
  </si>
  <si>
    <t>Ending Balance, Equity at Dec. 31, 2016</t>
  </si>
  <si>
    <t>Consolidated Statements of Cash Flows - USD ($) $ in Thousands</t>
  </si>
  <si>
    <t>Operating activities</t>
  </si>
  <si>
    <t>Adjustments to reconcile net loss to net cash (used in) provided by operating activities:</t>
  </si>
  <si>
    <t>Depreciation, Depletion and Amortization</t>
  </si>
  <si>
    <t>Amortization of acquired intangible assets</t>
  </si>
  <si>
    <t>Stock-based compensation</t>
  </si>
  <si>
    <t>Restructuring Costs and Asset Impairment Charges</t>
  </si>
  <si>
    <t>Deferred income taxes</t>
  </si>
  <si>
    <t>Loss on equity method investments</t>
  </si>
  <si>
    <t>(Gain) loss, net from changes in fair value of contingent consideration</t>
  </si>
  <si>
    <t>[2]</t>
  </si>
  <si>
    <t>Gain (Loss) on Investments</t>
  </si>
  <si>
    <t>Impairment of investments</t>
  </si>
  <si>
    <t>Amortization of Debt Discount (Premium)</t>
  </si>
  <si>
    <t>Change in assets and liabilities, net of acquisitions:</t>
  </si>
  <si>
    <t>Restricted cash</t>
  </si>
  <si>
    <t>Accounts receivable</t>
  </si>
  <si>
    <t>Prepaid expenses and other current assets</t>
  </si>
  <si>
    <t>Other, net</t>
  </si>
  <si>
    <t>Net Cash Provided by (Used in) Operating Activities, Continuing Operations</t>
  </si>
  <si>
    <t>Cash Provided by (Used in) Operating Activities, Discontinued Operations</t>
  </si>
  <si>
    <t>Net cash provided by operating activities</t>
  </si>
  <si>
    <t>Investing activities</t>
  </si>
  <si>
    <t>Purchases of property and equipment and capitalized software</t>
  </si>
  <si>
    <t>Cash Divested from Deconsolidation</t>
  </si>
  <si>
    <t>Acquisitions of businesses, net of acquired cash</t>
  </si>
  <si>
    <t>Purchases of investments</t>
  </si>
  <si>
    <t>Proceeds from Sale of Investment Projects</t>
  </si>
  <si>
    <t>Purchases of intangible assets</t>
  </si>
  <si>
    <t>Net Cash Provided by (Used in) Investing Activities, Continuing Operations</t>
  </si>
  <si>
    <t>Cash Provided by (Used in) Investing Activities, Discontinued Operations</t>
  </si>
  <si>
    <t>Net cash used in investing activities</t>
  </si>
  <si>
    <t>Financing activities</t>
  </si>
  <si>
    <t>Proceeds from Lines of Credit</t>
  </si>
  <si>
    <t>Repayments of Lines of Credit</t>
  </si>
  <si>
    <t>Proceeds from Convertible Debt</t>
  </si>
  <si>
    <t>Debt issuance costs</t>
  </si>
  <si>
    <t>Payments for Hedge, Financing Activities</t>
  </si>
  <si>
    <t>Proceeds from Issuance of Warrants</t>
  </si>
  <si>
    <t>Payments for purchases of treasury stock</t>
  </si>
  <si>
    <t>Taxes paid related to net share settlements of stock-based compensation awards</t>
  </si>
  <si>
    <t>Common stock issuance costs in connection with acquisition of business</t>
  </si>
  <si>
    <t>Settlements of purchase price obligations related to acquisitions</t>
  </si>
  <si>
    <t>Proceeds from stock option exercises and employee stock purchase plan</t>
  </si>
  <si>
    <t>Partnership distribution payments to noncontrolling interest holders</t>
  </si>
  <si>
    <t>Payment of Contingent Consideration</t>
  </si>
  <si>
    <t>Payments of capital lease obligations</t>
  </si>
  <si>
    <t>Net cash (used in) provided by financing activities</t>
  </si>
  <si>
    <t>Effect of exchange rate changes on cash and cash equivalents</t>
  </si>
  <si>
    <t>Cash and Cash Equivalents, Period Increase (Decrease), including cash classified within current assets held for sale</t>
  </si>
  <si>
    <t>Net Cash Provided by (Used in) Discontinued Operations</t>
  </si>
  <si>
    <t>Net (decrease) increase in cash and cash equivalents</t>
  </si>
  <si>
    <t>Cash and cash equivalents, beginning of period</t>
  </si>
  <si>
    <t>Cash and cash equivalents, end of period</t>
  </si>
  <si>
    <t>Supplemental Cash Flow Information [Abstract]</t>
  </si>
  <si>
    <t>Income Taxes Paid</t>
  </si>
  <si>
    <t>Non-cash investing and financing activities</t>
  </si>
  <si>
    <t>Contingent consideration liabilities incurred in connection with acquisitions</t>
  </si>
  <si>
    <t>Payments for Tenant Improvements</t>
  </si>
  <si>
    <t>Issuance of common stock in connection with acquisition of business</t>
  </si>
  <si>
    <t>Treasury Stock, Liability for Purchases</t>
  </si>
  <si>
    <t>Fair Value, Measurement with Unobservable Inputs Reconciliation, Recurring Basis, Liability, Issuances</t>
  </si>
  <si>
    <t>Accounts payable and accrued expenses related to purchases of property and equipment and capitalized software</t>
  </si>
  <si>
    <t>Noncash or Part Noncash Acquisition, Investments Acquired</t>
  </si>
  <si>
    <t>Monster LP [Member]</t>
  </si>
  <si>
    <t>GroupMax [Member]</t>
  </si>
  <si>
    <t>Discontinued Operations [Member]</t>
  </si>
  <si>
    <t>Investment Type [Member]</t>
  </si>
  <si>
    <t>Changes in the fair value of contingent consideration liabilities are classified within "Acquisition-related expense (benefit), net" on the consolidated statements of operations.</t>
  </si>
  <si>
    <t>Description of Business and Basis of Presentation</t>
  </si>
  <si>
    <t>DESCRIPTION OF BUSINESS AND BASIS OF PRESENTATION [Abstract]</t>
  </si>
  <si>
    <t>Business Description and Basis of Presentation [Text Block]</t>
  </si>
  <si>
    <t>DESCRIPTION OF BUSINESS AND BASIS OF PRESENTATION Company Information Groupon, Inc. and subsidiaries (the "Company"), which commenced operations in October 2008, operates online local commerce marketplaces throughout the world that connect merchants to consumers by offering goods and services, generally at a discount. Customers access those marketplaces through the Company's websites, primarily localized groupon.com sites in many countries, and its mobile applications. The Company's operations are organized into two segments: North America and International. See Note 18, Segment Information . In connection with a strategic initiative to optimize its global footprint, the Company sold its operations in 10 countries and ceased operations in another country between November 2016 and March 2017. The financial results of those operations have been presented as discontinued operations in the consolidated financial statements for the years ended December 31, 2016, 2015 and 2014. Additionally, the Company sold a controlling stake in Ticket Monster, Inc. ("Ticket Monster"), a business based in the Republic of Korea, in May 2015. The financial results of Ticket Monster have been presented as discontinued operations in the consolidated financial statements for the years ended December 31, 2015 and 2014. See Note 3, Discontinued Operations and Other Dispositions , for additional information.</t>
  </si>
  <si>
    <t>Summary of Significant Accounting Policies</t>
  </si>
  <si>
    <t>Summary of Significant Accounting Policies [Abstract]</t>
  </si>
  <si>
    <t xml:space="preserve">SUMMARY OF SIGNIFICANT ACCOUNTING POLICIES Principles of Consolidation The consolidated financial statements include the accounts of the Company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 Adoption of New Accounting Standards The Company adopted the guidance in Accounting Standards Update ("ASU") 2014-15, Presentation of Financial Statements - Going Concern (Subtopic 205-40) - Disclosure of Uncertainties about an Entity's Ability to Continue as a Going Concern , as of December 31, 2016. This ASU requires management to assess a company's ability to continue as a going concern and to provide related disclosures in certain circumstances. Based on the results of the Company's analysis, no additional disclosures were required. The Company adopted the guidance in ASU 2016-09, Compensation - Stock Compensation (Topic 718) - Improvements to Employee Share-Based Payment Accounting , on January 1, 2016.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1 million cumulative effect adjustment to increase its accumulated deficit as of January 1, 2016. Additionally, ASU 2016-09 requires that all income tax effects related to settlements of share-based payment awards be reported in earnings as an increase or decrease to income tax expense (benefit), ne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January 1, 2016 and the impact of applying that guidance was not material to the consolidated financial statements for the year ended December 31, 2016.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retrospective basis, which has resulted in increases of $7.6 million and $16.0 million to net cash provided by operating activities and a corresponding increase to net cash used in financing activities in the accompanying consolidated statement of cash flows for the years ended December 31, 2015 and 2014, respectively, as compared to the amounts previously reported. The remaining provisions of ASU 2016-09 did not have a material impact on the accompanying consolidated financial statements. The Company adopted the guidance in ASU 2015-02, Consolidation (Topic 810) - Amendments to the Consolidation Analysis , on January 1, 2016. This ASU expands the variable interest entity ("VIE") criteria to specifically include limited partnerships in certain circumstances. The adoption of ASU 2015-02 did not have a material impact on the accompanying consolidated financial statements. The Company determined that Monster Holdings LP ("Monster LP") is not a VIE under ASU 2015-02, which is consistent with its conclusion prior to adoption of the ASU. That investment is evaluated as a corporation, rather than a limited partnership, for purposes of making consolidation determinations because its governance structure is akin to a corporation. Under the terms of Monster LP’s amended and restated agreement of limited partnership, all of the objectives and purposes of Monster LP are carried out by a board of directors, rather than a general partner. Reclassifications Certain reclassifications have been made to the consolidated financial statements of prior periods and the accompanying notes to conform to the current period presentation. 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 Cash and Cash Equivalents The Company considers all highly-liquid investments with an original maturity of three months or less from the date of purchase to be cash equivalents. Accounts Receivable, Net Accounts receivable primarily represents the net cash due from the Company's credit card and other payment processors for cleared transactions. The carrying amount of the Company's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Inventories Inventories, consisting of merchandise purchased for resale, are accounted for using the first-in, first-out ("FIFO") method of accounting and are valued at the lower of cost or market value. The Company writes down its inventory to the lower of cost or market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write-down represents a new cost basis. Restricted Cash Restricted cash primarily represents amounts that the Company is unable to access for operational purposes pursuant to contractual arrangements with certain financial institutions. The Company had $5.8 million and $6.2 million of restricted cash recorded within "Prepaid expenses and other current assets" and "Other non-currents assets," respectively, as of December 31, 2016 . The Company had $4.7 million and $6.2 million of restricted cash recorded within "Prepaid expenses and other current assets" and "Other non-currents assets," respectively, as of December 31, 2015 . Property and Equipment Property and equipment are stated at cost and assets under capital leases are stated at the present value of minimum lease payments. Depreciation and amortization of property and equipment is recorded on a straight-line basis over the estimated useful lives of the assets. Generally, the useful lives are three years for computer hardware and office equipment, five to ten years for furniture and fixtures and warehouse equipment and the shorter of the term of the lease or the asset’s useful life for leasehold improvements and assets under capital leases. Internal-Use Software The Company incurs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estimated useful lives of the assets of two years. 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Goodwill Goodwill is allocated to the Company's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evaluates goodwill for impairment annually on October 1 or more frequently when an event occurs or circumstances change that indicates the carrying value may not be recoverable.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the Company evaluates qualitative factors to determine whether it is necessary to perform the second step of the goodwill impairment test. Investments Investments in nonmarketable equity shares with no redemption provisions that are not common stock or in-substance common stock or for which the Company does not have the ability to exercise significant influence are accounted for using the cost method of accounting and are classified within "Investments" on the consolidated balance sheets. Under the cost method of accounting, investments are carried at cost and are adjusted only for other-than-temporary declines in fair value, certain distributions and additional investments. Investments in common stock or in-substance common stock for which the Company has the ability to exercise significant influence are accounted for under the equity method, except where the Company has made an irrevocable election to account for the investments at fair value. These investments are classified within "Investments" on the consolidated balance sheets. The Company's proportionate share of income or loss on equity method investments and changes in the fair values of investments for which the fair value option has been elected are presented within "Other income (expense), net" on the consolidated statements of operation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Other-than-Temporary Impairment of Investments An unrealized loss exists when the current fair value of an investment is less than its cost basis. The Company conducts reviews of its investments with unrealized losses on a quarterly basis to evaluate whether those impairments are other-than-temporary. This evaluation, which is performed at the individual investment level, considers qualitative and quantitative factors regarding the severity and duration of the unrealized loss, as well as the Company's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in value. Additionally, the Company considers whether it intends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cost method investments and equity method investments, while such losses are recorded, net of tax, in accumulated other comprehensive income (loss) for available-for-sale securities. Income Taxes The Company accounts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The Company regularly reviews deferred tax assets to assess whether it is more-likely-than-not that the deferred tax assets will be realized and, if necessary, establish a valuation allowance for portions of such assets to reduce the carrying value. For purposes of assessing whether it is more-likely-than-not that deferred tax assets will be realized, the Company considers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4, Income Taxes , for further information about the Company's valuation allowance assessments. The Company is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the Company's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or by changes in the relevant laws, regulations, principles and interpretations. The Company accounts for uncertainty in income taxes by recognizing the financial statement benefit of a tax position only after determining that the relevant tax authority would more-likely-than-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is primarily classified within "Selling, general and administrative" on the consolidated statements of operations. Minimum lease payments made under capital leases are apportioned between interest expense, which is presented within "Other income (expense), net" on the consolidated statements of operations, and a reduction of the related capital lease obligations, which are classified within "Accrued expenses and other current liabilities" and "Non-current liabilities"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 Revenue Recognition The Company recognizes revenue when the following criteria are met: persuasive evidence of an arrangement exists; delivery has occurred; the selling price is fixed or determinable; and collection is reasonably assured. Third-party revenue The Company generates third-party revenue from transactions in which it acts as a marketing agent, primarily by selling vouchers ("Groupons") through its online local commerce marketplaces that can be redeemed for goods or services with third-party merchants. The Company's marketplaces include three primary categories of offerings: Local, Goods and Travel. Third-party revenue is reported on a net basis as the purchase price received from the customer for the voucher less the portion of the purchase price that is payable to the featured merchant. Revenue is presented on a net basis because the Company is acting as a marketing agent of the merchant in those transactions. Third-party revenue is recognized when the customer purchases a voucher, the voucher has been electronically delivered to the purchaser and a listing of vouchers sold has been made available to the merchant. At that time, the Company's obligations to the merchant, for which it is serving as a marketing agent, are substantially complete. The Company's remaining obligations, which are limited to remitting payment to the merchant and continuing to make available on its website information about vouchers sold that was previously provided to the merchant, are inconsequential and perfunctory administrative activities. For a portion of the hotel offerings available through the Company's online local marketplaces, customers make room reservations directly through its websites. Such reservations are generally cancelable at any time prior to check-in and the Company defers the revenue on those transactions until the customer's stay commences. For merchant payment arrangements that are structured under a redemption model, merchants are not paid until the customer redeems the voucher that has been purchased. If a customer does not redeem the voucher under this payment model, the Company retains all of the gross billings. The Company recognizes incremental revenue from unredeemed vouchers and derecognizes the related accrued merchant payable when its legal obligation to the merchant expires, which the Company believes is shortly after deal expiration in most jurisdictions that have payment arrangements structured under a redemption model. Direct revenue The Company generates direct revenue from selling merchandise inventory through its Goods category in transactions for which it is the merchant of record. Direct revenue is reported on a gross basis as the purchase price received from the customer. The Company is the primary obligor in those transactions, is subject to general inventory risk and has latitude in establishing prices. For Goods transactions in which the Company acts as a marketing agent of a third-party merchant, revenue is recorded on a net basis and is presented within third-party revenue. Direct revenue, including associated shipping revenue, is recognized when title passes to the customer upon delivery of the product. Other revenue Commission revenue is earned when customers make purchases with retailers using digital coupons accessed through the Company's websites and mobile applications. The Company recognizes that commission revenue in the period when the underlying transactions are completed. Advertising revenue is recognized when the advertiser's logo or website link has been included on the Company's websites or in specified email distributions for the requisite period of time as set forth in the agreement with the advertiser. Refunds Estimated refunds are recorded as a reduction of revenue, except for refunds on third-party revenue transactions for which the merchant’s share is not recoverable, which are presented as a cost of revenue. The liability for estimated refunds is included within "Accrued expenses and other current liabilities" on the consolidated balance sheets. The Company estimates future refunds utilizing a statistical model that incorporates historical refund experience, including the relative risk of refunds based on transaction value and deal category. The portion of customer refunds for which the merchant's share is not recoverable on third-party revenue deals is estimated based on the refunds that are expected to be issued after expiration of the related vouchers, the refunds that are expected to be issued due to merchant bankruptcies or poor customer experience and whether the payment terms of the related merchant contracts are structured using a redemption payment model or a fixed payment model. The Company assesses the trends that could affect its estimates on an ongoing basis and makes adjustments to the refund reserve calculations if it appears that changes in circumstances, including changes to the Company's refund policies or general economic conditions, may cause future refunds to differ from its initial estimates. If actual results are not consistent with the estimates or assumptions stated above, the Company may need to change its future estimates, and the effects could be material to the consolidated financial statements. Discounts The Company provides discount offers to encourage purchases of goods and services through its marketplaces. The Company records discounts as a reduction of revenue. Sales and related taxes Sales, use, value-added and related taxes that are imposed on specific revenue-generating transactions are presented on a net basis and excluded from revenue. Cost of revenue Cost of revenue is comprised of direct and certain indirect costs incurred to generate revenue. For direct revenue transactions, cost of revenue includes the cost of inventory, shipping and fulfillment costs and inventory markdowns. Fulfillment costs are comprised of third-party logistics provider costs, as well as rent, depreciation, personnel costs and other costs of operating the Company's fulfillment center. For third-party revenue transactions, cost of revenue includes estimated refunds for which the merchant's share is not recoverable. Other costs incurred to generate revenue, which include credit card processing fees, editorial costs, compensation expense for technology support personnel who are responsible for maintaining the infrastructure of the Company's websites, amortization of internal-use software relating to customer-facing applications, web hosting and other processing fees, are attributed to cost of third-party revenue, direct revenue and other revenue in proportion to gross billings during the period. Customer Credits The Company issues credits to its customers that can be applied against future purchases through its online local marketplaces for certain qualifying acts, such as referring new customers, and also to satisfy refund requests. The Company has recorded its customer credit obligations within "Accrued expenses and other current liabilities" on the consolidated balance sheets (Note 8, Supplemental Consolidated Balance Sheet and Statements of Operations Information ). Customer credit obligations incurred for new customer referrals or other qualifying acts are expensed as incurred and are classified within "Marketing" on the consolidated statements of operations. Customer credits issued to satisfy refund requests are applied as a reduction to the refunds reserve. Stock-Based Compensation The Company measures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The Company presents stock-based compensation expense within the consolidated statements of operations based on the classification of the respective employees' cash compensation. See Note 12, Compensation Arrangements . Foreign Currency Balance sheet accounts of the Company's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income (expense), net" on the consolidated statements of operations. Recently Issued Accounting Standards In May 2014, the Financial Accounting Standards Board ("FASB") issued ASU 2014-09, Revenue from Contracts with Customers . This ASU is a comprehensive new revenue recognition model that requires a company to recognize revenue to depict the transfer of goods or services to a customer at an amount that reflects the consideration it expects to receive in exchange for those goods or services. In March 2016, the FASB issued ASU 2016-08, Revenue from Contracts with Customers: Principal versus Agent Considerations (Reporting Gross versus Net) , which is effective upon adoption of ASU 2014-09. This ASU clarifies the implementation guidance in ASU 2014-09 on principal versus agent considerations. These ASUs are effective for annual reporting periods beginning after December 15, 2017 and interim periods within those annual periods. For merchant payment arrangements that are structured under a redemption model, the Company expects that it will be required to estimate the incremental revenue from vouchers that will not ultimately be redeemed and recognize that amount as revenue at the time of sale under ASU 2014-09, rather than when its legal obligation expires. The potential impact of that change could increase or decrease the Company's revenue in any given period as compared to its current policy depending on the relative amounts of the estimated incremental revenue from unredeemed vouchers on current transactions as compared to the actual incremental revenue from vouchers that expire unredeemed in that period. The Company is still evaluating these ASUs for other potential impacts on its consolidated financial statements. In July 2015, the FASB issued ASU 2015-11, Inventory (Topic 330) - Simplifying the Measurement of Inventory . This ASU requires inventory to be measured at the lower of cost or net realizable value, rather than the lower of cost or market. The ASU is effective for annual reporting periods beginning after December 31, 2016 and interim periods within those annual periods. The Company does not believe that the adoption of this guidance will have a material impact on its consolidated financial statements. In January 2016, the FASB issued ASU 2016-01, Financial Instruments (Topic 825-10) - Recognition and Measurement of Financial Assets and Financial Liabilities . This ASU requires equity securities to be measured at fair value with changes in fair value recognized through net income and will eliminate the cost method for equity securities without readily determinable fair values. The ASU is effective for annual reporting periods beginning after December 15, 2017 and interim periods within those annual periods. The impact of the ASU on the Company's cost method investments will depend on changes in their fair values in periods after the adoption date. While the Company is still assessing the impact of ASU 2016-01, it does not expect that the adoption of this guidance will otherwise have a material impact on its consolidated financial statements. In February 2016, the FASB issued </t>
  </si>
  <si>
    <t>Discontinued Operations and Dispositions</t>
  </si>
  <si>
    <t>Discontinued Operations and Dispositions [Abstract]</t>
  </si>
  <si>
    <t>DISCONTINUED OPERATIONS AND OTHER DISPOSITIONS A business disposition that represents a strategic shift and has (or will have) a major effect on an entity's operations and financial results is reported as a discontinued operation in the period in which the business is disposed of or meets the criteria for held-for-sale classification. The consolidated financial statements reflect discontinued operations presentation for two strategic actions, as described below. Discontinued Operations - Global Footprint Optimization In October 2016, the Company completed a strategic review of its international markets in connection with its efforts to optimize its global footprint and focus on the markets that it believes have the greatest potential to benefit the Company's long-term financial performance. Based on that review, the Company decided to focus its business on 15 core countries and to pursue strategic alternatives for its operations in the remaining 11 countries, which were primarily based in Asia and Latin America. As described below, the dispositions of the Company's operations in those 11 countries were completed between November 2016 and March 2017. The Company determined that the decision reached by its management and Board of Directors to exit those 11 non-core countries, which comprised a substantial majority of its operations outside of North America and EMEA, represented a strategic shift in its business. Additionally, based on its review of quantitative and qualitative factors relevant to the dispositions, the Company determined that the disposition of its businesses in those 11 countries will have a major effect on its operations and financial results. As such, the financial position and results of operations and cash flows for its operations in those 11 countries are presented as discontinued operations in the accompanying consolidated financial statements as of December 31, 2016 and 2015 and for the years ended December 31, 2016, 2015 and 2014. Dispositions Completed in 2016 On November 28, 2016, the Company sold its subsidiary in Malaysia ("Groupon Malaysia") in exchange for a minority investment in the acquirer. The Company recognized a pretax gain on the disposition of $0.3 million , which represents the excess of $2.3 million in net consideration received, consisting of the $2.5 million fair value of the investment acquired, less $0.2 million in transaction costs, over the sum of (i) the $0.8 million net book value upon closing of the transaction and (ii) its $1.2 million cumulative translation loss, which was reclassified to earnings. The Company did not receive any cash proceeds in connection with the transaction. See Note 7, Investments , for additional information about this transaction. The Company also ceased its operations in South Africa in November 2016. The results of the Company's operations in Malaysia and South Africa, including the gain on the disposition of its operations in Malaysia, are presented within discontinued operations in the accompanying consolidated financial statements for the years ended December 31, 2016, 2015 and 2014. Additionally, the assets and liabilities of those businesses are classified as current assets of discontinued operations, non-current assets of discontinued operations, current liabilities of discontinued operations and non-current liabilities of discontinued operations in the accompanying consolidated balance sheet as of December 31, 2015. Dispositions Completed in 2017 In connection with the strategic initiative to exit 11 non-core countries as discussed above, the Company sold its subsidiaries in Israel, Singapore, Hong Kong, Brazil, Argentina, Peru, Chile, Colombia and Mexico in the first quarter of 2017. The results of the Company's operations in those countries are presented within discontinued operations in the accompanying consolidated financial statements for the years ended December 31, 2016, 2015 and 2014. Additionally, the assets and liabilities of those businesses are classified as current assets of discontinued operations, non-current assets of discontinued operations, current liabilities of discontinued operations and non-current liabilities of discontinued operations in the accompanying consolidated balance sheets as of December 31, 2016 and 2015. Discontinued Operations - Ticket Monster On May 27, 2015, the Company sold a controlling stake in Ticket Monster to an investor group. The Company analyzed the quantitative and qualitative factors relevant to the Ticket Monster disposition transaction and determined the disposal of its controlling stake in Ticket Monster represented a strategic shift in its business and that had a major effect on its operations and financial results. As such, the financial results of Ticket Monster, the gain on disposition and the related income tax effects are presented within discontinued operations in the accompanying consolidated financial statements for the years ended December 31, 2015 and 2014. For the year ended December 31, 2015, the Company recognized a pretax gain on the disposition of $202.2 million ( $154.1 million net of tax), which represents the excess of (a) the $398.8 million in net consideration received, consisting of (i) $285.0 million in cash proceeds and (ii) the $122.1 million fair value of its retained minority investment, less (iii) $8.3 million in transaction costs, over (b) the sum of (i) the $184.3 million net book value of Ticket Monster upon the closing of the transaction and (ii) Ticket Monster's $12.3 million cumulative translation loss, which was reclassified to earnings. See Note 7, Investments , for information about this transaction. The provision for income taxes for the year ended December 31, 2015 includes (i) the $74.8 million current and deferred income tax effects of the Ticket Monster disposition, partially offset by (ii) a $26.8 million tax benefit that resulted from the recognition of a deferred tax asset related to the excess of the tax basis over the financial reporting basis of the Company's investment in Ticket Monster upon meeting the criteria for held-for-sale classification. No income tax benefits were recognized for the year ended December 31, 2014 because valuation allowances were provided against the related net deferred tax assets. Results of Discontinued Operations The following table summarizes the major classes of line items included in income (loss) from discontinued operations, net of tax, for the years ended December 31, 2016, 2015 and 2014 (in thousands): Global Footprint Optimization Ticket Monster Total Year Ended December 31, Year Ended December 31, Year Ended December 31, 2016 (1) 2015 2014 2016 2015 (1) 2014 2016 (1) 2015 (1) 2014 Third-party and other revenue $ 97,105 $ 122,384 $ 147,063 $ — $ 28,145 $ 126,528 $ 97,105 $ 150,529 $ 273,591 Direct revenue 32,634 42,316 36,414 — 39,065 23,037 32,634 81,381 59,451 Third-party and other cost of revenue (21,697 ) (30,837 ) (29,854 ) — (13,958 ) (38,827 ) (21,697 ) (44,795 ) (68,681 ) Direct cost of revenue (31,792 ) (36,608 ) (33,875 ) — (38,031 ) (26,861 ) (31,792 ) (74,639 ) (60,736 ) Marketing expense (10,776 ) (12,993 ) (14,099 ) — (8,495 ) (27,089 ) (10,776 ) (21,488 ) (41,188 ) Selling, general and administrative expense (72,141 ) (92,264 ) (111,186 ) — (38,102 ) (102,331 ) (72,141 ) (130,366 ) (213,517 ) Restructuring charges (3,170 ) (1,104 ) — — — — (3,170 ) (1,104 ) — Other income (expense), net (4,818 ) (2,953 ) (1,795 ) — 96 97 (4,818 ) (2,857 ) (1,698 ) Loss from discontinued operations before gains on dispositions and provision for income taxes (14,655 ) (12,059 ) (7,332 ) — (31,280 ) (45,446 ) (14,655 ) (43,339 ) (52,778 ) Gains on dispositions 312 — — — 202,158 — 312 202,158 — Provision for income taxes (2,771 ) (3,865 ) (416 ) — (48,028 ) — (2,771 ) (51,893 ) (416 ) Income (loss) from discontinued operations, net of tax $ (17,114 ) $ (15,924 ) $ (7,748 ) $ — $ 122,850 $ (45,446 ) $ (17,114 ) $ 106,926 $ (53,194 ) (1) The income (loss) from discontinued operations before gains on dispositions and provision for income taxes for the years ended December 31, 2016 and 2015 includes the results of each business through its respective disposition date. The following table summarizes the carrying amounts of the major classes of assets and liabilities classified as discontinued operations in the consolidated balance sheets as of December 31, 2016 and 2015 (in thousands): December 31, 2016 December 31, 2015 Cash $ 28,866 $ 29,055 Accounts receivable, net 15,386 16,533 Prepaid expenses and other current assets 18,994 26,140 Property, equipment and software, net 1,554 3,040 Goodwill 9,411 9,177 Deferred income taxes and other non-current assets 1,041 1,119 Assets of discontinued operations $ 75,252 $ 85,064 Accounts payable $ 722 $ 2,781 Accrued merchant and supplier payables 29,705 38,708 Accrued expenses and other current liabilities 16,625 18,923 Deferred income taxes 2,501 2,775 Other non-current liabilities 426 494 Liabilities of discontinued operations $ 49,979 $ 63,681 Other Dispositions The gains from the transactions below are presented within "Gains on business dispositions" in the accompanying consolidated statements of operations. The financial results of those entities are presented within income from continuing operations in the accompanying consolidated financial statements through their respective disposition dates. Those financial results were not material for the years ended December 31, 2016, 2015 and 2014. Groupon Russia On April 12, 2016, the Company sold its subsidiary in Russia ("Groupon Russia"). The Company recognized a pretax gain on the disposition of $8.9 million , consisting of Groupon Russia's $1.6 million negative net book value upon the closing of the transaction and its $7.7 million cumulative translation gain, which was reclassified to earnings, less $0.4 million in transaction costs. The Company did not receive any proceeds in connection with the transaction. Breadcrumb On May 9, 2016, the Company sold its point of sale business ("Breadcrumb") in exchange for a minority investment in the acquirer. See Note 7, Investments , for information about this transaction. The Company recognized a pretax gain on the disposition of $0.4 million , which represents the excess of (a) $8.2 million in net consideration received, consisting of the $8.3 million fair value of the investment acquired, less $0.1 million in transaction costs, over (b) the $7.8 million net book value of Breadcrumb upon the closing of the transaction. The Company did not receive any cash proceeds in connection with the transaction. Groupon Indonesia On August 5, 2016, the Company sold its subsidiary in Indonesia ("Groupon Indonesia") in exchange for a minority investment in the acquirer. See Note 7, Investments , for information about this transaction. The Company recognized a pretax gain on the disposition of $2.1 million , which represents the excess of $2.4 million in net consideration received, consisting of the $2.7 million fair value of the investment acquired, less $0.3 million in transaction costs, over the sum of (i) the $0.1 million net book value of Groupon Indonesia upon closing of the transaction and (ii) its $0.2 million cumulative translation loss, which was reclassified to earnings. The Company did not receive any cash proceeds in connection with the transaction. Groupon India On August 6, 2015, the Company’s subsidiary in India ("Groupon India") completed an equity financing transaction with a third-party investor that obtained a majority voting interest in the entity. See Note 7, Investments , for information about this transaction. The Company recognized a pretax gain on the disposition of $13.7 million , which represents the excess of (a) the sum of (i) $14.2 million in net consideration received, consisting of the $16.4 million fair value of its retained minority investment, less $1.3 million in transaction costs and a $0.9 million guarantee liability and (ii) Groupon India's $0.9 million cumulative translation gain, which was reclassified to earnings, over (b) the $1.4 million net book value of Groupon India upon the closing of the transaction. The Company did not receive any cash proceeds in connection with the transaction.</t>
  </si>
  <si>
    <t>Business Combinations</t>
  </si>
  <si>
    <t>Business Combinations [Abstract]</t>
  </si>
  <si>
    <t>Business Combination Disclosure [Text Block]</t>
  </si>
  <si>
    <t>BUSINESS COMBINATIONS 2016 Acquisition Activity The Company acquired three businesses during the year ended December 31, 2016 and the results of each of those acquired businesses are included in the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The allocations of the acquisition price for recent acquisitions have been prepared on a preliminary basis, and changes to those allocations may occur as a result of final tax return filings. Acquired goodwill represents the premium the Company paid over the fair value of the net tangible and intangible assets acquired. The Company paid these premiums for a number of reasons, including growing the Company's merchant and customer base and acquiring an assembled workforce. The goodwill from these business combinations is generally not deductible for tax purposes. For the years ended December 31, 2016 , 2015 and 2014 , $1.6 million , $1.6 million and $3.7 million , respectively, of external transaction costs related to business combinations, primarily consisting of legal and advisory fees, are classified within "Acquisition-related expense (benefit), net" on the consolidated statements of operations. LivingSocial, Inc. On October 31, 2016, the Company acquired all of the outstanding equity interests of LivingSocial, Inc. ("LivingSocial"), an e-commerce company that connects merchants to consumers by offering goods and services, generally at a discount. The primary purpose of this acquisition was to grow the Company's customer base. The Company acquired LivingSocial for no consideration. The following table summarizes the assets acquired and liabilities assumed from the LivingSocial acquisition (in thousands): Cash and cash equivalents $ 15,479 Accounts receivable 3,652 Prepaid expenses and other current assets 2,399 Property, equipment and software 1,075 Goodwill 528 Intangible assets: (1) Customer relationships 16,200 Merchant relationships 2,700 Trade name 1,000 Developed technology 2,500 Other non-current assets 5,495 Total assets acquired $ 51,028 Accounts payable $ 2,184 Accrued merchant and supplier payables 18,498 Accrued expenses and other current liabilities 25,854 Other non-current liabilities 4,492 Total liabilities assumed $ 51,028 Total acquisition price $ — (1) The estimated useful lives of the acquired intangible assets are 1 year for developed technology, 4 years for trade name and 3 years for merchant relationships and customer relationships. The following pro forma information presents the combined operating results of the Company for the year ended December 31, 2015 and for the period from January 1, 2016 through October 31, 2016, as if the Company had acquired LivingSocial as of January 1, 2015 (in thousands). The underlying pro forma results include the historical financial results of the Company and this acquired business adjusted for depreciation and amortization expense associated with the assets acquired. The pro forma results do not reflect any operating efficiencies or potential cost savings which may result from the consolidation of the operations of the Company and the acquired entity. Accordingly, these pro forma results are not necessarily indicative of what the actual results of operations of the combined company would have been if the acquisition had occurred as of January 1, 2015, nor are they indicative of future results of operations. Year Ended Year Ended Revenue $ 3,070,431 $ 3,100,089 Loss from continuing operations (182,781 ) (94,756 ) The revenue and net loss of LivingSocial included in the Company's consolidated statements of operations were $9.3 million and $4.3 million , respectively, for the period from October 31, 2016 through December 31, 2016. Other Acquisitions The Company acquired two other businesses during the year ended December 31, 2016. The acquisition price of these businesses and the assets acquired and liabilities assumed were not material. 2015 Acquisition Activity The Company acquired seven businesses during the year ended December 31, 2015 and the results of each of those acquired businesses are included in the consolidated financial statements beginning on the respective acquisition dates. OrderUp, Inc. On July 16, 2015, the Company acquired all of the outstanding equity interests of OrderUp, Inc. ("OrderUp"), an on-demand online and mobile food ordering and delivery marketplace based in the United States. The purpose of this acquisition was to expand the Company's local offerings in the food ordering and delivery sector, acquire an assembled workforce and enhance related technology capabilities. The acquisition-date fair value of the consideration transferred for the OrderUp acquisition totaled $78.4 million , which consisted of the following (in thousands): Cash $ 68,749 Contingent consideration 9,605 Total $ 78,354 The following table summarizes the allocation of the acquisition price of the OrderUp acquisition (in thousands): Cash and cash equivalents $ 2,264 Accounts receivable 1,377 Prepaid expenses and other current assets 404 Property, equipment and software 24 Goodwill 60,080 Intangible assets: (1) Customer relationships 5,600 Merchant relationships 1,100 Developed technology 11,300 Trade name 900 Other intangible assets 1,850 Other non-current assets 31 Total assets acquired $ 84,930 Accounts payable $ 901 Accrued merchant and supplier payables 1,021 Accrued expenses and other current liabilities 2,918 Deferred income taxes 1,715 Other non-current liabilities 21 Total liabilities assumed $ 6,576 Total acquisition price $ 78,354 (1) The estimated useful lives of the acquired intangible assets are 5 years for trade name, 4 years for other intangible assets and 3 years for customer relationships, merchant relationships and developed technology. Other Acquisitions The Company acquired six other businesses during the year ended December 31, 2015. The primary purpose of these acquisitions was to acquire assembled workforces, expand and advance product offerings and enhance technology capabilities. The acquisition-date fair value of the consideration transferred for these acquisitions totaled $6.0 million , which consisted of the following (in thousands): Cash $ 5,744 Liability for purchase consideration 250 Total $ 5,994 The following table summarizes the allocation of the acquisition price of the other acquisitions for the year ended December 31, 2015 (in thousands): Net working capital deficit (including acquired cash of $2.3 million) $ (647 ) Goodwill 2,898 Intangible assets: (1) Customer relationships 1,016 Merchant relationships 809 Developed technology 1,339 Brand relationships 296 Other intangible assets 283 Total acquisition price $ 5,994 (1) Acquired intangible assets have estimated useful lives of between 1 and 5 years. Pro forma results of operations for the OrderUp acquisition and these other acquisitions are not presented because the pro forma effects of those acquisitions, individually or in the aggregate, were not material to the Company's consolidated results of operations for the years ended December 31, 2015 and 2014. 2014 Acquisition Activity The Company acquired six businesses during the year ended December 31, 2014. LivingSocial Korea, Inc. On January 2, 2014, the Company acquired all of the outstanding equity interests of LivingSocial Korea, Inc., a Korean corporation and holding company of Ticket Monster. Ticket Monster is an e-commerce company based in the Republic of Korea that connects merchants to consumers by offering goods and services at a discount. The primary purpose of this acquisition was to grow the Company's merchant and customer base and expand its presence in the Korean e-commerce market. On May 27, 2015, the Company sold a controlling stake in Ticket Monster that resulted in its deconsolidation. See Note 3, Discontinued Operations and Other Dispositions , for additional information. The acquisition-date fair value of the consideration transferred for the Ticket Monster acquisition totaled $259.4 million , which consisted of the following (in thousands): Cash $ 96,496 Issuance of 13,825,283 shares of Class A common stock 162,862 Total $ 259,358 The fair value of the Class A common stock issued as consideration was measured based on the stock price upon closing of the transaction on January 2, 2014. The following table summarizes the allocation of the acquisition price of the Ticket Monster acquisition (in thousands): Cash and cash equivalents $ 24,768 Accounts receivable 17,732 Prepaid expenses and other current assets 829 Property, equipment and software 5,944 Goodwill 218,692 Intangible assets: (1) Customer relationships 57,022 Merchant relationships 32,176 Developed technology 571 Trade name 19,325 Deferred income taxes 1,264 Other non-current assets 3,033 Total assets acquired $ 381,356 Accounts payable $ 5,951 Accrued merchant and supplier payables 82,934 Accrued expenses and other current liabilities 26,182 Deferred income taxes 1,264 Other non-current liabilities 5,667 Total liabilities assumed $ 121,998 Total acquisition price $ 259,358 (1) The estimated useful lives of the acquired intangible assets are 5 years for customer relationships, 3 years for merchant relationships, 2 years for developed technology and 5 years for trade name. Ideeli, Inc. On January 13, 2014, the Company acquired all of the outstanding equity interests of Ideeli, Inc. (d/b/a "Ideel"), a fashion flash site based in the United States. The primary purpose of this acquisition was to expand and advance the Company's product offerings. The acquisition-date fair value of the consideration transferred for the Ideel acquisition totaled $42.7 million in cash. The following table summarizes the allocation of the acquisition price of the Ideel acquisition (in thousands): Cash and cash equivalents $ 79 Accounts receivable 988 Prepaid expenses and other current assets 22,081 Property, equipment and software 8,173 Goodwill 4,203 Intangible assets: (1) Customer relationships 5,490 Brand relationships 7,100 Trade name 4,500 Deferred income taxes 9,517 Total assets acquired $ 62,131 Accounts payable $ 1,640 Accrued supplier payables 4,092 Accrued expenses and other current liabilities 9,600 Deferred income taxes 348 Other non-current liabilities 3,753 Total liabilities assumed $ 19,433 Total acquisition price $ 42,698 (1) The estimated useful lives of the acquired intangible assets are 3 years for customer relationships, 5 years for brand relationships and 5 years for trade name. Other Acquisitions The Company acquired four other businesses during the year ended December 31, 2014. The primary purpose of these acquisitions was to acquire an experienced workforce, expand and advance product offerings and enhance technology capabilities. The acquisition-date fair value of the consideration transferred for these acquisitions totaled $32.9 million , which consisted of the following (in thousands): Cash $ 17,364 Issuance of 1,429,897 shares of Class A common stock 11,110 Contingent consideration 4,388 Total $ 32,862 The fair value of the Class A common stock issued as acquisition consideration was measured based on the stock price upon closing of the related transaction on November 13, 2014. The following table summarizes the allocation of the purchase price of these other acquisitions (in thousands): Net working capital (including acquired cash of $0.2 million) $ (396 ) Goodwill 27,150 Intangible assets: (1) Customer relationships 2,555 Developed technology 3,372 Brand relationships 579 Deferred income taxes (398 ) Total acquisition price $ 32,862 (1) Acquired intangible assets have estimated useful lives of between 1 and 5 years. Pro forma results of operations for the Ticket Monster acquisition, the Ideel acquisition and these other acquisitions are not presented because the pro forma effects of those acquisitions, individually or in the aggregate, were not material to the Company's consolidated results of operations for the year ended December 31, 2014.</t>
  </si>
  <si>
    <t>Property, Equipment and Software, Net</t>
  </si>
  <si>
    <t>Property, Equipment and Software, Net [Abstract]</t>
  </si>
  <si>
    <t>Property, Plant and Equipment Disclosure [Text Block]</t>
  </si>
  <si>
    <t>PROPERTY, EQUIPMENT AND SOFTWARE, NET The following summarizes the Company's property, equipment and software, net (in thousands): December 31, 2016 2015 Warehouse equipment $ 4,862 $ 4,760 Furniture and fixtures 14,417 15,057 Leasehold improvements 44,235 42,332 Office equipment 2,606 2,924 Purchased software 35,165 39,341 Computer hardware (1) 197,310 182,334 Internally-developed software (2) 212,961 188,429 Total property, equipment and software, gross 511,556 475,177 Less: accumulated depreciation and amortization (342,104 ) (279,320 ) Property, equipment and software, net $ 169,452 $ 195,857 (1) Includes computer hardware acquired under capital leases of $104.3 million and $86.7 million as of December 31, 2016 and 2015 , respectively. (2) The net carrying amount of internally-developed software was $70.5 million and $69.6 million as of December 31, 2016 and 2015 , respectively. Depreciation and amortization expense on property, equipment and software is classified as follows in the accompanying consolidated statements of operations for the years ended December 31, 2016 , 2015 and 2014 : Year Ended December 31, 2016 2015 2014 Cost of revenue - third-party and other $ 21,277 $ 16,299 $ 8,995 Cost of revenue - direct 10,616 9,178 4,796 Selling, general and administrative 85,068 85,595 77,916 Total $ 116,961 $ 111,072 $ 91,707 The above amounts include amortization of internally-developed software of $55.0 million , $50.0 million and $42.1 million , respectively, and amortization expense on assets under capital leases of $29.8 million , $24.2 million and $7.2 million , respectively, for the years ended December 31, 2016 , 2015 and 2014 .</t>
  </si>
  <si>
    <t>Goodwill and Other Intangible Assets</t>
  </si>
  <si>
    <t>GOODWILL AND OTHER INTANGIBLE ASSETS [Abstract]</t>
  </si>
  <si>
    <t>GOODWILL AND OTHER INTANGIBLE ASSETS The following table summarizes the Company's goodwill activity by segment for the years ended December 31, 2016 and 2015 (in thousands): North America International Consolidated Balance as of December 31, 2014 116,718 109,878 226,596 Goodwill related to acquisitions 62,029 949 62,978 Goodwill related to disposition — (975 ) (975 ) Foreign currency translation (1 ) (10,443 ) (10,444 ) Balance as of December 31, 2015 $ 178,746 $ 99,409 $ 278,155 Goodwill related to acquisitions 1,199 — 1,199 Goodwill related to dispositions (1,260 ) (324 ) (1,584 ) Foreign currency translation — (3,219 ) (3,219 ) Balance as of December 31, 2016 $ 178,685 $ 95,866 $ 274,551 The Company evaluates goodwill for impairment annually on October 1 or more frequently when an event occurs or circumstances change that indicates the carrying value may not be recoverable. No goodwill impairments were recognized for the years ended December 31, 2016 , 2015 and 2014 . The following tables summarize the Company's intangible assets (in thousands): December 31, 2016 Asset Category Gross Carrying Value Accumulated Amortization Net Carrying Value Customer relationships $ 59,340 $ 40,002 $ 19,338 Merchant relationships 12,015 8,475 3,540 Trade names 11,534 8,004 3,530 Developed technology 38,388 30,197 8,191 Brand relationships 7,960 4,665 3,295 Patents 17,259 14,020 3,239 Other intangible assets 6,084 4,302 1,782 Total $ 152,580 $ 109,665 $ 42,915 December 31, 2015 Asset Category Gross Carrying Value Accumulated Amortization Net Carrying Value Customer relationships $ 43,964 $ 35,485 $ 8,479 Merchant relationships 9,559 7,975 1,584 Trade names 10,650 7,033 3,617 Developed technology 37,035 25,368 11,667 Brand relationships 7,960 3,073 4,887 Patents 15,774 11,810 3,964 Other intangible assets 4,857 2,572 2,285 Total $ 129,799 $ 93,316 $ 36,483 Amortization of intangible assets is computed using the straight-line method over their estimated useful lives, which range from 1 to 5 years. Amortization expense from continuing operations related to intangible assets was $18.9 million , $18.3 million and $19.1 million for the years ended December 31, 2016 , 2015 and 2014 , respectively. Amortization expense from discontinued operations related to intangible assets was $0.0 million , $7.9 million and $28.0 million for the years ended December 31, 2016 , 2015 and 2014 , respectively. As of December 31, 2016 , the Company's estimated future amortization expense related to intangible assets is as follows (in thousands): Years Ended December 31, 2017 $ 20,629 2018 14,668 2019 6,566 2020 898 2021 154 Thereafter — Total $ 42,915</t>
  </si>
  <si>
    <t>Investments, All Other Investments [Abstract]</t>
  </si>
  <si>
    <t>INVESTMENTS The following table summarizes the Company's investments (dollars in thousands): December 31, 2016 Percent Ownership of Voting Stock December 31, 2015 Percent Ownership of Voting Stock Available-for-sale securities Convertible debt securities $ 10,038 $ 10,116 Redeemable preferred shares 17,444 19 % to 25 % 22,834 17 % to 25 % Total available-for-sale securities 27,482 32,950 Cost method investments 31,816 1 % to 19 % 14,561 2 % to 10 % Fair value option investments 82,584 41 % 130,725 43 % to 45 % Total investments $ 141,882 $ 178,236 The following table summarizes the amortized cost, gross unrealized gain, gross unrealized loss and fair value of the Company's available-for-sale securities as of December 31, 2016 and 2015 , respectively (in thousands): December 31, 2016 December 31, 2015 Amortized Cost Gross Unrealized Gain Gross Unrealized Loss (1) Fair Value Amortized Cost Gross Unrealized Gain Gross Unrealized Loss (1) Fair Value Available-for-sale securities: Convertible debt securities $ 8,453 $ 1,691 $ (106 ) $ 10,038 $ 9,234 $ 882 $ — $ 10,116 Redeemable preferred shares 18,375 — (931 ) 17,444 22,973 — (139 ) 22,834 Total available-for-sale securities $ 26,828 $ 1,691 $ (1,037 ) $ 27,482 $ 32,207 $ 882 $ (139 ) $ 32,950 (1) As of December 31, 2016, available-for-sale securities with an unrealized loss have been in a loss position for less than 12 months, except for one security in a loss position of $0.1 million . As of December 31, 2015, available-for-sale securities with an unrealized loss had been in a loss position for less than 12 months. Fair Value Option Investments In connection with the dispositions of Ticket Monster in May 2015 and Groupon India in August 2015, the Company obtained a minority limited partner interest in Monster LP and a minority investment in GroupMax Pte Ltd. ("GroupMax," d/b/a "Nearbuy"). The Company has made an irrevocable election to account for both of these investments at fair value with changes in fair value reported in earnings. The Company elected to apply fair value accounting to these investments because it believes that fair value is the most relevant measurement attribute for these investments, as well as to reduce operational and accounting complexity. Monster LP In May 2015, the Company completed the sale of a controlling stake in Ticket Monster to an investor group, whereby (a) the investor group contributed $350.0 million in cash to Monster Holdings LP ("Monster LP"), a newly-formed limited partnership, in exchange for 70,000,000 Class A units of Monster LP and (b) the Company contributed all of the issued and outstanding share capital of Ticket Monster to Monster LP in exchange for (i) 64,000,000 Class B units of Monster LP and (ii) $285.0 million in cash consideration. Mr. Daniel Shin, the chief executive officer and founder of Ticket Monster, contributed $10.0 million of cash consideration to Monster LP shortly after the closing date in exchange for 2,000,000 Class A units of Monster LP. Additionally, Monster LP was authorized to issue 20,321,839 Class C units to its management, subject to vesting conditions. Under the terms of the Partnership’s amended and restated agreement of limited partnership, its general partner established a Board of Directors and irrevocably assigned the rights to carry out any and all of the objectives and purposes of the partnership to its Board. The general partner is not entitled to receive any distributions. During the fourth quarter of 2015, the Company sold 2,515,461 Class B units for $4.8 million to Mr. Daniel Shin and other employees of Ticket Monster, which resulted in a gain of $0.1 million . In January 2016, all 20,321,839 of the authorized Class C units were granted to Monster LP’s employees. Those share-based payment awards are subject to time-based vesting conditions and, for a portion of the Class C units, a performance-based vesting condition. In December 2016, Monster LP issued a new class of partnership units (Class A-1) to its controlling investor group and a new investor for total proceeds of $65.0 million . The fair value of Monster LP implied by the terms of the $65.0 million equity financing transaction in December 2016 was lower than its estimated fair value in previous periods, which resulted in a significant decrease in the fair value of the Company’s investment for the year ended December 31, 2016. In February 2017, the Company participated in a recapitalization transaction with Monster LP whereby it exchanged all 61,484,539 of its Class B units for 16,609,195 newly issued Class A-1 units. The Class B units previously held by the Company were then distributed from Monster LP to its controlling investor group and certain other existing unit holders. Upon closing of the transaction, the Company owns 57% of the outstanding Class A-1 units, which represents 9% of the total outstanding partnership units. Following the February 2017 recapitalization transaction, the Class A-1 units are entitled to a $150.0 million liquidation preference, including an $85.0 million liquidation preference attributable to the Class A-1 units held by the Company, which must be paid prior to any distributions to the holders of the Class A-2, Class B and Class C units. Class A-1 unit holders are also entitled to share in distributions between $950.0 million and $1,494.0 million in accordance with the terms of Monster LP's distribution waterfall and in distributions in excess of $1,494.0 million based on their pro rata ownership of total outstanding partnership units. As a result of the February 2017 recapitalization transaction, the Company currently holds an investment in the most senior equity units in Monster LP’s capital structure. However, while providing more downside protection, those Class A-1 units provide less opportunity for appreciation than the Class B units previously held by the Company. To determine the fair value of the Company’s investment in Monster LP each period, the first step was to estimate the fair value of Monster LP in its entirety. The Company primarily used the discounted cash flow method, which is an income approach, to estimate the fair value of Monster LP. The key inputs to determining fair value under that approach are cash flow forecasts and discount rates. As of December 31, 2016 and 2015, the Company applied a discount rate of 22% in its discounted cash flow valuation of Monster LP. The Company also used a market approach valuation technique, which is based on market multiples of guideline companies, to determine the fair value of Monster LP as of December 31, 2016 and 2015. The discounted cash flow and market multiple valuations were then evaluated and weighted to determine the amount that is most representative of the fair value of the investee. Once the Company determined the fair value of Monster LP, it then determined the fair value of its specific investment in that entity. Monster LP has a complex capital structure, so the Company applied an option-pricing model that considers the liquidation preferences of the investee’s respective classes of ownership interests to determine the fair value of the Company’s investment in the entity. For purposes of determining the fair value of its investment in Class B units as of December 31, 2016, the Company considered the fair value of the Class A-1 units that it received in exchange for those Class B units after year-end. To further assess the reasonableness of the fair value of its investment as of December 31, 2016, the Company applied its valuation assumptions to Monster LP’s December 2016 financing transaction and concluded that those assumptions were appropriately calibrated based on the pricing of that transaction. Based on the above procedures, the Company determined that the fair value of its investment in Monster LP was $78.7 million and $114.0 million , respectively, as of December 31, 2016 and 2015. The Company recognized losses of $35.4 million and $3.4 million , respectively, from the declines in the fair value of its investment for the years ended December 31, 2016 and 2015. The fair value of the Company’s investment in Monster LP at its initial recognition in May 2015 was determined to be $122.1 million using the backsolve valuation method, which is a form of the market approach. Under this method, assumptions are made about the expected time to liquidity, volatility and risk-free rate such that the price paid by a third-party investor in a recent financing round can be used to determine the value of the entity and its other securities using option- pricing methodologies. The initial fair value of the Company's investment in Monster LP was based on the contractual liquidation preferences and the following valuation assumptions: 4-year expected time to a liquidity event, 60% volatility and a 1.3% risk-free rate. The initial fair value of Monster LP, determined using the backsolve method, was calibrated to a discounted cash flow valuation and was further corroborated using a market multiple valuation. The following tables summarize the condensed financial information for Monster LP as of December 31, 2016 and 2015, for the year ended December 31, 2016 and for the period from May 28, 2015 through December 31, 2015 (in thousands): Year Ended December 31, 2016 Period from May 28, 2015 through December 31, 2015 (1) Revenue $ 216,119 $ 83,897 Gross profit 24,774 (18,986 ) Loss before income taxes (153,882 ) (107,919 ) Net loss (153,882 ) (107,919 ) December 31, 2016 December 31, 2015 Current assets $ 171,721 $ 152,352 Non-current assets 466,004 483,896 Current liabilities 345,469 277,490 Non-current liabilities 22,945 5,125 (1) The summarized financial information is presented for the period beginning May 28, 2015, after completion of the Ticket Monster disposition transaction that resulted in the Company obtaining its minority limited partner interest in Monster LP. GroupMax In August 2015, the Company’s subsidiary in India ("Groupon India") completed an equity financing transaction with a third party investor that obtained a majority voting interest in the entity, whereby (a) the investor contributed $17.0 million in cash to GroupMax, a newly formed Singapore-based entity, in exchange for Series A Preference Shares and (b) the Company contributed the shares of Groupon India to GroupMax in exchange for seed preference shares of GroupMax. Additionally, GroupMax is authorized to issue up to 376,096 options on ordinary shares to its employees that will be subject to time-based vesting conditions and performance-based vesting conditions. In January 2017, GroupMax issued additional Series A Preference Shares to its controlling investor for total proceeds of $3.0 million . Upon closing of that transaction, the Series A Preference Shares are entitled to a $20.0 million liquidation preference, which must be paid prior to any distributions to other equity holders. To determine the fair value of the Company’s investment in GroupMax each period, the first step was to estimate the fair value of GroupMax in its entirety. The Company primarily used the discounted cash flow method to estimate the fair value of GroupMax. The key inputs to determining fair value under that approach are cash flow forecasts and discount rates. As of December 31, 2016 and 2015, the Company applied discount rates of 20% in its discounted cash flow valuation of GroupMax. The Company also used a market approach valuation technique, which is based on market multiples of guideline companies, to determine the fair value of GroupMax as of December 31, 2016 and 2015. The discounted cash flow and market approach valuations are then evaluated and weighted to determine the amount that is most representative of the fair value of the investee. Once the Company has determined the fair value of GroupMax, it then determined the fair value of its specific investment in the entity. GroupMax has a complex capital structure, so the Company applied an option-pricing model that considers the liquidation preferences of the respective classes of ownership interests in GroupMax to determine the fair value of its ownership interest in the entity. Based on the above procedures, the Company determined that the fair value of its investment in GroupMax was $3.9 million and $16.7 million , respectively, as of December 31, 2016 and 2015. The Company recognized a loss of $12.8 million and a gain of $0.3 million , respectively, from changes in the fair value of its investment in GroupMax for the years ended December 31, 2016 and 2015. The decline in the fair value of GroupMax for the year ended December 31, 2016 was primarily attributable to decreases in its forecasted future cash flows. As of December 31, 2016, the Company also has an outstanding receivable due from GroupMax with a carrying amount of $1.2 million . The fair value of the Company’s investment in GroupMax at its initial recognition in August 2015 was determined to be $16.4 million using the backsolve valuation method, which is a form of the market approach. Under this method, assumptions are made about the expected time to liquidity, volatility and risk-free rate such that the price paid by a third- party investor in a recent financing round can be used to determine the value of the entity and its other securities using option- pricing methodologies. The initial fair value of the Company's investment in GroupMax was based on the contractual liquidation preferences and the following valuation assumptions: 5-year expected time to a liquidity event, 65% volatility and a 1.6% risk-free rate. The initial fair value of GroupMax, determined using the backsolve method, was calibrated to a discounted cash flow valuation and was further corroborated using a market multiple valuation. The following tables summarize the condensed financial information for GroupMax as of December 31, 2016 and 2015, for the year ended December 31, 2016 and for the period from August 7, 2015 through December 31, 2015 (in thousands): Year Ended December 31, 2016 Period from August 7, 2015 through December 31, 2015 (1) Revenue $ 3,024 $ 578 Gross profit 2,570 235 Loss before income taxes (15,701 ) (11,479 ) Net loss (15,701 ) (10,019 ) December 31, 2016 December 31, 2015 Current assets $ 3,383 $ 3,501 Non-current assets 18,467 29,127 Current liabilities 10,458 7,674 Non-current liabilities 2,523 333 (1) The summarized financial information is presented for the period beginning August 7, 2015, after completion of the Groupon India disposition transaction that resulted in the Company obtaining its minority investment in GroupMax. Other Investments In May 2016, the Company acquired a 13% minority investment in the preferred stock of a restaurant software provider as consideration for the sale of Breadcrumb. The preferred stock was recorded at its $8.3 million acquisition date fair value and is accounted for as a cost method investment. In August 2016, the Company acquired a 7% minority investment in the preferred stock of a company that connects consumers with fitness, beauty and wellness businesses in Asia, as consideration for the sale of Groupon Indonesia. The preferred stock was recorded at its $2.7 million acquisition date fair value and is accounted for as a cost method investment. In November 2016, the Company acquired an additional 5% minority investment in the preferred stock of the same company, as consideration for the sale of Groupon Malaysia. The preferred stock was recorded at its $2.5 million acquisition date fair value and is accounted for as a cost method investment. In November 2015, the Company acquired convertible redeemable preferred shares in an entity that operates an online local commerce marketplace specializing in live events for $18.4 million . The convertible redeemable preferred shares are accounted for as available-for-sale securities. During the year ended December 31, 2015, the Company also invested $6.6 million in convertible debt securities of other investees. The convertible debt securities are accounted for as available-for-sale securities.</t>
  </si>
  <si>
    <t>Supplemental Consolidated Balance Sheet and Statement of Operations Information</t>
  </si>
  <si>
    <t>SUPPLEMENTAL CONSOLIDATED BALANCE SHEET AND STATEMENT OF OPERATIONS INFORMATION [Abstract]</t>
  </si>
  <si>
    <t xml:space="preserve">SUPPLEMENTAL CONSOLIDATED BALANCE SHEETS AND STATEMENTS OF OPERATIONS INFORMATION The following table summarizes the Company's other income (expense), net for the years ended December 31, 2016 , 2015 and 2014 (in thousands): Year Ended December 31, 2016 2015 2014 Interest income $ 1,808 $ 863 $ 618 Interest expense (15,912 ) (2,789 ) (1,026 ) Impairments of investments — — (2,036 ) Gain (loss) on equity method investments — — (459 ) Gains (losses), net on changes in fair value of investments (48,141 ) (2,943 ) — Foreign currency gains (losses), net (1) (6,927 ) (20,701 ) (28,785 ) Other (2,117 ) (16 ) 33 Other income (expense), net $ (71,289 ) $ (25,586 ) $ (31,655 ) (1) Foreign currency gains (losses), net for the year ended December 31, 2016 includes $0.1 million of net cumulative translation losses that were reclassified to earnings as a result of the Company's exit from certain countries as part of its restructuring plan. Foreign currency gains (losses), net for the year ended December 31, 2015 includes a $4.4 million cumulative translation loss from the Company's legacy business in the Republic of Korea that was reclassified to earnings as a result of the Ticket Monster disposition, partially offset by a $3.7 million net cumulative translation gain that was reclassified to earnings as a result of the Company's exit from certain countries as part of its restructuring plan. Refer to Note 13, Restructuring for additional information. The following table summarizes the Company's prepaid expenses and other current assets as of December 31, 2016 and 2015 (in thousands): December 31, 2016 2015 Finished goods inventories 31,042 36,904 Prepaid expenses 34,132 32,934 Income taxes receivable 11,495 29,039 Value-added tax receivable 5,965 13,628 Other 11,807 15,060 Total prepaid expenses and other current assets $ 94,441 $ 127,565 The following table summarizes the Company's accrued merchant and supplier payables as of December 31, 2016 and 2015 (in thousands): December 31, 2016 2015 Accrued merchant payables $ 428,187 $ 440,967 Accrued supplier payables (1) 342,805 296,536 Total accrued merchant and supplier payables $ 770,992 $ 737,503 (1) Amounts include payables to suppliers of inventories and providers of shipping and fulfillment services. The following table summarizes the Company's accrued expenses and other current liabilities as of December 31, 2016 and 2015 (in thousands): December 31, 2016 2015 Refunds reserve 33,104 34,520 Compensation and benefits 55,590 44,704 Customer credits 42,003 30,209 Restructuring-related liabilities 16,395 11,069 Income taxes payable 10,847 12,843 Deferred revenue 35,890 39,397 Current portion of capital lease obligations 28,889 26,776 Other (1) 143,738 184,283 Total accrued expenses and other current liabilities $ 366,456 $ 383,801 (1) As of December 31, 2015, Other included a $45.0 million liability for the Company's securities litigation matter. Final court approval of the settlement for that matter was granted on July 13, 2016 and the Company's settlement obligation was satisfied during the year ended December 31, 2016 . See Note 10, Commitments and Contingencies, for additional information. The following table summarizes the Company's other non-current liabilities as of December 31, 2016 and 2015 (in thousands): December 31, 2016 2015 Long-term tax liabilities $ 41,611 $ 46,363 Capital lease obligations 19,719 30,943 Other 38,298 35,740 Total other non-current liabilities $ 99,628 $ 113,046 The following table summarizes the activity for the components of accumulated other comprehensive income (loss), net of tax, for the years ended December 31, 2016 , 2015 and 2014 (in thousands): Foreign currency translation adjustments Unrealized gain (loss) on available-for-sale securities Pension adjustments Total Balance at December 31, 2013 $ 24,952 $ (122 ) $ — $ 24,830 Other comprehensive income (loss) before reclassification adjustments 11,812 (210 ) (1,500 ) 10,102 Reclassification adjustment included in net income (loss) — 831 — 831 Other comprehensive income (loss) 11,812 621 (1,500 ) 10,933 Balance as of December 31, 2014 36,764 499 (1,500 ) 35,763 Other comprehensive income (loss) before reclassification adjustments 3,376 (41 ) (113 ) 3,222 Reclassification adjustment included in net income (loss) 12,121 — 100 12,221 Other comprehensive income (loss) 15,497 (41 ) (13 ) 15,443 Balance as of December 31, 2015 52,261 458 (1,513 ) 51,206 Other comprehensive income (loss) before reclassification adjustments 6,579 (70 ) 830 7,339 Reclassification adjustments included in net income (loss) (591 ) — 98 (493 ) Other comprehensive income (loss) 5,988 (70 ) 928 6,846 Balance as of December 31, 2016 $ 58,249 $ 388 $ (585 ) $ 58,052 The effects of amounts reclassified from accumulated other comprehensive income (loss) to net loss for the years ended December 31, 2016 , 2015 and 2014 are presented within the following line items in the consolidated statements of operations (in thousands): Year Ended December 31, Consolidated Statements of Operations Line Item 2016 2015 2014 Foreign currency translation adjustments Loss (gain) on dispositions - continuing operations $ (7,468 ) $ (906 ) $ — Gains on business dispositions Loss (gain) on country exits - continuing operations (55 ) 714 — Other income (expense), net Loss (gain) on disposition - discontinued operations 6,932 12,313 — Income (loss) from discontinued operations, net of tax Reclassification adjustments (591 ) 12,121 — Unrealized gain (loss) on available-for-sale securities Other-than-temporary impairment of available-for-sale security — — 1,340 Other income (expense), net Less: Tax effect — — (509 ) Provision (benefit) for income taxes Reclassification adjustment — — 831 Pension adjustments Amortization of net actuarial loss (gain) 116 119 — Selling, general and administrative Less: Tax effect (18 ) (19 ) — Provision (benefit) for income taxes Reclassification adjustment 98 100 — Total reclassification adjustments $ (493 ) $ 12,221 $ 831 </t>
  </si>
  <si>
    <t>Financing Arrangements</t>
  </si>
  <si>
    <t>Line of Credit Facility [Line Items]</t>
  </si>
  <si>
    <t>Debt Disclosure [Text Block]</t>
  </si>
  <si>
    <t>Convertible Senior Notes On April 4, 2016, the Company issued $250.0 million in aggregate principal amount of convertible senior notes (the "Notes") in a private placement to A-G Holdings, L.P. ("Atairos").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185.1852 shares of Class A common stock, or common stock, as applicable (the "Common Stock"), which is equivalent to an initial conversion price of $5.40 per share, subject to adjustment upon the occurrence of specified events. Upon conversion, the Company can elect to settle the conversion value in cash, shares of its Common Stock, or any combination of cash and shares of its Common Stock. Holders of the Notes may convert their Notes at their option at any time until the close of business on the scheduled trading day immediately preceding the maturity date. In addition, if specified corporate events occur prior to the maturity date, the Company may be required to increase the conversion rate for holders who elect to convert based on the effective date of such event and the applicable stock price attributable to the event, as set forth in a table contained in the indenture governing the Notes (the "Indenture"). With certain exceptions, upon a fundamental change (as defined in the Indenture), the holders of the Notes may require the Company to repurchase all or a portion of their Notes for cash at a purchase price equal to the principal amount plus accrued and unpaid interest. In addition, the Company may redeem the Notes, at its option, at a purchase price equal to the principal amount plus accrued and unpaid interest on or after April 1, 2020, if the closing sale price of the Common Stock exceeds 150% of the then-current conversion price for 20 or more trading days in the 30 consecutive trading day period preceding the Company’s exercise of this redemption right. The Notes are senior unsecured obligations of the Company that rank equal in right of payment to all senior unsecured indebtedness of the Company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The Company has separated the Notes into their liability and equity components in the accompanying consolidated balance sheet.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based on an effective interest rate of 9.75% over the term of the Notes. The equity component of the Notes is included in additional paid-in capital in the consolidated balance sheet and is not remeasured as long as it continues to meet the conditions for equity classification. The Company incurred transaction costs of approximately $6.8 million related to the issuance of the Notes. Those transaction costs have been allocated to the liability and equity components in the same manner as the allocation of the proceeds from the Notes. Transaction costs attributable to the liability component of $4.8 million were recorded as a debt discount in the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in thousands): December 31, 2016 Liability component: Principal amount $ 250,000 Less: debt discount (71,005 ) Net carrying amount of liability component $ 178,995 Net carrying amount of equity component $ 67,014 The estimated fair value of the Notes as of December 31, 2016 was $237.4 million and was determined using a lattice model. The Company classified the fair value of the Notes as a Level 3 measurement due to the lack of observable market data over fair value inputs such as its stock price volatility over the term of the Notes and its cost of debt. As of December 31, 2016 , the remaining term of the Notes is approximately 5 years, 3 months . During the year ended December 31, 2016 , the Company recognized interest expense on the Notes as follows (in thousands): Year Ended December 31, 2016 Contractual interest expense based on 3.25% of the principal amount per annum $ 6,095 Amortization of debt discount 7,376 Total interest expense $ 13,471 Note Hedges and Warrants On May 9, 2016, the Company purchased convertible note hedges with respect to its Common Stock for a cost of $59.1 million from certain bank counterparties. The convertible note hedges provide the Company with the right to purchase up to 46.3 million shares of the Company's Common Stock at an initial strike price of $5.40 per share, which corresponds to the initial conversion price of the Notes, and are exercisable by the Company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On May 9, 2016, the Company also sold warrants for total cash proceeds of $35.5 million to certain bank counterparties. The warrants provide the counterparties with the right to purchase up to 46.3 million shares of the Company's Common Stock at a strike price of $8.5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have been recorded in additional paid-in capital in the consolidated balance sheet as of December 31, 2016 .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the Company’s Common Stock exceeds the conversion price. Taken together, the purchase of the convertible note hedges and sale of warrants are intended to offset any actual dilution from the conversion of these Notes and to effectively increase the overall conversion price from $5.40 to $8.50 per share. Based on the closing price of the Company's Common Stock of $3.32 on December 31, 2016 , the if-converted value of the Notes was less than the principal amount. Revolving Credit Agreement In June 2016, the Company amended and restated its senior secured revolving credit agreement (as amended, the "Amended and Restated Credit Agreement") that provides for aggregate principal borrowings of up to $250.0 million and matures in June 2019. Borrowings under the Amended and Restated Credit Agreement bear interest, at the Company's option, at a rate per annum equal to the Alternate Base Rate or Adjusted LIBO Rate (each as defined in the Amended and Restated Credit Agreement) plus an additional margin ranging between 0.50% and 2.25% . The Company is required to pay quarterly commitment fees ranging from 0.25% to 0.40% per annum of the average daily amount of unused commitments available under the Amended and Restated Credit Agreement. The Amended and Restated Credit Agreement also provides for the issuance of up to $45.0 million in letters of credit, provided that the sum of outstanding borrowings and letters of credit do not exceed the maximum funding commitment of $250.0 million . The Amended and Restated Credit Agreement is secured by substantially all of the Company's and its subsidiaries' tangible and intangible assets, including a pledge of 100% of the outstanding capital stock of substantially all of its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the Company's domestic subsidiaries are guarantors under the Amended and Restated Credit Agreement. The Amended and Restated Credit Agreement contains various customary restrictive covenants that limit the Company's ability to, among other things: incur additional indebtedness; make dividend and other restricted payments, including share repurchases; enter into sale and leaseback transactions; make investments, loans or advances; grant or incur liens on assets; sell assets; engage in mergers, consolidations, liquidations or dissolutions; and engage in transactions with affiliates. The Amended and Restated Credit Agreement requires the Company to maintain compliance with specified financial covenants, comprised of a minimum fixed charge coverage ratio, a maximum leverage ratio, a maximum senior secured indebtedness ratio and a minimum liquidity ratio, each as set forth in the Amended and Restated Credit Agreement. The Company is also required to maintain, as of the last day of each fiscal quarter, unrestricted cash of at least $400.0 million , including $200.0 million in accounts held with lenders under the Amended and Restated Credit Agreement or their affiliates. Non-compliance with these covenants may result in termination of the commitments under the Amended and Restated Credit Agreement and any then outstanding borrowings may be declared due and payable immediately. The Company has the right to terminate the Amended and Restated Credit Agreement or reduce the available commitments at any time. As of December 31, 2016 and 2015 , the Company had no borrowings under the Amended and Restated Credit Agreement or its prior credit agreement, respectively, and was in compliance with all covenants. As of December 31, 2016 and 2015 , the Company had outstanding letters of credit of $11.1 million and $11.6 million , respectively, under the Amended and Restated Credit Agreement and its prior credit agreement.</t>
  </si>
  <si>
    <t>Commitments and Contingencies</t>
  </si>
  <si>
    <t>Commitments and Contingencies Disclosure [Abstract]</t>
  </si>
  <si>
    <t>Commitments and Contingencies Disclosure [Text Block]</t>
  </si>
  <si>
    <t>COMMITMENTS AND CONTINGENCIES Leases The Company has entered into various non-cancelable operating lease agreements for its offices and data centers throughout the world with lease expirations between 2017 and 2026. Rent expense under operating leases was $45.4 million , $43.7 million and $45.6 million for the years ended December 31, 2016 , 2015 and 2014 , respectively. Sublease income was $2.7 million , $1.0 million and $0.1 million for the years ended December 31, 2016 , 2015 and 2014 , respectively. The Company leases its headquarters located in Chicago, Illinois ("600 West Chicago"). The Company's lease agreement for 600 West Chicago extends through January 31, 2026 and includes rent escalations that range from one to two percent per year, as well as expansion options and a five -year renewal option. The 600 West Chicago lease represents $107.0 million of the estimated future payments under operating leases shown in the table below. The Company accounts for the 600 West Chicago lease as an operating lease and recognizes rent expense on a straight-line basis, taking into account rent escalations and lease incentives. Certain of the Company's computer hardware has been acquired under capital lease agreements, with expirations between 2017 and 2019. The Company is responsible for paying its proportionate share of specified operating expenses and real estate, personal property and lease taxes under certain of its operating and capital leases agreements. Those operating expenses are not included in the table below. As of December 31, 2016 , the future payments under operating leases and capital leases for each of the next five years and thereafter are as follows (in thousands): Capital Leases Operating Leases 2017 $ 29,982 $ 46,249 2018 16,011 38,607 2019 3,779 27,396 2020 — 23,900 2021 — 20,234 Thereafter — 68,093 Total minimum lease payments 49,772 $ 224,479 Less: Amount representing interest (1,164 ) Present value of net minimum capital lease payments 48,608 Less: Current portion of capital lease obligations (28,889 ) Total long-term capital lease obligations $ 19,719 As of December 31, 2016 , the future amounts due to the Company under subleases for each of the next five years and thereafter is as follows (in thousands): Subleases (1) 2017 $ 5,796 2018 5,688 2019 4,864 2020 4,473 2021 3,682 Thereafter 4,933 Total future sublease income $ 29,436 (1) On December 28, 2016, the Company entered into a sublease for portions of its office space in Chicago, Illinois that extends through January 31, 2026. The income from this sublease, which totals approximately $17.9 million , is excluded from the table above because the sublease is subject to landlord consents not received as of December 31, 2016. See Note 19, Related Party Transaction, for information about this sublease. Purchase Obligations The Company has entered into non-cancelable arrangements with third-parties, primarily related to information technology products and services. As of December 31, 2016 , future payments under these contractual obligations were as follows (in thousands): 2017 $ 17,529 2018 9,305 2019 2,500 2020 45 2021 45 Thereafter — Total purchase obligations $ 29,424 Legal Matters and Other Contingencies From time to time, the Company is party to various legal proceedings incident to the operation of its business. For example, the Company is currently involved in proceedings brought by former employees and merchants, intellectual property infringement suits and suits by customers (individually or as class actions) alleging, among other things, violations of the Credit Card Accountability, Responsibility and Disclosure Act and state laws governing gift cards, stored value cards and coupons. The following is a brief description of significant legal proceedings. The Company was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The case was pending before the United States District Court for the Northern District of Illinois: In re Groupon, Inc. Securities Litigation . In the first quarter of 2016, the parties entered into a term sheet to settle the litigation that provides for a settlement payment to the class of $45.0 million in cash, including plaintiff’s attorneys’ fees, in exchange for a full and final release and also includes a denial of liability or any wrongdoing by the Company and the other defendants. On April 7, 2016, the Court entered an order preliminarily approving the settlement. On April 21, 2016, a $45.0 million settlement payment was made into an escrow account. On July 13, 2016, the Court entered an order providing final approval of the settlement and final judgment, dismissing the action with prejudice. The Company derecognized its liability for the matter and its related asset for the amount previously funded into the escrow account at that time.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In re Groupon Derivative Litigation . The state derivative cases are currently pending before the Chancery Division of the Circuit Court of Cook County, Illinois: Orrego v. Lefkofsky, et al., was filed on April 5, 2012; and Kim v. Lefkofsky, et al., was filed on May 25, 2012. In the first quarter of 2016, the parties reached an agreement in principle to settle the litigation. The agreement, which is subject to court approval, provides that the Company will implement certain corporate reforms. On January 9, 2017, the state court entered an order preliminarily approving the settlement, and set a final settlement approval hearing for April 5, 2017. If final approval is given and judgment entered, it will resolve both the state and federal derivative lawsuits. In 2010, the Company was named as a defendant in a series of class actions that were consolidated in the U.S. District Court for the Southern District of California. The consolidated actions are referred to as In re Groupon Marketing and Sales Practices Litigation . In July 2015, the parties reached an agreement in principle regarding a settlement involving a combination of cash and Groupon credits, worth a total of $8.5 million . On March 23, 2016, the district court granted final approval of the settlement over various objections posed by two individuals and entered judgment pursuant to the settlement. In April 2016, the two individuals who had objected filed notices of appeal with the Ninth Circuit Court of Appeals. One appeal challenged the district court’s approval of the class action settlement; the other appeal challenged the district court’s denial of the objector’s request for an award of attorney’s fees. The appeal challenging the approval of the settlement was dismissed on June 23, 2016, and the settlement became final and non-appealable as of that date. The case was dismissed with prejudice and settlement claims are being validated and processed. On March 2, 2016, International Business Machines Corporation ("IBM") filed a complaint in the United States District Court for the District of Delaware against the Company. In the complaint, IBM alleges that the Company has infringed and continues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On December 13, 2016, the Company filed a motion to invalidate two of IBM’s patents relating to the presentation of applications and advertising on the grounds that such patents are patent-ineligible, and the court has not yet ruled on that motion. On May 9, 2016, the Company filed a complaint in the United States District Court for the Northern District of Illinois against IBM. The Company alleges that IBM has infringed and continues to willfully infringe one of the Company’s patents relating to location-based services. On December 20, 2016, IBM filed a motion to dismiss this case, and the court denied that motion. The Company intends to seek damages and injunctive relief for IBM’s infringement of this patent. Further, the Company plans to vigorously defend against the claims filed by IBM. In addition, other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pending litigation or trademark disputes, some of which could involve potentially substantial claims for damages. The Company may also become more vulnerable to third-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 The Company is also subject to, or in the future may become subject to, a variety of regulatory inquiries across the jurisdictions where the Company conducts its business, including, for example, inquiries related to consumer protection, employment matters and/or hiring practices, marketing practices, tax, unclaimed property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 The Company establishes an accrued liability for loss contingencies related to legal and regulatory matters when the loss is both probable and estimable. The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the Company believes that the amount of reasonably possible losses in excess of the amounts accrued for these matters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Indemnifications In the normal course of business to facilitate transactions related to its operations, the Company indemnifies certain parties, including employees, lessors, service providers, merchants, and counterparties to investment agreements and asset and stock purchase agreeme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divestitures and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hat cover officers, directors, employees and other agents. 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Stockholders' Equity and Stock-Based Compensation (Note)</t>
  </si>
  <si>
    <t>Stockholders' Equity Note [Abstract]</t>
  </si>
  <si>
    <t>STOCKHOLDERS' EQUITY Preferred Stock The Company's Board of Directors ("the Board")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its common stock. As of December 31, 2016 and 2015 , there were no shares of preferred stock outstanding. Common Stock Prior to October 31, 2016, the Company's certificate of incorporation, as amended and restated, authorized three classes of common stock: Class A common stock, Class B common stock and common stock. On October 31, 2016, each share of the Company's Class A common stock and Class B common stock automatically converted into a single class of common stock pursuant to the terms of the Company's sixth amended and restated certificate of incorporation. Upon conversion, all shares of Class A common stock and Class B common stock were retired. Pursuant to the Company's restated certificate of incorporation, the Board has the authority to issue up to a total of 2,010,000,000 shares of common stock. Each holder of common stock shall be entitled to one vote for each such share on any matter that is submitted to a vote of stockholders. In addition, holders of the common stock will vote as a single class of stock on any matter that is submitted to a vote of stockholders. Prior to October 31, 2016, holders of Class A common stock and Class B common stock had identical rights, except that holders of Class A common stock were entitled to one vote per share and holders of Class B common stock were entitled to 150 votes per share. Share Repurchase Program The Board has authorized the Company to repurchase up to $700.0 million of its common stock through April 2018 under its current share repurchase program. During the year ended December 31, 2016 , the Company purchased 43,227,743 shares for an aggregate purchase price of $162.4 million (including fees and commissions) under that repurchase program. As of December 31, 2016 , up to $195.0 million of common stock remained available for purchase under that program. The timing and amount of any share repurchases are determined based on market conditions, share price and other factors, and the program may be discontinued or suspended at any time.</t>
  </si>
  <si>
    <t>Compensation Arrangements Compensation Arrangements</t>
  </si>
  <si>
    <t>Compensation Arrangements [Abstract]</t>
  </si>
  <si>
    <t>Compensation Arrangements</t>
  </si>
  <si>
    <t>COMPENSATION ARRANGEMENTS Groupon, Inc. Stock Plans In January 2008, the Company adopted the 2008 Stock Option Plan, as amended (the "2008 Plan"), under which options for up to 64,618,500 shares of common stock were authorized to be issued to employees, consultants and directors of the Company. The 2008 Plan was frozen in December 2010. In April 2010, the Company established the Groupon, Inc. 2010 Stock Plan, as amended in April 2011 (the "2010 Plan"), under which options and restricted stock units ("RSUs") for up to 20,000,000 shares of common stock were authorized for future issuance to employees, consultants and directors of the Company. No new awards may be granted under the 2010 Plan following the Company's initial public offering in November 2011. In August 2011, the Company established the Groupon, Inc. 2011 Stock Plan (the "2011 Plan"), as amended in November 2013, May 2014 and June 2016, under which options, RSUs and performance stock units for up to 150,000,000 shares of common stock were authorized for future issuance to employees, consultants and directors of the Company. The Groupon, Inc. Stock Plans described above (the "Plans") are administered by the Compensation Committee of the Board, which determines the number of awards to be issued, the corresponding vesting schedule and the exercise price for options. As of December 31, 2016 , 79,487,111 shares were available for future issuance under the Plans. Prior to January 2008, the Company issued stock options and RSUs that are governed by employment agreements, some of which are still outstanding. The Company recognized stock-based compensation expense from continuing operations of $115.1 million , $138.7 million and $111.9 million for the years ended December 31, 2016 , 2015 and 2014 , respectively, related to stock awards issued under the Plans and acquisition-related awards. The Company recognized stock-based compensation expense from discontinued operations of $3.1 million , $8.7 million and $10.1 million for the years ended December 31, 2016, 2015 and 2014. The Company also capitalized $9.3 million , $12.2 million and $11.2 million of stock-based compensation for the years ended December 31, 2016 , 2015 and 2014 , respectively, in connection with internally-developed software. As of December 31, 2016 , a total of $103.0 million of unrecognized compensation costs related to unvested stock awards and unvested acquisition-related awards are expected to be recognized over a remaining weighted-average period of 1.01 years. Employee Stock Purchase Plan The Company is authorized to grant up to 10,000,000 shares of common stock under its employee stock purchase plan ("ESPP"). For the years ended December 31, 2016 , 2015 and 2014 , 1,669,782 , 1,037,198 and 857,171 shares of common stock were issued under the ESPP, respectively. Stock Options The exercise price of stock options granted is equal to the fair value of the underlying stock on the date of grant. The contractual term for stock options expires ten years from the grant date. Stock options generally vested over a three or four -year period, with 25% of the awards vesting after one year and the remainder of the awards vesting on a monthly or quarterly basis thereafter. The table below summarizes the stock option activity for the year ended December 31, 2016 : Options Weighted- Average Exercise Price Weighted- Average Remaining Contractual Term (in years) Aggregate Intrinsic Value (1) Outstanding at December 31, 2015 1,584,832 $ 0.95 3.96 $ 3,360 Exercised (491,483 ) $ 1.26 Forfeited (102,177 ) $ 0.88 Outstanding and exercisable at December 31, 2016 991,172 $ 0.77 2.83 $ 2,527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December 31, 2016 and 2015 , respectively. The Company did not grant any stock options during the years ended December 31, 2016 , 2015 and 2014 . The total intrinsic value of options that were exercised during the years ended December 31, 2016 , 2015 and 2014 was $1.2 million , $3.0 million and $6.5 million , respectively. Restricted Stock Units The restricted stock units granted under the Plans generally have vesting periods between one and four years . The table below summarizes activity regarding unvested restricted stock units under the Plans for the year ended December 31, 2016 : Restricted Stock Units Weighted- Average Grant Date Fair Value (per share) Unvested at December 31, 2015 39,143,509 $ 6.53 Granted 20,046,195 $ 3.93 Vested (22,698,324 ) $ 5.91 Forfeited (11,083,534 ) $ 6.22 Unvested at December 31, 2016 25,407,846 $ 5.18 The weighted-average grant date fair value of restricted stock units granted in 2015 and 2014 was $6.01 and $7.59 , respectively. The fair value of restricted stock units that vested during each of the three years ended December 31, 2016 , 2015 and 2014 was $ 88.2 million , $163.4 million and $139.8 million , respectively. In May 2015, 575,744 restricted stock units previously granted to Ticket Monster employees were modified to permit continued vesting following the Company’s sale of its controlling stake in Ticket Monster. These nonemployee restricted stock units, which require ongoing employment with Ticket Monster to vest, are remeasured to fair value each reporting period. As of December 31, 2016 , 139,852 of those nonemployee restricted stock units are outstanding. Performance Share Units During the year ended December 31, 2016, the Company granted performance share units to certain key employees. The vesting of those awards into shares of the Company's common stock was contingent upon the achievement of specified financial and operational targets for the year ended December 31, 2016 and was subject to both continued employment through the performance period and approval by the Board that the specified financial and operational targets had been achieved. The maximum number of common shares issuable upon vesting of those performance share units was 778,092 shares. Based on the Company's financial and operational results for the year ended December 31, 2016, 503,735 shares became issuable upon vesting of the performance share units following the Board's approval on February 14, 2017. Restricted Stock Awards The Company has granted restricted stock awards in connection with business combinations. Compensation expense on these awards is recognized on a straight-line basis over the requisite service periods, which extend through January 2018. The table below summarizes activity regarding unvested restricted stock for the year ended December 31, 2016 : Restricted Stock Awards Weighted- Average Grant Date Fair Value (per share) Unvested at December 31, 2015 1,908,408 $ 5.72 Vested (492,422 ) $ 7.42 Forfeited (196,968 ) $ 7.42 Unvested at December 31, 2016 1,219,018 $ 4.76 The fair value of restricted stock that vested during the years ended December 31, 2016 , 2015 and 2014 was $2.2 million , $2.6 million and $0.7 million , respectively. Swiss Pension Plan The Company maintains a pension plan covering employees in Switzerland pursuant to the requirements of Swiss pension law. Contributions to the Swiss pension plan are paid by the employees and the employer. Certain features of the plan require it to be categorized as a defined benefit plan under U.S. GAAP. These features include a minimum interest guarantee on retirement savings accounts, a predetermined factor for converting accumulated savings account balances into a pension, and death and disability benefits. The projected benefit obligation and net unfunded pension liability were $4.8 million and $2.1 million , respectively, as of December 31, 2016 and $5.9 million and $2.7 million , respectively, as of December 31, 2015 . The net periodic pension cost for the years ended December 31, 2016 , 2015 and 2014 was $1.1 million , $1.2 million and $0.6 million , respectively.</t>
  </si>
  <si>
    <t>Restructuring Restructuring</t>
  </si>
  <si>
    <t>Restructuring [Abstract]</t>
  </si>
  <si>
    <t>Restructuring</t>
  </si>
  <si>
    <t>RESTRUCTURING In September 2015, the Company commenced a restructuring plan relating primarily to workforce reductions in its international operations. The Company has also undertaken workforce reductions in its North America segment. In addition to workforce reductions in its ongoing markets, the Company has ceased operations in seventeen countries within its International segment as part of the restructuring plan, including four countries within its International segment that were exited during the year ended December 31, 2016 . Those country exits, which generally comprised the Company's smallest international markets, resulted from a series of separate decisions made at different times during that period that were not part of an overall strategic shift. The total revenue and net loss for the countries subsequently exited under the restructuring plan were $2.8 million and $0.7 million , respectively, for the year ended December 31, 2016 . The total revenue and net loss for the countries subsequently exited under the restructuring plan were $42.6 million and $10.3 million , respectively, for the year ended December 31, 2015. Costs related to the restructuring plan are classified as "Restructuring charges" on the consolidated statements of operations. From the inception of its restructuring plan in September 2015 through December 31, 2016 , the Company has incurred cumulative costs for employee severance and benefits and other exit costs of $61.4 million under the plan. In addition to those costs, the Company has incurred cumulative long-lived asset impairment charges of $7.5 million resulting from its restructuring activities. Management continues to explore potential further restructuring actions in connection with its efforts to optimize the Company’s cost structure, which are expected to be substantially completed by June 2017. The following table summarizes the costs incurred by segment related to the Company’s restructuring plan for the year ended December 31, 2016 (in thousands): Year Ended December 31, 2016 Employee Severance and Benefit Costs (1) Asset Impairments (2) Other Exit Costs Total Restructuring Charges North America $ 8,548 $ 45 $ 3,304 $ 11,897 International 25,499 283 2,759 28,541 Consolidated $ 34,047 $ 328 $ 6,063 $ 40,438 (1) The employee severance and benefit costs for the year ended December 31, 2016 relates to the termination of approximately 900 employees. Substantially all of the remaining cash payments for those costs are expected to be disbursed through December 31, 2017. (2) Asset impairments relate to property, equipment and software that were determined to be impaired as a result of the Company's restructuring activities. The following table summarizes the costs incurred by segment related to the Company’s restructuring plan for the year ended December 31, 2015 (in thousands): Year Ended December 31, 2015 Employee Severance and Benefit Costs (1) Asset Impairments (2) Other Exit Costs Total Restructuring Charges North America $ 2,000 $ 6,740 $ 1,755 $ 10,495 International 16,310 474 1,185 17,969 Consolidated $ 18,310 $ 7,214 $ 2,940 $ 28,464 (1) The employee severance and benefit costs for the year ended December 31, 2015 related to the termination of approximately 900 employees. (2) Asset impairments related to property, equipment and software that were determined to be impaired as a result of the Company's restructuring activities. The following table summarizes restructuring liability activity for the year ended December 31, 2016 (in thousands): Employee Severance and Benefit Costs Other Exit Costs Total Balance as of December 31, 2014 $ — $ — — Charges payable in cash 18,310 2,940 21,250 Cash Payments (8,862 ) (746 ) (9,608 ) Foreign currency translation (576 ) 3 (573 ) Balance as of December 31, 2015 $ 8,872 $ 2,197 $ 11,069 Charges payable in cash (1) 29,416 6,063 35,479 Cash payments (23,729 ) (5,988 ) (29,717 ) Foreign currency translation (424 ) (12 ) (436 ) Balance as of December 31, 2016 $ 14,135 $ 2,260 $ 16,395 (1) Excludes stock-based compensation of $4.6 million related to accelerated vesting of stock-based compensation awards for certain employees terminated as a result of the Company's restructuring activities for the year ended December 31, 2016 .</t>
  </si>
  <si>
    <t>Income Taxes</t>
  </si>
  <si>
    <t>Income Tax Disclosure [Abstract]</t>
  </si>
  <si>
    <t>Income Tax Disclosure [Text Block]</t>
  </si>
  <si>
    <t>INCOME TAXES The components of pretax income (loss) from continuing operations for the years ended December 31, 2016 , 2015 and 2014 were as follows (in thousands): Year Ended December 31, 2016 2015 2014 United States $ (119,095 ) $ (98,181 ) $ (20,155 ) International (52,432 ) 1,924 24,738 Income (loss) before provision (benefit) for income taxes $ (171,527 ) $ (96,257 ) $ 4,583 The provision (benefit) for income taxes for the years ended December 31, 2016 , 2015 and 2014 was allocated between continuing operations and discontinued operations as follows (in thousands): Year Ended December 31, 2016 2015 2014 Continuing Operations $ (5,318 ) $ (23,010 ) $ 15,308 Discontinued Operations 2,771 51,893 416 Total $ (2,547 ) $ 28,883 $ 15,724 The pretax income from discontinued operations, including the pretax gain resulting from the sale of a controlling stake in Ticket Monster, was considered for purposes of allocating tax benefits to the loss from continuing operations for the year ended December 31, 2015. The provision (benefit) for income taxes from continuing operations for the years ended December 31, 2016 , 2015 and 2014 consisted of the following components (in thousands): Year Ended December 31, 2016 2015 2014 Current taxes: U.S. federal $ (1,093 ) $ (23,913 ) $ (3,518 ) State 912 (2,613 ) 69 International 5,311 14,558 27,157 Total current taxes 5,130 (11,968 ) 23,708 Deferred taxes: U.S. federal (4,262 ) (8,936 ) (5,132 ) State (11 ) 4,324 (742 ) International (6,175 ) (6,430 ) (2,526 ) Total deferred taxes (10,448 ) (11,042 ) (8,400 ) Provision (benefit) for income taxes $ (5,318 ) $ (23,010 ) $ 15,308 The items accounting for differences between the income tax provision (benefit) from continuing operations computed at the U.S. federal statutory rate and the provision (benefit) for income taxes for the years ended December 31, 2016 , 2015 and 2014 were as follows (in thousands): Year Ended December 31, 2016 2015 2014 U.S. federal income tax provision (benefit) at statutory rate $ (60,035 ) $ (33,690 ) $ 1,604 Foreign income and losses taxed at different rates (1) 9,410 3,297 (3,452 ) State income taxes, net of federal benefits, and state tax credits (4,694 ) (16,382 ) (12,851 ) Change in valuation allowances 13,797 43,782 19,754 Effect of foreign and state rate changes on deferred items 7,135 (117 ) 178 Tax effects of intercompany transactions 853 12,448 25,081 Adjustments related to uncertain tax positions (4,899 ) (15,032 ) (12,334 ) Non-deductible stock-based compensation expense 6,724 5,143 3,896 Tax shortfalls, net of excess tax benefits, on stock-based compensation awards (2) 12,585 — — Non-deductible (or non-taxable) change in fair value of investment 4,484 (334 ) — Federal research and development credits (8,547 ) (14,636 ) (4,430 ) Taxable forgiveness of intercompany liabilities 15,187 — — Deductions for investments in subsidiaries that have ceased operations (645 ) (4,924 ) — Non-taxable gains on business dispositions (3,481 ) (5,070 ) — Non-deductible or non-taxable items 6,808 2,505 (2,138 ) Provision (benefit) for income taxes $ (5,318 ) $ (23,010 ) $ 15,308 (1) Tax rates in foreign jurisdictions are generally lower than the U.S. federal statutory rate. This results in a decrease to the benefit for income taxes in this rate reconciliation for the years ended December 31, 2016 and 2015, prior to the impact of valuation allowances, due to the net pretax losses from continuing operations in those foreign jurisdictions. (2) The Company adopted the guidance in ASU 2016-09 on January 1, 2016. Under that guidance, all income tax effects related to settlements of share-based payment awards are reported in earnings as an increase or decrease to income tax expense (benefit), net. See Note 2, Summary of Significant Accounting Policies , for more information about ASU 2016-09. The deferred income tax assets and liabilities consisted of the following components as of December 31, 2016 and 2015 (in thousands): December 31, 2016 2015 Deferred tax assets: Accrued expenses and other liabilities $ 47,144 $ 51,294 Stock-based compensation 6,772 7,722 Net operating loss and tax credit carryforwards 192,381 184,504 Intangible assets, net 11,854 17,781 Investments 1,080 — Unrealized foreign currency exchange losses 9,987 7,755 Other 1,155 2,079 Total deferred tax assets 270,373 271,135 Less valuation allowances (220,611 ) (205,152 ) Deferred tax assets, net of valuation allowance 49,762 65,983 Deferred tax liabilities: Investments — (13,782 ) Prepaid expenses and other assets (6,538 ) (1,881 ) Property, equipment and software, net (22,292 ) (29,507 ) Convertible senior notes (4,529 ) — Deferred revenue (12,966 ) (23,359 ) Total deferred tax liabilities (46,325 ) (68,529 ) Net deferred tax asset (liability) $ 3,437 $ (2,546 ) The Company has incurred significant losses in recent periods and had an accumulated deficit of $1,099.0 million as of December 31, 2016. As a result, the Company maintained valuation allowances against its domestic deferred tax assets and substantially all of its foreign deferred tax assets as of December 31, 2016 and 2015 to reduce their carrying values to amounts that are realizable either through future reversals of existing taxable temporary differences or through taxable income in carryback years for the applicable jurisdictions. A cumulative loss in the most recent three-year period is a significant piece of negative evidence that is difficult to overcome when assessing the realizability of deferred tax assets. Prior to 2016, the Company’s operations in the United States were in a cumulative income position over the preceding three-year period. However, due to the Company’s strategic decision in late 2015 to significantly increase marketing spend to accelerate customer growth, the Company forecasted that those operations would be in a three-year cumulative loss position by the end of 2016. Based on that forecasted cumulative three-year pretax loss and its recent financial performance, the Company recorded a valuation allowance against its net deferred tax assets in the United States as of December 31, 2015, which resulted in a $26.0 million charge to income tax expense for the year then ended. The Company had $164.1 million of federal and $893.5 million of state net operating loss carryforwards as of December 31, 2016, which will begin expiring in 2027 and 2017, respectively. As of December 31, 2016, the Company had $394.7 million of foreign net operating loss carryforwards, a significant portion of which carry forward for an indefinite period. The Company is subject to taxation in the United State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likely-than-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the Company's gross unrecognized tax benefits, excluding interest and penalties, for the years ended December 31, 2016, 2015 and 2014 (in thousands): Year Ended December 31, 2016 2015 2014 Beginning Balance $ 79,637 $ 98,321 $ 110,305 Increases related to prior year tax positions 1,708 — 5,489 Decreases related to prior year tax positions (3,154 ) (25,702 ) (27,875 ) Increases related to current year tax positions 11,443 10,590 17,348 Decreases based on settlements with taxing authorities (3,176 ) — — Decreases due to lapse of statute limitations (4,906 ) — — Foreign currency translation (1,471 ) (3,572 ) (6,946 ) Ending Balance $ 80,081 $ 79,637 $ 98,321 The total amount of unrecognized tax benefits as of December 31, 2016, 2015 and 2014 that, if recognized, would affect the effective tax rate are $34.5 million , $40.8 million and $72.3 million , respectively. The Company recognized $1.2 million , $0.1 million and $1.1 million of interest and penalties within "Provision for income taxes" on its consolidated statements of operations for the years ended December 31, 2016, 2015 and 2014, respectively. Total accrued interest and penalties as of December 31, 2016 and 2015 were $4.6 million and $5.8 million , respectively, and are included within "Other non-current liabilities" in the consolidated balance sheets. The Company is currently under IRS audit for the 2013 and 2014 tax years. Additionally, the Company is currently under audit by several foreign jurisdictions. It is likely that the examination phase of some of these audits will conclude in the next 12 months. There are many factors, including factors outside of the Company's control, which influence the progress and completion of these audits. The Company recognized income tax benefits of $8.4 million , $25.6 million and $24.4 million for the years ended December 31, 2016, 2015 and 2014, respectively, as a result of new information that impacted its estimates of the amounts that are more-likely-than not of being realized upon settlement of the related tax positions and due to expirations of the applicable statutes of limitations. As of December 31, 2016, the Company believes that it is reasonably possible that additional changes of up to $36.6 million in unrecognized tax benefits may occur within the next 12 months upon closing of income tax audits or the expiration of applicable statutes of limitations. In general, it is the practice and intention of the Company to reinvest the earnings of its non-U.S. subsidiaries in those operations. As of December 31, 2016, no provision has been made for U.S. income taxes and foreign withholding taxes related to the undistributed earnings of the Company's foreign subsidiaries of approximately $241.1 million , because those undistributed earnings are indefinitely reinvested outside the United States. The actual U.S. tax cost would depend on income tax laws and circumstances at the time of distribution. Determination of the amount of unrecognized U.S. deferred tax liability related to the undistributed earnings of the Company's foreign subsidiaries is not practical due to the complexities associated with the calculation.</t>
  </si>
  <si>
    <t>Variable Interest Entity</t>
  </si>
  <si>
    <t>Variable Interest Entity [Abstract]</t>
  </si>
  <si>
    <t>VARIABLE INTEREST ENTITY In 2011, the Company entered into an arrangement with a strategic partner to offer deals related to live events, and a limited liability company ("LLC") was established to administer that arrangement. The Company and the strategic partner each own 50% of the outstanding LLC interests and income and cash flows of the LLC are allocated based on agreed upon percentages specified in the related LLC agreement. The Company's obligations associated with its interests in the LLC are primarily administering transactions, contributing intellectual property, identifying deals and promoting the sale of deal offerings, coordinating the distribution of deal offerings and providing the record keeping. Under the LLC agreement, as amended, the LLC shall be dissolved upon the occurrence of any of the following events: (1) either party becoming a majority owner; (2) July 11, 2019; (3) certain elections of the Company or the strategic partner based on the operational performance of the LLC or other changes to certain terms in the agreement; (4) election of either the Company or the strategic partner in the event of bankruptcy by the other party; (5) sale of the LLC; or (6) a court's dissolution of the LLC.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the ability to make significant decisions through voting rights and the right to receive the expected residual returns of the entity or the obligation to absorb the expected losses of the entity). A variable interest holder that has both (a) the power to direct the activities of the VIE that most significantly impact its economic performance and (b) either an obligation to absorb losses or a right to receive benefits that could potentially be significant to the VIE is referred to as the primary beneficiary and must consolidate the VIE. The Company has determined that the LLC is a VIE and the Company is its primary beneficiary. The Company consolidates the LLC because it has the power to direct the activities of the LLC that most significantly impact the LLC's economic performance. In particular, the Company identifies and promotes the deal offerings, provides all of the operational and back office support, presents the LLC's deal offerings via the Company's websites and mobile applications and provides the editorial resources that create the verbiage for the related deal offers.</t>
  </si>
  <si>
    <t>Fair Value Measurements</t>
  </si>
  <si>
    <t>FAIR VALUE MEASUREMENTS [Abstract]</t>
  </si>
  <si>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 Cash equivalents primarily consist of AAA-rated money market funds. The Company classified cash equivalents as Level 1 due to the short-term nature of these instruments and measured the fair value based on quoted prices in active markets for identical assets. Fair value option and available-for-sale securities investments - See Note 7, Investments , for discussion of the valuation methodologies used to measure the fair value of the Company's investments in Monster LP and GroupMax. The Company measures the fair value of those investments using the discounted cash flow method, which is an income approach, and the market approach.The Company also has investments in redeemable preferred shares and convertible debt securities issued by nonpublic entities. The Company measures the fair value of those available-for-sale securities using the discounted cash flow method. The Company has classified its fair value option investments and its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 The Company has contingent obligations to transfer cash to the former owners of acquired businesses if specified financial results are met over future reporting periods (i.e., earn-outs). Liabilities for contingent consideration are measured at fair value each reporting period, with the acquisition-date fair value included as part of the consideration transferred and subsequent changes in fair value are recorded in earnings within "Acquisition-related expense (benefit), net" on the consolidated statements of operations. The Company uses an income approach to value contingent consideration obligations based on future financial performance, which is determined based on the present value of probability-weighted future cash flows. The Company has classified the contingent consideration liabilities as Level 3 due to the lack of relevant observable market data over fair value inputs such as probability-weighting of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Changes in assumptions could have an impact on the payout of contingent consideration arrangements with a maximum payout of $15.4 million . The following tables summarize the Company's assets and liabilities that are measured at fair value on a recurring basis (in thousands): Fair Value Measurement at Reporting Date Using Description December 31, 2016 Quoted Prices in Active Markets for Significant Other Significant Assets: Cash equivalents $ 202,241 $ 202,241 $ — $ — Fair value option investments 82,584 — — 82,584 Available-for-sale securities: Convertible debt securities 10,038 — — 10,038 Redeemable preferred shares 17,444 — — 17,444 Liabilities: Contingent consideration 14,588 — — 14,588 Fair Value Measurement at Reporting Date Using Description December 31, 2015 Quoted Prices in Active Markets for Significant Other Significant Assets: Cash equivalents $ 305,179 $ 305,179 $ — $ — Fair value option investments 130,725 — — 130,725 Available-for-sale securities: Convertible debt securities 10,116 — — 10,116 Redeemable preferred shares 22,834 — — 22,834 Liabilities: Contingent consideration 10,781 — — 10,781 The following table provides a roll-forward of the fair value of recurring Level 3 fair value measurements for the years ended December 31, 2016 , 2015 and 2014 (in thousands): Year Ended December 31, 2016 2015 2014 Assets Fair value option investments: Beginning Balance $ 130,725 $ — $ — Acquisitions of investments — 138,475 — Sale of investments carried at fair value — (4,807 ) — Total gains (losses) included in earnings (48,141 ) (2,943 ) — Ending Balance $ 82,584 $ 130,725 $ — Unrealized (losses) gains still held (1) $ (48,141 ) $ (3,023 ) $ — Available-for-sale securities Convertible debt securities: Beginning Balance $ 10,116 $ 2,527 $ 3,174 Purchases of convertible debt securities — 6,635 — Maturity of convertible debt security (1,685 ) — — Total gains (losses) included in other comprehensive income (loss) 703 385 693 Total gains (losses) included in other income (expense), net (2) 904 569 (1,340 ) Ending Balance $ 10,038 $ 10,116 $ 2,527 Unrealized gains (losses) still held (1) $ 1,607 $ 954 $ (647 ) Redeemable preferred shares: Beginning Balance $ 22,834 $ 4,910 $ — Purchase of redeemable preferred shares — 18,375 4,599 Total gains (losses) included in other comprehensive income (loss) (816 ) (451 ) 311 Transfer to cost method investment classification upon elimination of redemption feature (4,574 ) — — Ending Balance $ 17,444 $ 22,834 $ 4,910 Unrealized gains (losses) still held (1) $ (816 ) $ (451 ) $ 311 Liabilities Contingent Consideration: Beginning Balance $ 10,781 $ 1,983 $ 606 Issuance of contingent consideration in connection with acquisitions — 9,605 4,388 Settlements of contingent consideration liabilities — (716 ) (424 ) Reclass to non-fair value liabilities when no longer contingent (285 ) (331 ) (143 ) Total losses (gains) included in earnings (3) 4,092 240 (2,444 ) Ending Balance $ 14,588 $ 10,781 $ 1,983 Unrealized losses (gains) still held (1) $ 3,966 $ (148 ) $ (2,405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3) Changes in the fair value of contingent consideration liabilities are classified within "Acquisition-related expense (benefit), net" on the consolidated statements of operations. Assets and Liabilities Measured at Fair Value on a Nonrecurring Basis Certain assets and liabilities are measured at fair value on a nonrecurring basis, including assets that are written down to fair value as a result of an impairment. For the years ended December 31, 2016 and 2015, the Company recorded $0.3 million and $7.2 million of impairment charges related to property, equipment and software as a result of the Company's restructuring activities. Those long-lived assets were written down to their estimated fair values of zero as of December 31, 2016 and 2015. See Note 13, Restructuring, for additional information. The Company did not record any significant nonrecurring fair value measurements after initial recognition for the year ended December 31, 2014 . Estimated Fair Value of Financial Assets and Liabilities Not Measured at Fair Value The following table presents the carrying amounts and fair values of financial instruments that are not carried at fair value in the consolidated financial statements (in thousands): December 31, 2016 December 31, 2015 Carrying Amount Fair Value Carrying Amount Fair Value Cost method investments $ 31,816 $ 35,369 $ 14,561 $ 15,922 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 The Company's other financial instruments not carried at fair value consist primarily of accounts receivable, restricted cash, accounts payable, accrued merchant and supplier payables and accrued expenses. The carrying values of these assets and liabilities approximate their respective fair values as of December 31, 2016 and 2015 due to their short-term nature.</t>
  </si>
  <si>
    <t>Income (Loss) Per Share</t>
  </si>
  <si>
    <t>LOSS PER SHARE OF CLASS A AND CLASS B COMMON STOCK [Abstract] [Abstract]</t>
  </si>
  <si>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unvested restricted stock awards, ESPP shares, warrants and convertible senior notes. If dilutive, those potentially dilutive securities are reflected in diluted net income (loss) per share by application of the treasury stock method, except for the convertible senior notes, which are subject to the if-converted method. Each share of the Company's Class A and Class B common stock automatically converted into a single class of common stock on October 31, 2016. Refer to Note 11, Stockholders’ Equity, for additional information. Prior to the conversion, the Company computed net income (loss) per share of Class A and Class B common stock using the two-class method. Under the two-class method, the undistributed earnings for each period were allocated based on the contractual participation rights of the Class A and Class B common shares as if the earnings for the period had been distributed. As the liquidation and dividend rights were identical for Class A and Class B common shares, the undistributed earnings were allocated on a proportionate basis. Under the two-class method, the computation of diluted net income (loss) per share of Class A common stock would reflect the conversion of Class B common stock, if dilutive, while the computation of diluted net income (loss) per share of Class B common stock did not reflect the conversion of those shares. The following table sets forth the computation of basic and diluted loss per share of the common stock and the Class A and Class B common stock for the year ended December 31, 2016 (in thousands, except share amounts and per share amounts): Period from January 1, 2016 through October 31, 2016 (pre-conversion) Period from November 1, 2016 through December 31, 2016 (post-conversion) Year Ended December 31, 2016 (2) Class A Class B Common Total Basic and diluted net income (loss) per share: Numerator Allocation of net income (loss) - continuing operations $ (151,284 ) $ (632 ) $ (14,293 ) $ (166,209 ) Less: Allocation of net income (loss) attributable to noncontrolling interests 9,559 40 1,665 11,264 Allocation of net income (loss) attributable to common stockholders - continuing operations $ (160,843 ) $ (672 ) $ (15,958 ) $ (177,473 ) Allocation of net income (loss) attributable to common stockholders - discontinued operations (7,152 ) (30 ) (9,932 ) (17,114 ) Allocation of net income (loss) attributable to common stockholders $ (167,995 ) $ (702 ) $ (25,890 ) $ (194,587 ) Denominator Weighted-average common shares outstanding 574,755,214 2,399,976 574,884,987 576,354,258 Basic and diluted net income (loss) per share (1): Continuing operations $ (0.28 ) $ (0.28 ) $ (0.03 ) $ (0.31 ) Discontinued operations (0.01 ) (0.01 ) (0.02 ) (0.03 ) Basic and diluted net income (loss) per share $ (0.29 ) $ (0.29 ) $ (0.05 ) $ (0.34 ) (1) The potentially dilutive impacts of a conversion of Class B to Class A shares, outstanding equity awards, warrants and convertible senior notes have been excluded from the calculation of dilutive net income (loss) per share for the year ended December 31, 2016 as their effect on net income (loss) per share from continuing operations was antidilutive. (2) The shares of Class A and Class B common stock had equal dividend rights and converted into shares of common stock on a one -for-one basis on October 31, 2016. This full year column reflects the weighted-average Class A and Class B common shares outstanding for the period from January 1, 2016 through the October 31, 2016 conversion date and the weighted average common shares outstanding for the period from November 1, 2016 through December 31, 2016 in the denominator of the basic and diluted loss per share calculations for the year ended December 31, 2016. The following table sets forth the computation of basic and diluted loss per share of Class A and Class B common stock for the years ended December 31, 2015 and 2014 (in thousands, except share amounts and per share amounts): Year Ended December 31, 2015 2014 Class A Class B Class A Class B Basic and diluted net income (loss) per share: Numerator Allocation of net income (loss) - continuing operations $ (72,977 ) $ (270 ) $ (10,687 ) $ (38 ) Less: Allocation of net income (loss) attributable to noncontrolling interests 12,963 48 9,138 33 Allocation of net income (loss) attributable to common stockholders - continuing operations $ (85,940 ) $ (318 ) $ (19,825 ) $ (71 ) Allocation of net income (loss) attributable to common stockholders - discontinued operations 106,531 395 (53,004 ) (190 ) Allocation of net income (loss) attributable to common stockholders $ 20,591 $ 77 $ (72,829 ) $ (261 ) Denominator Weighted-average common shares outstanding 647,706,249 2,399,976 672,432,417 2,399,976 Basic and diluted net income (loss) per share (1) : Continuing operations $ (0.13 ) $ (0.13 ) $ (0.03 ) $ (0.03 ) Discontinued operations 0.16 0.16 (0.08 ) (0.08 ) Basic and diluted net income (loss) per share $ 0.03 $ 0.03 $ (0.11 ) $ (0.11 ) (1) The potentially dilutive impacts of a conversion of Class B to Class A shares and outstanding equity awards have been excluded from the calculation of dilutive net income (loss) per share for the years ended December 31, 2015 and 2014 as their effect on net income (loss) per share from continuing operations was antidilutive. The following weighted-average outstanding equity awards are not included in the diluted net income (loss) per share calculations above because they would have had an antidilutive effect on the net income (loss) per share from continuing operations: Year Ended December 31, 2016 2015 2014 Stock options 1,204,512 1,884,958 2,775,771 Restricted stock units 33,480,458 41,079,648 42,341,320 Performance share units 125,934 — — Restricted stock 1,335,613 1,346,447 52,854 ESPP shares 1,184,330 916,837 507,916 Convertible senior notes 34,213,474 — — Warrants 29,761,907 — — Total 101,306,228 45,227,890 45,677,861</t>
  </si>
  <si>
    <t>Segment Information</t>
  </si>
  <si>
    <t>SEGMENT INFORMATION [Abstract]</t>
  </si>
  <si>
    <t>SEGMENT INFORMATION The segment information reported in the tables below reflects the operating results that are regularly reviewed by the Company's chief operating decision maker to assess performance and make resource allocation decisions. The Company previously organized its operations into three segments: North America, EMEA and Rest of World. As a result of the dispositions discussed in Note 3, Discontinued Operations and Other Dispositions , which represented a substantial majority of the Company's international operations outside of EMEA and resulted in changes to the Company's internal reporting and leadership structure, the Company updated its segments during the first quarter of 2017 to report two segments: North America and International. In addition, the Company changed its measure of segment profitability during the first quarter of 2017. Historically, segment operating results reflected operating income (loss) excluding stock-based compensation and acquisition-related expense (benefit), net. In connection with the internal reporting changes, the measure of segment profitability was changed to operating income (loss), unadjusted. The segment information presented below has been retrospectively adjusted to reflect those changes. The Company offers goods and services through its online local commerce marketplaces in three primary categories: Local, Goods and Travel. The Company also earns advertising revenue and commission revenue generated when customers make purchases with retailers using digital coupons accessed through the Company's websites and mobile applications. Revenue and gross profit from those other sources, which are primarily generated through the Company's relationships with local and national merchants, are included within the Local category in the tables below. The following table summarizes revenue by reportable segment for the years ended December 31, 2016 , 2015 and 2014 (in thousands): Year Ended December 31, 2016 2015 2014 North America Local - Third-party and other $ 762,314 $ 701,312 $ 674,605 Goods: Third-party 9,068 7,151 5,966 Direct 1,297,810 1,257,548 1,074,913 Travel - Third-party 82,577 81,731 68,977 Total North America revenue (1) $ 2,151,769 $ 2,047,742 $ 1,824,461 International Local - Third-party and other $ 270,045 $ 335,112 $ 443,456 Goods: Third-party 32,681 65,361 92,691 Direct 509,364 447,119 429,785 Travel - Third-party 49,756 59,482 68,253 Total International revenue (1) $ 861,846 $ 907,074 $ 1,034,185 (1) North America includes revenue from the United States of $2,120.3 million , $2,022.5 million and $1,784.6 million for the years ended December 31, 2016 , 2015 and 2014 , respectively. Direct revenue transactions in the International Goods category have been transacted through a Switzerland-based subsidiary. As a result, International includes revenue from Switzerland of $551.7 million , $496.2 million and $468.7 million for the years ended December 31, 2016 , 2015 and 2014, respectively. There were no other individual countries that represented more than 10% of consolidated total revenue for the years ended December 31, 2016 , 2015 and 2014 . Revenue is attributed to individual countries based on the domicile of the legal entities within the Company's consolidated group that undertook those transactions. The following table summarizes gross profit by reportable segment for the years ended December 31, 2016 , 2015 and 2014 (in thousands): Year Ended December 31, 2016 2015 2014 North America Local - Third-party and other $ 660,983 $ 600,893 $ 581,067 Goods: Third-party 7,470 5,931 5,112 Direct 152,739 127,720 88,810 Travel - Third-party 64,355 67,027 56,994 Total North America gross profit $ 885,547 $ 801,571 $ 731,983 International Local - Third-party and other $ 250,435 $ 310,842 $ 404,912 Goods: Third-party 27,976 55,141 71,398 Direct 71,504 68,036 76,007 Travel - Third-party 45,191 52,220 61,261 Total International gross profit $ 395,106 $ 486,239 $ 613,578 The following table summarizes operating income by reportable segment for the years ended December 31, 2016 , 2015 and 2014 (in thousands): Year Ended December 31, 2016 2015 2014 Operating income (1) : North America $ (85,423 ) $ (107,836 ) $ (31,716 ) International (14,815 ) 37,165 67,954 Total operating income $ (100,238 ) $ (70,671 ) $ 36,238 (1) Includes stock-based compensation of $104.7 million , $124.1 million and $99.9 million for North America and $10.4 million , $14.7 million and $12.0 million for International for the years ended December 31, 2016, 2015 and 2014, respectively. The following table summarizes the Company's total assets by reportable segment as of December 31, 2016 and 2015 (in thousands): December 31, 2016 2015 North America (1) $ 1,122,261 $ 1,063,595 International 563,864 647,605 Assets of discontinued operations 75,252 85,064 Consolidated total assets $ 1,761,377 $ 1,796,264 (1) North America contains assets from the United States of $1,057.6 million and $1,018.2 million as of December 31, 2016 and 2015 , respectively. International contains assets from Ireland of $203.2 million as of December 31, 2016 . There were no other individual countries that represented more than 10% of consolidated total assets as of December 31, 2016 and 2015 , respectively. The following table summarizes the Company's tangible property and equipment, net of accumulated depreciation and amortization, by reportable segment as of December 31, 2016 and 2015 (in thousands): December 31, 2016 2015 North America (1) $ 69,577 $ 87,050 International (2) 24,206 28,290 Consolidated total $ 93,783 $ 115,340 (1) Substantially all tangible property and equipment within North America is located in the United States. (2) Tangible property and equipment, net located within Ireland represented approximately 17% and 11% of the Company's consolidated tangible property and equipment, net as of December 31, 2016 and 2015 , respectively. There were no other individual countries located outside of the United States that represented more than 10% of consolidated tangible property and equipment, net as of December 31, 2016 and 2015 . The following table summarizes depreciation and amortization of property, equipment and software and intangible assets by reportable segment for the years ended December 31, 2016 , 2015 and 2014 (in thousands): Year Ended December 31, 2016 2015 2014 North America $ 116,865 $ 108,973 $ 83,106 International 19,044 20,409 27,717 Consolidated total $ 135,909 $ 129,382 $ 110,823 The following table summarizes the Company's expenditures for additions to tangible long-lived assets by reportable segment for the years ended December 31, 2016 , 2015 and 2014 (in thousands): Year Ended December 31, 2016 2015 2014 North America $ 9,770 $ 10,207 $ 6,775 International 5,255 16,570 20,592 Consolidated total $ 15,025 $ 26,777 $ 27,367</t>
  </si>
  <si>
    <t>Related Party Transactions</t>
  </si>
  <si>
    <t>Related Party Transactions [Abstract]</t>
  </si>
  <si>
    <t>Related Party Transactions Disclosure [Text Block]</t>
  </si>
  <si>
    <t>RELATED PARTY TRANSACTION On December 28, 2016, the Company entered into a sublease, subject to landlord consents, for portions of its office space in Chicago, Illinois to Uptake, Inc. ("Uptake"), a Lightbank LLC ("Lightbank") portfolio company. Brad Keywell, one of the Company's directors, is the chief executive officer of Uptake. Eric Lefkofsky, the Company's Chairman of the Board, and Mr. Keywell co-founded Lightbank, a private investment firm specializing in information technology companies. They are the majority shareholders of Lightbank, and Mr. Keywell is managing director of Lightbank. The sublease was negotiated on an arm’s-length basis and is a market rate transaction on terms that the Company believes are no less favorable than would have been reached with an unrelated third party. The sublease extends through January 31, 2026 and the sublease rentals over that term total approximately $17.9 million . Pursuant to the Company’s related party transaction policy, the Company’s Audit Committee approved the Company entering into the sublease.</t>
  </si>
  <si>
    <t>Quarterly Results</t>
  </si>
  <si>
    <t>Quarterly Results [Abstract]</t>
  </si>
  <si>
    <t>QUARTERLY RESULTS (UNAUDITED) The following table represents data from the Company's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in thousands, except share and per share amounts). Quarter Ended Dec. 31, Sept. 30, June 30, Mar. 31, Dec. 31, Sept. 30, June 30, Mar. 31, 2016 (1) (5) 2016 (1) 2016 (1) 2016 (1) 2015 (1) (2) 2015 (1) (3) 2015 (4) 2015 Consolidated Statements of Operations Data: Revenue $ 904,865 $ 686,555 $ 723,760 $ 698,435 $ 877,252 $ 672,084 $ 697,284 $ 708,196 Cost of revenue 552,959 393,287 408,383 378,333 527,031 367,570 384,700 387,705 Gross profit 351,906 293,268 315,377 320,102 350,221 304,514 312,584 320,491 Income (loss) from operations 9,503 (24,840 ) (39,753 ) (45,148 ) (1,826 ) (68,490 ) (6,307 ) 5,952 Income (loss) from continuing operations (39,455 ) (34,447 ) (48,768 ) (43,539 ) (26,245 ) (20,426 ) (13,073 ) (13,503 ) Income (loss) from discontinued operations, net of tax (10,749 ) (1,345 ) (2,963 ) (2,057 ) (16,920 ) (4,187 ) 124,985 3,048 Net income (loss) attributable to Groupon, Inc. (52,588 ) (37,976 ) (54,904 ) (49,119 ) (46,528 ) (27,615 ) 109,084 (14,273 ) Basic net and diluted income (loss) per share (5) : Continuing operations $ (0.07 ) $ (0.06 ) $ (0.09 ) $ (0.08 ) $ (0.05 ) $ (0.04 ) $ (0.02 ) $ (0.03 ) Discontinued operations (0.02 ) (0.01 ) (0.01 ) — (0.03 ) — 0.18 0.01 Basic and diluted net income (loss) per share $ (0.09 ) $ (0.07 ) $ (0.10 ) $ (0.08 ) $ (0.08 ) $ (0.04 ) $ 0.16 $ (0.02 ) Weighted average number of shares outstanding Basic 570,546,159 575,216,191 576,903,004 582,751,678 607,517,010 644,894,785 671,630,169 676,382,937 Diluted 570,546,159 575,216,191 576,903,004 582,751,678 607,517,010 644,894,785 671,630,169 676,382,937 (1) Income (loss) from continuing operations for the three months ended December 31, 2016, September 30, 2016, June 30, 2016, March 31, 2016, December 31, 2015 and September 30, 2015 includes restructuring charges of $ 12.1 million , $1.2 million , $15.7 million , $11.5 million , $5.4 million and $23.1 million , respectively. (2) Income (loss) from discontinued operations, net of tax, includes $10.6 million of additional income tax expense attributed to discontinued operations for the three months ended December 31, 2015, which resulted from the valuation allowance that was recognized during the period against the Company's net deferred tax assets in the United States. (3) Income (loss) from continuing operations for the three months ended September 30, 2015 includes a $37.5 million expense related to an increase in the Company's contingent liability in its securities litigation matter and a $6.7 million expense for the write-off of a prepaid asset related to a marketing program that was discontinued because the counterparty ceased operations. (4) Income (loss) from discontinued operations, net of tax, for the three months ended June 30, 2015 includes a $154.1 million gain, net of tax, from the sale of a controlling stake in Ticket Monster. (5) The shares of Class A and Class B common stock had equal dividend rights and converted into shares of common stock on a one -for-one basis on October 31, 2016. This column reflects the weighted-average Class A and Class B common shares outstanding for the period from October 1, 2016 through the October 31, 2016 conversion date and the weighted average common shares outstanding for the period from November 1, 2016 through December 31, 2016 in the denominator of the basic and diluted loss per share calculations for the three months ended December 31, 2016. (6) The sum of per share amounts for quarterly periods may not equal year-to-date amounts due to rounding.</t>
  </si>
  <si>
    <t>Schedule II - Valuation and Qualifying Accounts (Notes)</t>
  </si>
  <si>
    <t>Valuation and Qualifying Accounts [Abstract]</t>
  </si>
  <si>
    <t>Schedule of Valuation and Qualifying Accounts Disclosure [Text Block]</t>
  </si>
  <si>
    <t xml:space="preserve"> Balance at Beginning of Year Charged to Expense Acquisitions and Other Balance at End of Year (in thousands) TAX VALUATION ALLOWANCE: Year ended December 31, 2016 $ 205,152 $ 13,797 $ 1,662 $ 220,611 Year ended December 31, 2015 174,761 43,782 (13,391 ) 205,152 Year ended December 31, 2014 151,455 19,754 3,552 174,761</t>
  </si>
  <si>
    <t>Supplemental BS Info (Notes)</t>
  </si>
  <si>
    <t>Offsetting [Abstract]</t>
  </si>
  <si>
    <t>Additional Financial Information Disclosure [Text Block]</t>
  </si>
  <si>
    <t>Summary of Significant Accounting Policies (Policies)</t>
  </si>
  <si>
    <t>Consolidation, Policy [Policy Text Block]</t>
  </si>
  <si>
    <t>Principles of Consolidation The consolidated financial statements include the accounts of the Company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t>
  </si>
  <si>
    <t>New Accounting Standards</t>
  </si>
  <si>
    <t>Adoption of New Accounting Standards The Company adopted the guidance in Accounting Standards Update ("ASU") 2014-15, Presentation of Financial Statements - Going Concern (Subtopic 205-40) - Disclosure of Uncertainties about an Entity's Ability to Continue as a Going Concern , as of December 31, 2016. This ASU requires management to assess a company's ability to continue as a going concern and to provide related disclosures in certain circumstances. Based on the results of the Company's analysis, no additional disclosures were required.</t>
  </si>
  <si>
    <t>Reclassifications</t>
  </si>
  <si>
    <t>Reclassifications Certain reclassifications have been made to the consolidated financial statements of prior periods and the accompanying notes to conform to the current period presentation.</t>
  </si>
  <si>
    <t>Use of Estimates, Policy [Policy Text Block]</t>
  </si>
  <si>
    <t>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Cash and Cash Equivalents, Policy [Policy Text Block]</t>
  </si>
  <si>
    <t xml:space="preserve">Cash and Cash Equivalents The Company considers all highly-liquid investments with an original maturity of three months or less from the date of purchase to be cash equivalents. </t>
  </si>
  <si>
    <t>Trade and Other Accounts Receivable, Policy [Policy Text Block]</t>
  </si>
  <si>
    <t xml:space="preserve">Accounts Receivable, Net Accounts receivable primarily represents the net cash due from the Company's credit card and other payment processors for cleared transactions. The carrying amount of the Company's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t>
  </si>
  <si>
    <t>Inventory, Policy [Policy Text Block]</t>
  </si>
  <si>
    <t xml:space="preserve">Inventories Inventories, consisting of merchandise purchased for resale, are accounted for using the first-in, first-out ("FIFO") method of accounting and are valued at the lower of cost or market value. The Company writes down its inventory to the lower of cost or market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write-down represents a new cost basis. </t>
  </si>
  <si>
    <t>Restricted Cash</t>
  </si>
  <si>
    <t xml:space="preserve">Restricted Cash Restricted cash primarily represents amounts that the Company is unable to access for operational purposes pursuant to contractual arrangements with certain financial institutions. The Company had $5.8 million and $6.2 million of restricted cash recorded within "Prepaid expenses and other current assets" and "Other non-currents assets," respectively, as of December 31, 2016 . The Company had $4.7 million and $6.2 million of restricted cash recorded within "Prepaid expenses and other current assets" and "Other non-currents assets," respectively, as of December 31, 2015 . </t>
  </si>
  <si>
    <t>Property, Plant and Equipment, Policy [Policy Text Block]</t>
  </si>
  <si>
    <t xml:space="preserve">Property and Equipment Property and equipment are stated at cost and assets under capital leases are stated at the present value of minimum lease payments. Depreciation and amortization of property and equipment is recorded on a straight-line basis over the estimated useful lives of the assets. Generally, the useful lives are three years for computer hardware and office equipment, five to ten years for furniture and fixtures and warehouse equipment and the shorter of the term of the lease or the asset’s useful life for leasehold improvements and assets under capital leases. </t>
  </si>
  <si>
    <t>Internal-Use Software</t>
  </si>
  <si>
    <t xml:space="preserve">Internal-Use Software The Company incurs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estimated useful lives of the assets of two years. </t>
  </si>
  <si>
    <t>Impairment of Long-Lived Assets</t>
  </si>
  <si>
    <t>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si>
  <si>
    <t>Goodwill and Intangible Assets, Goodwill, Policy [Policy Text Block]</t>
  </si>
  <si>
    <t>Goodwill Goodwill is allocated to the Company's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evaluates goodwill for impairment annually on October 1 or more frequently when an event occurs or circumstances change that indicates the carrying value may not be recoverable.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the Company evaluates qualitative factors to determine whether it is necessary to perform the second step of the goodwill impairment test.</t>
  </si>
  <si>
    <t xml:space="preserve">Investments Investments in nonmarketable equity shares with no redemption provisions that are not common stock or in-substance common stock or for which the Company does not have the ability to exercise significant influence are accounted for using the cost method of accounting and are classified within "Investments" on the consolidated balance sheets. Under the cost method of accounting, investments are carried at cost and are adjusted only for other-than-temporary declines in fair value, certain distributions and additional investments. Investments in common stock or in-substance common stock for which the Company has the ability to exercise significant influence are accounted for under the equity method, except where the Company has made an irrevocable election to account for the investments at fair value. These investments are classified within "Investments" on the consolidated balance sheets. The Company's proportionate share of income or loss on equity method investments and changes in the fair values of investments for which the fair value option has been elected are presented within "Other income (expense), net" on the consolidated statements of operation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t>
  </si>
  <si>
    <t>Other-than-Temporary Impairment of Investments</t>
  </si>
  <si>
    <t>Other-than-Temporary Impairment of Investments An unrealized loss exists when the current fair value of an investment is less than its cost basis. The Company conducts reviews of its investments with unrealized losses on a quarterly basis to evaluate whether those impairments are other-than-temporary. This evaluation, which is performed at the individual investment level, considers qualitative and quantitative factors regarding the severity and duration of the unrealized loss, as well as the Company's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in value. Additionally, the Company considers whether it intends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cost method investments and equity method investments, while such losses are recorded, net of tax, in accumulated other comprehensive income (loss) for available-for-sale securities.</t>
  </si>
  <si>
    <t>Income Tax, Policy [Policy Text Block]</t>
  </si>
  <si>
    <t>Income Taxes The Company accounts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The Company regularly reviews deferred tax assets to assess whether it is more-likely-than-not that the deferred tax assets will be realized and, if necessary, establish a valuation allowance for portions of such assets to reduce the carrying value. For purposes of assessing whether it is more-likely-than-not that deferred tax assets will be realized, the Company considers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4, Income Taxes , for further information about the Company's valuation allowance assessments. The Company is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the Company's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or by changes in the relevant laws, regulations, principles and interpretations. The Company accounts for uncertainty in income taxes by recognizing the financial statement benefit of a tax position only after determining that the relevant tax authority would more-likely-than-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t>
  </si>
  <si>
    <t>Lease and Asset Retirement Obligations</t>
  </si>
  <si>
    <t>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is primarily classified within "Selling, general and administrative" on the consolidated statements of operations. Minimum lease payments made under capital leases are apportioned between interest expense, which is presented within "Other income (expense), net" on the consolidated statements of operations, and a reduction of the related capital lease obligations, which are classified within "Accrued expenses and other current liabilities" and "Non-current liabilities"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t>
  </si>
  <si>
    <t>Revenue Recognition, Policy [Policy Text Block]</t>
  </si>
  <si>
    <t>Revenue Recognition The Company recognizes revenue when the following criteria are met: persuasive evidence of an arrangement exists; delivery has occurred; the selling price is fixed or determinable; and collection is reasonably assured. Third-party revenue The Company generates third-party revenue from transactions in which it acts as a marketing agent, primarily by selling vouchers ("Groupons") through its online local commerce marketplaces that can be redeemed for goods or services with third-party merchants. The Company's marketplaces include three primary categories of offerings: Local, Goods and Travel. Third-party revenue is reported on a net basis as the purchase price received from the customer for the voucher less the portion of the purchase price that is payable to the featured merchant. Revenue is presented on a net basis because the Company is acting as a marketing agent of the merchant in those transactions. Third-party revenue is recognized when the customer purchases a voucher, the voucher has been electronically delivered to the purchaser and a listing of vouchers sold has been made available to the merchant. At that time, the Company's obligations to the merchant, for which it is serving as a marketing agent, are substantially complete. The Company's remaining obligations, which are limited to remitting payment to the merchant and continuing to make available on its website information about vouchers sold that was previously provided to the merchant, are inconsequential and perfunctory administrative activities. For a portion of the hotel offerings available through the Company's online local marketplaces, customers make room reservations directly through its websites. Such reservations are generally cancelable at any time prior to check-in and the Company defers the revenue on those transactions until the customer's stay commences. For merchant payment arrangements that are structured under a redemption model, merchants are not paid until the customer redeems the voucher that has been purchased. If a customer does not redeem the voucher under this payment model, the Company retains all of the gross billings. The Company recognizes incremental revenue from unredeemed vouchers and derecognizes the related accrued merchant payable when its legal obligation to the merchant expires, which the Company believes is shortly after deal expiration in most jurisdictions that have payment arrangements structured under a redemption model. Direct revenue The Company generates direct revenue from selling merchandise inventory through its Goods category in transactions for which it is the merchant of record. Direct revenue is reported on a gross basis as the purchase price received from the customer. The Company is the primary obligor in those transactions, is subject to general inventory risk and has latitude in establishing prices. For Goods transactions in which the Company acts as a marketing agent of a third-party merchant, revenue is recorded on a net basis and is presented within third-party revenue. Direct revenue, including associated shipping revenue, is recognized when title passes to the customer upon delivery of the product. Other revenue Commission revenue is earned when customers make purchases with retailers using digital coupons accessed through the Company's websites and mobile applications. The Company recognizes that commission revenue in the period when the underlying transactions are completed. Advertising revenue is recognized when the advertiser's logo or website link has been included on the Company's websites or in specified email distributions for the requisite period of time as set forth in the agreement with the advertiser. Refunds Estimated refunds are recorded as a reduction of revenue, except for refunds on third-party revenue transactions for which the merchant’s share is not recoverable, which are presented as a cost of revenue. The liability for estimated refunds is included within "Accrued expenses and other current liabilities" on the consolidated balance sheets. The Company estimates future refunds utilizing a statistical model that incorporates historical refund experience, including the relative risk of refunds based on transaction value and deal category. The portion of customer refunds for which the merchant's share is not recoverable on third-party revenue deals is estimated based on the refunds that are expected to be issued after expiration of the related vouchers, the refunds that are expected to be issued due to merchant bankruptcies or poor customer experience and whether the payment terms of the related merchant contracts are structured using a redemption payment model or a fixed payment model. The Company assesses the trends that could affect its estimates on an ongoing basis and makes adjustments to the refund reserve calculations if it appears that changes in circumstances, including changes to the Company's refund policies or general economic conditions, may cause future refunds to differ from its initial estimates. If actual results are not consistent with the estimates or assumptions stated above, the Company may need to change its future estimates, and the effects could be material to the consolidated financial statements. Discounts The Company provides discount offers to encourage purchases of goods and services through its marketplaces. The Company records discounts as a reduction of revenue. Sales and related taxes Sales, use, value-added and related taxes that are imposed on specific revenue-generating transactions are presented on a net basis and excluded from revenue.</t>
  </si>
  <si>
    <t>Cost of Sales, Policy [Policy Text Block]</t>
  </si>
  <si>
    <t xml:space="preserve">Cost of revenue Cost of revenue is comprised of direct and certain indirect costs incurred to generate revenue. For direct revenue transactions, cost of revenue includes the cost of inventory, shipping and fulfillment costs and inventory markdowns. Fulfillment costs are comprised of third-party logistics provider costs, as well as rent, depreciation, personnel costs and other costs of operating the Company's fulfillment center. For third-party revenue transactions, cost of revenue includes estimated refunds for which the merchant's share is not recoverable. Other costs incurred to generate revenue, which include credit card processing fees, editorial costs, compensation expense for technology support personnel who are responsible for maintaining the infrastructure of the Company's websites, amortization of internal-use software relating to customer-facing applications, web hosting and other processing fees, are attributed to cost of third-party revenue, direct revenue and other revenue in proportion to gross billings during the period. </t>
  </si>
  <si>
    <t>Customer Credits Policy [Policy Text Block]</t>
  </si>
  <si>
    <t>Customer Credits The Company issues credits to its customers that can be applied against future purchases through its online local marketplaces for certain qualifying acts, such as referring new customers, and also to satisfy refund requests. The Company has recorded its customer credit obligations within "Accrued expenses and other current liabilities" on the consolidated balance sheets (Note 8, Supplemental Consolidated Balance Sheet and Statements of Operations Information ). Customer credit obligations incurred for new customer referrals or other qualifying acts are expensed as incurred and are classified within "Marketing" on the consolidated statements of operations. Customer credits issued to satisfy refund requests are applied as a reduction to the refunds reserve.</t>
  </si>
  <si>
    <t>Share-based Compensation</t>
  </si>
  <si>
    <t>Stock-Based Compensation The Company measures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The Company presents stock-based compensation expense within the consolidated statements of operations based on the classification of the respective employees' cash compensation. See Note 12, Compensation Arrangements .</t>
  </si>
  <si>
    <t>Foreign Currency Transactions and Translations Policy [Policy Text Block]</t>
  </si>
  <si>
    <t xml:space="preserve">Foreign Currency Balance sheet accounts of the Company's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income (expense), net" on the consolidated statements of operations. </t>
  </si>
  <si>
    <t>Recently Issued Accounting Standards</t>
  </si>
  <si>
    <t>Recently Issued Accounting Standards In May 2014, the Financial Accounting Standards Board ("FASB") issued ASU 2014-09, Revenue from Contracts with Customers . This ASU is a comprehensive new revenue recognition model that requires a company to recognize revenue to depict the transfer of goods or services to a customer at an amount that reflects the consideration it expects to receive in exchange for those goods or services. In March 2016, the FASB issued ASU 2016-08, Revenue from Contracts with Customers: Principal versus Agent Considerations (Reporting Gross versus Net) , which is effective upon adoption of ASU 2014-09. This ASU clarifies the implementation guidance in ASU 2014-09 on principal versus agent considerations. These ASUs are effective for annual reporting periods beginning after December 15, 2017 and interim periods within those annual periods. For merchant payment arrangements that are structured under a redemption model, the Company expects that it will be required to estimate the incremental revenue from vouchers that will not ultimately be redeemed and recognize that amount as revenue at the time of sale under ASU 2014-09, rather than when its legal obligation expires. The potential impact of that change could increase or decrease the Company's revenue in any given period as compared to its current policy depending on the relative amounts of the estimated incremental revenue from unredeemed vouchers on current transactions as compared to the actual incremental revenue from vouchers that expire unredeemed in that period. The Company is still evaluating these ASUs for other potential impacts on its consolidated financial statements. In July 2015, the FASB issued ASU 2015-11, Inventory (Topic 330) - Simplifying the Measurement of Inventory . This ASU requires inventory to be measured at the lower of cost or net realizable value, rather than the lower of cost or market. The ASU is effective for annual reporting periods beginning after December 31, 2016 and interim periods within those annual periods. The Company does not believe that the adoption of this guidance will have a material impact on its consolidated financial statements. In January 2016, the FASB issued ASU 2016-01, Financial Instruments (Topic 825-10) - Recognition and Measurement of Financial Assets and Financial Liabilities . This ASU requires equity securities to be measured at fair value with changes in fair value recognized through net income and will eliminate the cost method for equity securities without readily determinable fair values. The ASU is effective for annual reporting periods beginning after December 15, 2017 and interim periods within those annual periods. The impact of the ASU on the Company's cost method investments will depend on changes in their fair values in periods after the adoption date. While the Company is still assessing the impact of ASU 2016-01, it does not expect that the adoption of this guidance will otherwise have a material impact on its consolidated financial statements. In February 2016, the FASB issued ASU 2016-02, Leases (Topic 842) . The ASU will require lessees to recognize assets and liabilities arising from leases, including operating leases, to be recognized on the balance sheet. The ASU is effective for annual reporting periods beginning after December 31, 2018 and interim periods within those annual periods. The Company is still assessing the impact of ASU 2016-02. See Note 10, Commitments and Contingencies , for information about the Company's lease commitments. In October 2016, the FASB issued ASU 2016-16, Intra-Entity Transfers of Assets Other Than Inventory (Topic 740) . This ASU requires immediate recognition of the income tax consequences of intercompany asset transfers other than inventory. The ASU is effective for annual reporting periods beginning after December 15, 2017 and interim periods within those annual periods. $3.0 million as of that date. In November 2016, the FASB issued ASU 2016-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is effective for annual reporting periods beginning after December 15, 2017 and interim periods within those annual periods. While the Company is still assessing the impact of ASU 2016-18, it does not believe that the adoption of this guidance will have a material impact on its consolidated financial statements. In January 2017, the FASB issued ASU 2017-04, Intangibles - Goodwill and Other (Topic 350) - Simplifying the Test for Goodwill Impairment.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the Company is still assessing the impact of ASU 2017-04, it does not believe that the adoption of this guidance will have a material impact on its consolidated financial statements. There are no other accounting standards that have been issued but not yet adopted that the Company believes could have a material impact on its consolidated financial position or results of operations.</t>
  </si>
  <si>
    <t>Discontinued Operations and Other Dispositions (Tables)</t>
  </si>
  <si>
    <t>Disposal Groups, Including Discontinued Operations</t>
  </si>
  <si>
    <t>The following table summarizes the major classes of line items included in income (loss) from discontinued operations, net of tax, for the years ended December 31, 2016, 2015 and 2014 (in thousands): Global Footprint Optimization Ticket Monster Total Year Ended December 31, Year Ended December 31, Year Ended December 31, 2016 (1) 2015 2014 2016 2015 (1) 2014 2016 (1) 2015 (1) 2014 Third-party and other revenue $ 97,105 $ 122,384 $ 147,063 $ — $ 28,145 $ 126,528 $ 97,105 $ 150,529 $ 273,591 Direct revenue 32,634 42,316 36,414 — 39,065 23,037 32,634 81,381 59,451 Third-party and other cost of revenue (21,697 ) (30,837 ) (29,854 ) — (13,958 ) (38,827 ) (21,697 ) (44,795 ) (68,681 ) Direct cost of revenue (31,792 ) (36,608 ) (33,875 ) — (38,031 ) (26,861 ) (31,792 ) (74,639 ) (60,736 ) Marketing expense (10,776 ) (12,993 ) (14,099 ) — (8,495 ) (27,089 ) (10,776 ) (21,488 ) (41,188 ) Selling, general and administrative expense (72,141 ) (92,264 ) (111,186 ) — (38,102 ) (102,331 ) (72,141 ) (130,366 ) (213,517 ) Restructuring charges (3,170 ) (1,104 ) — — — — (3,170 ) (1,104 ) — Other income (expense), net (4,818 ) (2,953 ) (1,795 ) — 96 97 (4,818 ) (2,857 ) (1,698 ) Loss from discontinued operations before gains on dispositions and provision for income taxes (14,655 ) (12,059 ) (7,332 ) — (31,280 ) (45,446 ) (14,655 ) (43,339 ) (52,778 ) Gains on dispositions 312 — — — 202,158 — 312 202,158 — Provision for income taxes (2,771 ) (3,865 ) (416 ) — (48,028 ) — (2,771 ) (51,893 ) (416 ) Income (loss) from discontinued operations, net of tax $ (17,114 ) $ (15,924 ) $ (7,748 ) $ — $ 122,850 $ (45,446 ) $ (17,114 ) $ 106,926 $ (53,194 ) (1) The income (loss) from discontinued operations before gains on dispositions and provision for income taxes for the years ended December 31, 2016 and 2015 includes the results of each business through its respective disposition date. The following table summarizes the carrying amounts of the major classes of assets and liabilities classified as discontinued operations in the consolidated balance sheets as of December 31, 2016 and 2015 (in thousands): December 31, 2016 December 31, 2015 Cash $ 28,866 $ 29,055 Accounts receivable, net 15,386 16,533 Prepaid expenses and other current assets 18,994 26,140 Property, equipment and software, net 1,554 3,040 Goodwill 9,411 9,177 Deferred income taxes and other non-current assets 1,041 1,119 Assets of discontinued operations $ 75,252 $ 85,064 Accounts payable $ 722 $ 2,781 Accrued merchant and supplier payables 29,705 38,708 Accrued expenses and other current liabilities 16,625 18,923 Deferred income taxes 2,501 2,775 Other non-current liabilities 426 494 Liabilities of discontinued operations $ 49,979 $ 63,681</t>
  </si>
  <si>
    <t>Business Combinations (Tables)</t>
  </si>
  <si>
    <t>Schedule of Business Acquisitions, by Acquisition [Table Text Block]</t>
  </si>
  <si>
    <t>The acquisition-date fair value of the consideration transferred for the OrderUp acquisition totaled $78.4 million , which consisted of the following (in thousands): Cash $ 68,749 Contingent consideration 9,605 Total $ 78,354 The acquisition-date fair value of the consideration transferred for these acquisitions totaled $6.0 million , which consisted of the following (in thousands): Cash $ 5,744 Liability for purchase consideration 250 Total $ 5,994</t>
  </si>
  <si>
    <t>The acquisition-date fair value of the consideration transferred for the Ticket Monster acquisition totaled $259.4 million , which consisted of the following (in thousands): Cash $ 96,496 Issuance of 13,825,283 shares of Class A common stock 162,862 Total $ 259,358 The acquisition-date fair value of the consideration transferred for these acquisitions totaled $32.9 million , which consisted of the following (in thousands): Cash $ 17,364 Issuance of 1,429,897 shares of Class A common stock 11,110 Contingent consideration 4,388 Total $ 32,862 The fair value of the Class A common stock issued as acquisition consideration was measured based on the stock price upon closing of the related transaction on November 13, 2014.</t>
  </si>
  <si>
    <t>Schedule of Business Acquisitions, Purchase Price Allocation</t>
  </si>
  <si>
    <t>The following table summarizes the allocation of the acquisition price of the other acquisitions for the year ended December 31, 2015 (in thousands): Net working capital deficit (including acquired cash of $2.3 million) $ (647 ) Goodwill 2,898 Intangible assets: (1) Customer relationships 1,016 Merchant relationships 809 Developed technology 1,339 Brand relationships 296 Other intangible assets 283 Total acquisition price $ 5,994 (1) Acquired intangible assets have estimated useful lives of between 1 and 5 years. The following table summarizes the assets acquired and liabilities assumed from the LivingSocial acquisition (in thousands): Cash and cash equivalents $ 15,479 Accounts receivable 3,652 Prepaid expenses and other current assets 2,399 Property, equipment and software 1,075 Goodwill 528 Intangible assets: (1) Customer relationships 16,200 Merchant relationships 2,700 Trade name 1,000 Developed technology 2,500 Other non-current assets 5,495 Total assets acquired $ 51,028 Accounts payable $ 2,184 Accrued merchant and supplier payables 18,498 Accrued expenses and other current liabilities 25,854 Other non-current liabilities 4,492 Total liabilities assumed $ 51,028 Total acquisition price $ — (1) The estimated useful lives of the acquired intangible assets are 1 year for developed technology, 4 years for trade name and 3 years for merchant relationships and customer relationships. The following table summarizes the allocation of the purchase price of these other acquisitions (in thousands): Net working capital (including acquired cash of $0.2 million) $ (396 ) Goodwill 27,150 Intangible assets: (1) Customer relationships 2,555 Developed technology 3,372 Brand relationships 579 Deferred income taxes (398 ) Total acquisition price $ 32,862 (1) Acquired intangible assets have estimated useful lives of between 1 and 5 years.</t>
  </si>
  <si>
    <t>The following table summarizes the allocation of the acquisition price of the Ideel acquisition (in thousands): Cash and cash equivalents $ 79 Accounts receivable 988 Prepaid expenses and other current assets 22,081 Property, equipment and software 8,173 Goodwill 4,203 Intangible assets: (1) Customer relationships 5,490 Brand relationships 7,100 Trade name 4,500 Deferred income taxes 9,517 Total assets acquired $ 62,131 Accounts payable $ 1,640 Accrued supplier payables 4,092 Accrued expenses and other current liabilities 9,600 Deferred income taxes 348 Other non-current liabilities 3,753 Total liabilities assumed $ 19,433 Total acquisition price $ 42,698 (1) The estimated useful lives of the acquired intangible assets are 3 years for customer relationships, 5 years for brand relationships and 5 years for trade name. The following table summarizes the allocation of the acquisition price of the OrderUp acquisition (in thousands): Cash and cash equivalents $ 2,264 Accounts receivable 1,377 Prepaid expenses and other current assets 404 Property, equipment and software 24 Goodwill 60,080 Intangible assets: (1) Customer relationships 5,600 Merchant relationships 1,100 Developed technology 11,300 Trade name 900 Other intangible assets 1,850 Other non-current assets 31 Total assets acquired $ 84,930 Accounts payable $ 901 Accrued merchant and supplier payables 1,021 Accrued expenses and other current liabilities 2,918 Deferred income taxes 1,715 Other non-current liabilities 21 Total liabilities assumed $ 6,576 Total acquisition price $ 78,354 (1) The estimated useful lives of the acquired intangible assets are 5 years for trade name, 4 years for other intangible assets and 3 years for customer relationships, merchant relationships and developed technology. The following table summarizes the allocation of the acquisition price of the Ticket Monster acquisition (in thousands): Cash and cash equivalents $ 24,768 Accounts receivable 17,732 Prepaid expenses and other current assets 829 Property, equipment and software 5,944 Goodwill 218,692 Intangible assets: (1) Customer relationships 57,022 Merchant relationships 32,176 Developed technology 571 Trade name 19,325 Deferred income taxes 1,264 Other non-current assets 3,033 Total assets acquired $ 381,356 Accounts payable $ 5,951 Accrued merchant and supplier payables 82,934 Accrued expenses and other current liabilities 26,182 Deferred income taxes 1,264 Other non-current liabilities 5,667 Total liabilities assumed $ 121,998 Total acquisition price $ 259,358 (1) The estimated useful lives of the acquired intangible assets are 5 years for customer relationships, 3 years for merchant relationships, 2 years for developed technology and 5 years for trade name.</t>
  </si>
  <si>
    <t>Business Acquisition, Pro Forma Information</t>
  </si>
  <si>
    <t>The following pro forma information presents the combined operating results of the Company for the year ended December 31, 2015 and for the period from January 1, 2016 through October 31, 2016, as if the Company had acquired LivingSocial as of January 1, 2015 (in thousands). The underlying pro forma results include the historical financial results of the Company and this acquired business adjusted for depreciation and amortization expense associated with the assets acquired. The pro forma results do not reflect any operating efficiencies or potential cost savings which may result from the consolidation of the operations of the Company and the acquired entity. Accordingly, these pro forma results are not necessarily indicative of what the actual results of operations of the combined company would have been if the acquisition had occurred as of January 1, 2015, nor are they indicative of future results of operations. Year Ended Year Ended Revenue $ 3,070,431 $ 3,100,089 Loss from continuing operations (182,781 ) (94,756 )</t>
  </si>
  <si>
    <t>Property, Equipment and Software, Net Property, Equipment and Software (Tables)</t>
  </si>
  <si>
    <t>Property, Plant and Equipment [Abstract]</t>
  </si>
  <si>
    <t>Property, Plant and Equipment [Table Text Block]</t>
  </si>
  <si>
    <t xml:space="preserve">The following summarizes the Company's property, equipment and software, net (in thousands): December 31, 2016 2015 Warehouse equipment $ 4,862 $ 4,760 Furniture and fixtures 14,417 15,057 Leasehold improvements 44,235 42,332 Office equipment 2,606 2,924 Purchased software 35,165 39,341 Computer hardware (1) 197,310 182,334 Internally-developed software (2) 212,961 188,429 Total property, equipment and software, gross 511,556 475,177 Less: accumulated depreciation and amortization (342,104 ) (279,320 ) Property, equipment and software, net $ 169,452 $ 195,857 (1) Includes computer hardware acquired under capital leases of $104.3 million and $86.7 million as of December 31, 2016 and 2015 , respectively. (2) The net carrying amount of internally-developed software was $70.5 million and $69.6 million as of December 31, 2016 and 2015 , respectively. </t>
  </si>
  <si>
    <t>Property, Equipment and Software, Net Depreciation and Amortization (Tables)</t>
  </si>
  <si>
    <t>Depreciation, Depletion and Amortization [Abstract]</t>
  </si>
  <si>
    <t>Property, Plant and Equipment and Intangible Asset Depreciation and Amortization</t>
  </si>
  <si>
    <t>Depreciation and amortization expense on property, equipment and software is classified as follows in the accompanying consolidated statements of operations for the years ended December 31, 2016 , 2015 and 2014 : Year Ended December 31, 2016 2015 2014 Cost of revenue - third-party and other $ 21,277 $ 16,299 $ 8,995 Cost of revenue - direct 10,616 9,178 4,796 Selling, general and administrative 85,068 85,595 77,916 Total $ 116,961 $ 111,072 $ 91,707 The following table summarizes depreciation and amortization of property, equipment and software and intangible assets by reportable segment for the years ended December 31, 2016 , 2015 and 2014 (in thousands): Year Ended December 31, 2016 2015 2014 North America $ 116,865 $ 108,973 $ 83,106 International 19,044 20,409 27,717 Consolidated total $ 135,909 $ 129,382 $ 110,823</t>
  </si>
  <si>
    <t>Goodwill and Other Intangible Assets (Tables)</t>
  </si>
  <si>
    <t>Schedule of Goodwill [Table Text Block]</t>
  </si>
  <si>
    <t>The following table summarizes the Company's goodwill activity by segment for the years ended December 31, 2016 and 2015 (in thousands): North America International Consolidated Balance as of December 31, 2014 116,718 109,878 226,596 Goodwill related to acquisitions 62,029 949 62,978 Goodwill related to disposition — (975 ) (975 ) Foreign currency translation (1 ) (10,443 ) (10,444 ) Balance as of December 31, 2015 $ 178,746 $ 99,409 $ 278,155 Goodwill related to acquisitions 1,199 — 1,199 Goodwill related to dispositions (1,260 ) (324 ) (1,584 ) Foreign currency translation — (3,219 ) (3,219 ) Balance as of December 31, 2016 $ 178,685 $ 95,866 $ 274,551</t>
  </si>
  <si>
    <t>Schedule of Finite-Lived Intangible Assets [Table Text Block]</t>
  </si>
  <si>
    <t>The following tables summarize the Company's intangible assets (in thousands): December 31, 2016 Asset Category Gross Carrying Value Accumulated Amortization Net Carrying Value Customer relationships $ 59,340 $ 40,002 $ 19,338 Merchant relationships 12,015 8,475 3,540 Trade names 11,534 8,004 3,530 Developed technology 38,388 30,197 8,191 Brand relationships 7,960 4,665 3,295 Patents 17,259 14,020 3,239 Other intangible assets 6,084 4,302 1,782 Total $ 152,580 $ 109,665 $ 42,915 December 31, 2015 Asset Category Gross Carrying Value Accumulated Amortization Net Carrying Value Customer relationships $ 43,964 $ 35,485 $ 8,479 Merchant relationships 9,559 7,975 1,584 Trade names 10,650 7,033 3,617 Developed technology 37,035 25,368 11,667 Brand relationships 7,960 3,073 4,887 Patents 15,774 11,810 3,964 Other intangible assets 4,857 2,572 2,285 Total $ 129,799 $ 93,316 $ 36,483</t>
  </si>
  <si>
    <t>Schedule of Finite-Lived Intangible Assets, Future Amortization Expense [Table Text Block]</t>
  </si>
  <si>
    <t>s of December 31, 2016 , the Company's estimated future amortization expense related to intangible assets is as follows (in thousands): Years Ended December 31, 2017 $ 20,629 2018 14,668 2019 6,566 2020 898 2021 154 Thereafter — Total $ 42,915</t>
  </si>
  <si>
    <t>Investments (Tables)</t>
  </si>
  <si>
    <t>Schedule of Cost and Equity Method Investments</t>
  </si>
  <si>
    <t xml:space="preserve">The following table summarizes the Company's investments (dollars in thousands): December 31, 2016 Percent Ownership of Voting Stock December 31, 2015 Percent Ownership of Voting Stock Available-for-sale securities Convertible debt securities $ 10,038 $ 10,116 Redeemable preferred shares 17,444 19 % to 25 % 22,834 17 % to 25 % Total available-for-sale securities 27,482 32,950 Cost method investments 31,816 1 % to 19 % 14,561 2 % to 10 % Fair value option investments 82,584 41 % 130,725 43 % to 45 % Total investments $ 141,882 $ 178,236 </t>
  </si>
  <si>
    <t>Schedule of Available-for-sale Securities Reconciliation</t>
  </si>
  <si>
    <t>The following table summarizes the amortized cost, gross unrealized gain, gross unrealized loss and fair value of the Company's available-for-sale securities as of December 31, 2016 and 2015 , respectively (in thousands): December 31, 2016 December 31, 2015 Amortized Cost Gross Unrealized Gain Gross Unrealized Loss (1) Fair Value Amortized Cost Gross Unrealized Gain Gross Unrealized Loss (1) Fair Value Available-for-sale securities: Convertible debt securities $ 8,453 $ 1,691 $ (106 ) $ 10,038 $ 9,234 $ 882 $ — $ 10,116 Redeemable preferred shares 18,375 — (931 ) 17,444 22,973 — (139 ) 22,834 Total available-for-sale securities $ 26,828 $ 1,691 $ (1,037 ) $ 27,482 $ 32,207 $ 882 $ (139 ) $ 32,950 (1) As of December 31, 2016, available-for-sale securities with an unrealized loss have been in a loss position for less than 12 months, except for one security in a loss position of $0.1 million . As of December 31, 2015, available-for-sale securities with an unrealized loss had been in a loss position for less than 12 months.</t>
  </si>
  <si>
    <t>Equity Method Investments</t>
  </si>
  <si>
    <t xml:space="preserve"> Year Ended December 31, 2016 Period from May 28, 2015 through December 31, 2015 (1) Revenue $ 216,119 $ 83,897 Gross profit 24,774 (18,986 ) Loss before income taxes (153,882 ) (107,919 ) Net loss (153,882 ) (107,919 ) December 31, 2016 December 31, 2015 Current assets $ 171,721 $ 152,352 Non-current assets 466,004 483,896 Current liabilities 345,469 277,490 Non-current liabilities 22,945 5,125 (1) The summarized financial information is presented for the period beginning May 28, 2015, after completion of the Ticket Monster disposition transaction that resulted in the Company obtaining its minority limited partner interest in Monster LP. . The following tables summarize the condensed financial information for GroupMax as of December 31, 2016 and 2015, for the year ended December 31, 2016 and for the period from August 7, 2015 through December 31, 2015 (in thousands): Year Ended December 31, 2016 Period from August 7, 2015 through December 31, 2015 (1) Revenue $ 3,024 $ 578 Gross profit 2,570 235 Loss before income taxes (15,701 ) (11,479 ) Net loss (15,701 ) (10,019 ) December 31, 2016 December 31, 2015 Current assets $ 3,383 $ 3,501 Non-current assets 18,467 29,127 Current liabilities 10,458 7,674 Non-current liabilities 2,523 333 (1) The summarized financial information is presented for the period beginning August 7, 2015, after completion of the Groupon India disposition transaction that resulted in the Company obtaining its minority investment in GroupMax.</t>
  </si>
  <si>
    <t>Supplemental Consolidated Balance Sheet and Statement of Operations Information (Tables)</t>
  </si>
  <si>
    <t>Schedule of Other Income (Expense)</t>
  </si>
  <si>
    <t>The following table summarizes the Company's other income (expense), net for the years ended December 31, 2016 , 2015 and 2014 (in thousands): Year Ended December 31, 2016 2015 2014 Interest income $ 1,808 $ 863 $ 618 Interest expense (15,912 ) (2,789 ) (1,026 ) Impairments of investments — — (2,036 ) Gain (loss) on equity method investments — — (459 ) Gains (losses), net on changes in fair value of investments (48,141 ) (2,943 ) — Foreign currency gains (losses), net (1) (6,927 ) (20,701 ) (28,785 ) Other (2,117 ) (16 ) 33 Other income (expense), net $ (71,289 ) $ (25,586 ) $ (31,655 )</t>
  </si>
  <si>
    <t>Schedule of Other Current Assets [Table Text Block]</t>
  </si>
  <si>
    <t>The following table summarizes the Company's prepaid expenses and other current assets as of December 31, 2016 and 2015 (in thousands): December 31, 2016 2015 Finished goods inventories 31,042 36,904 Prepaid expenses 34,132 32,934 Income taxes receivable 11,495 29,039 Value-added tax receivable 5,965 13,628 Other 11,807 15,060 Total prepaid expenses and other current assets $ 94,441 $ 127,565</t>
  </si>
  <si>
    <t>Schedule of Accrued Merchant and Supplier Payables</t>
  </si>
  <si>
    <t>The following table summarizes the Company's accrued merchant and supplier payables as of December 31, 2016 and 2015 (in thousands): December 31, 2016 2015 Accrued merchant payables $ 428,187 $ 440,967 Accrued supplier payables (1) 342,805 296,536 Total accrued merchant and supplier payables $ 770,992 $ 737,503 (1) Amounts include payables to suppliers of inventories and providers of shipping and fulfillment services.</t>
  </si>
  <si>
    <t>Schedule of Accrued Liabilities [Table Text Block]</t>
  </si>
  <si>
    <t>The following table summarizes the Company's accrued expenses and other current liabilities as of December 31, 2016 and 2015 (in thousands): December 31, 2016 2015 Refunds reserve 33,104 34,520 Compensation and benefits 55,590 44,704 Customer credits 42,003 30,209 Restructuring-related liabilities 16,395 11,069 Income taxes payable 10,847 12,843 Deferred revenue 35,890 39,397 Current portion of capital lease obligations 28,889 26,776 Other (1) 143,738 184,283 Total accrued expenses and other current liabilities $ 366,456 $ 383,801 (1) As of December 31, 2015, Other included a $45.0 million liability for the Company's securities litigation matter. Final court approval of the settlement for that matter was granted on July 13, 2016 and the Company's settlement obligation was satisfied during the year ended December 31, 2016 . See Note 10, Commitments and Contingencies, for additional information.</t>
  </si>
  <si>
    <t>Schedule of Other Liabilities, Noncurrent</t>
  </si>
  <si>
    <t>The following table summarizes the Company's other non-current liabilities as of December 31, 2016 and 2015 (in thousands): December 31, 2016 2015 Long-term tax liabilities $ 41,611 $ 46,363 Capital lease obligations 19,719 30,943 Other 38,298 35,740 Total other non-current liabilities $ 99,628 $ 113,046</t>
  </si>
  <si>
    <t>Schedule of Accumulated Other Comprehensive Income (Loss)</t>
  </si>
  <si>
    <t xml:space="preserve">The following table summarizes the activity for the components of accumulated other comprehensive income (loss), net of tax, for the years ended December 31, 2016 , 2015 and 2014 (in thousands): Foreign currency translation adjustments Unrealized gain (loss) on available-for-sale securities Pension adjustments Total Balance at December 31, 2013 $ 24,952 $ (122 ) $ — $ 24,830 Other comprehensive income (loss) before reclassification adjustments 11,812 (210 ) (1,500 ) 10,102 Reclassification adjustment included in net income (loss) — 831 — 831 Other comprehensive income (loss) 11,812 621 (1,500 ) 10,933 Balance as of December 31, 2014 36,764 499 (1,500 ) 35,763 Other comprehensive income (loss) before reclassification adjustments 3,376 (41 ) (113 ) 3,222 Reclassification adjustment included in net income (loss) 12,121 — 100 12,221 Other comprehensive income (loss) 15,497 (41 ) (13 ) 15,443 Balance as of December 31, 2015 52,261 458 (1,513 ) 51,206 Other comprehensive income (loss) before reclassification adjustments 6,579 (70 ) 830 7,339 Reclassification adjustments included in net income (loss) (591 ) — 98 (493 ) Other comprehensive income (loss) 5,988 (70 ) 928 6,846 Balance as of December 31, 2016 $ 58,249 $ 388 $ (585 ) $ 58,052 The effects of amounts reclassified from accumulated other comprehensive income (loss) to net loss for the years ended December 31, 2016 , 2015 and 2014 are presented within the following line items in the consolidated statements of operations (in thousands): Year Ended December 31, Consolidated Statements of Operations Line Item 2016 2015 2014 Foreign currency translation adjustments Loss (gain) on dispositions - continuing operations $ (7,468 ) $ (906 ) $ — Gains on business dispositions Loss (gain) on country exits - continuing operations (55 ) 714 — Other income (expense), net Loss (gain) on disposition - discontinued operations 6,932 12,313 — Income (loss) from discontinued operations, net of tax Reclassification adjustments (591 ) 12,121 — Unrealized gain (loss) on available-for-sale securities Other-than-temporary impairment of available-for-sale security — — 1,340 Other income (expense), net Less: Tax effect — — (509 ) Provision (benefit) for income taxes Reclassification adjustment — — 831 Pension adjustments Amortization of net actuarial loss (gain) 116 119 — Selling, general and administrative Less: Tax effect (18 ) (19 ) — Provision (benefit) for income taxes Reclassification adjustment 98 100 — Total reclassification adjustments $ (493 ) $ 12,221 $ 831 </t>
  </si>
  <si>
    <t>Financing Arrangements Convertible Debt (Tables)</t>
  </si>
  <si>
    <t>Debt Disclosure [Abstract]</t>
  </si>
  <si>
    <t>Schedule of Convertible Debt Interest Expense</t>
  </si>
  <si>
    <t>During the year ended December 31, 2016 , the Company recognized interest expense on the Notes as follows (in thousands): Year Ended December 31, 2016 Contractual interest expense based on 3.25% of the principal amount per annum $ 6,095 Amortization of debt discount 7,376 Total interest expense $ 13,471</t>
  </si>
  <si>
    <t>Convertible Debt</t>
  </si>
  <si>
    <t>The carrying amount of the Notes consisted of the following (in thousands): December 31, 2016 Liability component: Principal amount $ 250,000 Less: debt discount (71,005 ) Net carrying amount of liability component $ 178,995 Net carrying amount of equity component $ 67,014</t>
  </si>
  <si>
    <t>Commitments and Contingencies (Tables)</t>
  </si>
  <si>
    <t>Schedule of Future Minimum Rental Payments for Operating Leases [Table Text Block]</t>
  </si>
  <si>
    <t xml:space="preserve">As of December 31, 2016 , the future payments under operating leases and capital leases for each of the next five years and thereafter are as follows (in thousands): Capital Leases Operating Leases 2017 $ 29,982 $ 46,249 2018 16,011 38,607 2019 3,779 27,396 2020 — 23,900 2021 — 20,234 Thereafter — 68,093 Total minimum lease payments 49,772 $ 224,479 Less: Amount representing interest (1,164 ) Present value of net minimum capital lease payments 48,608 Less: Current portion of capital lease obligations (28,889 ) Total long-term capital lease obligations $ 19,719 </t>
  </si>
  <si>
    <t>Schedule of Future Rental Income for Subleases</t>
  </si>
  <si>
    <t>As of December 31, 2016 , the future amounts due to the Company under subleases for each of the next five years and thereafter is as follows (in thousands): Subleases (1) 2017 $ 5,796 2018 5,688 2019 4,864 2020 4,473 2021 3,682 Thereafter 4,933 Total future sublease income $ 29,436 (1) On December 28, 2016, the Company entered into a sublease for portions of its office space in Chicago, Illinois that extends through January 31, 2026. The income from this sublease, which totals approximately $17.9 million , is excluded from the table above because the sublease is subject to landlord consents not received as of December 31, 2016. See Note 19, Related Party Transaction, for information about this sublease.</t>
  </si>
  <si>
    <t>Long-term Purchase Commitment [Table Text Block]</t>
  </si>
  <si>
    <t>The Company has entered into non-cancelable arrangements with third-parties, primarily related to information technology products and services. As of December 31, 2016 , future payments under these contractual obligations were as follows (in thousands): 2017 $ 17,529 2018 9,305 2019 2,500 2020 45 2021 45 Thereafter — Total purchase obligations $ 29,424</t>
  </si>
  <si>
    <t>Compensation Arrangements (Tables)</t>
  </si>
  <si>
    <t>Schedule of Share-based Compensation, Restricted Stock and Restricted Stock Units Activity</t>
  </si>
  <si>
    <t>The table below summarizes activity regarding unvested restricted stock units under the Plans for the year ended December 31, 2016 : Restricted Stock Units Weighted- Average Grant Date Fair Value (per share) Unvested at December 31, 2015 39,143,509 $ 6.53 Granted 20,046,195 $ 3.93 Vested (22,698,324 ) $ 5.91 Forfeited (11,083,534 ) $ 6.22 Unvested at December 31, 2016 25,407,846 $ 5.18</t>
  </si>
  <si>
    <t>Schedule of Share-based Compensation, Stock Options, Activity</t>
  </si>
  <si>
    <t>The table below summarizes the stock option activity for the year ended December 31, 2016 : Options Weighted- Average Exercise Price Weighted- Average Remaining Contractual Term (in years) Aggregate Intrinsic Value (1) Outstanding at December 31, 2015 1,584,832 $ 0.95 3.96 $ 3,360 Exercised (491,483 ) $ 1.26 Forfeited (102,177 ) $ 0.88 Outstanding and exercisable at December 31, 2016 991,172 $ 0.77 2.83 $ 2,527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December 31, 2016 and 2015 , respectively.</t>
  </si>
  <si>
    <t>Schedule of Share-based Compensation, Restricted Stock Units Award Activity</t>
  </si>
  <si>
    <t>The table below summarizes activity regarding unvested restricted stock for the year ended December 31, 2016 : Restricted Stock Awards Weighted- Average Grant Date Fair Value (per share) Unvested at December 31, 2015 1,908,408 $ 5.72 Vested (492,422 ) $ 7.42 Forfeited (196,968 ) $ 7.42 Unvested at December 31, 2016 1,219,018 $ 4.76</t>
  </si>
  <si>
    <t>Restructuring (Tables)</t>
  </si>
  <si>
    <t>Restructuring and Related Costs</t>
  </si>
  <si>
    <t xml:space="preserve"> Year Ended December 31, 2016 Employee Severance and Benefit Costs (1) Asset Impairments (2) Other Exit Costs Total Restructuring Charges North America $ 8,548 $ 45 $ 3,304 $ 11,897 International 25,499 283 2,759 28,541 Consolidated $ 34,047 $ 328 $ 6,063 $ 40,438 (1) The employee severance and benefit costs for the year ended December 31, 2016 relates to the termination of approximately 900 employees. Substantially all of the remaining cash payments for those costs are expected to be disbursed through December 31, 2017. (2) Asset impairments relate to property, equipment and software that were determined to be impaired as a result of the Company's restructuring activities.</t>
  </si>
  <si>
    <t>The following table summarizes the costs incurred by segment related to the Company’s restructuring plan for the year ended December 31, 2015 (in thousands): Year Ended December 31, 2015 Employee Severance and Benefit Costs (1) Asset Impairments (2) Other Exit Costs Total Restructuring Charges North America $ 2,000 $ 6,740 $ 1,755 $ 10,495 International 16,310 474 1,185 17,969 Consolidated $ 18,310 $ 7,214 $ 2,940 $ 28,464 (1) The employee severance and benefit costs for the year ended December 31, 2015 related to the termination of approximately 900 employees. (2) Asset impairments related to property, equipment and software that were determined to be impaired as a result of the Company's restructuring activities.</t>
  </si>
  <si>
    <t>Schedule of Restructuring Reserve by Type of Cost</t>
  </si>
  <si>
    <t>The following table summarizes restructuring liability activity for the year ended December 31, 2016 (in thousands): Employee Severance and Benefit Costs Other Exit Costs Total Balance as of December 31, 2014 $ — $ — — Charges payable in cash 18,310 2,940 21,250 Cash Payments (8,862 ) (746 ) (9,608 ) Foreign currency translation (576 ) 3 (573 ) Balance as of December 31, 2015 $ 8,872 $ 2,197 $ 11,069 Charges payable in cash (1) 29,416 6,063 35,479 Cash payments (23,729 ) (5,988 ) (29,717 ) Foreign currency translation (424 ) (12 ) (436 ) Balance as of December 31, 2016 $ 14,135 $ 2,260 $ 16,395</t>
  </si>
  <si>
    <t>Income Taxes Income Taxes (Tables)</t>
  </si>
  <si>
    <t>Schedule of Income before Income Tax, Domestic and Foreign [Table Text Block]</t>
  </si>
  <si>
    <t>The components of pretax income (loss) from continuing operations for the years ended December 31, 2016 , 2015 and 2014 were as follows (in thousands): Year Ended December 31, 2016 2015 2014 United States $ (119,095 ) $ (98,181 ) $ (20,155 ) International (52,432 ) 1,924 24,738 Income (loss) before provision (benefit) for income taxes $ (171,527 ) $ (96,257 ) $ 4,583</t>
  </si>
  <si>
    <t>Provision (benefit) for income taxes [Table Text Block]</t>
  </si>
  <si>
    <t>The provision (benefit) for income taxes for the years ended December 31, 2016 , 2015 and 2014 was allocated between continuing operations and discontinued operations as follows (in thousands): Year Ended December 31, 2016 2015 2014 Continuing Operations $ (5,318 ) $ (23,010 ) $ 15,308 Discontinued Operations 2,771 51,893 416 Total $ (2,547 ) $ 28,883 $ 15,724</t>
  </si>
  <si>
    <t>Schedule of Components of Income Tax Expense (Benefit)</t>
  </si>
  <si>
    <t>The provision (benefit) for income taxes from continuing operations for the years ended December 31, 2016 , 2015 and 2014 consisted of the following components (in thousands): Year Ended December 31, 2016 2015 2014 Current taxes: U.S. federal $ (1,093 ) $ (23,913 ) $ (3,518 ) State 912 (2,613 ) 69 International 5,311 14,558 27,157 Total current taxes 5,130 (11,968 ) 23,708 Deferred taxes: U.S. federal (4,262 ) (8,936 ) (5,132 ) State (11 ) 4,324 (742 ) International (6,175 ) (6,430 ) (2,526 ) Total deferred taxes (10,448 ) (11,042 ) (8,400 ) Provision (benefit) for income taxes $ (5,318 ) $ (23,010 ) $ 15,308</t>
  </si>
  <si>
    <t>Schedule of Effective Income Tax Rate Reconciliation [Table Text Block]</t>
  </si>
  <si>
    <t>The items accounting for differences between the income tax provision (benefit) from continuing operations computed at the U.S. federal statutory rate and the provision (benefit) for income taxes for the years ended December 31, 2016 , 2015 and 2014 were as follows (in thousands): Year Ended December 31, 2016 2015 2014 U.S. federal income tax provision (benefit) at statutory rate $ (60,035 ) $ (33,690 ) $ 1,604 Foreign income and losses taxed at different rates (1) 9,410 3,297 (3,452 ) State income taxes, net of federal benefits, and state tax credits (4,694 ) (16,382 ) (12,851 ) Change in valuation allowances 13,797 43,782 19,754 Effect of foreign and state rate changes on deferred items 7,135 (117 ) 178 Tax effects of intercompany transactions 853 12,448 25,081 Adjustments related to uncertain tax positions (4,899 ) (15,032 ) (12,334 ) Non-deductible stock-based compensation expense 6,724 5,143 3,896 Tax shortfalls, net of excess tax benefits, on stock-based compensation awards (2) 12,585 — — Non-deductible (or non-taxable) change in fair value of investment 4,484 (334 ) — Federal research and development credits (8,547 ) (14,636 ) (4,430 ) Taxable forgiveness of intercompany liabilities 15,187 — — Deductions for investments in subsidiaries that have ceased operations (645 ) (4,924 ) — Non-taxable gains on business dispositions (3,481 ) (5,070 ) — Non-deductible or non-taxable items 6,808 2,505 (2,138 ) Provision (benefit) for income taxes $ (5,318 ) $ (23,010 ) $ 15,308 (1) Tax rates in foreign jurisdictions are generally lower than the U.S. federal statutory rate. This results in a decrease to the benefit for income taxes in this rate reconciliation for the years ended December 31, 2016 and 2015, prior to the impact of valuation allowances, due to the net pretax losses from continuing operations in those foreign jurisdictions. (2) The Company adopted the guidance in ASU 2016-09 on January 1, 2016. Under that guidance, all income tax effects related to settlements of share-based payment awards are reported in earnings as an increase or decrease to income tax expense (benefit), net. See Note 2, Summary of Significant Accounting Policies , for more information about ASU 2016-09.</t>
  </si>
  <si>
    <t>Schedule of Deferred Tax Assets and Liabilities [Table Text Block]</t>
  </si>
  <si>
    <t>The deferred income tax assets and liabilities consisted of the following components as of December 31, 2016 and 2015 (in thousands): December 31, 2016 2015 Deferred tax assets: Accrued expenses and other liabilities $ 47,144 $ 51,294 Stock-based compensation 6,772 7,722 Net operating loss and tax credit carryforwards 192,381 184,504 Intangible assets, net 11,854 17,781 Investments 1,080 — Unrealized foreign currency exchange losses 9,987 7,755 Other 1,155 2,079 Total deferred tax assets 270,373 271,135 Less valuation allowances (220,611 ) (205,152 ) Deferred tax assets, net of valuation allowance 49,762 65,983 Deferred tax liabilities: Investments — (13,782 ) Prepaid expenses and other assets (6,538 ) (1,881 ) Property, equipment and software, net (22,292 ) (29,507 ) Convertible senior notes (4,529 ) — Deferred revenue (12,966 ) (23,359 ) Total deferred tax liabilities (46,325 ) (68,529 ) Net deferred tax asset (liability) $ 3,437 $ (2,546 )</t>
  </si>
  <si>
    <t>Summary of Income Tax Contingencies</t>
  </si>
  <si>
    <t>The following table summarizes activity related to the Company's gross unrecognized tax benefits, excluding interest and penalties, for the years ended December 31, 2016, 2015 and 2014 (in thousands): Year Ended December 31, 2016 2015 2014 Beginning Balance $ 79,637 $ 98,321 $ 110,305 Increases related to prior year tax positions 1,708 — 5,489 Decreases related to prior year tax positions (3,154 ) (25,702 ) (27,875 ) Increases related to current year tax positions 11,443 10,590 17,348 Decreases based on settlements with taxing authorities (3,176 ) — — Decreases due to lapse of statute limitations (4,906 ) — — Foreign currency translation (1,471 ) (3,572 ) (6,946 ) Ending Balance $ 80,081 $ 79,637 $ 98,321</t>
  </si>
  <si>
    <t>Fair Value Measurements (Tables)</t>
  </si>
  <si>
    <t>Schedule of Fair Value, Assets and Liabilities Measured on Recurring Basis</t>
  </si>
  <si>
    <t>The following tables summarize the Company's assets and liabilities that are measured at fair value on a recurring basis (in thousands): Fair Value Measurement at Reporting Date Using Description December 31, 2016 Quoted Prices in Active Markets for Significant Other Significant Assets: Cash equivalents $ 202,241 $ 202,241 $ — $ — Fair value option investments 82,584 — — 82,584 Available-for-sale securities: Convertible debt securities 10,038 — — 10,038 Redeemable preferred shares 17,444 — — 17,444 Liabilities: Contingent consideration 14,588 — — 14,588 Fair Value Measurement at Reporting Date Using Description December 31, 2015 Quoted Prices in Active Markets for Significant Other Significant Assets: Cash equivalents $ 305,179 $ 305,179 $ — $ — Fair value option investments 130,725 — — 130,725 Available-for-sale securities: Convertible debt securities 10,116 — — 10,116 Redeemable preferred shares 22,834 — — 22,834 Liabilities: Contingent consideration 10,781 — — 10,781</t>
  </si>
  <si>
    <t>Fair Value, Assets and Liabilities, Reconciliation of Level 3 Inputs</t>
  </si>
  <si>
    <t xml:space="preserve">The following table provides a roll-forward of the fair value of recurring Level 3 fair value measurements for the years ended December 31, 2016 , 2015 and 2014 (in thousands): Year Ended December 31, 2016 2015 2014 Assets Fair value option investments: Beginning Balance $ 130,725 $ — $ — Acquisitions of investments — 138,475 — Sale of investments carried at fair value — (4,807 ) — Total gains (losses) included in earnings (48,141 ) (2,943 ) — Ending Balance $ 82,584 $ 130,725 $ — Unrealized (losses) gains still held (1) $ (48,141 ) $ (3,023 ) $ — Available-for-sale securities Convertible debt securities: Beginning Balance $ 10,116 $ 2,527 $ 3,174 Purchases of convertible debt securities — 6,635 — Maturity of convertible debt security (1,685 ) — — Total gains (losses) included in other comprehensive income (loss) 703 385 693 Total gains (losses) included in other income (expense), net (2) 904 569 (1,340 ) Ending Balance $ 10,038 $ 10,116 $ 2,527 Unrealized gains (losses) still held (1) $ 1,607 $ 954 $ (647 ) Redeemable preferred shares: Beginning Balance $ 22,834 $ 4,910 $ — Purchase of redeemable preferred shares — 18,375 4,599 Total gains (losses) included in other comprehensive income (loss) (816 ) (451 ) 311 Transfer to cost method investment classification upon elimination of redemption feature (4,574 ) — — Ending Balance $ 17,444 $ 22,834 $ 4,910 Unrealized gains (losses) still held (1) $ (816 ) $ (451 ) $ 311 Liabilities Contingent Consideration: Beginning Balance $ 10,781 $ 1,983 $ 606 Issuance of contingent consideration in connection with acquisitions — 9,605 4,388 Settlements of contingent consideration liabilities — (716 ) (424 ) Reclass to non-fair value liabilities when no longer contingent (285 ) (331 ) (143 ) Total losses (gains) included in earnings (3) 4,092 240 (2,444 ) Ending Balance $ 14,588 $ 10,781 $ 1,983 Unrealized losses (gains) still held (1) $ 3,966 $ (148 ) $ (2,405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3) Changes in the fair value of contingent consideration liabilities are classified within "Acquisition-related expense (benefit), net" on the consolidated statements of operations. </t>
  </si>
  <si>
    <t>Fair Value of Financial Assets and Liabilities not Measured at Fair Value</t>
  </si>
  <si>
    <t>The following table presents the carrying amounts and fair values of financial instruments that are not carried at fair value in the consolidated financial statements (in thousands): December 31, 2016 December 31, 2015 Carrying Amount Fair Value Carrying Amount Fair Value Cost method investments $ 31,816 $ 35,369 $ 14,561 $ 15,922</t>
  </si>
  <si>
    <t>Income (Loss) Per Share (Tables)</t>
  </si>
  <si>
    <t>Schedule of Earnings per Share, Basic and Diluted</t>
  </si>
  <si>
    <t>The following table sets forth the computation of basic and diluted loss per share of the common stock and the Class A and Class B common stock for the year ended December 31, 2016 (in thousands, except share amounts and per share amounts): Period from January 1, 2016 through October 31, 2016 (pre-conversion) Period from November 1, 2016 through December 31, 2016 (post-conversion) Year Ended December 31, 2016 (2) Class A Class B Common Total Basic and diluted net income (loss) per share: Numerator Allocation of net income (loss) - continuing operations $ (151,284 ) $ (632 ) $ (14,293 ) $ (166,209 ) Less: Allocation of net income (loss) attributable to noncontrolling interests 9,559 40 1,665 11,264 Allocation of net income (loss) attributable to common stockholders - continuing operations $ (160,843 ) $ (672 ) $ (15,958 ) $ (177,473 ) Allocation of net income (loss) attributable to common stockholders - discontinued operations (7,152 ) (30 ) (9,932 ) (17,114 ) Allocation of net income (loss) attributable to common stockholders $ (167,995 ) $ (702 ) $ (25,890 ) $ (194,587 ) Denominator Weighted-average common shares outstanding 574,755,214 2,399,976 574,884,987 576,354,258 Basic and diluted net income (loss) per share (1): Continuing operations $ (0.28 ) $ (0.28 ) $ (0.03 ) $ (0.31 ) Discontinued operations (0.01 ) (0.01 ) (0.02 ) (0.03 ) Basic and diluted net income (loss) per share $ (0.29 ) $ (0.29 ) $ (0.05 ) $ (0.34 ) (1) The potentially dilutive impacts of a conversion of Class B to Class A shares, outstanding equity awards, warrants and convertible senior notes have been excluded from the calculation of dilutive net income (loss) per share for the year ended December 31, 2016 as their effect on net income (loss) per share from continuing operations was antidilutive. (2) The shares of Class A and Class B common stock had equal dividend rights and converted into shares of common stock on a one -for-one basis on October 31, 2016. This full year column reflects the weighted-average Class A and Class B common shares outstanding for the period from January 1, 2016 through the October 31, 2016 conversion date and the weighted average common shares outstanding for the period from November 1, 2016 through December 31, 2016 in the denominator of the basic and diluted loss per share calculations for the year ended December 31, 2016.</t>
  </si>
  <si>
    <t xml:space="preserve"> Period from January 1, 2016 through October 31, 2016 (pre-conversion) Period from November 1, 2016 through December 31, 2016 (post-conversion) Year Ended December 31, 2016 (2) Class A Class B Common Total Basic and diluted net income (loss) per share: Numerator Allocation of net income (loss) - continuing operations $ (151,284 ) $ (632 ) $ (14,293 ) $ (166,209 ) Less: Allocation of net income (loss) attributable to noncontrolling interests 9,559 40 1,665 11,264 Allocation of net income (loss) attributable to common stockholders - continuing operations $ (160,843 ) $ (672 ) $ (15,958 ) $ (177,473 ) Allocation of net income (loss) attributable to common stockholders - discontinued operations (7,152 ) (30 ) (9,932 ) (17,114 ) Allocation of net income (loss) attributable to common stockholders $ (167,995 ) $ (702 ) $ (25,890 ) $ (194,587 ) Denominator Weighted-average common shares outstanding 574,755,214 2,399,976 574,884,987 576,354,258 Basic and diluted net income (loss) per share (1): Continuing operations $ (0.28 ) $ (0.28 ) $ (0.03 ) $ (0.31 ) Discontinued operations (0.01 ) (0.01 ) (0.02 ) (0.03 ) Basic and diluted net income (loss) per share $ (0.29 ) $ (0.29 ) $ (0.05 ) $ (0.34 ) (1) The potentially dilutive impacts of a conversion of Class B to Class A shares, outstanding equity awards, warrants and convertible senior notes have been excluded from the calculation of dilutive net income (loss) per share for the year ended December 31, 2016 as their effect on net income (loss) per share from continuing operations was antidilutive. (2) The shares of Class A and Class B common stock had equal dividend rights and converted into shares of common stock on a one -for-one basis on October 31, 2016. This full year column reflects the weighted-average Class A and Class B common shares outstanding for the period from January 1, 2016 through the October 31, 2016 conversion date and the weighted average common shares outstanding for the period from November 1, 2016 through December 31, 2016 in the denominator of the basic and diluted loss per share calculations for the year ended December 31, 2016. The following table sets forth the computation of basic and diluted loss per share of Class A and Class B common stock for the years ended December 31, 2015 and 2014 (in thousands, except share amounts and per share amounts): Year Ended December 31, 2015 2014 Class A Class B Class A Class B Basic and diluted net income (loss) per share: Numerator Allocation of net income (loss) - continuing operations $ (72,977 ) $ (270 ) $ (10,687 ) $ (38 ) Less: Allocation of net income (loss) attributable to noncontrolling interests 12,963 48 9,138 33 Allocation of net income (loss) attributable to common stockholders - continuing operations $ (85,940 ) $ (318 ) $ (19,825 ) $ (71 ) Allocation of net income (loss) attributable to common stockholders - discontinued operations 106,531 395 (53,004 ) (190 ) Allocation of net income (loss) attributable to common stockholders $ 20,591 $ 77 $ (72,829 ) $ (261 ) Denominator Weighted-average common shares outstanding 647,706,249 2,399,976 672,432,417 2,399,976 Basic and diluted net income (loss) per share (1) : Continuing operations $ (0.13 ) $ (0.13 ) $ (0.03 ) $ (0.03 ) Discontinued operations 0.16 0.16 (0.08 ) (0.08 ) Basic and diluted net income (loss) per share $ 0.03 $ 0.03 $ (0.11 ) $ (0.11 ) (1) The potentially dilutive impacts of a conversion of Class B to Class A shares and outstanding equity awards have been excluded from the calculation of dilutive net income (loss) per share for the years ended December 31, 2015 and 2014 as their effect on net income (loss) per share from continuing operations was antidilutive.</t>
  </si>
  <si>
    <t>Schedule of Antidilutive Securities Excluded from Computation of Earnings Per Share</t>
  </si>
  <si>
    <t>The following weighted-average outstanding equity awards are not included in the diluted net income (loss) per share calculations above because they would have had an antidilutive effect on the net income (loss) per share from continuing operations: Year Ended December 31, 2016 2015 2014 Stock options 1,204,512 1,884,958 2,775,771 Restricted stock units 33,480,458 41,079,648 42,341,320 Performance share units 125,934 — — Restricted stock 1,335,613 1,346,447 52,854 ESPP shares 1,184,330 916,837 507,916 Convertible senior notes 34,213,474 — — Warrants 29,761,907 — — Total 101,306,228 45,227,890 45,677,861</t>
  </si>
  <si>
    <t>Segment Information (Tables)</t>
  </si>
  <si>
    <t>Schedule of Segment Reporting Information, by Segment</t>
  </si>
  <si>
    <t>the years ended December 31, 2016 , 2015 and 2014 (in thousands): Year Ended December 31, 2016 2015 2014 North America Local - Third-party and other $ 762,314 $ 701,312 $ 674,605 Goods: Third-party 9,068 7,151 5,966 Direct 1,297,810 1,257,548 1,074,913 Travel - Third-party 82,577 81,731 68,977 Total North America revenue (1) $ 2,151,769 $ 2,047,742 $ 1,824,461 International Local - Third-party and other $ 270,045 $ 335,112 $ 443,456 Goods: Third-party 32,681 65,361 92,691 Direct 509,364 447,119 429,785 Travel - Third-party 49,756 59,482 68,253 Total International revenue (1) $ 861,846 $ 907,074 $ 1,034,185 (1) North America includes revenue from the United States of $2,120.3 million , $2,022.5 million and $1,784.6 million for the years ended December 31, 2016 , 2015 and 2014 , respectively. Direct revenue transactions in the International Goods category have been transacted through a Switzerland-based subsidiary. As a result, International includes revenue from Switzerland of $551.7 million , $496.2 million and $468.7 million for the years ended December 31, 2016 , 2015 and 2014, respectively. There were no other individual countries that represented more than 10% of consolidated total revenue for the years ended December 31, 2016 , 2015 and 2014 . Revenue is attributed to individual countries based on the domicile of the legal entities within the Company's consolidated group that undertook those transactions. The following table summarizes gross profit by reportable segment for the years ended December 31, 2016 , 2015 and 2014 (in thousands): Year Ended December 31, 2016 2015 2014 North America Local - Third-party and other $ 660,983 $ 600,893 $ 581,067 Goods: Third-party 7,470 5,931 5,112 Direct 152,739 127,720 88,810 Travel - Third-party 64,355 67,027 56,994 Total North America gross profit $ 885,547 $ 801,571 $ 731,983 International Local - Third-party and other $ 250,435 $ 310,842 $ 404,912 Goods: Third-party 27,976 55,141 71,398 Direct 71,504 68,036 76,007 Travel - Third-party 45,191 52,220 61,261 Total International gross profit $ 395,106 $ 486,239 $ 613,578 The following table summarizes operating income by reportable segment for the years ended December 31, 2016 , 2015 and 2014 (in thousands): Year Ended December 31, 2016 2015 2014 Operating income (1) : North America $ (85,423 ) $ (107,836 ) $ (31,716 ) International (14,815 ) 37,165 67,954 Total operating income $ (100,238 ) $ (70,671 ) $ 36,238 (1) Includes stock-based compensation of $104.7 million , $124.1 million and $99.9 million for North America and $10.4 million , $14.7 million and $12.0 million for International for the years ended December 31, 2016, 2015 and 2014, respectively.</t>
  </si>
  <si>
    <t>Schedule of Segment Assets</t>
  </si>
  <si>
    <t>The following table summarizes the Company's total assets by reportable segment as of December 31, 2016 and 2015 (in thousands): December 31, 2016 2015 North America (1) $ 1,122,261 $ 1,063,595 International 563,864 647,605 Assets of discontinued operations 75,252 85,064 Consolidated total assets $ 1,761,377 $ 1,796,264 (1) North America contains assets from the United States of $1,057.6 million and $1,018.2 million as of December 31, 2016 and 2015 , respectively. International contains assets from Ireland of $203.2 million as of December 31, 2016 . There were no other individual countries that represented more than 10% of consolidated total assets as of December 31, 2016 and 2015 , respectively.</t>
  </si>
  <si>
    <t>Schedule of Long-lived Assets by Segment</t>
  </si>
  <si>
    <t>The following table summarizes the Company's tangible property and equipment, net of accumulated depreciation and amortization, by reportable segment as of December 31, 2016 and 2015 (in thousands): December 31, 2016 2015 North America (1) $ 69,577 $ 87,050 International (2) 24,206 28,290 Consolidated total $ 93,783 $ 115,340 (1) Substantially all tangible property and equipment within North America is located in the United States. (2) Tangible property and equipment, net located within Ireland represented approximately 17% and 11% of the Company's consolidated tangible property and equipment, net as of December 31, 2016 and 2015 , respectively. There were no other individual countries located outside of the United States that represented more than 10% of consolidated tangible property and equipment, net as of December 31, 2016 and 2015 .</t>
  </si>
  <si>
    <t>Schedule of capital expenditures</t>
  </si>
  <si>
    <t>The following table summarizes the Company's expenditures for additions to tangible long-lived assets by reportable segment for the years ended December 31, 2016 , 2015 and 2014 (in thousands): Year Ended December 31, 2016 2015 2014 North America $ 9,770 $ 10,207 $ 6,775 International 5,255 16,570 20,592 Consolidated total $ 15,025 $ 26,777 $ 27,367</t>
  </si>
  <si>
    <t>Quarterly Results Quarterly Results (Tables)</t>
  </si>
  <si>
    <t>Schedule of Quarterly Financial Information</t>
  </si>
  <si>
    <t>The following table represents data from the Company's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in thousands, except share and per share amounts). Quarter Ended Dec. 31, Sept. 30, June 30, Mar. 31, Dec. 31, Sept. 30, June 30, Mar. 31, 2016 (1) (5) 2016 (1) 2016 (1) 2016 (1) 2015 (1) (2) 2015 (1) (3) 2015 (4) 2015 Consolidated Statements of Operations Data: Revenue $ 904,865 $ 686,555 $ 723,760 $ 698,435 $ 877,252 $ 672,084 $ 697,284 $ 708,196 Cost of revenue 552,959 393,287 408,383 378,333 527,031 367,570 384,700 387,705 Gross profit 351,906 293,268 315,377 320,102 350,221 304,514 312,584 320,491 Income (loss) from operations 9,503 (24,840 ) (39,753 ) (45,148 ) (1,826 ) (68,490 ) (6,307 ) 5,952 Income (loss) from continuing operations (39,455 ) (34,447 ) (48,768 ) (43,539 ) (26,245 ) (20,426 ) (13,073 ) (13,503 ) Income (loss) from discontinued operations, net of tax (10,749 ) (1,345 ) (2,963 ) (2,057 ) (16,920 ) (4,187 ) 124,985 3,048 Net income (loss) attributable to Groupon, Inc. (52,588 ) (37,976 ) (54,904 ) (49,119 ) (46,528 ) (27,615 ) 109,084 (14,273 ) Basic net and diluted income (loss) per share (5) : Continuing operations $ (0.07 ) $ (0.06 ) $ (0.09 ) $ (0.08 ) $ (0.05 ) $ (0.04 ) $ (0.02 ) $ (0.03 ) Discontinued operations (0.02 ) (0.01 ) (0.01 ) — (0.03 ) — 0.18 0.01 Basic and diluted net income (loss) per share $ (0.09 ) $ (0.07 ) $ (0.10 ) $ (0.08 ) $ (0.08 ) $ (0.04 ) $ 0.16 $ (0.02 ) Weighted average number of shares outstanding Basic 570,546,159 575,216,191 576,903,004 582,751,678 607,517,010 644,894,785 671,630,169 676,382,937 Diluted 570,546,159 575,216,191 576,903,004 582,751,678 607,517,010 644,894,785 671,630,169 676,382,937 (1) Income (loss) from continuing operations for the three months ended December 31, 2016, September 30, 2016, June 30, 2016, March 31, 2016, December 31, 2015 and September 30, 2015 includes restructuring charges of $ 12.1 million , $1.2 million , $15.7 million , $11.5 million , $5.4 million and $23.1 million , respectively. (2) Income (loss) from discontinued operations, net of tax, includes $10.6 million of additional income tax expense attributed to discontinued operations for the three months ended December 31, 2015, which resulted from the valuation allowance that was recognized during the period against the Company's net deferred tax assets in the United States. (3) Income (loss) from continuing operations for the three months ended September 30, 2015 includes a $37.5 million expense related to an increase in the Company's contingent liability in its securities litigation matter and a $6.7 million expense for the write-off of a prepaid asset related to a marketing program that was discontinued because the counterparty ceased operations. (4) Income (loss) from discontinued operations, net of tax, for the three months ended June 30, 2015 includes a $154.1 million gain, net of tax, from the sale of a controlling stake in Ticket Monster. (5) The shares of Class A and Class B common stock had equal dividend rights and converted into shares of common stock on a one -for-one basis on October 31, 2016. This column reflects the weighted-average Class A and Class B common shares outstanding for the period from October 1, 2016 through the October 31, 2016 conversion date and the weighted average common shares outstanding for the period from November 1, 2016 through December 31, 2016 in the denominator of the basic and diluted loss per share calculations for the three months ended December 31, 2016. (6) The sum of per share amounts for quarterly periods may not equal year-to-date amounts due to rounding.</t>
  </si>
  <si>
    <t>Supplemental BS Info (Tables)</t>
  </si>
  <si>
    <t>Description of Business and Basis of Presentation Ticket Monster Transaction (Details)</t>
  </si>
  <si>
    <t>Dec. 31, 2016segmentcountry</t>
  </si>
  <si>
    <t>Income Statement, Balance Sheet and Additional Disclosures by Disposal Groups, Including Discontinued Operations [Line Items]</t>
  </si>
  <si>
    <t>Number of Operating Segments | segment</t>
  </si>
  <si>
    <t>Number of Countries in which Operations were Sold | country</t>
  </si>
  <si>
    <t>Summary of Significant Accounting Policies Restricted Cash (Details) - USD ($) $ in Millions</t>
  </si>
  <si>
    <t>Restricted Cash [Abstract]</t>
  </si>
  <si>
    <t>Restricted Cash and Cash Equivalents, Current</t>
  </si>
  <si>
    <t>Restricted Cash and Cash Equivalents, Noncurrent</t>
  </si>
  <si>
    <t>Summary of Significant Accounting Policies Property and Equipment (Details)</t>
  </si>
  <si>
    <t>Computer Hardware [Member]</t>
  </si>
  <si>
    <t>Property, Plant and Equipment [Line Items]</t>
  </si>
  <si>
    <t>Property, Plant and Equipment, Useful Life</t>
  </si>
  <si>
    <t>3 years</t>
  </si>
  <si>
    <t>Office Equipment [Member]</t>
  </si>
  <si>
    <t>Furniture and Fixtures [Member] | Minimum [Member]</t>
  </si>
  <si>
    <t>5 years</t>
  </si>
  <si>
    <t>Furniture and Fixtures [Member] | Maximum [Member]</t>
  </si>
  <si>
    <t>10 years</t>
  </si>
  <si>
    <t>Warehouse Equipment [Member] | Minimum [Member]</t>
  </si>
  <si>
    <t>Warehouse Equipment [Member] | Maximum [Member]</t>
  </si>
  <si>
    <t>Summary of Significant Accounting Policies Internal Use Software Life (Details)</t>
  </si>
  <si>
    <t>Minimum [Member]</t>
  </si>
  <si>
    <t>Finite-Lived Intangible Assets [Line Items]</t>
  </si>
  <si>
    <t>Finite-Lived Intangible Asset, Useful Life</t>
  </si>
  <si>
    <t>1 year</t>
  </si>
  <si>
    <t>Minimum [Member] | Internally-developed software [Member]</t>
  </si>
  <si>
    <t>2 years</t>
  </si>
  <si>
    <t>Maximum [Member]</t>
  </si>
  <si>
    <t>Summary of Significant Accounting Policies Foreign Currency (Details) - USD ($) $ in Thousands</t>
  </si>
  <si>
    <t>Foreign Currency [Abstract]</t>
  </si>
  <si>
    <t>Foreign exchange (losses) gains, net</t>
  </si>
  <si>
    <t>Summary of Significant Accounting Policies Adoption of New Accounting Standards (Details) - USD ($) $ in Thousands</t>
  </si>
  <si>
    <t>Prior Period Reclassification Adjustment</t>
  </si>
  <si>
    <t>Summary of Significant Accounting Policies Recently Issued Accounting Standards (Details) $ in Millions</t>
  </si>
  <si>
    <t>Jan. 01, 2017USD ($)</t>
  </si>
  <si>
    <t>Statement of Stockholders' Equity [Abstract]</t>
  </si>
  <si>
    <t>Estimated Cumulative Effect Adjustment to Accumulated Deficit</t>
  </si>
  <si>
    <t>Discontinued Operations and Other Dispositions (Details)</t>
  </si>
  <si>
    <t>Nov. 28, 2016USD ($)</t>
  </si>
  <si>
    <t>Aug. 05, 2016USD ($)</t>
  </si>
  <si>
    <t>May 09, 2016USD ($)</t>
  </si>
  <si>
    <t>Apr. 12, 2016USD ($)</t>
  </si>
  <si>
    <t>Aug. 06, 2015USD ($)</t>
  </si>
  <si>
    <t>May 27, 2015USD ($)</t>
  </si>
  <si>
    <t>Dec. 31, 2016USD ($)</t>
  </si>
  <si>
    <t>Sep. 30, 2016USD ($)</t>
  </si>
  <si>
    <t>Jun. 30, 2016USD ($)</t>
  </si>
  <si>
    <t>Mar. 31, 2016USD ($)</t>
  </si>
  <si>
    <t>Dec. 31, 2015USD ($)</t>
  </si>
  <si>
    <t>Sep. 30, 2015USD ($)</t>
  </si>
  <si>
    <t>Jun. 30, 2015USD ($)</t>
  </si>
  <si>
    <t>Dec. 31, 2014USD ($)</t>
  </si>
  <si>
    <t>Oct. 31, 2016country</t>
  </si>
  <si>
    <t>May 12, 2016USD ($)</t>
  </si>
  <si>
    <t>Number of Countries to Focus Business Operations | country</t>
  </si>
  <si>
    <t>Number of Countries with Strategic Alternatives | country</t>
  </si>
  <si>
    <t>Discontinued Operation, Gain (Loss) from Disposal of Discontinued Operation, before Income Tax</t>
  </si>
  <si>
    <t>Cost of Services</t>
  </si>
  <si>
    <t>Cost of Goods Sold</t>
  </si>
  <si>
    <t>Marketing Expense</t>
  </si>
  <si>
    <t>Selling, General and Administrative Expense</t>
  </si>
  <si>
    <t>Restructuring Charges</t>
  </si>
  <si>
    <t>Other Nonoperating Income (Expense)</t>
  </si>
  <si>
    <t>Discontinued Operation, Income (Loss) from Discontinued Operation, before Income Tax</t>
  </si>
  <si>
    <t>Discontinued Operation, Tax Effect of Discontinued Operation</t>
  </si>
  <si>
    <t>Accrued Liabilities, Current</t>
  </si>
  <si>
    <t>Other Liabilities, Noncurrent</t>
  </si>
  <si>
    <t>Ticket Monster [Member]</t>
  </si>
  <si>
    <t>Discontinued Operation, Gain (Loss) on Disposal of Discontinued Operation, Net of Tax</t>
  </si>
  <si>
    <t>Net Book Value</t>
  </si>
  <si>
    <t>Consideration received upon divestiture of a consolidated subsidiary</t>
  </si>
  <si>
    <t>Proceeds from Divestiture of Interest in Consolidated Subsidiaries</t>
  </si>
  <si>
    <t>Professional Fees</t>
  </si>
  <si>
    <t>Countries Exited to Achieve Global Footprint Optimization [Member]</t>
  </si>
  <si>
    <t>Groupon Russia [Member]</t>
  </si>
  <si>
    <t>Breadcrumb [Member]</t>
  </si>
  <si>
    <t>Noncash or Part Noncash Divestiture, Amount of Consideration Received</t>
  </si>
  <si>
    <t>Groupon Indonesia [Member]</t>
  </si>
  <si>
    <t>Groupon India [Member]</t>
  </si>
  <si>
    <t>Guaranteed Benefit Liability, Net</t>
  </si>
  <si>
    <t>Groupon Malaysia [Member]</t>
  </si>
  <si>
    <t>Cash</t>
  </si>
  <si>
    <t>Disposal Group, Including Discontinued Operation, Assets</t>
  </si>
  <si>
    <t>Accounts Payable</t>
  </si>
  <si>
    <t>Disposal Group, Including Discontinued Operation, Liabilities</t>
  </si>
  <si>
    <t>Discontinued Operations, Disposed of by Sale [Member] | Ticket Monster [Member]</t>
  </si>
  <si>
    <t>Discontinued Operations, Disposed of by Sale [Member] | Countries Exited to Achieve Global Footprint Optimization [Member]</t>
  </si>
  <si>
    <t>Current and Deferred Income Tax Effects [Member]</t>
  </si>
  <si>
    <t>Tax Benefit from Deferred Tax Asset Recognition [Member]</t>
  </si>
  <si>
    <t>(1)The income (loss) from discontinued operations before gains on dispositions and provision for income taxes for the years ended December 31, 2016 and 2015 includes the results of each business through its respective disposition date.</t>
  </si>
  <si>
    <t>Business Combinations Business Combinations (Details) $ in Thousands</t>
  </si>
  <si>
    <t>Dec. 31, 2016USD ($)business</t>
  </si>
  <si>
    <t>Dec. 31, 2015USD ($)shares</t>
  </si>
  <si>
    <t>Business Acquisition [Line Items]</t>
  </si>
  <si>
    <t>Number of Other Businesses Acquired</t>
  </si>
  <si>
    <t>Business Combination, External Transaction Costs</t>
  </si>
  <si>
    <t>Number of Businesses Acquired</t>
  </si>
  <si>
    <t>Purchase Price Allocation [Abstract]</t>
  </si>
  <si>
    <t>Business Combination, Cash and Equivalents</t>
  </si>
  <si>
    <t>OrderUp, Inc. [Member]</t>
  </si>
  <si>
    <t>Consideration Transferred [Abstract]</t>
  </si>
  <si>
    <t>Payments to Acquire Businesses, Gross</t>
  </si>
  <si>
    <t>Business Combination, Consideration Transferred</t>
  </si>
  <si>
    <t>Business Combination, Current Assets, Receivables</t>
  </si>
  <si>
    <t>Business Combination, Recognized Identifiable Assets Acquired and Liabilities Assumed, Current Assets, Prepaid Expense and Other Assets</t>
  </si>
  <si>
    <t>Business Combination, Property, Plant, and Equipment</t>
  </si>
  <si>
    <t>Business Combination, Other Noncurrent Assets</t>
  </si>
  <si>
    <t>Business Combination, Assets</t>
  </si>
  <si>
    <t>Business Combination, Current Liabilities, Accounts Payable</t>
  </si>
  <si>
    <t>Business Combination, Accrued Merchant and Supplier Payables</t>
  </si>
  <si>
    <t>Business Combinations, Accrued Expenses</t>
  </si>
  <si>
    <t>Business Combination, Deferred Tax Liabilities Noncurrent</t>
  </si>
  <si>
    <t>Business Combination, Noncurrent Liabilities, Other</t>
  </si>
  <si>
    <t>Business Combination, Liabilities</t>
  </si>
  <si>
    <t>Business Combination, Recognized Identifiable Assets Acquired, Goodwill, and Liabilities Assumed, Net</t>
  </si>
  <si>
    <t>OrderUp, Inc. [Member] | Customer Relationships [Member]</t>
  </si>
  <si>
    <t>Business Combination, Recognized Identifiable Assets Acquired and Liabilities Assumed, Finite-Lived Intangibles</t>
  </si>
  <si>
    <t>OrderUp, Inc. [Member] | Merchant Relationships [Member]</t>
  </si>
  <si>
    <t>OrderUp, Inc. [Member] | Developed Technology [Member]</t>
  </si>
  <si>
    <t>OrderUp, Inc. [Member] | Trade names [Member]</t>
  </si>
  <si>
    <t>OrderUp, Inc. [Member] | Other Intangible Assets [Member]</t>
  </si>
  <si>
    <t>Series of Individually Immaterial Business Acquisitions [Member]</t>
  </si>
  <si>
    <t>Common stock issued in connection with acquisition of business, shares | shares</t>
  </si>
  <si>
    <t>Business Combination, Contingent Consideration</t>
  </si>
  <si>
    <t>Liability for purchase consideration</t>
  </si>
  <si>
    <t>Business Combination, Recognized Identifiable Assets Acquired and Liabilities Assumed, Net</t>
  </si>
  <si>
    <t>Series of Individually Immaterial Business Acquisitions [Member] | Customer Relationships [Member]</t>
  </si>
  <si>
    <t>Series of Individually Immaterial Business Acquisitions [Member] | Merchant Relationships [Member]</t>
  </si>
  <si>
    <t>Series of Individually Immaterial Business Acquisitions [Member] | Developed Technology [Member]</t>
  </si>
  <si>
    <t>Series of Individually Immaterial Business Acquisitions [Member] | Brand Relationships [Member]</t>
  </si>
  <si>
    <t>Series of Individually Immaterial Business Acquisitions [Member] | Other Intangible Assets [Member]</t>
  </si>
  <si>
    <t>[3]</t>
  </si>
  <si>
    <t>4 years</t>
  </si>
  <si>
    <t>OrderUp, Inc. [Member] | Merchant Relationships, Customer Relationships [Member]</t>
  </si>
  <si>
    <t>OrderUp [Member] | Trade names [Member]</t>
  </si>
  <si>
    <t>OrderUp [Member] | Other Intangible Assets [Member]</t>
  </si>
  <si>
    <t>OrderUp [Member] | Subscriber relationships, member relationships, developed technology [Member]</t>
  </si>
  <si>
    <t>Business Combination, Current Assets, Deferred Income Taxes</t>
  </si>
  <si>
    <t>Ticket Monster [Member] | Customer Relationships [Member]</t>
  </si>
  <si>
    <t>Ticket Monster [Member] | Merchant Relationships [Member]</t>
  </si>
  <si>
    <t>Ticket Monster [Member] | Developed Technology [Member]</t>
  </si>
  <si>
    <t>Ticket Monster [Member] | Trade names [Member]</t>
  </si>
  <si>
    <t>Ideeli [Member]</t>
  </si>
  <si>
    <t>Business Combination, Deferred Tax Assets Noncurrent</t>
  </si>
  <si>
    <t>Ideeli [Member] | Customer Relationships [Member]</t>
  </si>
  <si>
    <t>Ideeli [Member] | Brand Relationships [Member]</t>
  </si>
  <si>
    <t>Ideeli [Member] | Trade names [Member]</t>
  </si>
  <si>
    <t>Maximum [Member] | Series of Individually Immaterial Business Acquisitions [Member]</t>
  </si>
  <si>
    <t>Minimum [Member] | Series of Individually Immaterial Business Acquisitions [Member]</t>
  </si>
  <si>
    <t>The estimated useful lives of the acquired intangible assets are 5 years for customer relationships, 3 years for merchant relationships, 2 years for developed technology and 5 years for trade name.</t>
  </si>
  <si>
    <t>Acquired intangible assets have estimated useful lives of between 1 and 5 years.</t>
  </si>
  <si>
    <t>(1)The estimated useful lives of the acquired intangible assets are 1 year for developed technology, 4 years for trade name and 3 years for merchant relationships and customer relationships.</t>
  </si>
  <si>
    <t>Business Combinations Business Acquisitions, Pro Forma Information (Details) - USD ($) $ in Thousands</t>
  </si>
  <si>
    <t>2 Months Ended</t>
  </si>
  <si>
    <t>Business Acquisition, Pro Forma Information, Nonrecurring Adjustment [Line Items]</t>
  </si>
  <si>
    <t>LivingSocial, Inc. [Member]</t>
  </si>
  <si>
    <t>Business Acquisition, Pro Forma Revenue</t>
  </si>
  <si>
    <t>Business Acquisition, Pro Forma Net Income (Los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Property, Plant, and Equipment</t>
  </si>
  <si>
    <t>Business Combinations, Recognized Identifiable Assets Acquired and Liabilities Assumed, Accrued Expenses</t>
  </si>
  <si>
    <t>Business Combination, Recognized Identifiable Assets Acquired and Liabilities Assumed, Deferred Tax Liabilities Noncurrent</t>
  </si>
  <si>
    <t>Customer Relationships [Member] | LivingSocial, Inc. [Member]</t>
  </si>
  <si>
    <t>Customer Relationships [Member] | OrderUp, Inc. [Member]</t>
  </si>
  <si>
    <t>Customer Relationships [Member] | Ticket Monster [Member]</t>
  </si>
  <si>
    <t>Customer Relationships [Member] | Ideeli [Member]</t>
  </si>
  <si>
    <t>Merchant Relationships [Member] | LivingSocial, Inc. [Member]</t>
  </si>
  <si>
    <t>Merchant Relationships [Member] | OrderUp, Inc. [Member]</t>
  </si>
  <si>
    <t>Merchant Relationships [Member] | Ticket Monster [Member]</t>
  </si>
  <si>
    <t>Developed Technology [Member] | LivingSocial, Inc. [Member]</t>
  </si>
  <si>
    <t>Developed Technology [Member] | OrderUp, Inc. [Member]</t>
  </si>
  <si>
    <t>Developed Technology [Member] | Ticket Monster [Member]</t>
  </si>
  <si>
    <t>Trade names [Member] | LivingSocial, Inc. [Member]</t>
  </si>
  <si>
    <t>Trade names [Member] | OrderUp, Inc. [Member]</t>
  </si>
  <si>
    <t>Trade names [Member] | Ticket Monster [Member]</t>
  </si>
  <si>
    <t>Trade names [Member] | Ideeli [Member]</t>
  </si>
  <si>
    <t>Other Intangible Assets [Member] | OrderUp, Inc. [Member]</t>
  </si>
  <si>
    <t>Property, Equipment and Software, Net (Details) - USD ($) $ in Thousands</t>
  </si>
  <si>
    <t>Property, Plant and Equipment, Gross</t>
  </si>
  <si>
    <t>Accumulated Depreciation, Depletion and Amortization, Property, Plant, and Equipment</t>
  </si>
  <si>
    <t>Capital Leased Assets, Gross</t>
  </si>
  <si>
    <t>Capitalized Computer Software, Amortization</t>
  </si>
  <si>
    <t>Capital Leases, Income Statement, Amortization Expense</t>
  </si>
  <si>
    <t>Internally-Developed Software, Net Carrying Amount</t>
  </si>
  <si>
    <t>Warehouse equipment [Member]</t>
  </si>
  <si>
    <t>Furniture and Fixtures [Member]</t>
  </si>
  <si>
    <t>Leasehold Improvements [Member]</t>
  </si>
  <si>
    <t>Software and Software Development Costs [Member]</t>
  </si>
  <si>
    <t>Computer hardware [Member]</t>
  </si>
  <si>
    <t>Internally-developed software [Member]</t>
  </si>
  <si>
    <t>Selling, General and Administrative Expenses [Member]</t>
  </si>
  <si>
    <t>Sales Revenue, Services, Net [Member] | Cost of Sales [Member]</t>
  </si>
  <si>
    <t>Direct [Member] | Cost of Sales [Member]</t>
  </si>
  <si>
    <t>(1)Includes computer hardware acquired under capital leases of $104.3 million and $86.7 million as of December 31, 2016 and 2015, respectively.</t>
  </si>
  <si>
    <t>(2)The net carrying amount of internally-developed software was $70.5 million and $69.6 million as of December 31, 2016 and 2015, respectively.</t>
  </si>
  <si>
    <t>Goodwill and Other Intangible Assets Goodwill Activity by Segment (Details) - USD ($)</t>
  </si>
  <si>
    <t>Goodwill [Roll Forward]</t>
  </si>
  <si>
    <t>Goodwill, beginning of period</t>
  </si>
  <si>
    <t>Goodwill, Acquired During Period</t>
  </si>
  <si>
    <t>Goodwill, Written off Related to Sale of Business Unit</t>
  </si>
  <si>
    <t>Goodwill, other adjustments</t>
  </si>
  <si>
    <t>Goodwill, end of period</t>
  </si>
  <si>
    <t>Goodwill impairment</t>
  </si>
  <si>
    <t>North America [Member]</t>
  </si>
  <si>
    <t>International [Member]</t>
  </si>
  <si>
    <t>Goodwill and Other Intangible Assets Other Intangible Assets (Details) - USD ($) $ in Thousands</t>
  </si>
  <si>
    <t>Amortization of Intangible Assets</t>
  </si>
  <si>
    <t>Gross Carrying Value, Intangible Assets</t>
  </si>
  <si>
    <t>Accumulated Amortization, Intangible Assets</t>
  </si>
  <si>
    <t>Net Carrying Value, Intangible Assets</t>
  </si>
  <si>
    <t>Customer Relationships [Member]</t>
  </si>
  <si>
    <t>Merchant Relationships [Member]</t>
  </si>
  <si>
    <t>Trade names [Member]</t>
  </si>
  <si>
    <t>Developed Technology [Member]</t>
  </si>
  <si>
    <t>Brand Relationships [Member]</t>
  </si>
  <si>
    <t>Patents [Member]</t>
  </si>
  <si>
    <t>Other Intangible Assets [Member]</t>
  </si>
  <si>
    <t>Goodwill and Other Intangible Assets Estimated Future Amortization Expense (Details) - USD ($) $ in Thousands</t>
  </si>
  <si>
    <t>Finite-Lived Intangible Assets, Net, Amortization Expense [Abstract]</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Five</t>
  </si>
  <si>
    <t>Thereafter</t>
  </si>
  <si>
    <t>Total - Finite Lived Intangible Asset, Amortization Expense</t>
  </si>
  <si>
    <t>Investments Investments Table (Details) - USD ($) $ in Thousands</t>
  </si>
  <si>
    <t>Dec. 31, 2013</t>
  </si>
  <si>
    <t>Schedule of Cost and Equity Method Investments [Line Items]</t>
  </si>
  <si>
    <t>Fair Value, Measurement with Unobservable Inputs Reconciliation, Recurring Basis, Asset Value</t>
  </si>
  <si>
    <t>Available-for-sale securities</t>
  </si>
  <si>
    <t>Cost Method Investments</t>
  </si>
  <si>
    <t>Available-for-Sale Securities, Ownership Percentage</t>
  </si>
  <si>
    <t>25.00%</t>
  </si>
  <si>
    <t>Cost Method Ownership Percentage</t>
  </si>
  <si>
    <t>19.00%</t>
  </si>
  <si>
    <t>10.00%</t>
  </si>
  <si>
    <t>Equity Method Investment, Ownership Percentage</t>
  </si>
  <si>
    <t>45.00%</t>
  </si>
  <si>
    <t>17.00%</t>
  </si>
  <si>
    <t>1.00%</t>
  </si>
  <si>
    <t>2.00%</t>
  </si>
  <si>
    <t>41.00%</t>
  </si>
  <si>
    <t>43.00%</t>
  </si>
  <si>
    <t>Fair Value, Measurements, Recurring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Redeemable preferred shares [Member]</t>
  </si>
  <si>
    <t>Convertible debt securities [Member]</t>
  </si>
  <si>
    <t>Investments Available-for-sale Securities (Details) $ in Thousands</t>
  </si>
  <si>
    <t>Dec. 31, 2016USD ($)security</t>
  </si>
  <si>
    <t>Schedule of Available-for-sale Securities [Line Items]</t>
  </si>
  <si>
    <t>Available-for-sale Securities, Amortized Cost Basis</t>
  </si>
  <si>
    <t>Available-for-sale Securities, Accumulated Gross Unrealized Gain, before Tax</t>
  </si>
  <si>
    <t>Available-for-sale Securities, Accumulated Gross Unrealized Gain (Loss), before Tax</t>
  </si>
  <si>
    <t>Loss Position Greater than 1 Year [Member]</t>
  </si>
  <si>
    <t>Number of Securities in Loss Position | security</t>
  </si>
  <si>
    <t>(1)As of December 31, 2016, available-for-sale securities with an unrealized loss have been in a loss position for less than 12 months, except for one security in a loss position of $0.1 million. As of December 31, 2015, available-for-sale securities with an unrealized loss had been in a loss position for less than 12 months.</t>
  </si>
  <si>
    <t>Investments Monster LP Transaction (Details) - USD ($) $ in Thousands</t>
  </si>
  <si>
    <t>May 27, 2015</t>
  </si>
  <si>
    <t>Feb. 14, 2017</t>
  </si>
  <si>
    <t>Sep. 30, 2016</t>
  </si>
  <si>
    <t>Mar. 31, 2016</t>
  </si>
  <si>
    <t>Sep. 30, 2015</t>
  </si>
  <si>
    <t>Jun. 30, 2015</t>
  </si>
  <si>
    <t>Mar. 31, 2015</t>
  </si>
  <si>
    <t>Feb. 01, 2017</t>
  </si>
  <si>
    <t>Schedule of Investments [Line Items]</t>
  </si>
  <si>
    <t>Preferred Stock, Shares Authorized</t>
  </si>
  <si>
    <t>Fair Value, Option, Changes in Fair Value, Gain (Loss)</t>
  </si>
  <si>
    <t>Assets, Current</t>
  </si>
  <si>
    <t>Liabilities, Current</t>
  </si>
  <si>
    <t>Proceeds from Sale of Interest in Partnership Unit</t>
  </si>
  <si>
    <t>Capital Unit, Class A [Member] | Monster LP [Member]</t>
  </si>
  <si>
    <t>Partners' Capital Account, Units, Sale of Units</t>
  </si>
  <si>
    <t>Capital Units, Class C [Member] | Monster LP [Member]</t>
  </si>
  <si>
    <t>Stock or Units Available for Distributions</t>
  </si>
  <si>
    <t>Capital Unit, Class A-1 [Member] | Monster LP [Member]</t>
  </si>
  <si>
    <t>Capital Unit, Class B [Member] | Monster LP [Member]</t>
  </si>
  <si>
    <t>Realized Investment Gains (Losses)</t>
  </si>
  <si>
    <t>Fair Value Assumptions, Expected Volatility Rate</t>
  </si>
  <si>
    <t>0.00%</t>
  </si>
  <si>
    <t>Fair Value Assumptions, Risk Free Interest Rate</t>
  </si>
  <si>
    <t>Fair Value Inputs, Discount Rate</t>
  </si>
  <si>
    <t>22.00%</t>
  </si>
  <si>
    <t>Income (Loss) from Continuing Operations before Equity Method Investments, Income Taxes, Extraordinary Items, Noncontrolling Interest</t>
  </si>
  <si>
    <t>Equity Method Investment, Summarized Financial Information, Net Income (Loss)</t>
  </si>
  <si>
    <t>Subsequent Event [Member] | Monster LP [Member]</t>
  </si>
  <si>
    <t>Fair-Value Option Investments, Recapitalization Transaction, Ownership Percentage</t>
  </si>
  <si>
    <t>Subsequent Event [Member] | Monster LP [Member] | Capital Unit, Class A-1 [Member]</t>
  </si>
  <si>
    <t>Fair-Value Option Investment, Recapitalization Transaction, Shares Issued</t>
  </si>
  <si>
    <t>Fair-Value Option Investments, Recapitalization Transaction, Liquidation Preference</t>
  </si>
  <si>
    <t>Subsequent Event [Member] | Monster LP [Member] | Capital Unit, Class B [Member]</t>
  </si>
  <si>
    <t>Fair-Value Option Investment, Recapitalization Transaction, Shares Exchanged</t>
  </si>
  <si>
    <t>Subsequent Event [Member] | Monster LP [Member] | Minimum [Member] | Capital Unit, Class A-1 [Member]</t>
  </si>
  <si>
    <t>Subsequent Event [Member] | Monster LP [Member] | Maximum [Member] | Capital Unit, Class A-1 [Member]</t>
  </si>
  <si>
    <t>All Equityholders [Member] | Subsequent Event [Member] | Monster LP [Member] | Capital Unit, Class A-1 [Member]</t>
  </si>
  <si>
    <t>The summarized financial information is presented for the period beginning May 28, 2015, after completion of the Ticket Monster disposition transaction that resulted in the Company obtaining its minority limited partner interest in Monster LP.</t>
  </si>
  <si>
    <t>Investments GroupMax Transaction (Details) - USD ($) $ in Thousands</t>
  </si>
  <si>
    <t>Aug. 06, 2015</t>
  </si>
  <si>
    <t>Mar. 31, 2017</t>
  </si>
  <si>
    <t>Jan. 03, 2017</t>
  </si>
  <si>
    <t>Schedule of Equity Method Investments [Line Items]</t>
  </si>
  <si>
    <t>Notes Receivable, Related Parties</t>
  </si>
  <si>
    <t>Proceeds from Contributed Capital</t>
  </si>
  <si>
    <t>65.00%</t>
  </si>
  <si>
    <t>1.60%</t>
  </si>
  <si>
    <t>20.00%</t>
  </si>
  <si>
    <t>Subsequent Event [Member] | GroupMax [Member]</t>
  </si>
  <si>
    <t>Preferred Stock, Liquidation Preference, Value</t>
  </si>
  <si>
    <t>Investments Other Investments (Details) - USD ($) $ in Thousands</t>
  </si>
  <si>
    <t>9 Months Ended</t>
  </si>
  <si>
    <t>Nov. 28, 2016</t>
  </si>
  <si>
    <t>Aug. 05, 2016</t>
  </si>
  <si>
    <t>May 09, 2016</t>
  </si>
  <si>
    <t>Investment [Line Items]</t>
  </si>
  <si>
    <t>Payments to Acquire Investments</t>
  </si>
  <si>
    <t>7.00%</t>
  </si>
  <si>
    <t>5.00%</t>
  </si>
  <si>
    <t>13.00%</t>
  </si>
  <si>
    <t>Convertible Preferred Stock [Member]</t>
  </si>
  <si>
    <t>Supplemental Consolidated Balance Sheet and Statement of Operations Information (Details) - USD ($) $ in Thousands</t>
  </si>
  <si>
    <t>Interest and Other Income [Abstract]</t>
  </si>
  <si>
    <t>Interest income</t>
  </si>
  <si>
    <t>Interest expense</t>
  </si>
  <si>
    <t>Impairments of investment</t>
  </si>
  <si>
    <t>Other Noncash Income (Expense)</t>
  </si>
  <si>
    <t>Prepaid Expense and Other Assets, Current [Abstract]</t>
  </si>
  <si>
    <t>Inventory, Finished Goods, Net of Reserves</t>
  </si>
  <si>
    <t>Prepaid Expense, Current</t>
  </si>
  <si>
    <t>Income taxes receivable</t>
  </si>
  <si>
    <t>VAT receivable</t>
  </si>
  <si>
    <t>Other</t>
  </si>
  <si>
    <t>Total prepaid expenses and other current assets</t>
  </si>
  <si>
    <t>Merchant and Supplier Payables [Abstract]</t>
  </si>
  <si>
    <t>Accrued merchant payables</t>
  </si>
  <si>
    <t>Accrued supplier payables</t>
  </si>
  <si>
    <t>Total accrued merchant and supplier payables</t>
  </si>
  <si>
    <t>Accrued Expenses [Abstract]</t>
  </si>
  <si>
    <t>Customer Refund Liability, Current</t>
  </si>
  <si>
    <t>Payroll and benefits</t>
  </si>
  <si>
    <t>Customer credits</t>
  </si>
  <si>
    <t>Restructuring Reserve</t>
  </si>
  <si>
    <t>Taxes Payable, Current</t>
  </si>
  <si>
    <t>Deferred revenue</t>
  </si>
  <si>
    <t>Capital lease obligations</t>
  </si>
  <si>
    <t>Other Accrued Liabilities, Current</t>
  </si>
  <si>
    <t>Total accrued expenses</t>
  </si>
  <si>
    <t>Liabilities, Noncurrent [Abstract]</t>
  </si>
  <si>
    <t>Long-term tax liabilities</t>
  </si>
  <si>
    <t>Total long-term capital lease obligations</t>
  </si>
  <si>
    <t>Total other non-current liabilities</t>
  </si>
  <si>
    <t>AOCI Attributable to Parent, Net of Tax [Roll Forward]</t>
  </si>
  <si>
    <t>Accumulated other comprehensive income, end of period</t>
  </si>
  <si>
    <t>Reclassification from Accumulated Other Comprehensive Income, Current Period, Net of Tax</t>
  </si>
  <si>
    <t>Other Comprehensive (Income) Loss, Reclassification Adjustment from AOCI for Write-down of Securities, before Tax</t>
  </si>
  <si>
    <t>Other Comprehensive (Income) Loss, Reclassification Adjustment from AOCI for Write-down of Securities, Tax</t>
  </si>
  <si>
    <t>Other Comprehensive (Income) Loss, Reclassification Adjustment from AOCI, Pension and Other Postretirement Benefit Plans, Net of Tax</t>
  </si>
  <si>
    <t>Other Comprehensive (Income) Loss, Reclassification Adjustment from AOCI, Pension and Other Postretirement Benefit Plans, Tax</t>
  </si>
  <si>
    <t>Estimated Litigation Liability, Noncurrent</t>
  </si>
  <si>
    <t>Exit Countries Excluding Korea [Member]</t>
  </si>
  <si>
    <t>LivingSocial Korea, Inc. [Member]</t>
  </si>
  <si>
    <t>Exit Countries [Member]</t>
  </si>
  <si>
    <t>Other Comprehensive Income (Loss), Foreign Currency Transaction and Translation Gain (Loss) Arising During Period, Net of Tax</t>
  </si>
  <si>
    <t>Accumulated Translation Adjustment [Member]</t>
  </si>
  <si>
    <t>Foreign currency translation adjustments, end of period</t>
  </si>
  <si>
    <t>Accumulated Translation Adjustment [Member] | Continuing Operations [Member]</t>
  </si>
  <si>
    <t>Accumulated Net Unrealized Investment Gain (Loss) [Member]</t>
  </si>
  <si>
    <t>Unrealized loss on available-for-sale securities, net of tax, end of period</t>
  </si>
  <si>
    <t>Accumulated Defined Benefit Plans Adjustment Attributable to Parent [Member]</t>
  </si>
  <si>
    <t>Accumulated other comprehensive income (loss), pension and other postretirement benefit plans, net of tax, end of period</t>
  </si>
  <si>
    <t>Other comprehensive income (loss) before reclassification adjustments</t>
  </si>
  <si>
    <t>Available-for-sale Securities [Member]</t>
  </si>
  <si>
    <t>(1)Amounts include payables to suppliers of inventories and providers of shipping and fulfillment services.</t>
  </si>
  <si>
    <t>(1)As of December 31, 2015, Other included a $45.0 million liability for the Company's securities litigation matter. Final court approval of the settlement for that matter was granted on July 13, 2016 and the Company's settlement obligation was satisfied during the year ended December 31, 2016. See Note 10, Commitments and Contingencies, for additional information.</t>
  </si>
  <si>
    <t>Financing Arrangements Revolving Credit Agreement - USD ($) $ in Millions</t>
  </si>
  <si>
    <t>Apr. 04, 2016</t>
  </si>
  <si>
    <t>Line of Credit Facility, Maximum Borrowing Capacity</t>
  </si>
  <si>
    <t>Debt Instrument, Interest Rate, Stated Percentage</t>
  </si>
  <si>
    <t>3.25%</t>
  </si>
  <si>
    <t>Unrestricted cash covenant</t>
  </si>
  <si>
    <t>Line of Credit Facility, Cash Institution Covenant</t>
  </si>
  <si>
    <t>Letters of Credit Outstanding, Amount</t>
  </si>
  <si>
    <t>Line of Credit [Member]</t>
  </si>
  <si>
    <t>Line of Credit Facility, Unused Capacity, Commitment Fee Percentage</t>
  </si>
  <si>
    <t>0.25%</t>
  </si>
  <si>
    <t>0.40%</t>
  </si>
  <si>
    <t>Geographic Distribution, Domestic [Member]</t>
  </si>
  <si>
    <t>Line of Credit, Secured, Outstanding Stock Percentage</t>
  </si>
  <si>
    <t>100.00%</t>
  </si>
  <si>
    <t>Geographic Distribution, Foreign [Member]</t>
  </si>
  <si>
    <t>Alternative Base Rate [Member] | Minimum [Member] | Line of Credit [Member]</t>
  </si>
  <si>
    <t>0.50%</t>
  </si>
  <si>
    <t>Alternative Base Rate [Member] | Maximum [Member] | Line of Credit [Member]</t>
  </si>
  <si>
    <t>2.25%</t>
  </si>
  <si>
    <t>Financing Arrangements Convertible Debt (Details) - USD ($)</t>
  </si>
  <si>
    <t>Debt Instrument [Line Items]</t>
  </si>
  <si>
    <t>Debt Conversion, Converted Instrument, Amount</t>
  </si>
  <si>
    <t>Debt Conversion, Converted Instrument, Shares Issued</t>
  </si>
  <si>
    <t>Debt Instrument, Convertible, Conversion Price</t>
  </si>
  <si>
    <t>Debt Instrument, Convertible, Threshold Percentage of Stock Price Trigger</t>
  </si>
  <si>
    <t>150.00%</t>
  </si>
  <si>
    <t>Debt Instrument, Convertible, Threshold Trading Days</t>
  </si>
  <si>
    <t>Debt Instrument, Convertible, Threshold Consecutive Trading Days</t>
  </si>
  <si>
    <t>30 days</t>
  </si>
  <si>
    <t>Debt Instrument, Interest Rate, Effective Percentage</t>
  </si>
  <si>
    <t>9.75%</t>
  </si>
  <si>
    <t>Debt Related Commitment Fees and Debt Issuance Costs</t>
  </si>
  <si>
    <t>Debt Issuance Costs, Net</t>
  </si>
  <si>
    <t>Convertible Debt, Fair Value Disclosures</t>
  </si>
  <si>
    <t>Debt Instrument, Convertible, Remaining Discount Amortization Period</t>
  </si>
  <si>
    <t>5 years 3 months</t>
  </si>
  <si>
    <t>Proceeds from Debt, Net of Issuance Costs</t>
  </si>
  <si>
    <t>Hedging Activity, Shares Covered</t>
  </si>
  <si>
    <t>Incremental Common Shares Attributable to Dilutive Effect of Call Options and Warrants</t>
  </si>
  <si>
    <t>Convertible Note Hedge, Strike Price</t>
  </si>
  <si>
    <t>Class of Warrant or Right, Exercise Price of Warrants or Rights</t>
  </si>
  <si>
    <t>Share Price</t>
  </si>
  <si>
    <t>Interest Expense, Debt, Excluding Amortization</t>
  </si>
  <si>
    <t>Debt Instrument, Face Amount</t>
  </si>
  <si>
    <t>Debt Instrument, Unamortized Discount</t>
  </si>
  <si>
    <t>Convertible Notes Payable, Noncurrent</t>
  </si>
  <si>
    <t>Interest Expense, Debt</t>
  </si>
  <si>
    <t>Senior Notes [Member]</t>
  </si>
  <si>
    <t>Transaction Costs [Member]</t>
  </si>
  <si>
    <t>Excluding Transaction Costs [Member]</t>
  </si>
  <si>
    <t>Commitments and Contingencies Operating Leases (Details) - USD ($) $ in Thousands</t>
  </si>
  <si>
    <t>Operating Leased Assets [Line Items]</t>
  </si>
  <si>
    <t>Operating Leases, Rent Expense</t>
  </si>
  <si>
    <t>Operating Leases, Income Statement, Sublease Revenue</t>
  </si>
  <si>
    <t>Operating Leases, Renewal Term</t>
  </si>
  <si>
    <t>Capital Leases, Future Minimum Payments Due</t>
  </si>
  <si>
    <t>Operating Leases, Future Minimum Payments, Due in Two Years</t>
  </si>
  <si>
    <t>Total minimum lease payments</t>
  </si>
  <si>
    <t>Operating Leases, Rent Escalation Percentage</t>
  </si>
  <si>
    <t>Corporate, Non-Segment [Member]</t>
  </si>
  <si>
    <t>Commitments and Contingencies Capital Leases (Details) - USD ($) $ in Thousands</t>
  </si>
  <si>
    <t>Capital Leases [Abstract]</t>
  </si>
  <si>
    <t>Less: Amount representing interest</t>
  </si>
  <si>
    <t>Present value of net minimum capital lease payments</t>
  </si>
  <si>
    <t>Less: Current portion of capital lease obligations</t>
  </si>
  <si>
    <t>Commitments and Contingencies Purchase Obligations (Details) $ in Thousands</t>
  </si>
  <si>
    <t>Purchase Obligations [Abstract]</t>
  </si>
  <si>
    <t>Total purchase obligations</t>
  </si>
  <si>
    <t>Commitments and Contingencies Legal Matters (Details) $ in Millions</t>
  </si>
  <si>
    <t>Dec. 13, 2016patent</t>
  </si>
  <si>
    <t>May 09, 2016patent</t>
  </si>
  <si>
    <t>Sep. 30, 2011USD ($)</t>
  </si>
  <si>
    <t>COMMITMENTS AND CONTINGENCIES [Abstract]</t>
  </si>
  <si>
    <t>Litigation Settlement, Expense | $</t>
  </si>
  <si>
    <t>Loss Contingency Accrual, Period Increase (Decrease) | $</t>
  </si>
  <si>
    <t>Motion to Invalidate IBM's Patents [Member]</t>
  </si>
  <si>
    <t>Gain Contingencies [Line Items]</t>
  </si>
  <si>
    <t>Number of Patents Allegedly Infringed Upon | patent</t>
  </si>
  <si>
    <t>Complaint in United States District Court of Northern District of Illinois Against IBM [Member]</t>
  </si>
  <si>
    <t>Number of Patents Infringed Upon | patent</t>
  </si>
  <si>
    <t>Commitments and Contingencies Subleases (Details) - USD ($) $ in Thousands</t>
  </si>
  <si>
    <t>3 Months Ended</t>
  </si>
  <si>
    <t>Sep. 30, 2011</t>
  </si>
  <si>
    <t>Leases [Abstract]</t>
  </si>
  <si>
    <t>Litigation Settlement, Expense</t>
  </si>
  <si>
    <t>Other Sublease Future Income</t>
  </si>
  <si>
    <t>Subleases, Future Rental Income Due</t>
  </si>
  <si>
    <t>(1)On December 28, 2016, the Company entered into a sublease for portions of its office space in Chicago, Illinois that extends through January 31, 2026. The income from this sublease, which totals approximately $17.9 million, is excluded from the table above because the sublease is subject to landlord consents not received as of December 31, 2016. See Note 19, Related Party Transaction, for information about this sublease.</t>
  </si>
  <si>
    <t>Stockholders' Equity Initial Public Offering, Convertible Preferred Stock and Common Stock (Details)</t>
  </si>
  <si>
    <t>Dec. 31, 2012NumberofClasses</t>
  </si>
  <si>
    <t>Dec. 31, 2016shares</t>
  </si>
  <si>
    <t>Dec. 31, 2015shares</t>
  </si>
  <si>
    <t>Preferred Stock, Shares Outstanding</t>
  </si>
  <si>
    <t>Classes of common stock, number | NumberofClasses</t>
  </si>
  <si>
    <t>Stockholders' Equity Repurchase Program (Details) - Common Class A [Member] $ in Millions</t>
  </si>
  <si>
    <t>Dec. 31, 2016USD ($)shares</t>
  </si>
  <si>
    <t>Employee Stock Purchase Plan [Line Items]</t>
  </si>
  <si>
    <t>Stock Repurchase Program, Authorized Amount | $</t>
  </si>
  <si>
    <t>Stock Repurchased During Period, Shares | shares</t>
  </si>
  <si>
    <t>Stock Repurchased During Period, Value | $</t>
  </si>
  <si>
    <t>Stock Repurchase Program, Remaining Number of Shares Authorized to be Repurchased | shares</t>
  </si>
  <si>
    <t>Stockholders' Equity Common Stock (Details)</t>
  </si>
  <si>
    <t>Dec. 31, 2016voteshares</t>
  </si>
  <si>
    <t>Sep. 30, 2016vote</t>
  </si>
  <si>
    <t>Class of Stock [Line Items]</t>
  </si>
  <si>
    <t>Common Stock, Voting Rights, Number | vote</t>
  </si>
  <si>
    <t>Common Stock, Shares Authorized | shares</t>
  </si>
  <si>
    <t>Compensation Arrangements Compensation Arrangement Stock Plans (Details) - USD ($) $ in Thousands</t>
  </si>
  <si>
    <t>Share-based Compensation Arrangement by Share-based Payment Award [Line Items]</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5 days</t>
  </si>
  <si>
    <t>Employee Stock Purchase Plan, shares authorized</t>
  </si>
  <si>
    <t>Employee Stock Purchase Plan, issued shares</t>
  </si>
  <si>
    <t>2008 Plan [Domain]</t>
  </si>
  <si>
    <t>2010 Plan [Domain]</t>
  </si>
  <si>
    <t>2011 Plan [Domain]</t>
  </si>
  <si>
    <t>Restricted Stock Units (RSUs) [Member] | Investee [Member]</t>
  </si>
  <si>
    <t>Share-based Goods and Nonemployee Services Transaction, Quantity of Securities Issued</t>
  </si>
  <si>
    <t>Compensation Arrangements Compensation Arrangement Option Activity (Details) - USD ($)</t>
  </si>
  <si>
    <t>Aggregate Intrinsic Value [Abstract]</t>
  </si>
  <si>
    <t>Share-based Compensation Arrangement by Share-based Payment Award, Options, Exercises in Period, Intrinsic Value</t>
  </si>
  <si>
    <t>Employee Stock Option [Member]</t>
  </si>
  <si>
    <t>Share-based Compensation, Shares Authorized under Stock Option Plans, Exercise Price Range [Line Items]</t>
  </si>
  <si>
    <t>Share-based Compensation Arrangement by Share-based Payment Award, Expiration Period</t>
  </si>
  <si>
    <t>Options [Abstract]</t>
  </si>
  <si>
    <t>Share-based Compensation Arrangement by Share-based Payment Award, Options, Outstanding, Number</t>
  </si>
  <si>
    <t>Share-based Compensation Arrangement by Share-based Payment Award, Options, Exercises in Period</t>
  </si>
  <si>
    <t>Stock Issued During Period, Shares, Share-based Compensation, Forfeited</t>
  </si>
  <si>
    <t>Weighted-Average Exercise Price [Abstract]</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Remaining Contractual Term</t>
  </si>
  <si>
    <t>2 years 10 months</t>
  </si>
  <si>
    <t>3 years 11 months 15 days</t>
  </si>
  <si>
    <t>Share-based Compensation Arrangement by Share-based Payment Award, Options, Outstanding, Intrinsic Value</t>
  </si>
  <si>
    <t>Employee Stock Option [Member] | Share-based Compensation Award, Tranche One [Member]</t>
  </si>
  <si>
    <t>Share-based Compensation Arrangement by Share-based Payment Award, Award Vesting Period</t>
  </si>
  <si>
    <t>Employee Stock Option [Member] | Share-based Compensation Award, Tranche Two [Member]</t>
  </si>
  <si>
    <t>Employee Stock Option [Member] | Share-based Compensation Award, Tranche Three [Member]</t>
  </si>
  <si>
    <t>Share-based Compensation Arrangement by Share-based Payment Award, Award Vesting Rights, Percentage</t>
  </si>
  <si>
    <t>Compensation Arrangements Compensation Arrangement Restricted Stock (Details) - USD ($) $ / shares in Units, $ in Millions</t>
  </si>
  <si>
    <t>Share-based Compensation Arrangement by Share-based Payment Award, Options, Nonvested, Weighted Average Grant Date Fair Value</t>
  </si>
  <si>
    <t>Stock Issued During Period, Value, Restricted Stock Award, Gross</t>
  </si>
  <si>
    <t>Restricted Stock Units (RSUs) [Member]</t>
  </si>
  <si>
    <t>Restricted Stock Unit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Restricted Stock Units (RSUs) [Member] | Share-based Compensation Award, Tranche One [Member]</t>
  </si>
  <si>
    <t>Restricted Stock Units (RSUs) [Member] | Share-based Compensation Award, Tranche Two [Member]</t>
  </si>
  <si>
    <t>Compensation Arrangements Compensation Arrangement Performance Share Units (Details)</t>
  </si>
  <si>
    <t>Performance Share Units, Maximum Number of Shares Issuable Upon Vesting</t>
  </si>
  <si>
    <t>Performance Share Units, Shares Issuable Upon Vesting</t>
  </si>
  <si>
    <t>Compensation Arrangements Compensation Arrangement Restricted Stock Award (Details) - Restricted Stock [Member] - USD ($) $ / shares in Units, $ in Millions</t>
  </si>
  <si>
    <t>Restricted Stock [Abstract]</t>
  </si>
  <si>
    <t>Share-based Compensation Arrangement by Share-based Payment Award, Options, Vested in Period, Fair Value</t>
  </si>
  <si>
    <t>Compensation Arrangements Swiss Pension Plans (Details) - USD ($) $ in Millions</t>
  </si>
  <si>
    <t>Swiss Pension Plan [Abstract]</t>
  </si>
  <si>
    <t>Defined Benefit Plan, Benefit Obligation</t>
  </si>
  <si>
    <t>Defined Benefit Plan, Unfunded Plan</t>
  </si>
  <si>
    <t>Defined Benefit Plan, Net Periodic Benefit Cost</t>
  </si>
  <si>
    <t>Restructuring (Details) $ in Thousands</t>
  </si>
  <si>
    <t>1 Months Ended</t>
  </si>
  <si>
    <t>Sep. 30, 2015country</t>
  </si>
  <si>
    <t>Dec. 31, 2016USD ($)countrynumberofemployees</t>
  </si>
  <si>
    <t>Dec. 31, 2015USD ($)employee</t>
  </si>
  <si>
    <t>Restructuring Cost and Reserve [Line Items]</t>
  </si>
  <si>
    <t>Number of Countries in which Operations were Discontinued | country</t>
  </si>
  <si>
    <t>Restructuring Revenue</t>
  </si>
  <si>
    <t>Restructuring Loss</t>
  </si>
  <si>
    <t>Restructuring and Related Cost, Number of Positions Eliminated</t>
  </si>
  <si>
    <t>Restructuring and Related Cost, Incurred Cost</t>
  </si>
  <si>
    <t>Payments for Restructuring</t>
  </si>
  <si>
    <t>Restructuring Reserve, Translation Adjustment</t>
  </si>
  <si>
    <t>Stock-based Compensation Related to Accelerated Vesting</t>
  </si>
  <si>
    <t>Employee Severance [Member]</t>
  </si>
  <si>
    <t>Restructuring Costs</t>
  </si>
  <si>
    <t>Asset Impairments Related to Restructuring [Member]</t>
  </si>
  <si>
    <t>Other Restructuring [Member]</t>
  </si>
  <si>
    <t>North America [Member] | Employee Severance [Member]</t>
  </si>
  <si>
    <t>North America [Member] | Asset Impairments Related to Restructuring [Member]</t>
  </si>
  <si>
    <t>North America [Member] | Other Restructuring [Member]</t>
  </si>
  <si>
    <t>International [Member] | Employee Severance [Member]</t>
  </si>
  <si>
    <t>International [Member] | Asset Impairments Related to Restructuring [Member]</t>
  </si>
  <si>
    <t>International [Member] | Other Restructuring [Member]</t>
  </si>
  <si>
    <t>(1)Excludes stock-based compensation of $4.6 million related to accelerated vesting of stock-based compensation awards for certain employees terminated as a result of the Company's restructuring activities for the year ended December 31, 2016.</t>
  </si>
  <si>
    <t>The employee severance and benefit costs for the year ended December 31, 2016 relates to the termination of approximately 900 employees. Substantially all of the remaining cash payments for those costs are expected to be disbursed through December 31, 2017.</t>
  </si>
  <si>
    <t>Asset impairments relate to property, equipment and software that were determined to be impaired as a result of the Company's restructuring activities.</t>
  </si>
  <si>
    <t>Income Taxes Text (Details) - USD ($) $ in Thousands</t>
  </si>
  <si>
    <t>Current Income Tax Expense (Benefit)</t>
  </si>
  <si>
    <t>Income (Loss) from Continuing Operations before Income Taxes, Domestic</t>
  </si>
  <si>
    <t>Income (Loss) from Continuing Operations before Income Taxes, Foreign</t>
  </si>
  <si>
    <t>Effective Income Tax Rate Reconciliation, Amount [Abstract]</t>
  </si>
  <si>
    <t>Effective Income Tax Rate Reconciliation at Federal Statutory Income Tax Rate, Amount</t>
  </si>
  <si>
    <t>Effective Income Tax Rate Reconciliation, Foreign Income Tax Rate Differential, Amount</t>
  </si>
  <si>
    <t>Effective Income Tax Rate Reconciliation, State and Local Income Taxes, Amount</t>
  </si>
  <si>
    <t>Effective Income Tax Rate Reconciliation, Change in Deferred Tax Assets Valuation Allowance, Amount</t>
  </si>
  <si>
    <t>Effective Income Tax Rate Reconciliation, Change in Enacted Tax Rate, Amount</t>
  </si>
  <si>
    <t>Effective Income Tax Rate Reconciliation, Other Adjustments, Amount</t>
  </si>
  <si>
    <t>Tax Adjustments, Settlements, and Unusual Provisions</t>
  </si>
  <si>
    <t>Effective Income Tax Rate Reconciliation, Nondeductible Expense, Share-based Compensation Cost, Amount</t>
  </si>
  <si>
    <t>Effective Income Tax Rate Reconciliation, Tax ShortFalls, Net, on Stock-Based Compensation Awards</t>
  </si>
  <si>
    <t>Effective Income Tax Rate Reconciliation, Non-deductive (or non-taxable) Change in Fair Value of Investment</t>
  </si>
  <si>
    <t>Effective Income Tax Rate Reconciliation, Tax Credit, Research, Amount</t>
  </si>
  <si>
    <t>Effective Income Tax Rate Reconciliation, Taxable Forgiveness of Intercompany Liabilities</t>
  </si>
  <si>
    <t>Effective Income Tax Rate Reconciliation, Deductions for Investments in Subsidiaries of Ceased Operations</t>
  </si>
  <si>
    <t>Non-deductible or non-taxable item</t>
  </si>
  <si>
    <t>Effective Income Tax Rate Reconciliation, Nondeductible Expense, Other, Amount</t>
  </si>
  <si>
    <t>Components of Deferred Tax Assets and Liabilities [Abstract]</t>
  </si>
  <si>
    <t>Deferred Tax Assets, Tax Deferred Expense, Reserves and Accruals</t>
  </si>
  <si>
    <t>Deferred Tax Assets, Tax Deferred Expense, Compensation and Benefits, Share-based Compensation Cost</t>
  </si>
  <si>
    <t>Deferred Tax Assets, Operating Loss Carryforwards</t>
  </si>
  <si>
    <t>Deferred Tax Assets, Goodwill and Intangible Assets</t>
  </si>
  <si>
    <t>Deferred Tax Assets, Investments</t>
  </si>
  <si>
    <t>Deferred Tax Assets, Unrealized Currency Losses</t>
  </si>
  <si>
    <t>Deferred Tax Assets, Other</t>
  </si>
  <si>
    <t>Deferred Tax Assets, Gross</t>
  </si>
  <si>
    <t>Deferred Tax Assets, Valuation Allowance</t>
  </si>
  <si>
    <t>Deferred Tax Assets, Net of Valuation Allowance</t>
  </si>
  <si>
    <t>Deferred Tax Liabilities, Investments</t>
  </si>
  <si>
    <t>Deferred Tax Liabilities, Prepaid Expenses</t>
  </si>
  <si>
    <t>Deferred Tax Liabilities, Property, Plant and Equipment</t>
  </si>
  <si>
    <t>Deferred Tax Liabilities, Financing Arrangements</t>
  </si>
  <si>
    <t>Deferred Tax Liabilities, Tax Deferred Income</t>
  </si>
  <si>
    <t>Deferred Tax Liabilities, Gross</t>
  </si>
  <si>
    <t>Deferred Tax Assets, Net</t>
  </si>
  <si>
    <t>Increase (Decrease) in Income Taxes</t>
  </si>
  <si>
    <t>Deferred Tax Assets, Operating Loss Carryforwards, Domestic</t>
  </si>
  <si>
    <t>Deferred Tax Assets, Operating Loss Carryforwards, State and Local</t>
  </si>
  <si>
    <t>Deferred Tax Assets, Operating Loss Carryforwards, Foreign</t>
  </si>
  <si>
    <t>Reconciliation of Unrecognized Tax Benefits, Excluding Amounts Pertaining to Examined Tax Returns [Roll Forward]</t>
  </si>
  <si>
    <t>Unrecognized tax benefits, beginning balance</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Decrease Resulting from Foreign Currency Translation</t>
  </si>
  <si>
    <t>Unrecognized Tax Benefits, Increase Resulting from Foreign Currency Translation</t>
  </si>
  <si>
    <t>Unrecognized tax benefits, ending balance</t>
  </si>
  <si>
    <t>Unrecognized Tax Benefits that Would Impact Effective Tax Rate</t>
  </si>
  <si>
    <t>Income Tax Examination, Penalties and Interest Expense</t>
  </si>
  <si>
    <t>Income Tax Examination, Penalties and Interest Accrued</t>
  </si>
  <si>
    <t>Decrease in Unrecognized Tax Benefits is Reasonably Possible</t>
  </si>
  <si>
    <t>Undistributed Earnings of Foreign Subsidiaries</t>
  </si>
  <si>
    <t>Deferred Income Tax Expense (Benefit)</t>
  </si>
  <si>
    <t>Income Tax Expense (Benefit), Intraperiod Tax Allocation</t>
  </si>
  <si>
    <t>UNITED STATES</t>
  </si>
  <si>
    <t>State and Local Jurisdiction [Member]</t>
  </si>
  <si>
    <t>International [Domain]</t>
  </si>
  <si>
    <t>Tax rates in foreign jurisdictions are generally lower than the U.S. federal statutory rate. This results in a decrease to the benefit for income taxes in this rate reconciliation for the years ended December 31, 2016 and 2015, prior to the impact of valuation allowances, due to the net pretax losses from continuing operations in those foreign jurisdictions.</t>
  </si>
  <si>
    <t>(2)The Company adopted the guidance in ASU 2016-09 on January 1, 2016. Under that guidance, all income tax effects related to settlements of share-based payment awards are reported in earnings as an increase or decrease to income tax expense (benefit), net. See Note 2, Summary of Significant Accounting Policies, for more information about ASU 2016-09.</t>
  </si>
  <si>
    <t>Variable Interest Entity (Details)</t>
  </si>
  <si>
    <t>Variable Interest Entity, Qualitative or Quantitative Information, Ownership Percentage</t>
  </si>
  <si>
    <t>50.00%</t>
  </si>
  <si>
    <t>Fair Value Measurements Fair Value, Assets and Liabilities Measured at Fair Value (Details) - USD ($) $ in Thousands</t>
  </si>
  <si>
    <t>Fair Value, Assets and Liabilities Measured on Recurring and Nonrecurring Basis [Line Items]</t>
  </si>
  <si>
    <t>Purchases of Convertible Debt</t>
  </si>
  <si>
    <t>Unrealized Gains (Losses) Still Held - Assets</t>
  </si>
  <si>
    <t>Other Acquisitions [Member]</t>
  </si>
  <si>
    <t>Business Combination, Contingent Consideration Arrangements, Change in Range of Outcomes, Contingent Consideration, Liability, Value, High</t>
  </si>
  <si>
    <t>Fair Value, Measurement with Unobservable Inputs Reconciliation, Recurring Basis, Asset, Gain (Loss) Included in Other Comprehensive Income (Loss)</t>
  </si>
  <si>
    <t>Purchase of redeemable preferred shares</t>
  </si>
  <si>
    <t>Represents the unrealized losses or gains recorded in earnings and/or other comprehensive income (loss) during the period for assets and liabilities classified as Level 3 that are still held (or outstanding) at the end of the period.</t>
  </si>
  <si>
    <t>Fair Value Measurements Fair Value, Reconciliation of Level 3 - Assets (Details) - USD ($) $ in Thousands</t>
  </si>
  <si>
    <t>Fair Value, Assets Measured on Recurring Basis, Unobservable Input Reconciliation, Calculation [Roll Forward]</t>
  </si>
  <si>
    <t>AFS Securities, Beginning Asset Value</t>
  </si>
  <si>
    <t>AFS Securities, Ending Asset Value</t>
  </si>
  <si>
    <t>AFS Debt Security, (losses) included in OCI</t>
  </si>
  <si>
    <t>Unrealized Gain (Loss) on Securities</t>
  </si>
  <si>
    <t>Other than Temporary Impairment Losses, Investments, Available-for-sale Securities</t>
  </si>
  <si>
    <t>2015 [Member] | Retained Investment in Business [Member]</t>
  </si>
  <si>
    <t>Convertible Debt [Member]</t>
  </si>
  <si>
    <t>Represents accretion of interest income and changes in the fair value of an embedded derivative</t>
  </si>
  <si>
    <t>Fair Value Measurements Fair Value, Reconciliation of Level 3 - Liabilities (Details) - USD ($) $ in Thousands</t>
  </si>
  <si>
    <t>Fair Value, Liabilities Measured on Recurring Basis, Unobservable Input Reconciliation [Line Items]</t>
  </si>
  <si>
    <t>Contingent Consideration, Beginning Value</t>
  </si>
  <si>
    <t>Contingent Consideration, Issuances</t>
  </si>
  <si>
    <t>Contingent Consideration, Settlements</t>
  </si>
  <si>
    <t>Contingent Consideration, Reclass</t>
  </si>
  <si>
    <t>Contingent Consideration, Ending Value</t>
  </si>
  <si>
    <t>Contingent Consideration, Unrealized Gain Loss</t>
  </si>
  <si>
    <t>Fair Value Measurements Fair Value Measurements Measured at Fair Value (Details) - USD ($)</t>
  </si>
  <si>
    <t>Cost Method Investments, Fair Value Disclosure</t>
  </si>
  <si>
    <t>Property, Plant, and Equipment, Fair Value</t>
  </si>
  <si>
    <t>Fair Value Measurements Financial Assets and Liabilities, Not Measured at Fair Value (Details) - USD ($) $ in Thousands</t>
  </si>
  <si>
    <t>Income (Loss) Per Share Basic and Diluted Earnings Per Share (Details) $ / shares in Units, $ in Thousands</t>
  </si>
  <si>
    <t>Oct. 31, 2016</t>
  </si>
  <si>
    <t>Dec. 31, 2016USD ($)$ / sharesshares</t>
  </si>
  <si>
    <t>Sep. 30, 2016USD ($)shares</t>
  </si>
  <si>
    <t>Jun. 30, 2016USD ($)shares</t>
  </si>
  <si>
    <t>Mar. 31, 2016USD ($)shares</t>
  </si>
  <si>
    <t>Sep. 30, 2015USD ($)shares</t>
  </si>
  <si>
    <t>Jun. 30, 2015USD ($)shares</t>
  </si>
  <si>
    <t>Mar. 31, 2015USD ($)shares</t>
  </si>
  <si>
    <t>Oct. 31, 2016USD ($)$ / sharesshares</t>
  </si>
  <si>
    <t>Dec. 31, 2015USD ($)$ / sharesshares</t>
  </si>
  <si>
    <t>Dec. 31, 2014USD ($)$ / sharesshares</t>
  </si>
  <si>
    <t>Earnings Per Share, Basic and Diluted | $ / shares</t>
  </si>
  <si>
    <t>Earnings Per Share, Basic [Abstract]</t>
  </si>
  <si>
    <t>Income (Loss) from Discontinued Operations, Net of Tax, Including Portion Attributable to Noncontrolling Interest</t>
  </si>
  <si>
    <t>[4]</t>
  </si>
  <si>
    <t>Basic, weighted average number of shares outstanding | shares</t>
  </si>
  <si>
    <t>Earnings Per Share, Diluted [Abstract]</t>
  </si>
  <si>
    <t>Diluted, weighted average number of shares outstanding | shares</t>
  </si>
  <si>
    <t>Common Stock, Conversion Ratio</t>
  </si>
  <si>
    <t>Income (Loss) from Continuing Operations, Per Basic and Diluted Share | $ / shares</t>
  </si>
  <si>
    <t>Discontinued Operation, Income (Loss) from Discontinued Operation, Net of Tax, Per Basic and Diluted Share | $ / shares</t>
  </si>
  <si>
    <t>Income (Loss) from Continuing Operations Attributable to Parent</t>
  </si>
  <si>
    <t>Continuing Operations [Member] | Common Class A [Member]</t>
  </si>
  <si>
    <t>Continuing Operations [Member] | Common Class B [Member]</t>
  </si>
  <si>
    <t>Discontinued Operations, Disposed of by Sale [Member] | Common Class A [Member]</t>
  </si>
  <si>
    <t>Discontinued Operations, Disposed of by Sale [Member] | Common Class B [Member]</t>
  </si>
  <si>
    <t>(1)The potentially dilutive impacts of a conversion of Class B to Class A shares, outstanding equity awards, warrants and convertible senior notes have been excluded from the calculation of dilutive net income (loss) per share for the year ended December 31, 2016 as their effect on net income (loss) per share from continuing operations was antidilutive.</t>
  </si>
  <si>
    <t>(2)Income (loss) from discontinued operations, net of tax, includes $10.6 million of additional income tax expense attributed to discontinued operations for the three months ended December 31, 2015, which resulted from the valuation allowance that was recognized during the period against the Company's net deferred tax assets in the United States.</t>
  </si>
  <si>
    <t>(4)Income (loss) from discontinued operations, net of tax, for the three months ended June 30, 2015 includes a $154.1 million gain, net of tax, from the sale of a controlling stake in Ticket Monster.</t>
  </si>
  <si>
    <t>Income (Loss) Per Share Schedule of Equity Antidilutive Securities (Details) - shares</t>
  </si>
  <si>
    <t>Antidilutive Securities Excluded from Computation of Earnings Per Share [Line Items]</t>
  </si>
  <si>
    <t>Antidilutive Securities, Amount</t>
  </si>
  <si>
    <t>Stock Options [Member]</t>
  </si>
  <si>
    <t>Performance Shares [Member]</t>
  </si>
  <si>
    <t>Restricted Stock [Member]</t>
  </si>
  <si>
    <t>Employee Stock [Member]</t>
  </si>
  <si>
    <t>Warrant [Member]</t>
  </si>
  <si>
    <t>Segment Information (Details) $ in Thousands</t>
  </si>
  <si>
    <t>Mar. 31, 2017segment</t>
  </si>
  <si>
    <t>Mar. 31, 2015USD ($)</t>
  </si>
  <si>
    <t>Dec. 31, 2016USD ($)segmentcategory</t>
  </si>
  <si>
    <t>Segment Reporting Information [Line Items]</t>
  </si>
  <si>
    <t>Products and Services, Number of Categories | category</t>
  </si>
  <si>
    <t>Prepaid marketing write-off</t>
  </si>
  <si>
    <t>Segment operating income (loss)</t>
  </si>
  <si>
    <t>[4],[5]</t>
  </si>
  <si>
    <t>[6]</t>
  </si>
  <si>
    <t>Sales Revenue, Net [Member]</t>
  </si>
  <si>
    <t>Concentration of risk, percentage</t>
  </si>
  <si>
    <t>UNITED STATES | North America [Member]</t>
  </si>
  <si>
    <t>Subsequent Event [Member]</t>
  </si>
  <si>
    <t>(1)Includes stock-based compensation of $104.7 million, $124.1 million and $99.9 million for North America and $10.4 million, $14.7 million and $12.0 million for International for the years ended December 31, 2016, 2015 and 2014, respectively.</t>
  </si>
  <si>
    <t>[5]</t>
  </si>
  <si>
    <t>.</t>
  </si>
  <si>
    <t>{F|ahBzfndlYmZpbGluZ3MtaHJkcmoLEgZYTUxEb2MiXlhCUkxEb2NHZW5JbmZvOmJjOTRlYzdhNWJlOTQ3ODc5ZjA4ZjUxYjJjZjU3YjRhfFRleHRTZWxlY3Rpb246NDQ0NUE0M0ZFMkFBNTIxRjg0MTNCMUE3NDQ0RUY2MjIM}</t>
  </si>
  <si>
    <t>Segment Information Total Assets (Details) - USD ($) $ in Thousands</t>
  </si>
  <si>
    <t>(1)North America contains assets from the United States of $1,057.6 million and $1,018.2 million as of December 31, 2016 and 2015, respectively. International contains assets from Ireland of $203.2 million as of December 31, 2016. There were no other individual countries that represented more than 10% of consolidated total assets as of December 31, 2016 and 2015, respectively.</t>
  </si>
  <si>
    <t>Segment Information Tangible property and equipment (Details) - USD ($)</t>
  </si>
  <si>
    <t>Tangible property and equipment</t>
  </si>
  <si>
    <t>Property, Plant and Equipment [Member]</t>
  </si>
  <si>
    <t>IRELAND</t>
  </si>
  <si>
    <t>Substantially all tangible property and equipment within North America is located in the United States.</t>
  </si>
  <si>
    <t>Tangible property and equipment, net located within Ireland represented approximately 17% and 11% of the Company's consolidated tangible property and equipment, net as of December 31, 2016 and 2015, respectively. There were no other individual countries located outside of the United States that represented more than 10% of consolidated tangible property and equipment, net as of December 31, 2016 and 2015.</t>
  </si>
  <si>
    <t>Segment Information Depreciation and Amortization (Details) - USD ($) $ in Thousands</t>
  </si>
  <si>
    <t>Segment Information Equity Method Investments (Details) - USD ($) $ in Thousands</t>
  </si>
  <si>
    <t>Equity Method Investments [Abstract]</t>
  </si>
  <si>
    <t>Segment Information Capital Expenditures (Details) - USD ($) $ in Thousands</t>
  </si>
  <si>
    <t>Property, Plant and Equipment, Additions</t>
  </si>
  <si>
    <t>Segment Information Revenue by Segment and Category (Details) - USD ($) $ in Thousands</t>
  </si>
  <si>
    <t>Loss Contingency Accrual, Period Increase (Decrease)</t>
  </si>
  <si>
    <t>Local [Member] | North America [Member]</t>
  </si>
  <si>
    <t>Local [Member] | International [Member]</t>
  </si>
  <si>
    <t>Travel [Member] | North America [Member]</t>
  </si>
  <si>
    <t>Travel [Member] | International [Member]</t>
  </si>
  <si>
    <t>Third party and other [Member] | Goods [Member] | North America [Member]</t>
  </si>
  <si>
    <t>Third party and other [Member] | Goods [Member] | International [Member]</t>
  </si>
  <si>
    <t>Direct [Member] | Goods [Member] | North America [Member]</t>
  </si>
  <si>
    <t>Direct [Member] | Goods [Member] | International [Member]</t>
  </si>
  <si>
    <t>Groupon Switzerland [Member] | International [Member]</t>
  </si>
  <si>
    <t>Groupon Ireland [Member] | International [Member]</t>
  </si>
  <si>
    <t>Segment Information Gross Profit by Segment and Category (Details) - USD ($) $ in Thousands</t>
  </si>
  <si>
    <t>Gross Profit by Category [Line Items]</t>
  </si>
  <si>
    <t>Third party and other [Member] | Local [Member] | North America [Member]</t>
  </si>
  <si>
    <t>Third party and other [Member] | Local [Member] | International [Member]</t>
  </si>
  <si>
    <t>Third party and other [Member] | Travel [Member] | North America [Member]</t>
  </si>
  <si>
    <t>Third party and other [Member] | Travel [Member] | International [Member]</t>
  </si>
  <si>
    <t>Segment Information Operating Income (Loss) (Details) - USD ($) $ in Thousands</t>
  </si>
  <si>
    <t>Segment operating (loss) income</t>
  </si>
  <si>
    <t>[2],[3]</t>
  </si>
  <si>
    <t>Related Party Transactions (Details) $ in Millions</t>
  </si>
  <si>
    <t>Related Party Transaction [Line Items]</t>
  </si>
  <si>
    <t>Quarterly Results (Details) $ / shares in Units, $ in Thousands</t>
  </si>
  <si>
    <t>Sep. 30, 2016USD ($)$ / sharesshares</t>
  </si>
  <si>
    <t>Jun. 30, 2016USD ($)$ / sharesshares</t>
  </si>
  <si>
    <t>Mar. 31, 2016USD ($)$ / sharesshares</t>
  </si>
  <si>
    <t>Sep. 30, 2015USD ($)$ / sharesshares</t>
  </si>
  <si>
    <t>Jun. 30, 2015USD ($)$ / sharesshares</t>
  </si>
  <si>
    <t>Mar. 31, 2015USD ($)$ / sharesshares</t>
  </si>
  <si>
    <t>Revenues</t>
  </si>
  <si>
    <t>Cost of revenue</t>
  </si>
  <si>
    <t>Net income (loss)</t>
  </si>
  <si>
    <t>Continuing operations | $ / shares</t>
  </si>
  <si>
    <t>[5],[6]</t>
  </si>
  <si>
    <t>Discontinued operations | $ / shares</t>
  </si>
  <si>
    <t>Basic, net (loss) earnings per share | $ / shares</t>
  </si>
  <si>
    <t>Effect of Fourth Quarter Events [Line Items]</t>
  </si>
  <si>
    <t>(1)Income (loss) from continuing operations for the three months ended December 31, 2016, September 30, 2016, June 30, 2016, March 31, 2016, December 31, 2015 and September 30, 2015 includes restructuring charges of $12.1 million, $1.2 million, $15.7 million, $11.5 million, $5.4 million and $23.1 million, respectively.</t>
  </si>
  <si>
    <t>(3)Income (loss) from continuing operations for the three months ended September 30, 2015 includes a $37.5 million expense related to an increase in the Company's contingent liability in its securities litigation matter and a $6.7 million expense for the write-off of a prepaid asset related to a marketing program that was discontinued because the counterparty ceased operations.</t>
  </si>
  <si>
    <t>(6)The sum of per share amounts for quarterly periods may not equal year-to-date amounts due to rounding.</t>
  </si>
  <si>
    <t>Schedule II - Valuation and Qualifying Accounts (Details) - USD ($) $ in Thousands</t>
  </si>
  <si>
    <t>Valuation and Qualifying Accounts Disclosure [Line Items]</t>
  </si>
  <si>
    <t>Valuation Allowances and Reserves, Beginning Balance</t>
  </si>
  <si>
    <t>Valuation Allowances and Reserves, Charged to Cost and Expense</t>
  </si>
  <si>
    <t>Valuation Allowances and Reserves, Period Increase (Decrease)</t>
  </si>
  <si>
    <t>Valuation Allowances and Reserves, Ending Balance</t>
  </si>
  <si>
    <t>Supplemental BS Info (Details) - USD ($) $ in Thousands</t>
  </si>
  <si>
    <t>Entity Information [Line Items]</t>
  </si>
  <si>
    <t>Subscriber rewards and credi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90281</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62074014</v>
      </c>
    </row>
    <row r="14" spans="1:4">
      <c r="A14" s="4" t="s">
        <v>23</v>
      </c>
      <c r="B14" s="4" t="s">
        <v>24</v>
      </c>
    </row>
    <row r="15" spans="1:4">
      <c r="A15" s="4" t="s">
        <v>25</v>
      </c>
      <c r="B15" s="4" t="s">
        <v>26</v>
      </c>
    </row>
    <row r="16" spans="1:4">
      <c r="A16" s="4" t="s">
        <v>27</v>
      </c>
      <c r="B16" s="4" t="s">
        <v>24</v>
      </c>
    </row>
    <row r="17" spans="1:4">
      <c r="A17" s="4" t="s">
        <v>28</v>
      </c>
      <c r="D17" s="6" t="n">
        <v>1313716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6</v>
      </c>
      <c r="B1" s="2" t="s">
        <v>1</v>
      </c>
    </row>
    <row r="2" spans="1:4">
      <c r="B2" s="2" t="s">
        <v>2</v>
      </c>
      <c r="C2" s="2" t="s">
        <v>30</v>
      </c>
      <c r="D2" s="2" t="s">
        <v>79</v>
      </c>
    </row>
    <row r="3" spans="1:4">
      <c r="A3" s="3" t="s">
        <v>1211</v>
      </c>
    </row>
    <row r="4" spans="1:4">
      <c r="A4" s="4" t="s">
        <v>17</v>
      </c>
      <c r="B4" s="5" t="n">
        <v>2016</v>
      </c>
    </row>
    <row r="5" spans="1:4">
      <c r="A5" s="4" t="s">
        <v>1237</v>
      </c>
      <c r="B5" s="6" t="n">
        <v>15025</v>
      </c>
      <c r="C5" s="6" t="n">
        <v>26777</v>
      </c>
      <c r="D5" s="6" t="n">
        <v>27367</v>
      </c>
    </row>
    <row r="6" spans="1:4">
      <c r="A6" s="4" t="s">
        <v>690</v>
      </c>
    </row>
    <row r="7" spans="1:4">
      <c r="A7" s="3" t="s">
        <v>1211</v>
      </c>
    </row>
    <row r="8" spans="1:4">
      <c r="A8" s="4" t="s">
        <v>1237</v>
      </c>
      <c r="B8" s="5" t="n">
        <v>9770</v>
      </c>
      <c r="C8" s="5" t="n">
        <v>10207</v>
      </c>
      <c r="D8" s="5" t="n">
        <v>6775</v>
      </c>
    </row>
    <row r="9" spans="1:4">
      <c r="A9" s="4" t="s">
        <v>691</v>
      </c>
    </row>
    <row r="10" spans="1:4">
      <c r="A10" s="3" t="s">
        <v>1211</v>
      </c>
    </row>
    <row r="11" spans="1:4">
      <c r="A11" s="4" t="s">
        <v>1237</v>
      </c>
      <c r="B11" s="6" t="n">
        <v>5255</v>
      </c>
      <c r="C11" s="6" t="n">
        <v>16570</v>
      </c>
      <c r="D11" s="6" t="n">
        <v>205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8</v>
      </c>
      <c r="C1" s="2" t="s">
        <v>954</v>
      </c>
      <c r="K1" s="2" t="s">
        <v>1</v>
      </c>
    </row>
    <row r="2" spans="1:13">
      <c r="C2" s="2" t="s">
        <v>2</v>
      </c>
      <c r="D2" s="2" t="s">
        <v>758</v>
      </c>
      <c r="E2" s="2" t="s">
        <v>4</v>
      </c>
      <c r="F2" s="2" t="s">
        <v>759</v>
      </c>
      <c r="G2" s="2" t="s">
        <v>30</v>
      </c>
      <c r="H2" s="2" t="s">
        <v>760</v>
      </c>
      <c r="I2" s="2" t="s">
        <v>761</v>
      </c>
      <c r="J2" s="2" t="s">
        <v>762</v>
      </c>
      <c r="K2" s="2" t="s">
        <v>2</v>
      </c>
      <c r="L2" s="2" t="s">
        <v>30</v>
      </c>
      <c r="M2" s="2" t="s">
        <v>79</v>
      </c>
    </row>
    <row r="3" spans="1:13">
      <c r="A3" s="4" t="s">
        <v>43</v>
      </c>
      <c r="C3" s="6" t="n">
        <v>1761377</v>
      </c>
      <c r="G3" s="6" t="n">
        <v>1796264</v>
      </c>
      <c r="K3" s="6" t="n">
        <v>1761377</v>
      </c>
      <c r="L3" s="6" t="n">
        <v>1796264</v>
      </c>
    </row>
    <row r="4" spans="1:13">
      <c r="A4" s="4" t="s">
        <v>190</v>
      </c>
      <c r="K4" s="5" t="n">
        <v>115123</v>
      </c>
      <c r="L4" s="5" t="n">
        <v>138748</v>
      </c>
      <c r="M4" s="6" t="n">
        <v>111850</v>
      </c>
    </row>
    <row r="5" spans="1:13">
      <c r="A5" s="4" t="s">
        <v>547</v>
      </c>
      <c r="C5" s="5" t="n">
        <v>12100</v>
      </c>
      <c r="D5" s="6" t="n">
        <v>1200</v>
      </c>
      <c r="E5" s="6" t="n">
        <v>15700</v>
      </c>
      <c r="F5" s="6" t="n">
        <v>11500</v>
      </c>
      <c r="G5" s="5" t="n">
        <v>5400</v>
      </c>
      <c r="H5" s="6" t="n">
        <v>23100</v>
      </c>
      <c r="K5" s="5" t="n">
        <v>40438</v>
      </c>
      <c r="L5" s="5" t="n">
        <v>28464</v>
      </c>
      <c r="M5" s="5" t="n">
        <v>0</v>
      </c>
    </row>
    <row r="6" spans="1:13">
      <c r="A6" s="4" t="s">
        <v>81</v>
      </c>
      <c r="K6" s="5" t="n">
        <v>1206441</v>
      </c>
      <c r="L6" s="5" t="n">
        <v>1250149</v>
      </c>
      <c r="M6" s="5" t="n">
        <v>1353948</v>
      </c>
    </row>
    <row r="7" spans="1:13">
      <c r="A7" s="4" t="s">
        <v>82</v>
      </c>
      <c r="K7" s="5" t="n">
        <v>1807174</v>
      </c>
      <c r="L7" s="5" t="n">
        <v>1704667</v>
      </c>
      <c r="M7" s="5" t="n">
        <v>1504698</v>
      </c>
    </row>
    <row r="8" spans="1:13">
      <c r="A8" s="4" t="s">
        <v>83</v>
      </c>
      <c r="C8" s="5" t="n">
        <v>904865</v>
      </c>
      <c r="D8" s="6" t="n">
        <v>686555</v>
      </c>
      <c r="E8" s="6" t="n">
        <v>723760</v>
      </c>
      <c r="F8" s="6" t="n">
        <v>698435</v>
      </c>
      <c r="G8" s="5" t="n">
        <v>877252</v>
      </c>
      <c r="H8" s="6" t="n">
        <v>672084</v>
      </c>
      <c r="I8" s="6" t="n">
        <v>697284</v>
      </c>
      <c r="J8" s="6" t="n">
        <v>708196</v>
      </c>
      <c r="K8" s="5" t="n">
        <v>3013615</v>
      </c>
      <c r="L8" s="5" t="n">
        <v>2954816</v>
      </c>
      <c r="M8" s="5" t="n">
        <v>2858646</v>
      </c>
    </row>
    <row r="9" spans="1:13">
      <c r="A9" s="4" t="s">
        <v>1239</v>
      </c>
      <c r="L9" s="5" t="n">
        <v>37500</v>
      </c>
    </row>
    <row r="10" spans="1:13">
      <c r="A10" s="4" t="s">
        <v>690</v>
      </c>
    </row>
    <row r="11" spans="1:13">
      <c r="A11" s="4" t="s">
        <v>43</v>
      </c>
      <c r="B11" s="4" t="s">
        <v>100</v>
      </c>
      <c r="C11" s="5" t="n">
        <v>1122261</v>
      </c>
      <c r="G11" s="5" t="n">
        <v>1063595</v>
      </c>
      <c r="K11" s="5" t="n">
        <v>1122261</v>
      </c>
      <c r="L11" s="5" t="n">
        <v>1063595</v>
      </c>
    </row>
    <row r="12" spans="1:13">
      <c r="A12" s="4" t="s">
        <v>190</v>
      </c>
      <c r="K12" s="5" t="n">
        <v>104700</v>
      </c>
      <c r="L12" s="5" t="n">
        <v>124100</v>
      </c>
      <c r="M12" s="5" t="n">
        <v>99900</v>
      </c>
    </row>
    <row r="13" spans="1:13">
      <c r="A13" s="4" t="s">
        <v>547</v>
      </c>
      <c r="K13" s="5" t="n">
        <v>11897</v>
      </c>
      <c r="L13" s="5" t="n">
        <v>10495</v>
      </c>
    </row>
    <row r="14" spans="1:13">
      <c r="A14" s="4" t="s">
        <v>83</v>
      </c>
      <c r="K14" s="5" t="n">
        <v>2151769</v>
      </c>
      <c r="L14" s="5" t="n">
        <v>2047742</v>
      </c>
      <c r="M14" s="5" t="n">
        <v>1824461</v>
      </c>
    </row>
    <row r="15" spans="1:13">
      <c r="A15" s="4" t="s">
        <v>691</v>
      </c>
    </row>
    <row r="16" spans="1:13">
      <c r="A16" s="4" t="s">
        <v>43</v>
      </c>
      <c r="C16" s="5" t="n">
        <v>563864</v>
      </c>
      <c r="G16" s="6" t="n">
        <v>647605</v>
      </c>
      <c r="K16" s="5" t="n">
        <v>563864</v>
      </c>
      <c r="L16" s="5" t="n">
        <v>647605</v>
      </c>
    </row>
    <row r="17" spans="1:13">
      <c r="A17" s="4" t="s">
        <v>190</v>
      </c>
      <c r="K17" s="5" t="n">
        <v>10400</v>
      </c>
      <c r="L17" s="5" t="n">
        <v>14700</v>
      </c>
      <c r="M17" s="5" t="n">
        <v>12000</v>
      </c>
    </row>
    <row r="18" spans="1:13">
      <c r="A18" s="4" t="s">
        <v>547</v>
      </c>
      <c r="K18" s="5" t="n">
        <v>28541</v>
      </c>
      <c r="L18" s="5" t="n">
        <v>17969</v>
      </c>
    </row>
    <row r="19" spans="1:13">
      <c r="A19" s="4" t="s">
        <v>83</v>
      </c>
      <c r="K19" s="5" t="n">
        <v>861846</v>
      </c>
      <c r="L19" s="5" t="n">
        <v>907074</v>
      </c>
      <c r="M19" s="5" t="n">
        <v>1034185</v>
      </c>
    </row>
    <row r="20" spans="1:13">
      <c r="A20" s="4" t="s">
        <v>1240</v>
      </c>
    </row>
    <row r="21" spans="1:13">
      <c r="A21" s="4" t="s">
        <v>81</v>
      </c>
      <c r="K21" s="5" t="n">
        <v>762314</v>
      </c>
      <c r="L21" s="5" t="n">
        <v>701312</v>
      </c>
      <c r="M21" s="5" t="n">
        <v>674605</v>
      </c>
    </row>
    <row r="22" spans="1:13">
      <c r="A22" s="4" t="s">
        <v>1241</v>
      </c>
    </row>
    <row r="23" spans="1:13">
      <c r="A23" s="4" t="s">
        <v>81</v>
      </c>
      <c r="K23" s="5" t="n">
        <v>270045</v>
      </c>
      <c r="L23" s="5" t="n">
        <v>335112</v>
      </c>
      <c r="M23" s="5" t="n">
        <v>443456</v>
      </c>
    </row>
    <row r="24" spans="1:13">
      <c r="A24" s="4" t="s">
        <v>1242</v>
      </c>
    </row>
    <row r="25" spans="1:13">
      <c r="A25" s="4" t="s">
        <v>81</v>
      </c>
      <c r="K25" s="5" t="n">
        <v>82577</v>
      </c>
      <c r="L25" s="5" t="n">
        <v>81731</v>
      </c>
      <c r="M25" s="5" t="n">
        <v>68977</v>
      </c>
    </row>
    <row r="26" spans="1:13">
      <c r="A26" s="4" t="s">
        <v>1243</v>
      </c>
    </row>
    <row r="27" spans="1:13">
      <c r="A27" s="4" t="s">
        <v>81</v>
      </c>
      <c r="K27" s="5" t="n">
        <v>49756</v>
      </c>
      <c r="L27" s="5" t="n">
        <v>59482</v>
      </c>
      <c r="M27" s="5" t="n">
        <v>68253</v>
      </c>
    </row>
    <row r="28" spans="1:13">
      <c r="A28" s="4" t="s">
        <v>1244</v>
      </c>
    </row>
    <row r="29" spans="1:13">
      <c r="A29" s="4" t="s">
        <v>81</v>
      </c>
      <c r="K29" s="5" t="n">
        <v>9068</v>
      </c>
      <c r="L29" s="5" t="n">
        <v>7151</v>
      </c>
      <c r="M29" s="5" t="n">
        <v>5966</v>
      </c>
    </row>
    <row r="30" spans="1:13">
      <c r="A30" s="4" t="s">
        <v>1245</v>
      </c>
    </row>
    <row r="31" spans="1:13">
      <c r="A31" s="4" t="s">
        <v>81</v>
      </c>
      <c r="K31" s="5" t="n">
        <v>32681</v>
      </c>
      <c r="L31" s="5" t="n">
        <v>65361</v>
      </c>
      <c r="M31" s="5" t="n">
        <v>92691</v>
      </c>
    </row>
    <row r="32" spans="1:13">
      <c r="A32" s="4" t="s">
        <v>1246</v>
      </c>
    </row>
    <row r="33" spans="1:13">
      <c r="A33" s="4" t="s">
        <v>82</v>
      </c>
      <c r="K33" s="5" t="n">
        <v>1297810</v>
      </c>
      <c r="L33" s="5" t="n">
        <v>1257548</v>
      </c>
      <c r="M33" s="5" t="n">
        <v>1074913</v>
      </c>
    </row>
    <row r="34" spans="1:13">
      <c r="A34" s="4" t="s">
        <v>1247</v>
      </c>
    </row>
    <row r="35" spans="1:13">
      <c r="A35" s="4" t="s">
        <v>82</v>
      </c>
      <c r="K35" s="5" t="n">
        <v>509364</v>
      </c>
      <c r="L35" s="5" t="n">
        <v>447119</v>
      </c>
      <c r="M35" s="5" t="n">
        <v>429785</v>
      </c>
    </row>
    <row r="36" spans="1:13">
      <c r="A36" s="4" t="s">
        <v>1248</v>
      </c>
    </row>
    <row r="37" spans="1:13">
      <c r="A37" s="4" t="s">
        <v>83</v>
      </c>
      <c r="K37" s="5" t="n">
        <v>551700</v>
      </c>
      <c r="L37" s="6" t="n">
        <v>496200</v>
      </c>
      <c r="M37" s="6" t="n">
        <v>468700</v>
      </c>
    </row>
    <row r="38" spans="1:13">
      <c r="A38" s="4" t="s">
        <v>1249</v>
      </c>
    </row>
    <row r="39" spans="1:13">
      <c r="A39" s="4" t="s">
        <v>43</v>
      </c>
      <c r="C39" s="6" t="n">
        <v>203200</v>
      </c>
      <c r="K39" s="6" t="n">
        <v>203200</v>
      </c>
    </row>
    <row r="40" spans="1:13"/>
    <row r="41" spans="1:13">
      <c r="A41" s="4" t="s">
        <v>100</v>
      </c>
      <c r="B41" s="4" t="s">
        <v>1226</v>
      </c>
    </row>
  </sheetData>
  <mergeCells count="5">
    <mergeCell ref="A1:B2"/>
    <mergeCell ref="C1:J1"/>
    <mergeCell ref="K1:M1"/>
    <mergeCell ref="A40:L40"/>
    <mergeCell ref="B41:L4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954</v>
      </c>
      <c r="J1" s="2" t="s">
        <v>1</v>
      </c>
    </row>
    <row r="2" spans="1:12">
      <c r="B2" s="2" t="s">
        <v>2</v>
      </c>
      <c r="C2" s="2" t="s">
        <v>758</v>
      </c>
      <c r="D2" s="2" t="s">
        <v>4</v>
      </c>
      <c r="E2" s="2" t="s">
        <v>759</v>
      </c>
      <c r="F2" s="2" t="s">
        <v>30</v>
      </c>
      <c r="G2" s="2" t="s">
        <v>760</v>
      </c>
      <c r="H2" s="2" t="s">
        <v>761</v>
      </c>
      <c r="I2" s="2" t="s">
        <v>762</v>
      </c>
      <c r="J2" s="2" t="s">
        <v>2</v>
      </c>
      <c r="K2" s="2" t="s">
        <v>30</v>
      </c>
      <c r="L2" s="2" t="s">
        <v>79</v>
      </c>
    </row>
    <row r="3" spans="1:12">
      <c r="A3" s="3" t="s">
        <v>1251</v>
      </c>
    </row>
    <row r="4" spans="1:12">
      <c r="A4" s="4" t="s">
        <v>86</v>
      </c>
      <c r="B4" s="6" t="n">
        <v>351906</v>
      </c>
      <c r="C4" s="6" t="n">
        <v>293268</v>
      </c>
      <c r="D4" s="6" t="n">
        <v>315377</v>
      </c>
      <c r="E4" s="6" t="n">
        <v>320102</v>
      </c>
      <c r="F4" s="6" t="n">
        <v>350221</v>
      </c>
      <c r="G4" s="6" t="n">
        <v>304514</v>
      </c>
      <c r="H4" s="6" t="n">
        <v>312584</v>
      </c>
      <c r="I4" s="6" t="n">
        <v>320491</v>
      </c>
      <c r="J4" s="6" t="n">
        <v>1280653</v>
      </c>
      <c r="K4" s="6" t="n">
        <v>1287810</v>
      </c>
      <c r="L4" s="6" t="n">
        <v>1345561</v>
      </c>
    </row>
    <row r="5" spans="1:12">
      <c r="A5" s="4" t="s">
        <v>690</v>
      </c>
    </row>
    <row r="6" spans="1:12">
      <c r="A6" s="3" t="s">
        <v>1251</v>
      </c>
    </row>
    <row r="7" spans="1:12">
      <c r="A7" s="4" t="s">
        <v>86</v>
      </c>
      <c r="J7" s="5" t="n">
        <v>885547</v>
      </c>
      <c r="K7" s="5" t="n">
        <v>801571</v>
      </c>
      <c r="L7" s="5" t="n">
        <v>731983</v>
      </c>
    </row>
    <row r="8" spans="1:12">
      <c r="A8" s="4" t="s">
        <v>691</v>
      </c>
    </row>
    <row r="9" spans="1:12">
      <c r="A9" s="3" t="s">
        <v>1251</v>
      </c>
    </row>
    <row r="10" spans="1:12">
      <c r="A10" s="4" t="s">
        <v>86</v>
      </c>
      <c r="J10" s="5" t="n">
        <v>395106</v>
      </c>
      <c r="K10" s="5" t="n">
        <v>486239</v>
      </c>
      <c r="L10" s="5" t="n">
        <v>613578</v>
      </c>
    </row>
    <row r="11" spans="1:12">
      <c r="A11" s="4" t="s">
        <v>1252</v>
      </c>
    </row>
    <row r="12" spans="1:12">
      <c r="A12" s="3" t="s">
        <v>1251</v>
      </c>
    </row>
    <row r="13" spans="1:12">
      <c r="A13" s="4" t="s">
        <v>86</v>
      </c>
      <c r="J13" s="5" t="n">
        <v>660983</v>
      </c>
      <c r="K13" s="5" t="n">
        <v>600893</v>
      </c>
      <c r="L13" s="5" t="n">
        <v>581067</v>
      </c>
    </row>
    <row r="14" spans="1:12">
      <c r="A14" s="4" t="s">
        <v>1253</v>
      </c>
    </row>
    <row r="15" spans="1:12">
      <c r="A15" s="3" t="s">
        <v>1251</v>
      </c>
    </row>
    <row r="16" spans="1:12">
      <c r="A16" s="4" t="s">
        <v>86</v>
      </c>
      <c r="J16" s="5" t="n">
        <v>250435</v>
      </c>
      <c r="K16" s="5" t="n">
        <v>310842</v>
      </c>
      <c r="L16" s="5" t="n">
        <v>404912</v>
      </c>
    </row>
    <row r="17" spans="1:12">
      <c r="A17" s="4" t="s">
        <v>1254</v>
      </c>
    </row>
    <row r="18" spans="1:12">
      <c r="A18" s="3" t="s">
        <v>1251</v>
      </c>
    </row>
    <row r="19" spans="1:12">
      <c r="A19" s="4" t="s">
        <v>86</v>
      </c>
      <c r="J19" s="5" t="n">
        <v>64355</v>
      </c>
      <c r="K19" s="5" t="n">
        <v>67027</v>
      </c>
      <c r="L19" s="5" t="n">
        <v>56994</v>
      </c>
    </row>
    <row r="20" spans="1:12">
      <c r="A20" s="4" t="s">
        <v>1255</v>
      </c>
    </row>
    <row r="21" spans="1:12">
      <c r="A21" s="3" t="s">
        <v>1251</v>
      </c>
    </row>
    <row r="22" spans="1:12">
      <c r="A22" s="4" t="s">
        <v>86</v>
      </c>
      <c r="J22" s="5" t="n">
        <v>45191</v>
      </c>
      <c r="K22" s="5" t="n">
        <v>52220</v>
      </c>
      <c r="L22" s="5" t="n">
        <v>61261</v>
      </c>
    </row>
    <row r="23" spans="1:12">
      <c r="A23" s="4" t="s">
        <v>1244</v>
      </c>
    </row>
    <row r="24" spans="1:12">
      <c r="A24" s="3" t="s">
        <v>1251</v>
      </c>
    </row>
    <row r="25" spans="1:12">
      <c r="A25" s="4" t="s">
        <v>86</v>
      </c>
      <c r="J25" s="5" t="n">
        <v>7470</v>
      </c>
      <c r="K25" s="5" t="n">
        <v>5931</v>
      </c>
      <c r="L25" s="5" t="n">
        <v>5112</v>
      </c>
    </row>
    <row r="26" spans="1:12">
      <c r="A26" s="4" t="s">
        <v>1245</v>
      </c>
    </row>
    <row r="27" spans="1:12">
      <c r="A27" s="3" t="s">
        <v>1251</v>
      </c>
    </row>
    <row r="28" spans="1:12">
      <c r="A28" s="4" t="s">
        <v>86</v>
      </c>
      <c r="J28" s="5" t="n">
        <v>27976</v>
      </c>
      <c r="K28" s="5" t="n">
        <v>55141</v>
      </c>
      <c r="L28" s="5" t="n">
        <v>71398</v>
      </c>
    </row>
    <row r="29" spans="1:12">
      <c r="A29" s="4" t="s">
        <v>1246</v>
      </c>
    </row>
    <row r="30" spans="1:12">
      <c r="A30" s="3" t="s">
        <v>1251</v>
      </c>
    </row>
    <row r="31" spans="1:12">
      <c r="A31" s="4" t="s">
        <v>86</v>
      </c>
      <c r="J31" s="5" t="n">
        <v>152739</v>
      </c>
      <c r="K31" s="5" t="n">
        <v>127720</v>
      </c>
      <c r="L31" s="5" t="n">
        <v>88810</v>
      </c>
    </row>
    <row r="32" spans="1:12">
      <c r="A32" s="4" t="s">
        <v>1247</v>
      </c>
    </row>
    <row r="33" spans="1:12">
      <c r="A33" s="3" t="s">
        <v>1251</v>
      </c>
    </row>
    <row r="34" spans="1:12">
      <c r="A34" s="4" t="s">
        <v>86</v>
      </c>
      <c r="J34" s="6" t="n">
        <v>71504</v>
      </c>
      <c r="K34" s="6" t="n">
        <v>68036</v>
      </c>
      <c r="L34" s="6" t="n">
        <v>7600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256</v>
      </c>
      <c r="C1" s="2" t="s">
        <v>954</v>
      </c>
      <c r="L1" s="2" t="s">
        <v>1</v>
      </c>
    </row>
    <row r="2" spans="1:16">
      <c r="C2" s="2" t="s">
        <v>2</v>
      </c>
      <c r="E2" s="2" t="s">
        <v>758</v>
      </c>
      <c r="F2" s="2" t="s">
        <v>4</v>
      </c>
      <c r="G2" s="2" t="s">
        <v>759</v>
      </c>
      <c r="H2" s="2" t="s">
        <v>30</v>
      </c>
      <c r="I2" s="2" t="s">
        <v>760</v>
      </c>
      <c r="J2" s="2" t="s">
        <v>761</v>
      </c>
      <c r="K2" s="2" t="s">
        <v>762</v>
      </c>
      <c r="L2" s="2" t="s">
        <v>2</v>
      </c>
      <c r="N2" s="2" t="s">
        <v>30</v>
      </c>
      <c r="P2" s="2" t="s">
        <v>79</v>
      </c>
    </row>
    <row r="3" spans="1:16">
      <c r="A3" s="3" t="s">
        <v>1211</v>
      </c>
    </row>
    <row r="4" spans="1:16">
      <c r="A4" s="4" t="s">
        <v>547</v>
      </c>
      <c r="C4" s="6" t="n">
        <v>12100</v>
      </c>
      <c r="E4" s="6" t="n">
        <v>1200</v>
      </c>
      <c r="F4" s="6" t="n">
        <v>15700</v>
      </c>
      <c r="G4" s="6" t="n">
        <v>11500</v>
      </c>
      <c r="H4" s="6" t="n">
        <v>5400</v>
      </c>
      <c r="I4" s="6" t="n">
        <v>23100</v>
      </c>
      <c r="L4" s="6" t="n">
        <v>40438</v>
      </c>
      <c r="N4" s="6" t="n">
        <v>28464</v>
      </c>
      <c r="P4" s="6" t="n">
        <v>0</v>
      </c>
    </row>
    <row r="5" spans="1:16">
      <c r="A5" s="4" t="s">
        <v>190</v>
      </c>
      <c r="L5" s="5" t="n">
        <v>115123</v>
      </c>
      <c r="N5" s="5" t="n">
        <v>138748</v>
      </c>
      <c r="P5" s="5" t="n">
        <v>111850</v>
      </c>
    </row>
    <row r="6" spans="1:16">
      <c r="A6" s="4" t="s">
        <v>94</v>
      </c>
      <c r="C6" s="6" t="n">
        <v>9503</v>
      </c>
      <c r="D6" s="4" t="s">
        <v>100</v>
      </c>
      <c r="E6" s="6" t="n">
        <v>-24840</v>
      </c>
      <c r="F6" s="6" t="n">
        <v>-39753</v>
      </c>
      <c r="G6" s="6" t="n">
        <v>-45148</v>
      </c>
      <c r="H6" s="6" t="n">
        <v>-1826</v>
      </c>
      <c r="I6" s="6" t="n">
        <v>-68490</v>
      </c>
      <c r="J6" s="6" t="n">
        <v>-6307</v>
      </c>
      <c r="K6" s="6" t="n">
        <v>5952</v>
      </c>
      <c r="L6" s="5" t="n">
        <v>-100238</v>
      </c>
      <c r="N6" s="5" t="n">
        <v>-70671</v>
      </c>
      <c r="P6" s="5" t="n">
        <v>36238</v>
      </c>
    </row>
    <row r="7" spans="1:16">
      <c r="A7" s="4" t="s">
        <v>92</v>
      </c>
      <c r="L7" s="5" t="n">
        <v>5650</v>
      </c>
      <c r="N7" s="5" t="n">
        <v>1857</v>
      </c>
      <c r="P7" s="5" t="n">
        <v>1269</v>
      </c>
    </row>
    <row r="8" spans="1:16">
      <c r="A8" s="4" t="s">
        <v>690</v>
      </c>
    </row>
    <row r="9" spans="1:16">
      <c r="A9" s="3" t="s">
        <v>1211</v>
      </c>
    </row>
    <row r="10" spans="1:16">
      <c r="A10" s="4" t="s">
        <v>547</v>
      </c>
      <c r="L10" s="5" t="n">
        <v>11897</v>
      </c>
      <c r="N10" s="5" t="n">
        <v>10495</v>
      </c>
    </row>
    <row r="11" spans="1:16">
      <c r="A11" s="4" t="s">
        <v>190</v>
      </c>
      <c r="L11" s="5" t="n">
        <v>104700</v>
      </c>
      <c r="N11" s="5" t="n">
        <v>124100</v>
      </c>
      <c r="P11" s="5" t="n">
        <v>99900</v>
      </c>
    </row>
    <row r="12" spans="1:16">
      <c r="A12" s="4" t="s">
        <v>1257</v>
      </c>
      <c r="B12" s="4" t="s">
        <v>1258</v>
      </c>
      <c r="L12" s="5" t="n">
        <v>-85423</v>
      </c>
      <c r="M12" s="4" t="s">
        <v>1184</v>
      </c>
      <c r="N12" s="5" t="n">
        <v>-107836</v>
      </c>
      <c r="O12" s="4" t="s">
        <v>1184</v>
      </c>
      <c r="P12" s="5" t="n">
        <v>-31716</v>
      </c>
    </row>
    <row r="13" spans="1:16">
      <c r="A13" s="4" t="s">
        <v>691</v>
      </c>
    </row>
    <row r="14" spans="1:16">
      <c r="A14" s="3" t="s">
        <v>1211</v>
      </c>
    </row>
    <row r="15" spans="1:16">
      <c r="A15" s="4" t="s">
        <v>547</v>
      </c>
      <c r="L15" s="5" t="n">
        <v>28541</v>
      </c>
      <c r="N15" s="5" t="n">
        <v>17969</v>
      </c>
    </row>
    <row r="16" spans="1:16">
      <c r="A16" s="4" t="s">
        <v>190</v>
      </c>
      <c r="L16" s="5" t="n">
        <v>10400</v>
      </c>
      <c r="N16" s="5" t="n">
        <v>14700</v>
      </c>
      <c r="P16" s="5" t="n">
        <v>12000</v>
      </c>
    </row>
    <row r="17" spans="1:16">
      <c r="A17" s="4" t="s">
        <v>1257</v>
      </c>
      <c r="B17" s="4" t="s">
        <v>1258</v>
      </c>
      <c r="L17" s="6" t="n">
        <v>-14815</v>
      </c>
      <c r="M17" s="4" t="s">
        <v>1184</v>
      </c>
      <c r="N17" s="6" t="n">
        <v>37165</v>
      </c>
      <c r="O17" s="4" t="s">
        <v>1184</v>
      </c>
      <c r="P17" s="6" t="n">
        <v>67954</v>
      </c>
    </row>
    <row r="18" spans="1:16"/>
    <row r="19" spans="1:16">
      <c r="A19" s="4" t="s">
        <v>100</v>
      </c>
      <c r="B19" s="4" t="s">
        <v>1197</v>
      </c>
    </row>
    <row r="20" spans="1:16">
      <c r="A20" s="4" t="s">
        <v>195</v>
      </c>
      <c r="B20" s="4" t="s">
        <v>1221</v>
      </c>
    </row>
    <row r="21" spans="1:16">
      <c r="A21" s="4" t="s">
        <v>617</v>
      </c>
      <c r="B21" s="4" t="s">
        <v>1223</v>
      </c>
    </row>
    <row r="22" spans="1:16">
      <c r="A22" s="4" t="s">
        <v>1184</v>
      </c>
      <c r="B22" s="4" t="s">
        <v>1224</v>
      </c>
    </row>
  </sheetData>
  <mergeCells count="11">
    <mergeCell ref="A1:B2"/>
    <mergeCell ref="C1:K1"/>
    <mergeCell ref="L1:P1"/>
    <mergeCell ref="C2:D2"/>
    <mergeCell ref="L2:M2"/>
    <mergeCell ref="N2:O2"/>
    <mergeCell ref="A18:O18"/>
    <mergeCell ref="B19:O19"/>
    <mergeCell ref="B20:O20"/>
    <mergeCell ref="B21:O21"/>
    <mergeCell ref="B22:O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1259</v>
      </c>
      <c r="B1" s="2" t="s">
        <v>530</v>
      </c>
    </row>
    <row r="2" spans="1:2">
      <c r="A2" s="3" t="s">
        <v>1260</v>
      </c>
    </row>
    <row r="3" spans="1:2">
      <c r="A3" s="4" t="s">
        <v>958</v>
      </c>
      <c r="B3" s="10" t="n">
        <v>17.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8"/>
    <col customWidth="1" max="6" min="6" width="37"/>
    <col customWidth="1" max="7" min="7" width="4"/>
    <col customWidth="1" max="8" min="8" width="37"/>
    <col customWidth="1" max="9" min="9" width="4"/>
    <col customWidth="1" max="10" min="10" width="37"/>
    <col customWidth="1" max="11" min="11" width="4"/>
    <col customWidth="1" max="12" min="12" width="37"/>
    <col customWidth="1" max="13" min="13" width="4"/>
    <col customWidth="1" max="14" min="14" width="37"/>
    <col customWidth="1" max="15" min="15" width="8"/>
    <col customWidth="1" max="16" min="16" width="37"/>
    <col customWidth="1" max="17" min="17" width="4"/>
    <col customWidth="1" max="18" min="18" width="37"/>
    <col customWidth="1" max="19" min="19" width="4"/>
    <col customWidth="1" max="20" min="20" width="37"/>
    <col customWidth="1" max="21" min="21" width="4"/>
    <col customWidth="1" max="22" min="22" width="37"/>
    <col customWidth="1" max="23" min="23" width="37"/>
  </cols>
  <sheetData>
    <row r="1" spans="1:23">
      <c r="A1" s="1" t="s">
        <v>1261</v>
      </c>
      <c r="B1" s="2" t="s">
        <v>1170</v>
      </c>
      <c r="C1" s="2" t="s">
        <v>968</v>
      </c>
      <c r="D1" s="2" t="s">
        <v>1171</v>
      </c>
      <c r="F1" s="2" t="s">
        <v>1262</v>
      </c>
      <c r="H1" s="2" t="s">
        <v>1263</v>
      </c>
      <c r="J1" s="2" t="s">
        <v>1264</v>
      </c>
      <c r="L1" s="2" t="s">
        <v>1179</v>
      </c>
      <c r="N1" s="2" t="s">
        <v>1265</v>
      </c>
      <c r="P1" s="2" t="s">
        <v>1266</v>
      </c>
      <c r="R1" s="2" t="s">
        <v>1267</v>
      </c>
      <c r="T1" s="2" t="s">
        <v>1171</v>
      </c>
      <c r="V1" s="2" t="s">
        <v>1179</v>
      </c>
      <c r="W1" s="2" t="s">
        <v>1180</v>
      </c>
    </row>
    <row r="2" spans="1:23">
      <c r="A2" s="3" t="s">
        <v>320</v>
      </c>
    </row>
    <row r="3" spans="1:23">
      <c r="A3" s="4" t="s">
        <v>1268</v>
      </c>
      <c r="D3" s="6" t="n">
        <v>904865</v>
      </c>
      <c r="F3" s="6" t="n">
        <v>686555</v>
      </c>
      <c r="H3" s="6" t="n">
        <v>723760</v>
      </c>
      <c r="J3" s="6" t="n">
        <v>698435</v>
      </c>
      <c r="L3" s="6" t="n">
        <v>877252</v>
      </c>
      <c r="N3" s="6" t="n">
        <v>672084</v>
      </c>
      <c r="P3" s="6" t="n">
        <v>697284</v>
      </c>
      <c r="R3" s="6" t="n">
        <v>708196</v>
      </c>
      <c r="T3" s="6" t="n">
        <v>3013615</v>
      </c>
      <c r="V3" s="6" t="n">
        <v>2954816</v>
      </c>
      <c r="W3" s="6" t="n">
        <v>2858646</v>
      </c>
    </row>
    <row r="4" spans="1:23">
      <c r="A4" s="4" t="s">
        <v>1269</v>
      </c>
      <c r="D4" s="5" t="n">
        <v>552959</v>
      </c>
      <c r="F4" s="5" t="n">
        <v>393287</v>
      </c>
      <c r="H4" s="5" t="n">
        <v>408383</v>
      </c>
      <c r="J4" s="5" t="n">
        <v>378333</v>
      </c>
      <c r="L4" s="5" t="n">
        <v>527031</v>
      </c>
      <c r="N4" s="5" t="n">
        <v>367570</v>
      </c>
      <c r="P4" s="5" t="n">
        <v>384700</v>
      </c>
      <c r="R4" s="5" t="n">
        <v>387705</v>
      </c>
      <c r="T4" s="5" t="n">
        <v>1732962</v>
      </c>
      <c r="V4" s="5" t="n">
        <v>1667006</v>
      </c>
      <c r="W4" s="5" t="n">
        <v>1513085</v>
      </c>
    </row>
    <row r="5" spans="1:23">
      <c r="A5" s="4" t="s">
        <v>86</v>
      </c>
      <c r="D5" s="5" t="n">
        <v>351906</v>
      </c>
      <c r="F5" s="5" t="n">
        <v>293268</v>
      </c>
      <c r="H5" s="5" t="n">
        <v>315377</v>
      </c>
      <c r="J5" s="5" t="n">
        <v>320102</v>
      </c>
      <c r="L5" s="5" t="n">
        <v>350221</v>
      </c>
      <c r="N5" s="5" t="n">
        <v>304514</v>
      </c>
      <c r="P5" s="5" t="n">
        <v>312584</v>
      </c>
      <c r="R5" s="5" t="n">
        <v>320491</v>
      </c>
      <c r="T5" s="5" t="n">
        <v>1280653</v>
      </c>
      <c r="V5" s="5" t="n">
        <v>1287810</v>
      </c>
      <c r="W5" s="5" t="n">
        <v>1345561</v>
      </c>
    </row>
    <row r="6" spans="1:23">
      <c r="A6" s="4" t="s">
        <v>94</v>
      </c>
      <c r="D6" s="5" t="n">
        <v>9503</v>
      </c>
      <c r="E6" s="4" t="s">
        <v>100</v>
      </c>
      <c r="F6" s="5" t="n">
        <v>-24840</v>
      </c>
      <c r="H6" s="5" t="n">
        <v>-39753</v>
      </c>
      <c r="J6" s="5" t="n">
        <v>-45148</v>
      </c>
      <c r="L6" s="5" t="n">
        <v>-1826</v>
      </c>
      <c r="N6" s="5" t="n">
        <v>-68490</v>
      </c>
      <c r="P6" s="5" t="n">
        <v>-6307</v>
      </c>
      <c r="R6" s="5" t="n">
        <v>5952</v>
      </c>
      <c r="T6" s="5" t="n">
        <v>-100238</v>
      </c>
      <c r="V6" s="5" t="n">
        <v>-70671</v>
      </c>
      <c r="W6" s="5" t="n">
        <v>36238</v>
      </c>
    </row>
    <row r="7" spans="1:23">
      <c r="A7" s="4" t="s">
        <v>1270</v>
      </c>
      <c r="D7" s="5" t="n">
        <v>-39455</v>
      </c>
      <c r="E7" s="4" t="s">
        <v>195</v>
      </c>
      <c r="F7" s="5" t="n">
        <v>-34447</v>
      </c>
      <c r="G7" s="4" t="s">
        <v>195</v>
      </c>
      <c r="H7" s="5" t="n">
        <v>-48768</v>
      </c>
      <c r="I7" s="4" t="s">
        <v>195</v>
      </c>
      <c r="J7" s="5" t="n">
        <v>-43539</v>
      </c>
      <c r="K7" s="4" t="s">
        <v>195</v>
      </c>
      <c r="L7" s="5" t="n">
        <v>-26245</v>
      </c>
      <c r="M7" s="4" t="s">
        <v>195</v>
      </c>
      <c r="N7" s="5" t="n">
        <v>-20426</v>
      </c>
      <c r="O7" s="4" t="s">
        <v>1258</v>
      </c>
      <c r="P7" s="5" t="n">
        <v>-13073</v>
      </c>
      <c r="R7" s="5" t="n">
        <v>-13503</v>
      </c>
    </row>
    <row r="8" spans="1:23">
      <c r="A8" s="4" t="s">
        <v>1183</v>
      </c>
      <c r="D8" s="5" t="n">
        <v>10749</v>
      </c>
      <c r="E8" s="4" t="s">
        <v>100</v>
      </c>
      <c r="F8" s="5" t="n">
        <v>1345</v>
      </c>
      <c r="H8" s="5" t="n">
        <v>2963</v>
      </c>
      <c r="J8" s="5" t="n">
        <v>2057</v>
      </c>
      <c r="L8" s="5" t="n">
        <v>16920</v>
      </c>
      <c r="M8" s="4" t="s">
        <v>100</v>
      </c>
      <c r="N8" s="5" t="n">
        <v>4187</v>
      </c>
      <c r="P8" s="5" t="n">
        <v>-124985</v>
      </c>
      <c r="Q8" s="4" t="s">
        <v>1184</v>
      </c>
      <c r="R8" s="5" t="n">
        <v>-3048</v>
      </c>
    </row>
    <row r="9" spans="1:23">
      <c r="A9" s="4" t="s">
        <v>101</v>
      </c>
      <c r="C9" s="6" t="n">
        <v>-25890</v>
      </c>
      <c r="D9" s="6" t="n">
        <v>-52588</v>
      </c>
      <c r="F9" s="6" t="n">
        <v>-37976</v>
      </c>
      <c r="H9" s="6" t="n">
        <v>-54904</v>
      </c>
      <c r="J9" s="6" t="n">
        <v>-49119</v>
      </c>
      <c r="L9" s="6" t="n">
        <v>-46528</v>
      </c>
      <c r="N9" s="6" t="n">
        <v>-27615</v>
      </c>
      <c r="P9" s="6" t="n">
        <v>109084</v>
      </c>
      <c r="R9" s="6" t="n">
        <v>-14273</v>
      </c>
      <c r="T9" s="6" t="n">
        <v>-194587</v>
      </c>
      <c r="U9" s="4" t="s">
        <v>1222</v>
      </c>
      <c r="V9" s="6" t="n">
        <v>20668</v>
      </c>
      <c r="W9" s="6" t="n">
        <v>-73090</v>
      </c>
    </row>
    <row r="10" spans="1:23">
      <c r="A10" s="3" t="s">
        <v>1182</v>
      </c>
    </row>
    <row r="11" spans="1:23">
      <c r="A11" s="4" t="s">
        <v>1271</v>
      </c>
      <c r="D11" s="8" t="n">
        <v>-0.07000000000000001</v>
      </c>
      <c r="E11" s="4" t="s">
        <v>1272</v>
      </c>
      <c r="F11" s="8" t="n">
        <v>-0.06</v>
      </c>
      <c r="G11" s="4" t="s">
        <v>1216</v>
      </c>
      <c r="H11" s="8" t="n">
        <v>-0.09</v>
      </c>
      <c r="I11" s="4" t="s">
        <v>1216</v>
      </c>
      <c r="J11" s="8" t="n">
        <v>-0.08</v>
      </c>
      <c r="K11" s="4" t="s">
        <v>1216</v>
      </c>
      <c r="L11" s="8" t="n">
        <v>-0.05</v>
      </c>
      <c r="M11" s="4" t="s">
        <v>1216</v>
      </c>
      <c r="N11" s="8" t="n">
        <v>-0.04</v>
      </c>
      <c r="O11" s="4" t="s">
        <v>1216</v>
      </c>
      <c r="P11" s="8" t="n">
        <v>-0.02</v>
      </c>
      <c r="Q11" s="4" t="s">
        <v>1216</v>
      </c>
      <c r="R11" s="8" t="n">
        <v>-0.03</v>
      </c>
      <c r="S11" s="4" t="s">
        <v>1216</v>
      </c>
      <c r="T11" s="8" t="n">
        <v>-0.31</v>
      </c>
      <c r="V11" s="8" t="n">
        <v>-0.13</v>
      </c>
      <c r="W11" s="8" t="n">
        <v>-0.03</v>
      </c>
    </row>
    <row r="12" spans="1:23">
      <c r="A12" s="4" t="s">
        <v>1273</v>
      </c>
      <c r="D12" s="9" t="n">
        <v>-0.02</v>
      </c>
      <c r="E12" s="4" t="s">
        <v>1272</v>
      </c>
      <c r="F12" s="9" t="n">
        <v>-0.01</v>
      </c>
      <c r="G12" s="4" t="s">
        <v>1216</v>
      </c>
      <c r="H12" s="9" t="n">
        <v>-0.01</v>
      </c>
      <c r="I12" s="4" t="s">
        <v>1216</v>
      </c>
      <c r="J12" s="5" t="n">
        <v>0</v>
      </c>
      <c r="K12" s="4" t="s">
        <v>1216</v>
      </c>
      <c r="L12" s="9" t="n">
        <v>-0.03</v>
      </c>
      <c r="M12" s="4" t="s">
        <v>1216</v>
      </c>
      <c r="N12" s="5" t="n">
        <v>0</v>
      </c>
      <c r="O12" s="4" t="s">
        <v>1216</v>
      </c>
      <c r="P12" s="9" t="n">
        <v>0.18</v>
      </c>
      <c r="Q12" s="4" t="s">
        <v>1216</v>
      </c>
      <c r="R12" s="9" t="n">
        <v>0.01</v>
      </c>
      <c r="S12" s="4" t="s">
        <v>1216</v>
      </c>
      <c r="T12" s="9" t="n">
        <v>-0.03</v>
      </c>
      <c r="V12" s="9" t="n">
        <v>0.16</v>
      </c>
      <c r="W12" s="9" t="n">
        <v>-0.08</v>
      </c>
    </row>
    <row r="13" spans="1:23">
      <c r="A13" s="4" t="s">
        <v>1274</v>
      </c>
      <c r="D13" s="8" t="n">
        <v>-0.09</v>
      </c>
      <c r="E13" s="4" t="s">
        <v>1272</v>
      </c>
      <c r="F13" s="8" t="n">
        <v>-0.07000000000000001</v>
      </c>
      <c r="G13" s="4" t="s">
        <v>1216</v>
      </c>
      <c r="H13" s="8" t="n">
        <v>-0.1</v>
      </c>
      <c r="I13" s="4" t="s">
        <v>1216</v>
      </c>
      <c r="J13" s="8" t="n">
        <v>-0.08</v>
      </c>
      <c r="K13" s="4" t="s">
        <v>1216</v>
      </c>
      <c r="L13" s="8" t="n">
        <v>-0.08</v>
      </c>
      <c r="M13" s="4" t="s">
        <v>1216</v>
      </c>
      <c r="N13" s="8" t="n">
        <v>-0.04</v>
      </c>
      <c r="O13" s="4" t="s">
        <v>1216</v>
      </c>
      <c r="P13" s="8" t="n">
        <v>0.16</v>
      </c>
      <c r="Q13" s="4" t="s">
        <v>1216</v>
      </c>
      <c r="R13" s="8" t="n">
        <v>-0.02</v>
      </c>
      <c r="S13" s="4" t="s">
        <v>1216</v>
      </c>
      <c r="T13" s="8" t="n">
        <v>-0.34</v>
      </c>
      <c r="V13" s="8" t="n">
        <v>0.03</v>
      </c>
      <c r="W13" s="8" t="n">
        <v>-0.11</v>
      </c>
    </row>
    <row r="14" spans="1:23">
      <c r="A14" s="3" t="s">
        <v>1186</v>
      </c>
    </row>
    <row r="15" spans="1:23">
      <c r="A15" s="4" t="s">
        <v>1185</v>
      </c>
      <c r="C15" s="5" t="n">
        <v>574884987</v>
      </c>
      <c r="D15" s="5" t="n">
        <v>570546159</v>
      </c>
      <c r="E15" s="4" t="s">
        <v>1222</v>
      </c>
      <c r="F15" s="5" t="n">
        <v>575216191</v>
      </c>
      <c r="H15" s="5" t="n">
        <v>576903004</v>
      </c>
      <c r="J15" s="5" t="n">
        <v>582751678</v>
      </c>
      <c r="L15" s="5" t="n">
        <v>607517010</v>
      </c>
      <c r="N15" s="5" t="n">
        <v>644894785</v>
      </c>
      <c r="P15" s="5" t="n">
        <v>671630169</v>
      </c>
      <c r="R15" s="5" t="n">
        <v>676382937</v>
      </c>
      <c r="T15" s="5" t="n">
        <v>576354258</v>
      </c>
      <c r="U15" s="4" t="s">
        <v>1222</v>
      </c>
      <c r="V15" s="5" t="n">
        <v>650106225</v>
      </c>
      <c r="W15" s="5" t="n">
        <v>674832393</v>
      </c>
    </row>
    <row r="16" spans="1:23">
      <c r="A16" s="4" t="s">
        <v>1187</v>
      </c>
      <c r="D16" s="5" t="n">
        <v>570546159</v>
      </c>
      <c r="E16" s="4" t="s">
        <v>1222</v>
      </c>
      <c r="F16" s="5" t="n">
        <v>575216191</v>
      </c>
      <c r="H16" s="5" t="n">
        <v>576903004</v>
      </c>
      <c r="J16" s="5" t="n">
        <v>582751678</v>
      </c>
      <c r="L16" s="5" t="n">
        <v>607517010</v>
      </c>
      <c r="N16" s="5" t="n">
        <v>644894785</v>
      </c>
      <c r="P16" s="5" t="n">
        <v>671630169</v>
      </c>
      <c r="R16" s="5" t="n">
        <v>676382937</v>
      </c>
      <c r="T16" s="5" t="n">
        <v>576354258</v>
      </c>
      <c r="V16" s="5" t="n">
        <v>650106225</v>
      </c>
      <c r="W16" s="5" t="n">
        <v>674832393</v>
      </c>
    </row>
    <row r="17" spans="1:23">
      <c r="A17" s="3" t="s">
        <v>1275</v>
      </c>
    </row>
    <row r="18" spans="1:23">
      <c r="A18" s="4" t="s">
        <v>90</v>
      </c>
      <c r="D18" s="6" t="n">
        <v>12100</v>
      </c>
      <c r="F18" s="6" t="n">
        <v>1200</v>
      </c>
      <c r="H18" s="6" t="n">
        <v>15700</v>
      </c>
      <c r="J18" s="6" t="n">
        <v>11500</v>
      </c>
      <c r="L18" s="6" t="n">
        <v>5400</v>
      </c>
      <c r="N18" s="6" t="n">
        <v>23100</v>
      </c>
      <c r="T18" s="6" t="n">
        <v>40438</v>
      </c>
      <c r="V18" s="6" t="n">
        <v>28464</v>
      </c>
      <c r="W18" s="6" t="n">
        <v>0</v>
      </c>
    </row>
    <row r="19" spans="1:23">
      <c r="A19" s="4" t="s">
        <v>1183</v>
      </c>
      <c r="D19" s="6" t="n">
        <v>10749</v>
      </c>
      <c r="E19" s="4" t="s">
        <v>100</v>
      </c>
      <c r="F19" s="6" t="n">
        <v>1345</v>
      </c>
      <c r="H19" s="6" t="n">
        <v>2963</v>
      </c>
      <c r="J19" s="6" t="n">
        <v>2057</v>
      </c>
      <c r="L19" s="6" t="n">
        <v>16920</v>
      </c>
      <c r="M19" s="4" t="s">
        <v>100</v>
      </c>
      <c r="N19" s="6" t="n">
        <v>4187</v>
      </c>
      <c r="P19" s="6" t="n">
        <v>-124985</v>
      </c>
      <c r="Q19" s="4" t="s">
        <v>1184</v>
      </c>
      <c r="R19" s="6" t="n">
        <v>-3048</v>
      </c>
    </row>
    <row r="20" spans="1:23">
      <c r="A20" s="4" t="s">
        <v>1239</v>
      </c>
      <c r="V20" s="5" t="n">
        <v>37500</v>
      </c>
    </row>
    <row r="21" spans="1:23">
      <c r="A21" s="4" t="s">
        <v>1213</v>
      </c>
      <c r="V21" s="5" t="n">
        <v>6700</v>
      </c>
    </row>
    <row r="22" spans="1:23">
      <c r="A22" s="4" t="s">
        <v>1188</v>
      </c>
      <c r="B22" s="5" t="n">
        <v>1</v>
      </c>
    </row>
    <row r="23" spans="1:23">
      <c r="A23" s="4" t="s">
        <v>553</v>
      </c>
    </row>
    <row r="24" spans="1:23">
      <c r="A24" s="3" t="s">
        <v>1275</v>
      </c>
    </row>
    <row r="25" spans="1:23">
      <c r="A25" s="4" t="s">
        <v>554</v>
      </c>
      <c r="P25" s="6" t="n">
        <v>154100</v>
      </c>
      <c r="V25" s="6" t="n">
        <v>154100</v>
      </c>
    </row>
    <row r="26" spans="1:23"/>
    <row r="27" spans="1:23">
      <c r="A27" s="4" t="s">
        <v>100</v>
      </c>
      <c r="B27" s="4" t="s">
        <v>1197</v>
      </c>
    </row>
    <row r="28" spans="1:23">
      <c r="A28" s="4" t="s">
        <v>195</v>
      </c>
      <c r="B28" s="4" t="s">
        <v>1276</v>
      </c>
    </row>
    <row r="29" spans="1:23">
      <c r="A29" s="4" t="s">
        <v>617</v>
      </c>
      <c r="B29" s="4" t="s">
        <v>1277</v>
      </c>
    </row>
    <row r="30" spans="1:23">
      <c r="A30" s="4" t="s">
        <v>1184</v>
      </c>
      <c r="B30" s="4" t="s">
        <v>1198</v>
      </c>
    </row>
    <row r="31" spans="1:23">
      <c r="A31" s="4" t="s">
        <v>1222</v>
      </c>
      <c r="B31" s="4" t="s">
        <v>109</v>
      </c>
    </row>
    <row r="32" spans="1:23">
      <c r="A32" s="4" t="s">
        <v>1216</v>
      </c>
      <c r="B32" s="4" t="s">
        <v>1278</v>
      </c>
    </row>
  </sheetData>
  <mergeCells count="16">
    <mergeCell ref="D1:E1"/>
    <mergeCell ref="F1:G1"/>
    <mergeCell ref="H1:I1"/>
    <mergeCell ref="J1:K1"/>
    <mergeCell ref="L1:M1"/>
    <mergeCell ref="N1:O1"/>
    <mergeCell ref="P1:Q1"/>
    <mergeCell ref="R1:S1"/>
    <mergeCell ref="T1:U1"/>
    <mergeCell ref="A26:W26"/>
    <mergeCell ref="B27:W27"/>
    <mergeCell ref="B28:W28"/>
    <mergeCell ref="B29:W29"/>
    <mergeCell ref="B30:W30"/>
    <mergeCell ref="B31:W31"/>
    <mergeCell ref="B32:W3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0</v>
      </c>
      <c r="D2" s="2" t="s">
        <v>79</v>
      </c>
    </row>
    <row r="3" spans="1:4">
      <c r="A3" s="3" t="s">
        <v>1280</v>
      </c>
    </row>
    <row r="4" spans="1:4">
      <c r="A4" s="4" t="s">
        <v>1281</v>
      </c>
      <c r="B4" s="6" t="n">
        <v>205152</v>
      </c>
      <c r="C4" s="6" t="n">
        <v>174761</v>
      </c>
      <c r="D4" s="6" t="n">
        <v>151455</v>
      </c>
    </row>
    <row r="5" spans="1:4">
      <c r="A5" s="4" t="s">
        <v>1282</v>
      </c>
      <c r="B5" s="5" t="n">
        <v>13797</v>
      </c>
      <c r="C5" s="5" t="n">
        <v>43782</v>
      </c>
      <c r="D5" s="5" t="n">
        <v>19754</v>
      </c>
    </row>
    <row r="6" spans="1:4">
      <c r="A6" s="4" t="s">
        <v>1283</v>
      </c>
      <c r="B6" s="5" t="n">
        <v>1662</v>
      </c>
      <c r="C6" s="5" t="n">
        <v>-13391</v>
      </c>
      <c r="D6" s="5" t="n">
        <v>3552</v>
      </c>
    </row>
    <row r="7" spans="1:4">
      <c r="A7" s="4" t="s">
        <v>1284</v>
      </c>
      <c r="B7" s="6" t="n">
        <v>220611</v>
      </c>
      <c r="C7" s="6" t="n">
        <v>205152</v>
      </c>
      <c r="D7" s="6" t="n">
        <v>1747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1285</v>
      </c>
      <c r="B1" s="2" t="s">
        <v>2</v>
      </c>
      <c r="C1" s="2" t="s">
        <v>30</v>
      </c>
    </row>
    <row r="2" spans="1:4">
      <c r="A2" s="3" t="s">
        <v>1286</v>
      </c>
    </row>
    <row r="3" spans="1:4">
      <c r="A3" s="4" t="s">
        <v>825</v>
      </c>
      <c r="B3" s="6" t="n">
        <v>31042</v>
      </c>
      <c r="C3" s="6" t="n">
        <v>36904</v>
      </c>
    </row>
    <row r="4" spans="1:4">
      <c r="A4" s="4" t="s">
        <v>826</v>
      </c>
      <c r="B4" s="5" t="n">
        <v>34132</v>
      </c>
      <c r="C4" s="5" t="n">
        <v>32934</v>
      </c>
    </row>
    <row r="5" spans="1:4">
      <c r="A5" s="4" t="s">
        <v>492</v>
      </c>
      <c r="B5" s="5" t="n">
        <v>5800</v>
      </c>
      <c r="C5" s="5" t="n">
        <v>4700</v>
      </c>
    </row>
    <row r="6" spans="1:4">
      <c r="A6" s="4" t="s">
        <v>33</v>
      </c>
      <c r="B6" s="5" t="n">
        <v>94441</v>
      </c>
      <c r="C6" s="5" t="n">
        <v>127565</v>
      </c>
    </row>
    <row r="7" spans="1:4">
      <c r="A7" s="4" t="s">
        <v>1287</v>
      </c>
      <c r="B7" s="5" t="n">
        <v>42003</v>
      </c>
      <c r="C7" s="5" t="n">
        <v>30209</v>
      </c>
    </row>
    <row r="8" spans="1:4">
      <c r="A8" s="4" t="s">
        <v>836</v>
      </c>
      <c r="B8" s="5" t="n">
        <v>33104</v>
      </c>
      <c r="C8" s="5" t="n">
        <v>34520</v>
      </c>
    </row>
    <row r="9" spans="1:4">
      <c r="A9" s="4" t="s">
        <v>841</v>
      </c>
      <c r="B9" s="5" t="n">
        <v>35890</v>
      </c>
      <c r="C9" s="5" t="n">
        <v>39397</v>
      </c>
    </row>
    <row r="10" spans="1:4">
      <c r="A10" s="4" t="s">
        <v>843</v>
      </c>
      <c r="B10" s="5" t="n">
        <v>143738</v>
      </c>
      <c r="C10" s="5" t="n">
        <v>184283</v>
      </c>
      <c r="D10" s="4" t="s">
        <v>100</v>
      </c>
    </row>
    <row r="11" spans="1:4">
      <c r="A11" s="4" t="s">
        <v>551</v>
      </c>
      <c r="B11" s="6" t="n">
        <v>366456</v>
      </c>
      <c r="C11" s="6" t="n">
        <v>383801</v>
      </c>
    </row>
    <row r="12" spans="1:4"/>
    <row r="13" spans="1:4">
      <c r="A13" s="4" t="s">
        <v>100</v>
      </c>
      <c r="B13" s="4" t="s">
        <v>871</v>
      </c>
    </row>
  </sheetData>
  <mergeCells count="3">
    <mergeCell ref="C1:D1"/>
    <mergeCell ref="A12:D12"/>
    <mergeCell ref="B13:D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v>
      </c>
    </row>
    <row r="3" spans="1:2">
      <c r="A3" s="3" t="s">
        <v>275</v>
      </c>
    </row>
    <row r="4" spans="1:2">
      <c r="A4" s="4" t="s">
        <v>39</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89</v>
      </c>
    </row>
    <row r="4" spans="1:2">
      <c r="A4" s="4" t="s">
        <v>55</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272</v>
      </c>
      <c r="C3" s="6" t="n">
        <v>51642</v>
      </c>
    </row>
    <row r="4" spans="1:3">
      <c r="A4" s="4" t="s">
        <v>33</v>
      </c>
      <c r="B4" s="5" t="n">
        <v>94441</v>
      </c>
      <c r="C4" s="5" t="n">
        <v>127565</v>
      </c>
    </row>
    <row r="5" spans="1:3">
      <c r="A5" s="4" t="s">
        <v>34</v>
      </c>
      <c r="B5" s="5" t="n">
        <v>63246</v>
      </c>
      <c r="C5" s="5" t="n">
        <v>71728</v>
      </c>
    </row>
    <row r="6" spans="1:3">
      <c r="A6" s="4" t="s">
        <v>35</v>
      </c>
      <c r="B6" s="5" t="n">
        <v>1091936</v>
      </c>
      <c r="C6" s="5" t="n">
        <v>1075242</v>
      </c>
    </row>
    <row r="7" spans="1:3">
      <c r="A7" s="4" t="s">
        <v>36</v>
      </c>
      <c r="B7" s="5" t="n">
        <v>169452</v>
      </c>
      <c r="C7" s="5" t="n">
        <v>195857</v>
      </c>
    </row>
    <row r="8" spans="1:3">
      <c r="A8" s="4" t="s">
        <v>37</v>
      </c>
      <c r="B8" s="5" t="n">
        <v>274551</v>
      </c>
      <c r="C8" s="5" t="n">
        <v>278155</v>
      </c>
    </row>
    <row r="9" spans="1:3">
      <c r="A9" s="4" t="s">
        <v>38</v>
      </c>
      <c r="B9" s="5" t="n">
        <v>42915</v>
      </c>
      <c r="C9" s="5" t="n">
        <v>36483</v>
      </c>
    </row>
    <row r="10" spans="1:3">
      <c r="A10" s="4" t="s">
        <v>39</v>
      </c>
      <c r="B10" s="5" t="n">
        <v>141882</v>
      </c>
      <c r="C10" s="5" t="n">
        <v>178236</v>
      </c>
    </row>
    <row r="11" spans="1:3">
      <c r="A11" s="4" t="s">
        <v>40</v>
      </c>
      <c r="B11" s="5" t="n">
        <v>5151</v>
      </c>
      <c r="C11" s="5" t="n">
        <v>3291</v>
      </c>
    </row>
    <row r="12" spans="1:3">
      <c r="A12" s="4" t="s">
        <v>41</v>
      </c>
      <c r="B12" s="5" t="n">
        <v>23484</v>
      </c>
      <c r="C12" s="5" t="n">
        <v>15664</v>
      </c>
    </row>
    <row r="13" spans="1:3">
      <c r="A13" s="4" t="s">
        <v>42</v>
      </c>
      <c r="B13" s="5" t="n">
        <v>12006</v>
      </c>
      <c r="C13" s="5" t="n">
        <v>13336</v>
      </c>
    </row>
    <row r="14" spans="1:3">
      <c r="A14" s="4" t="s">
        <v>43</v>
      </c>
      <c r="B14" s="5" t="n">
        <v>1761377</v>
      </c>
      <c r="C14" s="5" t="n">
        <v>1796264</v>
      </c>
    </row>
    <row r="15" spans="1:3">
      <c r="A15" s="3" t="s">
        <v>44</v>
      </c>
    </row>
    <row r="16" spans="1:3">
      <c r="A16" s="4" t="s">
        <v>45</v>
      </c>
      <c r="B16" s="5" t="n">
        <v>28551</v>
      </c>
      <c r="C16" s="5" t="n">
        <v>21809</v>
      </c>
    </row>
    <row r="17" spans="1:3">
      <c r="A17" s="4" t="s">
        <v>46</v>
      </c>
      <c r="B17" s="5" t="n">
        <v>770992</v>
      </c>
      <c r="C17" s="5" t="n">
        <v>737503</v>
      </c>
    </row>
    <row r="18" spans="1:3">
      <c r="A18" s="4" t="s">
        <v>47</v>
      </c>
      <c r="B18" s="5" t="n">
        <v>366456</v>
      </c>
      <c r="C18" s="5" t="n">
        <v>383801</v>
      </c>
    </row>
    <row r="19" spans="1:3">
      <c r="A19" s="4" t="s">
        <v>47</v>
      </c>
      <c r="B19" s="5" t="n">
        <v>366456</v>
      </c>
      <c r="C19" s="5" t="n">
        <v>383801</v>
      </c>
    </row>
    <row r="20" spans="1:3">
      <c r="A20" s="4" t="s">
        <v>48</v>
      </c>
      <c r="B20" s="5" t="n">
        <v>1213051</v>
      </c>
      <c r="C20" s="5" t="n">
        <v>1203525</v>
      </c>
    </row>
    <row r="21" spans="1:3">
      <c r="A21" s="4" t="s">
        <v>49</v>
      </c>
      <c r="B21" s="5" t="n">
        <v>178995</v>
      </c>
      <c r="C21" s="5" t="n">
        <v>0</v>
      </c>
    </row>
    <row r="22" spans="1:3">
      <c r="A22" s="4" t="s">
        <v>40</v>
      </c>
      <c r="B22" s="5" t="n">
        <v>1714</v>
      </c>
      <c r="C22" s="5" t="n">
        <v>5837</v>
      </c>
    </row>
    <row r="23" spans="1:3">
      <c r="A23" s="4" t="s">
        <v>50</v>
      </c>
      <c r="B23" s="5" t="n">
        <v>99628</v>
      </c>
      <c r="C23" s="5" t="n">
        <v>113046</v>
      </c>
    </row>
    <row r="24" spans="1:3">
      <c r="A24" s="4" t="s">
        <v>51</v>
      </c>
      <c r="B24" s="5" t="n">
        <v>47052</v>
      </c>
      <c r="C24" s="5" t="n">
        <v>60412</v>
      </c>
    </row>
    <row r="25" spans="1:3">
      <c r="A25" s="4" t="s">
        <v>52</v>
      </c>
      <c r="B25" s="5" t="n">
        <v>1496315</v>
      </c>
      <c r="C25" s="5" t="n">
        <v>1325677</v>
      </c>
    </row>
    <row r="26" spans="1:3">
      <c r="A26" s="4" t="s">
        <v>53</v>
      </c>
      <c r="B26" s="4" t="s">
        <v>54</v>
      </c>
      <c r="C26" s="4" t="s">
        <v>54</v>
      </c>
    </row>
    <row r="27" spans="1:3">
      <c r="A27" s="3" t="s">
        <v>55</v>
      </c>
    </row>
    <row r="28" spans="1:3">
      <c r="A28" s="4" t="s">
        <v>56</v>
      </c>
      <c r="B28" s="5" t="n">
        <v>2112728</v>
      </c>
      <c r="C28" s="5" t="n">
        <v>1964453</v>
      </c>
    </row>
    <row r="29" spans="1:3">
      <c r="A29" s="4" t="s">
        <v>57</v>
      </c>
      <c r="B29" s="5" t="n">
        <v>-807424</v>
      </c>
      <c r="C29" s="5" t="n">
        <v>-645041</v>
      </c>
    </row>
    <row r="30" spans="1:3">
      <c r="A30" s="4" t="s">
        <v>58</v>
      </c>
      <c r="B30" s="5" t="n">
        <v>-1099010</v>
      </c>
      <c r="C30" s="5" t="n">
        <v>-901292</v>
      </c>
    </row>
    <row r="31" spans="1:3">
      <c r="A31" s="4" t="s">
        <v>59</v>
      </c>
      <c r="B31" s="5" t="n">
        <v>58052</v>
      </c>
      <c r="C31" s="5" t="n">
        <v>51206</v>
      </c>
    </row>
    <row r="32" spans="1:3">
      <c r="A32" s="4" t="s">
        <v>60</v>
      </c>
      <c r="B32" s="5" t="n">
        <v>264420</v>
      </c>
      <c r="C32" s="5" t="n">
        <v>469398</v>
      </c>
    </row>
    <row r="33" spans="1:3">
      <c r="A33" s="4" t="s">
        <v>61</v>
      </c>
      <c r="B33" s="5" t="n">
        <v>642</v>
      </c>
      <c r="C33" s="5" t="n">
        <v>1189</v>
      </c>
    </row>
    <row r="34" spans="1:3">
      <c r="A34" s="4" t="s">
        <v>62</v>
      </c>
      <c r="B34" s="5" t="n">
        <v>265062</v>
      </c>
      <c r="C34" s="5" t="n">
        <v>470587</v>
      </c>
    </row>
    <row r="35" spans="1:3">
      <c r="A35" s="4" t="s">
        <v>63</v>
      </c>
      <c r="B35" s="5" t="n">
        <v>1761377</v>
      </c>
      <c r="C35" s="5" t="n">
        <v>1796264</v>
      </c>
    </row>
    <row r="36" spans="1:3">
      <c r="A36" s="4" t="s">
        <v>64</v>
      </c>
      <c r="B36" s="5" t="n">
        <v>2927</v>
      </c>
      <c r="C36" s="5" t="n">
        <v>3269</v>
      </c>
    </row>
    <row r="37" spans="1:3">
      <c r="A37" s="4" t="s">
        <v>65</v>
      </c>
    </row>
    <row r="38" spans="1:3">
      <c r="A38" s="3" t="s">
        <v>55</v>
      </c>
    </row>
    <row r="39" spans="1:3">
      <c r="A39" s="4" t="s">
        <v>66</v>
      </c>
      <c r="B39" s="5" t="n">
        <v>74</v>
      </c>
      <c r="C39" s="5" t="n">
        <v>0</v>
      </c>
    </row>
    <row r="40" spans="1:3">
      <c r="A40" s="4" t="s">
        <v>67</v>
      </c>
    </row>
    <row r="41" spans="1:3">
      <c r="A41" s="3" t="s">
        <v>55</v>
      </c>
    </row>
    <row r="42" spans="1:3">
      <c r="A42" s="4" t="s">
        <v>66</v>
      </c>
      <c r="B42" s="5" t="n">
        <v>0</v>
      </c>
      <c r="C42" s="5" t="n">
        <v>72</v>
      </c>
    </row>
    <row r="43" spans="1:3">
      <c r="A43" s="4" t="s">
        <v>68</v>
      </c>
    </row>
    <row r="44" spans="1:3">
      <c r="A44" s="3" t="s">
        <v>55</v>
      </c>
    </row>
    <row r="45" spans="1:3">
      <c r="A45" s="4" t="s">
        <v>66</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0</v>
      </c>
    </row>
    <row r="2" spans="1:3">
      <c r="A2" s="3" t="s">
        <v>70</v>
      </c>
    </row>
    <row r="3" spans="1:3">
      <c r="A3" s="4" t="s">
        <v>71</v>
      </c>
      <c r="B3" s="6" t="n">
        <v>110066</v>
      </c>
      <c r="C3" s="6" t="n">
        <v>163675</v>
      </c>
    </row>
    <row r="4" spans="1:3">
      <c r="A4" s="4" t="s">
        <v>72</v>
      </c>
    </row>
    <row r="5" spans="1:3">
      <c r="A5" s="3" t="s">
        <v>70</v>
      </c>
    </row>
    <row r="6" spans="1:3">
      <c r="A6" s="4" t="s">
        <v>73</v>
      </c>
      <c r="B6" s="5" t="n">
        <v>171695908</v>
      </c>
      <c r="C6" s="5" t="n">
        <v>128468165</v>
      </c>
    </row>
    <row r="7" spans="1:3">
      <c r="A7" s="4" t="s">
        <v>67</v>
      </c>
    </row>
    <row r="8" spans="1:3">
      <c r="A8" s="3" t="s">
        <v>70</v>
      </c>
    </row>
    <row r="9" spans="1:3">
      <c r="A9" s="4" t="s">
        <v>74</v>
      </c>
      <c r="B9" s="6" t="n">
        <v>0</v>
      </c>
      <c r="C9" s="7" t="n">
        <v>0.0001</v>
      </c>
    </row>
    <row r="10" spans="1:3">
      <c r="A10" s="4" t="s">
        <v>75</v>
      </c>
      <c r="B10" s="5" t="n">
        <v>0</v>
      </c>
      <c r="C10" s="5" t="n">
        <v>2000000000</v>
      </c>
    </row>
    <row r="11" spans="1:3">
      <c r="A11" s="4" t="s">
        <v>76</v>
      </c>
      <c r="B11" s="5" t="n">
        <v>0</v>
      </c>
      <c r="C11" s="5" t="n">
        <v>717387446</v>
      </c>
    </row>
    <row r="12" spans="1:3">
      <c r="A12" s="4" t="s">
        <v>77</v>
      </c>
      <c r="B12" s="5" t="n">
        <v>0</v>
      </c>
      <c r="C12" s="5" t="n">
        <v>588919281</v>
      </c>
    </row>
    <row r="13" spans="1:3">
      <c r="A13" s="4" t="s">
        <v>65</v>
      </c>
    </row>
    <row r="14" spans="1:3">
      <c r="A14" s="3" t="s">
        <v>70</v>
      </c>
    </row>
    <row r="15" spans="1:3">
      <c r="A15" s="4" t="s">
        <v>74</v>
      </c>
      <c r="B15" s="7" t="n">
        <v>0.0001</v>
      </c>
      <c r="C15" s="7" t="n">
        <v>0.0001</v>
      </c>
    </row>
    <row r="16" spans="1:3">
      <c r="A16" s="4" t="s">
        <v>75</v>
      </c>
      <c r="B16" s="5" t="n">
        <v>2010000000</v>
      </c>
      <c r="C16" s="5" t="n">
        <v>2010000000</v>
      </c>
    </row>
    <row r="17" spans="1:3">
      <c r="A17" s="4" t="s">
        <v>76</v>
      </c>
      <c r="B17" s="5" t="n">
        <v>736531771</v>
      </c>
      <c r="C17" s="5" t="n">
        <v>0</v>
      </c>
    </row>
    <row r="18" spans="1:3">
      <c r="A18" s="4" t="s">
        <v>77</v>
      </c>
      <c r="B18" s="5" t="n">
        <v>564835863</v>
      </c>
      <c r="C18" s="5" t="n">
        <v>0</v>
      </c>
    </row>
    <row r="19" spans="1:3">
      <c r="A19" s="4" t="s">
        <v>68</v>
      </c>
    </row>
    <row r="20" spans="1:3">
      <c r="A20" s="3" t="s">
        <v>70</v>
      </c>
    </row>
    <row r="21" spans="1:3">
      <c r="A21" s="4" t="s">
        <v>74</v>
      </c>
      <c r="B21" s="6" t="n">
        <v>0</v>
      </c>
      <c r="C21" s="7" t="n">
        <v>0.0001</v>
      </c>
    </row>
    <row r="22" spans="1:3">
      <c r="A22" s="4" t="s">
        <v>75</v>
      </c>
      <c r="B22" s="5" t="n">
        <v>0</v>
      </c>
      <c r="C22" s="5" t="n">
        <v>10000000</v>
      </c>
    </row>
    <row r="23" spans="1:3">
      <c r="A23" s="4" t="s">
        <v>76</v>
      </c>
      <c r="B23" s="5" t="n">
        <v>0</v>
      </c>
      <c r="C23" s="5" t="n">
        <v>2399976</v>
      </c>
    </row>
    <row r="24" spans="1:3">
      <c r="A24" s="4" t="s">
        <v>77</v>
      </c>
      <c r="B24" s="5" t="n">
        <v>0</v>
      </c>
      <c r="C24" s="5" t="n">
        <v>2399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327</v>
      </c>
    </row>
    <row r="4" spans="1:2">
      <c r="A4" s="4" t="s">
        <v>32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5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row r="16" spans="1:2">
      <c r="A16" s="4" t="s">
        <v>39</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369</v>
      </c>
      <c r="B24" s="4" t="s">
        <v>370</v>
      </c>
    </row>
    <row r="25" spans="1:2">
      <c r="A25" s="4" t="s">
        <v>371</v>
      </c>
      <c r="B25"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62</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76</v>
      </c>
      <c r="B1" s="2" t="s">
        <v>1</v>
      </c>
    </row>
    <row r="2" spans="1:3">
      <c r="B2" s="2" t="s">
        <v>2</v>
      </c>
      <c r="C2" s="2" t="s">
        <v>30</v>
      </c>
    </row>
    <row r="3" spans="1:3">
      <c r="A3" s="3" t="s">
        <v>265</v>
      </c>
    </row>
    <row r="4" spans="1:3">
      <c r="A4" s="4" t="s">
        <v>377</v>
      </c>
      <c r="B4" s="4" t="s">
        <v>378</v>
      </c>
      <c r="C4" s="4" t="s">
        <v>379</v>
      </c>
    </row>
    <row r="5" spans="1:3">
      <c r="A5" s="4" t="s">
        <v>380</v>
      </c>
      <c r="B5" s="4" t="s">
        <v>381</v>
      </c>
      <c r="C5" s="4" t="s">
        <v>382</v>
      </c>
    </row>
    <row r="6" spans="1:3">
      <c r="A6" s="4" t="s">
        <v>383</v>
      </c>
      <c r="B6" s="4" t="s">
        <v>3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2</v>
      </c>
    </row>
    <row r="3" spans="1:2">
      <c r="A3" s="3" t="s">
        <v>275</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8</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14"/>
  </cols>
  <sheetData>
    <row r="1" spans="1:5">
      <c r="A1" s="1" t="s">
        <v>78</v>
      </c>
      <c r="B1" s="2" t="s">
        <v>1</v>
      </c>
    </row>
    <row r="2" spans="1:5">
      <c r="B2" s="2" t="s">
        <v>2</v>
      </c>
      <c r="D2" s="2" t="s">
        <v>30</v>
      </c>
      <c r="E2" s="2" t="s">
        <v>79</v>
      </c>
    </row>
    <row r="3" spans="1:5">
      <c r="A3" s="3" t="s">
        <v>80</v>
      </c>
    </row>
    <row r="4" spans="1:5">
      <c r="A4" s="4" t="s">
        <v>81</v>
      </c>
      <c r="B4" s="6" t="n">
        <v>1206441</v>
      </c>
      <c r="D4" s="6" t="n">
        <v>1250149</v>
      </c>
      <c r="E4" s="6" t="n">
        <v>1353948</v>
      </c>
    </row>
    <row r="5" spans="1:5">
      <c r="A5" s="4" t="s">
        <v>82</v>
      </c>
      <c r="B5" s="5" t="n">
        <v>1807174</v>
      </c>
      <c r="D5" s="5" t="n">
        <v>1704667</v>
      </c>
      <c r="E5" s="5" t="n">
        <v>1504698</v>
      </c>
    </row>
    <row r="6" spans="1:5">
      <c r="A6" s="4" t="s">
        <v>83</v>
      </c>
      <c r="B6" s="5" t="n">
        <v>3013615</v>
      </c>
      <c r="D6" s="5" t="n">
        <v>2954816</v>
      </c>
      <c r="E6" s="5" t="n">
        <v>2858646</v>
      </c>
    </row>
    <row r="7" spans="1:5">
      <c r="A7" s="3" t="s">
        <v>84</v>
      </c>
    </row>
    <row r="8" spans="1:5">
      <c r="A8" s="4" t="s">
        <v>81</v>
      </c>
      <c r="B8" s="5" t="n">
        <v>150031</v>
      </c>
      <c r="D8" s="5" t="n">
        <v>158095</v>
      </c>
      <c r="E8" s="5" t="n">
        <v>173204</v>
      </c>
    </row>
    <row r="9" spans="1:5">
      <c r="A9" s="4" t="s">
        <v>82</v>
      </c>
      <c r="B9" s="5" t="n">
        <v>1582931</v>
      </c>
      <c r="D9" s="5" t="n">
        <v>1508911</v>
      </c>
      <c r="E9" s="5" t="n">
        <v>1339881</v>
      </c>
    </row>
    <row r="10" spans="1:5">
      <c r="A10" s="4" t="s">
        <v>85</v>
      </c>
      <c r="B10" s="5" t="n">
        <v>1732962</v>
      </c>
      <c r="D10" s="5" t="n">
        <v>1667006</v>
      </c>
      <c r="E10" s="5" t="n">
        <v>1513085</v>
      </c>
    </row>
    <row r="11" spans="1:5">
      <c r="A11" s="4" t="s">
        <v>86</v>
      </c>
      <c r="B11" s="5" t="n">
        <v>1280653</v>
      </c>
      <c r="D11" s="5" t="n">
        <v>1287810</v>
      </c>
      <c r="E11" s="5" t="n">
        <v>1345561</v>
      </c>
    </row>
    <row r="12" spans="1:5">
      <c r="A12" s="3" t="s">
        <v>87</v>
      </c>
    </row>
    <row r="13" spans="1:5">
      <c r="A13" s="4" t="s">
        <v>88</v>
      </c>
      <c r="B13" s="5" t="n">
        <v>352175</v>
      </c>
      <c r="D13" s="5" t="n">
        <v>241342</v>
      </c>
      <c r="E13" s="5" t="n">
        <v>227855</v>
      </c>
    </row>
    <row r="14" spans="1:5">
      <c r="A14" s="4" t="s">
        <v>89</v>
      </c>
      <c r="B14" s="5" t="n">
        <v>994027</v>
      </c>
      <c r="D14" s="5" t="n">
        <v>1100528</v>
      </c>
      <c r="E14" s="5" t="n">
        <v>1080199</v>
      </c>
    </row>
    <row r="15" spans="1:5">
      <c r="A15" s="4" t="s">
        <v>90</v>
      </c>
      <c r="B15" s="5" t="n">
        <v>40438</v>
      </c>
      <c r="D15" s="5" t="n">
        <v>28464</v>
      </c>
      <c r="E15" s="5" t="n">
        <v>0</v>
      </c>
    </row>
    <row r="16" spans="1:5">
      <c r="A16" s="4" t="s">
        <v>91</v>
      </c>
      <c r="B16" s="5" t="n">
        <v>-11399</v>
      </c>
      <c r="D16" s="5" t="n">
        <v>-13710</v>
      </c>
      <c r="E16" s="5" t="n">
        <v>0</v>
      </c>
    </row>
    <row r="17" spans="1:5">
      <c r="A17" s="4" t="s">
        <v>92</v>
      </c>
      <c r="B17" s="5" t="n">
        <v>5650</v>
      </c>
      <c r="D17" s="5" t="n">
        <v>1857</v>
      </c>
      <c r="E17" s="5" t="n">
        <v>1269</v>
      </c>
    </row>
    <row r="18" spans="1:5">
      <c r="A18" s="4" t="s">
        <v>93</v>
      </c>
      <c r="B18" s="5" t="n">
        <v>1380891</v>
      </c>
      <c r="D18" s="5" t="n">
        <v>1358481</v>
      </c>
      <c r="E18" s="5" t="n">
        <v>1309323</v>
      </c>
    </row>
    <row r="19" spans="1:5">
      <c r="A19" s="4" t="s">
        <v>94</v>
      </c>
      <c r="B19" s="5" t="n">
        <v>-100238</v>
      </c>
      <c r="D19" s="5" t="n">
        <v>-70671</v>
      </c>
      <c r="E19" s="5" t="n">
        <v>36238</v>
      </c>
    </row>
    <row r="20" spans="1:5">
      <c r="A20" s="4" t="s">
        <v>95</v>
      </c>
      <c r="B20" s="5" t="n">
        <v>-71289</v>
      </c>
      <c r="D20" s="5" t="n">
        <v>-25586</v>
      </c>
      <c r="E20" s="5" t="n">
        <v>-31655</v>
      </c>
    </row>
    <row r="21" spans="1:5">
      <c r="A21" s="4" t="s">
        <v>96</v>
      </c>
      <c r="B21" s="5" t="n">
        <v>-171527</v>
      </c>
      <c r="D21" s="5" t="n">
        <v>-96257</v>
      </c>
      <c r="E21" s="5" t="n">
        <v>4583</v>
      </c>
    </row>
    <row r="22" spans="1:5">
      <c r="A22" s="4" t="s">
        <v>97</v>
      </c>
      <c r="B22" s="5" t="n">
        <v>-5318</v>
      </c>
      <c r="D22" s="5" t="n">
        <v>-23010</v>
      </c>
      <c r="E22" s="5" t="n">
        <v>15308</v>
      </c>
    </row>
    <row r="23" spans="1:5">
      <c r="A23" s="4" t="s">
        <v>98</v>
      </c>
      <c r="B23" s="5" t="n">
        <v>-17114</v>
      </c>
      <c r="D23" s="5" t="n">
        <v>106926</v>
      </c>
      <c r="E23" s="5" t="n">
        <v>-53194</v>
      </c>
    </row>
    <row r="24" spans="1:5">
      <c r="A24" s="4" t="s">
        <v>99</v>
      </c>
      <c r="B24" s="5" t="n">
        <v>-11264</v>
      </c>
      <c r="C24" s="4" t="s">
        <v>100</v>
      </c>
      <c r="D24" s="5" t="n">
        <v>-13011</v>
      </c>
      <c r="E24" s="5" t="n">
        <v>-9171</v>
      </c>
    </row>
    <row r="25" spans="1:5">
      <c r="A25" s="4" t="s">
        <v>101</v>
      </c>
      <c r="B25" s="6" t="n">
        <v>-194587</v>
      </c>
      <c r="C25" s="4" t="s">
        <v>100</v>
      </c>
      <c r="D25" s="6" t="n">
        <v>20668</v>
      </c>
      <c r="E25" s="6" t="n">
        <v>-73090</v>
      </c>
    </row>
    <row r="26" spans="1:5">
      <c r="A26" s="3" t="s">
        <v>102</v>
      </c>
    </row>
    <row r="27" spans="1:5">
      <c r="A27" s="4" t="s">
        <v>103</v>
      </c>
      <c r="B27" s="8" t="n">
        <v>-0.31</v>
      </c>
      <c r="D27" s="8" t="n">
        <v>-0.13</v>
      </c>
      <c r="E27" s="8" t="n">
        <v>-0.03</v>
      </c>
    </row>
    <row r="28" spans="1:5">
      <c r="A28" s="4" t="s">
        <v>104</v>
      </c>
      <c r="B28" s="9" t="n">
        <v>-0.03</v>
      </c>
      <c r="D28" s="9" t="n">
        <v>0.16</v>
      </c>
      <c r="E28" s="9" t="n">
        <v>-0.08</v>
      </c>
    </row>
    <row r="29" spans="1:5">
      <c r="A29" s="4" t="s">
        <v>105</v>
      </c>
      <c r="B29" s="8" t="n">
        <v>-0.34</v>
      </c>
      <c r="D29" s="8" t="n">
        <v>0.03</v>
      </c>
      <c r="E29" s="8" t="n">
        <v>-0.11</v>
      </c>
    </row>
    <row r="30" spans="1:5">
      <c r="A30" s="3" t="s">
        <v>106</v>
      </c>
    </row>
    <row r="31" spans="1:5">
      <c r="A31" s="4" t="s">
        <v>107</v>
      </c>
      <c r="B31" s="5" t="n">
        <v>576354258</v>
      </c>
      <c r="C31" s="4" t="s">
        <v>100</v>
      </c>
      <c r="D31" s="5" t="n">
        <v>650106225</v>
      </c>
      <c r="E31" s="5" t="n">
        <v>674832393</v>
      </c>
    </row>
    <row r="32" spans="1:5">
      <c r="A32" s="4" t="s">
        <v>108</v>
      </c>
      <c r="B32" s="5" t="n">
        <v>576354258</v>
      </c>
      <c r="D32" s="5" t="n">
        <v>650106225</v>
      </c>
      <c r="E32" s="5" t="n">
        <v>674832393</v>
      </c>
    </row>
    <row r="33" spans="1:5"/>
    <row r="34" spans="1:5">
      <c r="A34" s="4" t="s">
        <v>100</v>
      </c>
      <c r="B34" s="4" t="s">
        <v>109</v>
      </c>
    </row>
  </sheetData>
  <mergeCells count="5">
    <mergeCell ref="A1:A2"/>
    <mergeCell ref="B1:E1"/>
    <mergeCell ref="B2:C2"/>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2</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40</v>
      </c>
      <c r="B1" s="2" t="s">
        <v>1</v>
      </c>
    </row>
    <row r="2" spans="1:3">
      <c r="B2" s="2" t="s">
        <v>2</v>
      </c>
      <c r="C2" s="2" t="s">
        <v>30</v>
      </c>
    </row>
    <row r="3" spans="1:3">
      <c r="A3" s="3" t="s">
        <v>296</v>
      </c>
    </row>
    <row r="4" spans="1:3">
      <c r="A4" s="4" t="s">
        <v>441</v>
      </c>
      <c r="B4" s="4" t="s">
        <v>442</v>
      </c>
      <c r="C4" s="4" t="s">
        <v>443</v>
      </c>
    </row>
    <row r="5" spans="1:3">
      <c r="A5" s="4" t="s">
        <v>444</v>
      </c>
      <c r="B5" s="4" t="s">
        <v>4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2</v>
      </c>
    </row>
    <row r="3" spans="1:2">
      <c r="A3" s="3" t="s">
        <v>300</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9</v>
      </c>
      <c r="B1" s="2" t="s">
        <v>1</v>
      </c>
    </row>
    <row r="2" spans="1:2">
      <c r="B2" s="2" t="s">
        <v>2</v>
      </c>
    </row>
    <row r="3" spans="1:2">
      <c r="A3" s="3" t="s">
        <v>307</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6</v>
      </c>
      <c r="B1" s="2" t="s">
        <v>1</v>
      </c>
    </row>
    <row r="2" spans="1:3">
      <c r="B2" s="2" t="s">
        <v>2</v>
      </c>
      <c r="C2" s="2" t="s">
        <v>30</v>
      </c>
    </row>
    <row r="3" spans="1:3">
      <c r="A3" s="3" t="s">
        <v>310</v>
      </c>
    </row>
    <row r="4" spans="1:3">
      <c r="A4" s="4" t="s">
        <v>467</v>
      </c>
      <c r="B4" s="4" t="s">
        <v>468</v>
      </c>
      <c r="C4" s="4" t="s">
        <v>469</v>
      </c>
    </row>
    <row r="5" spans="1:3">
      <c r="A5" s="4" t="s">
        <v>470</v>
      </c>
      <c r="B5" s="4" t="s">
        <v>4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3</v>
      </c>
    </row>
    <row r="4" spans="1:2">
      <c r="A4" s="4" t="s">
        <v>473</v>
      </c>
      <c r="B4" s="4" t="s">
        <v>474</v>
      </c>
    </row>
    <row r="5" spans="1:2">
      <c r="A5" s="4" t="s">
        <v>475</v>
      </c>
      <c r="B5" s="4" t="s">
        <v>476</v>
      </c>
    </row>
    <row r="6" spans="1:2">
      <c r="A6" s="4" t="s">
        <v>477</v>
      </c>
      <c r="B6" s="4" t="s">
        <v>478</v>
      </c>
    </row>
    <row r="7" spans="1:2">
      <c r="A7" s="4" t="s">
        <v>391</v>
      </c>
      <c r="B7" s="4" t="s">
        <v>392</v>
      </c>
    </row>
    <row r="8" spans="1:2">
      <c r="A8" s="4" t="s">
        <v>479</v>
      </c>
      <c r="B8"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1</v>
      </c>
      <c r="B1" s="2" t="s">
        <v>1</v>
      </c>
    </row>
    <row r="2" spans="1:2">
      <c r="B2" s="2" t="s">
        <v>2</v>
      </c>
    </row>
    <row r="3" spans="1:2">
      <c r="A3" s="3" t="s">
        <v>320</v>
      </c>
    </row>
    <row r="4" spans="1:2">
      <c r="A4" s="4" t="s">
        <v>482</v>
      </c>
      <c r="B4"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4</v>
      </c>
      <c r="B1" s="2" t="s">
        <v>1</v>
      </c>
    </row>
    <row r="2" spans="1:2">
      <c r="B2" s="2" t="s">
        <v>2</v>
      </c>
    </row>
    <row r="3" spans="1:2">
      <c r="A3" s="3" t="s">
        <v>327</v>
      </c>
    </row>
    <row r="4" spans="1:2">
      <c r="A4" s="4" t="s">
        <v>410</v>
      </c>
      <c r="B4" s="4" t="s">
        <v>411</v>
      </c>
    </row>
    <row r="5" spans="1:2">
      <c r="A5" s="4" t="s">
        <v>414</v>
      </c>
      <c r="B5"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85</v>
      </c>
      <c r="B1" s="2" t="s">
        <v>1</v>
      </c>
    </row>
    <row r="2" spans="1:2">
      <c r="B2" s="2" t="s">
        <v>486</v>
      </c>
    </row>
    <row r="3" spans="1:2">
      <c r="A3" s="3" t="s">
        <v>487</v>
      </c>
    </row>
    <row r="4" spans="1:2">
      <c r="A4" s="4" t="s">
        <v>488</v>
      </c>
      <c r="B4" s="5" t="n">
        <v>2</v>
      </c>
    </row>
    <row r="5" spans="1:2">
      <c r="A5" s="4" t="s">
        <v>489</v>
      </c>
      <c r="B5" s="5"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0</v>
      </c>
      <c r="B1" s="2" t="s">
        <v>1</v>
      </c>
    </row>
    <row r="2" spans="1:5">
      <c r="B2" s="2" t="s">
        <v>2</v>
      </c>
      <c r="D2" s="2" t="s">
        <v>30</v>
      </c>
      <c r="E2" s="2" t="s">
        <v>79</v>
      </c>
    </row>
    <row r="3" spans="1:5">
      <c r="A3" s="4" t="s">
        <v>111</v>
      </c>
      <c r="B3" s="6" t="n">
        <v>-183323</v>
      </c>
      <c r="D3" s="6" t="n">
        <v>33679</v>
      </c>
      <c r="E3" s="6" t="n">
        <v>-63919</v>
      </c>
    </row>
    <row r="4" spans="1:5">
      <c r="A4" s="4" t="s">
        <v>112</v>
      </c>
      <c r="B4" s="5" t="n">
        <v>-166209</v>
      </c>
      <c r="C4" s="4" t="s">
        <v>100</v>
      </c>
      <c r="D4" s="5" t="n">
        <v>-73247</v>
      </c>
      <c r="E4" s="5" t="n">
        <v>-10725</v>
      </c>
    </row>
    <row r="5" spans="1:5">
      <c r="A5" s="3" t="s">
        <v>113</v>
      </c>
    </row>
    <row r="6" spans="1:5">
      <c r="A6" s="4" t="s">
        <v>114</v>
      </c>
      <c r="B6" s="5" t="n">
        <v>-100</v>
      </c>
    </row>
    <row r="7" spans="1:5">
      <c r="A7" s="4" t="s">
        <v>115</v>
      </c>
      <c r="B7" s="5" t="n">
        <v>5988</v>
      </c>
      <c r="D7" s="5" t="n">
        <v>15497</v>
      </c>
      <c r="E7" s="5" t="n">
        <v>11625</v>
      </c>
    </row>
    <row r="8" spans="1:5">
      <c r="A8" s="4" t="s">
        <v>116</v>
      </c>
      <c r="B8" s="5" t="n">
        <v>830</v>
      </c>
      <c r="D8" s="5" t="n">
        <v>-113</v>
      </c>
      <c r="E8" s="5" t="n">
        <v>-1500</v>
      </c>
    </row>
    <row r="9" spans="1:5">
      <c r="A9" s="4" t="s">
        <v>117</v>
      </c>
      <c r="B9" s="5" t="n">
        <v>98</v>
      </c>
      <c r="D9" s="5" t="n">
        <v>100</v>
      </c>
      <c r="E9" s="5" t="n">
        <v>0</v>
      </c>
    </row>
    <row r="10" spans="1:5">
      <c r="A10" s="4" t="s">
        <v>118</v>
      </c>
      <c r="B10" s="5" t="n">
        <v>928</v>
      </c>
      <c r="D10" s="5" t="n">
        <v>-13</v>
      </c>
      <c r="E10" s="5" t="n">
        <v>-1500</v>
      </c>
    </row>
    <row r="11" spans="1:5">
      <c r="A11" s="4" t="s">
        <v>119</v>
      </c>
      <c r="B11" s="5" t="n">
        <v>-70</v>
      </c>
      <c r="D11" s="5" t="n">
        <v>-41</v>
      </c>
      <c r="E11" s="5" t="n">
        <v>-210</v>
      </c>
    </row>
    <row r="12" spans="1:5">
      <c r="A12" s="4" t="s">
        <v>120</v>
      </c>
      <c r="B12" s="5" t="n">
        <v>0</v>
      </c>
      <c r="D12" s="5" t="n">
        <v>0</v>
      </c>
      <c r="E12" s="5" t="n">
        <v>831</v>
      </c>
    </row>
    <row r="13" spans="1:5">
      <c r="A13" s="4" t="s">
        <v>121</v>
      </c>
      <c r="B13" s="5" t="n">
        <v>-70</v>
      </c>
      <c r="D13" s="5" t="n">
        <v>-41</v>
      </c>
      <c r="E13" s="5" t="n">
        <v>621</v>
      </c>
    </row>
    <row r="14" spans="1:5">
      <c r="A14" s="4" t="s">
        <v>122</v>
      </c>
      <c r="B14" s="5" t="n">
        <v>9219</v>
      </c>
      <c r="D14" s="5" t="n">
        <v>8064</v>
      </c>
      <c r="E14" s="5" t="n">
        <v>8313</v>
      </c>
    </row>
    <row r="15" spans="1:5">
      <c r="A15" s="4" t="s">
        <v>98</v>
      </c>
      <c r="B15" s="5" t="n">
        <v>-17114</v>
      </c>
      <c r="D15" s="5" t="n">
        <v>106926</v>
      </c>
      <c r="E15" s="5" t="n">
        <v>-53194</v>
      </c>
    </row>
    <row r="16" spans="1:5">
      <c r="A16" s="4" t="s">
        <v>123</v>
      </c>
      <c r="B16" s="5" t="n">
        <v>-176477</v>
      </c>
      <c r="D16" s="5" t="n">
        <v>49122</v>
      </c>
      <c r="E16" s="5" t="n">
        <v>-53173</v>
      </c>
    </row>
    <row r="17" spans="1:5">
      <c r="A17" s="4" t="s">
        <v>124</v>
      </c>
      <c r="B17" s="5" t="n">
        <v>-11264</v>
      </c>
      <c r="D17" s="5" t="n">
        <v>-13011</v>
      </c>
      <c r="E17" s="5" t="n">
        <v>-8984</v>
      </c>
    </row>
    <row r="18" spans="1:5">
      <c r="A18" s="4" t="s">
        <v>125</v>
      </c>
      <c r="B18" s="5" t="n">
        <v>-187741</v>
      </c>
      <c r="D18" s="5" t="n">
        <v>36111</v>
      </c>
      <c r="E18" s="5" t="n">
        <v>-62157</v>
      </c>
    </row>
    <row r="19" spans="1:5">
      <c r="A19" s="4" t="s">
        <v>126</v>
      </c>
    </row>
    <row r="20" spans="1:5">
      <c r="A20" s="3" t="s">
        <v>113</v>
      </c>
    </row>
    <row r="21" spans="1:5">
      <c r="A21" s="4" t="s">
        <v>127</v>
      </c>
      <c r="D21" s="5" t="n">
        <v>8310</v>
      </c>
      <c r="E21" s="5" t="n">
        <v>9192</v>
      </c>
    </row>
    <row r="22" spans="1:5">
      <c r="A22" s="4" t="s">
        <v>114</v>
      </c>
      <c r="D22" s="5" t="n">
        <v>-192</v>
      </c>
      <c r="E22" s="5" t="n">
        <v>0</v>
      </c>
    </row>
    <row r="23" spans="1:5">
      <c r="A23" s="4" t="s">
        <v>115</v>
      </c>
      <c r="B23" s="5" t="n">
        <v>8361</v>
      </c>
      <c r="D23" s="5" t="n">
        <v>8118</v>
      </c>
      <c r="E23" s="5" t="n">
        <v>9192</v>
      </c>
    </row>
    <row r="24" spans="1:5">
      <c r="A24" s="4" t="s">
        <v>123</v>
      </c>
      <c r="B24" s="5" t="n">
        <v>-156990</v>
      </c>
      <c r="D24" s="5" t="n">
        <v>-65183</v>
      </c>
      <c r="E24" s="5" t="n">
        <v>-2412</v>
      </c>
    </row>
    <row r="25" spans="1:5">
      <c r="A25" s="4" t="s">
        <v>128</v>
      </c>
    </row>
    <row r="26" spans="1:5">
      <c r="A26" s="3" t="s">
        <v>113</v>
      </c>
    </row>
    <row r="27" spans="1:5">
      <c r="A27" s="4" t="s">
        <v>127</v>
      </c>
      <c r="B27" s="5" t="n">
        <v>-9305</v>
      </c>
      <c r="D27" s="5" t="n">
        <v>-4934</v>
      </c>
      <c r="E27" s="5" t="n">
        <v>2433</v>
      </c>
    </row>
    <row r="28" spans="1:5">
      <c r="A28" s="4" t="s">
        <v>114</v>
      </c>
      <c r="B28" s="5" t="n">
        <v>6932</v>
      </c>
      <c r="D28" s="5" t="n">
        <v>12313</v>
      </c>
      <c r="E28" s="5" t="n">
        <v>0</v>
      </c>
    </row>
    <row r="29" spans="1:5">
      <c r="A29" s="4" t="s">
        <v>115</v>
      </c>
      <c r="B29" s="5" t="n">
        <v>-2373</v>
      </c>
      <c r="D29" s="5" t="n">
        <v>7379</v>
      </c>
      <c r="E29" s="5" t="n">
        <v>2433</v>
      </c>
    </row>
    <row r="30" spans="1:5">
      <c r="A30" s="4" t="s">
        <v>122</v>
      </c>
      <c r="B30" s="6" t="n">
        <v>-19487</v>
      </c>
      <c r="D30" s="5" t="n">
        <v>114305</v>
      </c>
      <c r="E30" s="5" t="n">
        <v>-50761</v>
      </c>
    </row>
    <row r="31" spans="1:5">
      <c r="A31" s="4" t="s">
        <v>98</v>
      </c>
      <c r="D31" s="6" t="n">
        <v>106926</v>
      </c>
      <c r="E31" s="6" t="n">
        <v>-53194</v>
      </c>
    </row>
    <row r="32" spans="1:5"/>
    <row r="33" spans="1:5">
      <c r="A33" s="4" t="s">
        <v>100</v>
      </c>
      <c r="B33" s="4" t="s">
        <v>109</v>
      </c>
    </row>
  </sheetData>
  <mergeCells count="5">
    <mergeCell ref="A1:A2"/>
    <mergeCell ref="B1:E1"/>
    <mergeCell ref="B2:C2"/>
    <mergeCell ref="A32:E32"/>
    <mergeCell ref="B33:E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10" t="n">
        <v>5.8</v>
      </c>
      <c r="C3" s="10" t="n">
        <v>4.7</v>
      </c>
    </row>
    <row r="4" spans="1:3">
      <c r="A4" s="4" t="s">
        <v>493</v>
      </c>
      <c r="B4" s="10" t="n">
        <v>6.2</v>
      </c>
      <c r="C4" s="10" t="n">
        <v>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16"/>
  </cols>
  <sheetData>
    <row r="1" spans="1:2">
      <c r="A1" s="1" t="s">
        <v>494</v>
      </c>
      <c r="B1" s="2" t="s">
        <v>1</v>
      </c>
    </row>
    <row r="2" spans="1:2">
      <c r="B2" s="2" t="s">
        <v>2</v>
      </c>
    </row>
    <row r="3" spans="1:2">
      <c r="A3" s="4" t="s">
        <v>495</v>
      </c>
    </row>
    <row r="4" spans="1:2">
      <c r="A4" s="3" t="s">
        <v>496</v>
      </c>
    </row>
    <row r="5" spans="1:2">
      <c r="A5" s="4" t="s">
        <v>497</v>
      </c>
      <c r="B5" s="4" t="s">
        <v>498</v>
      </c>
    </row>
    <row r="6" spans="1:2">
      <c r="A6" s="4" t="s">
        <v>499</v>
      </c>
    </row>
    <row r="7" spans="1:2">
      <c r="A7" s="3" t="s">
        <v>496</v>
      </c>
    </row>
    <row r="8" spans="1:2">
      <c r="A8" s="4" t="s">
        <v>497</v>
      </c>
      <c r="B8" s="4" t="s">
        <v>498</v>
      </c>
    </row>
    <row r="9" spans="1:2">
      <c r="A9" s="4" t="s">
        <v>500</v>
      </c>
    </row>
    <row r="10" spans="1:2">
      <c r="A10" s="3" t="s">
        <v>496</v>
      </c>
    </row>
    <row r="11" spans="1:2">
      <c r="A11" s="4" t="s">
        <v>497</v>
      </c>
      <c r="B11" s="4" t="s">
        <v>501</v>
      </c>
    </row>
    <row r="12" spans="1:2">
      <c r="A12" s="4" t="s">
        <v>502</v>
      </c>
    </row>
    <row r="13" spans="1:2">
      <c r="A13" s="3" t="s">
        <v>496</v>
      </c>
    </row>
    <row r="14" spans="1:2">
      <c r="A14" s="4" t="s">
        <v>497</v>
      </c>
      <c r="B14" s="4" t="s">
        <v>503</v>
      </c>
    </row>
    <row r="15" spans="1:2">
      <c r="A15" s="4" t="s">
        <v>504</v>
      </c>
    </row>
    <row r="16" spans="1:2">
      <c r="A16" s="3" t="s">
        <v>496</v>
      </c>
    </row>
    <row r="17" spans="1:2">
      <c r="A17" s="4" t="s">
        <v>497</v>
      </c>
      <c r="B17" s="4" t="s">
        <v>501</v>
      </c>
    </row>
    <row r="18" spans="1:2">
      <c r="A18" s="4" t="s">
        <v>505</v>
      </c>
    </row>
    <row r="19" spans="1:2">
      <c r="A19" s="3" t="s">
        <v>496</v>
      </c>
    </row>
    <row r="20" spans="1:2">
      <c r="A20" s="4" t="s">
        <v>497</v>
      </c>
      <c r="B20"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9</v>
      </c>
    </row>
    <row r="3" spans="1:4">
      <c r="A3" s="3" t="s">
        <v>515</v>
      </c>
    </row>
    <row r="4" spans="1:4">
      <c r="A4" s="4" t="s">
        <v>516</v>
      </c>
      <c r="B4" s="6" t="n">
        <v>6927</v>
      </c>
      <c r="C4" s="6" t="n">
        <v>20701</v>
      </c>
      <c r="D4" s="6" t="n">
        <v>287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79</v>
      </c>
    </row>
    <row r="3" spans="1:4">
      <c r="A3" s="4" t="s">
        <v>176</v>
      </c>
      <c r="B3" s="6" t="n">
        <v>3131</v>
      </c>
    </row>
    <row r="4" spans="1:4">
      <c r="A4" s="4" t="s">
        <v>518</v>
      </c>
      <c r="C4" s="6" t="n">
        <v>7600</v>
      </c>
      <c r="D4" s="6" t="n">
        <v>16000</v>
      </c>
    </row>
    <row r="5" spans="1:4">
      <c r="A5" s="4" t="s">
        <v>136</v>
      </c>
    </row>
    <row r="6" spans="1:4">
      <c r="A6" s="4" t="s">
        <v>176</v>
      </c>
      <c r="B6" s="6" t="n">
        <v>31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521</v>
      </c>
    </row>
    <row r="3" spans="1:2">
      <c r="A3" s="4" t="s">
        <v>522</v>
      </c>
      <c r="B3" s="6"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4"/>
    <col customWidth="1" max="20" min="20" width="21"/>
    <col customWidth="1" max="21" min="21" width="21"/>
    <col customWidth="1" max="22" min="22" width="20"/>
  </cols>
  <sheetData>
    <row r="1" spans="1:22">
      <c r="A1" s="1" t="s">
        <v>523</v>
      </c>
      <c r="B1" s="2" t="s">
        <v>524</v>
      </c>
      <c r="C1" s="2" t="s">
        <v>525</v>
      </c>
      <c r="D1" s="2" t="s">
        <v>526</v>
      </c>
      <c r="E1" s="2" t="s">
        <v>527</v>
      </c>
      <c r="F1" s="2" t="s">
        <v>528</v>
      </c>
      <c r="G1" s="2" t="s">
        <v>529</v>
      </c>
      <c r="H1" s="2" t="s">
        <v>530</v>
      </c>
      <c r="I1" s="2" t="s">
        <v>531</v>
      </c>
      <c r="J1" s="2" t="s">
        <v>532</v>
      </c>
      <c r="K1" s="2" t="s">
        <v>533</v>
      </c>
      <c r="L1" s="2" t="s">
        <v>534</v>
      </c>
      <c r="M1" s="2" t="s">
        <v>535</v>
      </c>
      <c r="N1" s="2" t="s">
        <v>536</v>
      </c>
      <c r="O1" s="2" t="s">
        <v>531</v>
      </c>
      <c r="P1" s="2" t="s">
        <v>530</v>
      </c>
      <c r="R1" s="2" t="s">
        <v>534</v>
      </c>
      <c r="T1" s="2" t="s">
        <v>537</v>
      </c>
      <c r="U1" s="2" t="s">
        <v>538</v>
      </c>
      <c r="V1" s="2" t="s">
        <v>539</v>
      </c>
    </row>
    <row r="2" spans="1:22">
      <c r="A2" s="3" t="s">
        <v>487</v>
      </c>
    </row>
    <row r="3" spans="1:22">
      <c r="A3" s="4" t="s">
        <v>540</v>
      </c>
      <c r="U3" s="5" t="n">
        <v>15</v>
      </c>
    </row>
    <row r="4" spans="1:22">
      <c r="A4" s="4" t="s">
        <v>541</v>
      </c>
      <c r="U4" s="5" t="n">
        <v>11</v>
      </c>
    </row>
    <row r="5" spans="1:22">
      <c r="A5" s="4" t="s">
        <v>542</v>
      </c>
      <c r="P5" s="6" t="n">
        <v>312000</v>
      </c>
      <c r="R5" s="6" t="n">
        <v>202158000</v>
      </c>
      <c r="T5" s="6" t="n">
        <v>0</v>
      </c>
    </row>
    <row r="6" spans="1:22">
      <c r="A6" s="4" t="s">
        <v>248</v>
      </c>
      <c r="R6" s="5" t="n">
        <v>0</v>
      </c>
      <c r="T6" s="5" t="n">
        <v>0</v>
      </c>
    </row>
    <row r="7" spans="1:22">
      <c r="A7" s="4" t="s">
        <v>81</v>
      </c>
      <c r="P7" s="5" t="n">
        <v>1206441000</v>
      </c>
      <c r="R7" s="5" t="n">
        <v>1250149000</v>
      </c>
      <c r="T7" s="5" t="n">
        <v>1353948000</v>
      </c>
    </row>
    <row r="8" spans="1:22">
      <c r="A8" s="4" t="s">
        <v>82</v>
      </c>
      <c r="P8" s="5" t="n">
        <v>1807174000</v>
      </c>
      <c r="R8" s="5" t="n">
        <v>1704667000</v>
      </c>
      <c r="T8" s="5" t="n">
        <v>1504698000</v>
      </c>
    </row>
    <row r="9" spans="1:22">
      <c r="A9" s="4" t="s">
        <v>543</v>
      </c>
      <c r="P9" s="5" t="n">
        <v>-150031000</v>
      </c>
      <c r="R9" s="5" t="n">
        <v>-158095000</v>
      </c>
      <c r="T9" s="5" t="n">
        <v>-173204000</v>
      </c>
    </row>
    <row r="10" spans="1:22">
      <c r="A10" s="4" t="s">
        <v>544</v>
      </c>
      <c r="P10" s="5" t="n">
        <v>-1582931000</v>
      </c>
      <c r="R10" s="5" t="n">
        <v>-1508911000</v>
      </c>
      <c r="T10" s="5" t="n">
        <v>-1339881000</v>
      </c>
    </row>
    <row r="11" spans="1:22">
      <c r="A11" s="4" t="s">
        <v>545</v>
      </c>
      <c r="P11" s="5" t="n">
        <v>-352175000</v>
      </c>
      <c r="R11" s="5" t="n">
        <v>-241342000</v>
      </c>
      <c r="T11" s="5" t="n">
        <v>-227855000</v>
      </c>
    </row>
    <row r="12" spans="1:22">
      <c r="A12" s="4" t="s">
        <v>546</v>
      </c>
      <c r="P12" s="5" t="n">
        <v>-994027000</v>
      </c>
      <c r="R12" s="5" t="n">
        <v>-1100528000</v>
      </c>
      <c r="T12" s="5" t="n">
        <v>-1080199000</v>
      </c>
    </row>
    <row r="13" spans="1:22">
      <c r="A13" s="4" t="s">
        <v>547</v>
      </c>
      <c r="H13" s="6" t="n">
        <v>-12100000</v>
      </c>
      <c r="I13" s="6" t="n">
        <v>-1200000</v>
      </c>
      <c r="J13" s="6" t="n">
        <v>-15700000</v>
      </c>
      <c r="K13" s="6" t="n">
        <v>-11500000</v>
      </c>
      <c r="L13" s="6" t="n">
        <v>-5400000</v>
      </c>
      <c r="M13" s="6" t="n">
        <v>-23100000</v>
      </c>
      <c r="P13" s="5" t="n">
        <v>-40438000</v>
      </c>
      <c r="R13" s="5" t="n">
        <v>-28464000</v>
      </c>
      <c r="T13" s="5" t="n">
        <v>0</v>
      </c>
    </row>
    <row r="14" spans="1:22">
      <c r="A14" s="4" t="s">
        <v>548</v>
      </c>
      <c r="P14" s="5" t="n">
        <v>71289000</v>
      </c>
      <c r="R14" s="5" t="n">
        <v>25586000</v>
      </c>
      <c r="T14" s="5" t="n">
        <v>31655000</v>
      </c>
    </row>
    <row r="15" spans="1:22">
      <c r="A15" s="4" t="s">
        <v>549</v>
      </c>
      <c r="P15" s="5" t="n">
        <v>-14655000</v>
      </c>
      <c r="R15" s="5" t="n">
        <v>-43339000</v>
      </c>
      <c r="T15" s="5" t="n">
        <v>-52778000</v>
      </c>
    </row>
    <row r="16" spans="1:22">
      <c r="A16" s="4" t="s">
        <v>550</v>
      </c>
      <c r="P16" s="5" t="n">
        <v>-2771000</v>
      </c>
      <c r="R16" s="5" t="n">
        <v>-51893000</v>
      </c>
      <c r="T16" s="5" t="n">
        <v>-416000</v>
      </c>
    </row>
    <row r="17" spans="1:22">
      <c r="A17" s="4" t="s">
        <v>98</v>
      </c>
      <c r="P17" s="5" t="n">
        <v>-17114000</v>
      </c>
      <c r="R17" s="5" t="n">
        <v>106926000</v>
      </c>
      <c r="T17" s="5" t="n">
        <v>-53194000</v>
      </c>
    </row>
    <row r="18" spans="1:22">
      <c r="A18" s="4" t="s">
        <v>114</v>
      </c>
      <c r="P18" s="5" t="n">
        <v>100000</v>
      </c>
    </row>
    <row r="19" spans="1:22">
      <c r="A19" s="4" t="s">
        <v>91</v>
      </c>
      <c r="P19" s="5" t="n">
        <v>11399000</v>
      </c>
      <c r="R19" s="5" t="n">
        <v>13710000</v>
      </c>
      <c r="T19" s="5" t="n">
        <v>0</v>
      </c>
    </row>
    <row r="20" spans="1:22">
      <c r="A20" s="4" t="s">
        <v>32</v>
      </c>
      <c r="H20" s="5" t="n">
        <v>71272000</v>
      </c>
      <c r="L20" s="5" t="n">
        <v>51642000</v>
      </c>
      <c r="P20" s="5" t="n">
        <v>71272000</v>
      </c>
      <c r="R20" s="5" t="n">
        <v>51642000</v>
      </c>
    </row>
    <row r="21" spans="1:22">
      <c r="A21" s="4" t="s">
        <v>33</v>
      </c>
      <c r="H21" s="5" t="n">
        <v>94441000</v>
      </c>
      <c r="L21" s="5" t="n">
        <v>127565000</v>
      </c>
      <c r="P21" s="5" t="n">
        <v>94441000</v>
      </c>
      <c r="R21" s="5" t="n">
        <v>127565000</v>
      </c>
    </row>
    <row r="22" spans="1:22">
      <c r="A22" s="4" t="s">
        <v>36</v>
      </c>
      <c r="H22" s="5" t="n">
        <v>169452000</v>
      </c>
      <c r="L22" s="5" t="n">
        <v>195857000</v>
      </c>
      <c r="P22" s="5" t="n">
        <v>169452000</v>
      </c>
      <c r="R22" s="5" t="n">
        <v>195857000</v>
      </c>
    </row>
    <row r="23" spans="1:22">
      <c r="A23" s="4" t="s">
        <v>37</v>
      </c>
      <c r="H23" s="5" t="n">
        <v>274551000</v>
      </c>
      <c r="L23" s="5" t="n">
        <v>278155000</v>
      </c>
      <c r="P23" s="5" t="n">
        <v>274551000</v>
      </c>
      <c r="R23" s="5" t="n">
        <v>278155000</v>
      </c>
      <c r="T23" s="5" t="n">
        <v>226596000</v>
      </c>
    </row>
    <row r="24" spans="1:22">
      <c r="A24" s="4" t="s">
        <v>41</v>
      </c>
      <c r="H24" s="5" t="n">
        <v>23484000</v>
      </c>
      <c r="L24" s="5" t="n">
        <v>15664000</v>
      </c>
      <c r="P24" s="5" t="n">
        <v>23484000</v>
      </c>
      <c r="R24" s="5" t="n">
        <v>15664000</v>
      </c>
    </row>
    <row r="25" spans="1:22">
      <c r="A25" s="4" t="s">
        <v>46</v>
      </c>
      <c r="H25" s="5" t="n">
        <v>770992000</v>
      </c>
      <c r="L25" s="5" t="n">
        <v>737503000</v>
      </c>
      <c r="P25" s="5" t="n">
        <v>770992000</v>
      </c>
      <c r="R25" s="5" t="n">
        <v>737503000</v>
      </c>
    </row>
    <row r="26" spans="1:22">
      <c r="A26" s="4" t="s">
        <v>551</v>
      </c>
      <c r="H26" s="5" t="n">
        <v>366456000</v>
      </c>
      <c r="L26" s="5" t="n">
        <v>383801000</v>
      </c>
      <c r="P26" s="5" t="n">
        <v>366456000</v>
      </c>
      <c r="R26" s="5" t="n">
        <v>383801000</v>
      </c>
    </row>
    <row r="27" spans="1:22">
      <c r="A27" s="4" t="s">
        <v>40</v>
      </c>
      <c r="H27" s="5" t="n">
        <v>1714000</v>
      </c>
      <c r="L27" s="5" t="n">
        <v>5837000</v>
      </c>
      <c r="P27" s="5" t="n">
        <v>1714000</v>
      </c>
      <c r="R27" s="5" t="n">
        <v>5837000</v>
      </c>
    </row>
    <row r="28" spans="1:22">
      <c r="A28" s="4" t="s">
        <v>552</v>
      </c>
      <c r="H28" s="5" t="n">
        <v>38298000</v>
      </c>
      <c r="L28" s="5" t="n">
        <v>35740000</v>
      </c>
      <c r="P28" s="5" t="n">
        <v>38298000</v>
      </c>
      <c r="R28" s="5" t="n">
        <v>35740000</v>
      </c>
    </row>
    <row r="29" spans="1:22">
      <c r="A29" s="4" t="s">
        <v>553</v>
      </c>
    </row>
    <row r="30" spans="1:22">
      <c r="A30" s="3" t="s">
        <v>487</v>
      </c>
    </row>
    <row r="31" spans="1:22">
      <c r="A31" s="4" t="s">
        <v>542</v>
      </c>
      <c r="P31" s="5" t="n">
        <v>0</v>
      </c>
      <c r="R31" s="5" t="n">
        <v>202158000</v>
      </c>
      <c r="T31" s="5" t="n">
        <v>0</v>
      </c>
    </row>
    <row r="32" spans="1:22">
      <c r="A32" s="4" t="s">
        <v>554</v>
      </c>
      <c r="N32" s="6" t="n">
        <v>154100000</v>
      </c>
      <c r="R32" s="5" t="n">
        <v>154100000</v>
      </c>
    </row>
    <row r="33" spans="1:22">
      <c r="A33" s="4" t="s">
        <v>555</v>
      </c>
      <c r="G33" s="6" t="n">
        <v>184300000</v>
      </c>
    </row>
    <row r="34" spans="1:22">
      <c r="A34" s="4" t="s">
        <v>548</v>
      </c>
      <c r="R34" s="5" t="n">
        <v>-96000</v>
      </c>
      <c r="T34" s="5" t="n">
        <v>-97000</v>
      </c>
    </row>
    <row r="35" spans="1:22">
      <c r="A35" s="4" t="s">
        <v>549</v>
      </c>
      <c r="P35" s="5" t="n">
        <v>0</v>
      </c>
      <c r="R35" s="5" t="n">
        <v>-31280000</v>
      </c>
      <c r="S35" s="4" t="s">
        <v>100</v>
      </c>
      <c r="T35" s="5" t="n">
        <v>-45446000</v>
      </c>
    </row>
    <row r="36" spans="1:22">
      <c r="A36" s="4" t="s">
        <v>550</v>
      </c>
      <c r="P36" s="5" t="n">
        <v>0</v>
      </c>
      <c r="R36" s="5" t="n">
        <v>48028000</v>
      </c>
      <c r="S36" s="4" t="s">
        <v>100</v>
      </c>
      <c r="T36" s="5" t="n">
        <v>0</v>
      </c>
    </row>
    <row r="37" spans="1:22">
      <c r="A37" s="4" t="s">
        <v>98</v>
      </c>
      <c r="P37" s="5" t="n">
        <v>0</v>
      </c>
    </row>
    <row r="38" spans="1:22">
      <c r="A38" s="4" t="s">
        <v>556</v>
      </c>
      <c r="G38" s="5" t="n">
        <v>398800000</v>
      </c>
    </row>
    <row r="39" spans="1:22">
      <c r="A39" s="4" t="s">
        <v>557</v>
      </c>
      <c r="R39" s="5" t="n">
        <v>285000000</v>
      </c>
    </row>
    <row r="40" spans="1:22">
      <c r="A40" s="4" t="s">
        <v>558</v>
      </c>
      <c r="G40" s="6" t="n">
        <v>8300000</v>
      </c>
    </row>
    <row r="41" spans="1:22">
      <c r="A41" s="4" t="s">
        <v>559</v>
      </c>
    </row>
    <row r="42" spans="1:22">
      <c r="A42" s="3" t="s">
        <v>487</v>
      </c>
    </row>
    <row r="43" spans="1:22">
      <c r="A43" s="4" t="s">
        <v>542</v>
      </c>
      <c r="P43" s="5" t="n">
        <v>312000</v>
      </c>
      <c r="R43" s="5" t="n">
        <v>0</v>
      </c>
      <c r="T43" s="5" t="n">
        <v>0</v>
      </c>
    </row>
    <row r="44" spans="1:22">
      <c r="A44" s="4" t="s">
        <v>548</v>
      </c>
      <c r="R44" s="5" t="n">
        <v>2953000</v>
      </c>
      <c r="T44" s="5" t="n">
        <v>1795000</v>
      </c>
    </row>
    <row r="45" spans="1:22">
      <c r="A45" s="4" t="s">
        <v>549</v>
      </c>
      <c r="P45" s="5" t="n">
        <v>-14655000</v>
      </c>
      <c r="Q45" s="4" t="s">
        <v>100</v>
      </c>
      <c r="R45" s="5" t="n">
        <v>-12059000</v>
      </c>
      <c r="T45" s="5" t="n">
        <v>-7332000</v>
      </c>
    </row>
    <row r="46" spans="1:22">
      <c r="A46" s="4" t="s">
        <v>550</v>
      </c>
      <c r="P46" s="5" t="n">
        <v>2771000</v>
      </c>
      <c r="Q46" s="4" t="s">
        <v>100</v>
      </c>
      <c r="R46" s="5" t="n">
        <v>3865000</v>
      </c>
      <c r="T46" s="5" t="n">
        <v>416000</v>
      </c>
    </row>
    <row r="47" spans="1:22">
      <c r="A47" s="4" t="s">
        <v>98</v>
      </c>
      <c r="P47" s="5" t="n">
        <v>-17114000</v>
      </c>
    </row>
    <row r="48" spans="1:22">
      <c r="A48" s="4" t="s">
        <v>560</v>
      </c>
    </row>
    <row r="49" spans="1:22">
      <c r="A49" s="3" t="s">
        <v>487</v>
      </c>
    </row>
    <row r="50" spans="1:22">
      <c r="A50" s="4" t="s">
        <v>555</v>
      </c>
      <c r="E50" s="6" t="n">
        <v>-1600000</v>
      </c>
    </row>
    <row r="51" spans="1:22">
      <c r="A51" s="4" t="s">
        <v>114</v>
      </c>
      <c r="E51" s="5" t="n">
        <v>7700000</v>
      </c>
    </row>
    <row r="52" spans="1:22">
      <c r="A52" s="4" t="s">
        <v>91</v>
      </c>
      <c r="P52" s="5" t="n">
        <v>8900000</v>
      </c>
    </row>
    <row r="53" spans="1:22">
      <c r="A53" s="4" t="s">
        <v>558</v>
      </c>
      <c r="E53" s="6" t="n">
        <v>400000</v>
      </c>
    </row>
    <row r="54" spans="1:22">
      <c r="A54" s="4" t="s">
        <v>561</v>
      </c>
    </row>
    <row r="55" spans="1:22">
      <c r="A55" s="3" t="s">
        <v>487</v>
      </c>
    </row>
    <row r="56" spans="1:22">
      <c r="A56" s="4" t="s">
        <v>248</v>
      </c>
      <c r="P56" s="5" t="n">
        <v>8300000</v>
      </c>
    </row>
    <row r="57" spans="1:22">
      <c r="A57" s="4" t="s">
        <v>555</v>
      </c>
      <c r="V57" s="6" t="n">
        <v>7800000</v>
      </c>
    </row>
    <row r="58" spans="1:22">
      <c r="A58" s="4" t="s">
        <v>91</v>
      </c>
      <c r="P58" s="5" t="n">
        <v>400000</v>
      </c>
    </row>
    <row r="59" spans="1:22">
      <c r="A59" s="4" t="s">
        <v>558</v>
      </c>
      <c r="D59" s="6" t="n">
        <v>100000</v>
      </c>
    </row>
    <row r="60" spans="1:22">
      <c r="A60" s="4" t="s">
        <v>562</v>
      </c>
      <c r="P60" s="5" t="n">
        <v>8200000</v>
      </c>
    </row>
    <row r="61" spans="1:22">
      <c r="A61" s="4" t="s">
        <v>563</v>
      </c>
    </row>
    <row r="62" spans="1:22">
      <c r="A62" s="3" t="s">
        <v>487</v>
      </c>
    </row>
    <row r="63" spans="1:22">
      <c r="A63" s="4" t="s">
        <v>248</v>
      </c>
      <c r="O63" s="6" t="n">
        <v>2700000</v>
      </c>
      <c r="P63" s="5" t="n">
        <v>2700000</v>
      </c>
    </row>
    <row r="64" spans="1:22">
      <c r="A64" s="4" t="s">
        <v>555</v>
      </c>
      <c r="C64" s="6" t="n">
        <v>100000</v>
      </c>
    </row>
    <row r="65" spans="1:22">
      <c r="A65" s="4" t="s">
        <v>114</v>
      </c>
      <c r="C65" s="5" t="n">
        <v>200000</v>
      </c>
    </row>
    <row r="66" spans="1:22">
      <c r="A66" s="4" t="s">
        <v>91</v>
      </c>
      <c r="P66" s="5" t="n">
        <v>2100000</v>
      </c>
    </row>
    <row r="67" spans="1:22">
      <c r="A67" s="4" t="s">
        <v>558</v>
      </c>
      <c r="C67" s="5" t="n">
        <v>300000</v>
      </c>
    </row>
    <row r="68" spans="1:22">
      <c r="A68" s="4" t="s">
        <v>562</v>
      </c>
      <c r="C68" s="5" t="n">
        <v>2400000</v>
      </c>
    </row>
    <row r="69" spans="1:22">
      <c r="A69" s="4" t="s">
        <v>564</v>
      </c>
    </row>
    <row r="70" spans="1:22">
      <c r="A70" s="3" t="s">
        <v>487</v>
      </c>
    </row>
    <row r="71" spans="1:22">
      <c r="A71" s="4" t="s">
        <v>555</v>
      </c>
      <c r="F71" s="6" t="n">
        <v>1400000</v>
      </c>
    </row>
    <row r="72" spans="1:22">
      <c r="A72" s="4" t="s">
        <v>91</v>
      </c>
      <c r="R72" s="5" t="n">
        <v>13700000</v>
      </c>
    </row>
    <row r="73" spans="1:22">
      <c r="A73" s="4" t="s">
        <v>558</v>
      </c>
      <c r="F73" s="5" t="n">
        <v>1300000</v>
      </c>
    </row>
    <row r="74" spans="1:22">
      <c r="A74" s="4" t="s">
        <v>565</v>
      </c>
      <c r="F74" s="5" t="n">
        <v>900000</v>
      </c>
    </row>
    <row r="75" spans="1:22">
      <c r="A75" s="4" t="s">
        <v>562</v>
      </c>
      <c r="C75" s="6" t="n">
        <v>14200000</v>
      </c>
    </row>
    <row r="76" spans="1:22">
      <c r="A76" s="4" t="s">
        <v>566</v>
      </c>
    </row>
    <row r="77" spans="1:22">
      <c r="A77" s="3" t="s">
        <v>487</v>
      </c>
    </row>
    <row r="78" spans="1:22">
      <c r="A78" s="4" t="s">
        <v>248</v>
      </c>
      <c r="P78" s="5" t="n">
        <v>2500000</v>
      </c>
    </row>
    <row r="79" spans="1:22">
      <c r="A79" s="4" t="s">
        <v>555</v>
      </c>
      <c r="B79" s="6" t="n">
        <v>800000</v>
      </c>
    </row>
    <row r="80" spans="1:22">
      <c r="A80" s="4" t="s">
        <v>114</v>
      </c>
      <c r="B80" s="5" t="n">
        <v>1200000</v>
      </c>
    </row>
    <row r="81" spans="1:22">
      <c r="A81" s="4" t="s">
        <v>91</v>
      </c>
      <c r="P81" s="5" t="n">
        <v>300000</v>
      </c>
    </row>
    <row r="82" spans="1:22">
      <c r="A82" s="4" t="s">
        <v>558</v>
      </c>
      <c r="B82" s="5" t="n">
        <v>200000</v>
      </c>
    </row>
    <row r="83" spans="1:22">
      <c r="A83" s="4" t="s">
        <v>562</v>
      </c>
      <c r="B83" s="6" t="n">
        <v>2300000</v>
      </c>
    </row>
    <row r="84" spans="1:22">
      <c r="A84" s="4" t="s">
        <v>128</v>
      </c>
    </row>
    <row r="85" spans="1:22">
      <c r="A85" s="3" t="s">
        <v>487</v>
      </c>
    </row>
    <row r="86" spans="1:22">
      <c r="A86" s="4" t="s">
        <v>567</v>
      </c>
      <c r="H86" s="5" t="n">
        <v>28866000</v>
      </c>
      <c r="L86" s="5" t="n">
        <v>29055000</v>
      </c>
      <c r="P86" s="5" t="n">
        <v>28866000</v>
      </c>
      <c r="R86" s="5" t="n">
        <v>29055000</v>
      </c>
    </row>
    <row r="87" spans="1:22">
      <c r="A87" s="4" t="s">
        <v>81</v>
      </c>
      <c r="P87" s="5" t="n">
        <v>97105000</v>
      </c>
      <c r="R87" s="5" t="n">
        <v>150529000</v>
      </c>
      <c r="T87" s="5" t="n">
        <v>273591000</v>
      </c>
    </row>
    <row r="88" spans="1:22">
      <c r="A88" s="4" t="s">
        <v>82</v>
      </c>
      <c r="P88" s="5" t="n">
        <v>32634000</v>
      </c>
      <c r="R88" s="5" t="n">
        <v>81381000</v>
      </c>
      <c r="T88" s="5" t="n">
        <v>59451000</v>
      </c>
    </row>
    <row r="89" spans="1:22">
      <c r="A89" s="4" t="s">
        <v>543</v>
      </c>
      <c r="P89" s="5" t="n">
        <v>21697000</v>
      </c>
      <c r="R89" s="5" t="n">
        <v>44795000</v>
      </c>
      <c r="T89" s="5" t="n">
        <v>68681000</v>
      </c>
    </row>
    <row r="90" spans="1:22">
      <c r="A90" s="4" t="s">
        <v>544</v>
      </c>
      <c r="P90" s="5" t="n">
        <v>-31792000</v>
      </c>
      <c r="R90" s="5" t="n">
        <v>-74639000</v>
      </c>
      <c r="T90" s="5" t="n">
        <v>-60736000</v>
      </c>
    </row>
    <row r="91" spans="1:22">
      <c r="A91" s="4" t="s">
        <v>545</v>
      </c>
      <c r="P91" s="5" t="n">
        <v>-10776000</v>
      </c>
      <c r="R91" s="5" t="n">
        <v>-21488000</v>
      </c>
      <c r="T91" s="5" t="n">
        <v>-41188000</v>
      </c>
    </row>
    <row r="92" spans="1:22">
      <c r="A92" s="4" t="s">
        <v>546</v>
      </c>
      <c r="P92" s="5" t="n">
        <v>-72141000</v>
      </c>
      <c r="R92" s="5" t="n">
        <v>-130366000</v>
      </c>
      <c r="T92" s="5" t="n">
        <v>-213517000</v>
      </c>
    </row>
    <row r="93" spans="1:22">
      <c r="A93" s="4" t="s">
        <v>547</v>
      </c>
      <c r="P93" s="5" t="n">
        <v>-3170000</v>
      </c>
      <c r="R93" s="5" t="n">
        <v>-1104000</v>
      </c>
      <c r="T93" s="5" t="n">
        <v>0</v>
      </c>
    </row>
    <row r="94" spans="1:22">
      <c r="A94" s="4" t="s">
        <v>548</v>
      </c>
      <c r="P94" s="5" t="n">
        <v>4818000</v>
      </c>
      <c r="R94" s="5" t="n">
        <v>2857000</v>
      </c>
      <c r="T94" s="5" t="n">
        <v>1698000</v>
      </c>
    </row>
    <row r="95" spans="1:22">
      <c r="A95" s="4" t="s">
        <v>98</v>
      </c>
      <c r="R95" s="5" t="n">
        <v>106926000</v>
      </c>
      <c r="T95" s="5" t="n">
        <v>-53194000</v>
      </c>
    </row>
    <row r="96" spans="1:22">
      <c r="A96" s="4" t="s">
        <v>114</v>
      </c>
      <c r="P96" s="5" t="n">
        <v>-6932000</v>
      </c>
      <c r="R96" s="5" t="n">
        <v>-12313000</v>
      </c>
      <c r="T96" s="5" t="n">
        <v>0</v>
      </c>
    </row>
    <row r="97" spans="1:22">
      <c r="A97" s="4" t="s">
        <v>32</v>
      </c>
      <c r="H97" s="5" t="n">
        <v>15386000</v>
      </c>
      <c r="L97" s="5" t="n">
        <v>16533000</v>
      </c>
      <c r="P97" s="5" t="n">
        <v>15386000</v>
      </c>
      <c r="R97" s="5" t="n">
        <v>16533000</v>
      </c>
    </row>
    <row r="98" spans="1:22">
      <c r="A98" s="4" t="s">
        <v>33</v>
      </c>
      <c r="H98" s="5" t="n">
        <v>18994000</v>
      </c>
      <c r="L98" s="5" t="n">
        <v>26140000</v>
      </c>
      <c r="P98" s="5" t="n">
        <v>18994000</v>
      </c>
      <c r="R98" s="5" t="n">
        <v>26140000</v>
      </c>
    </row>
    <row r="99" spans="1:22">
      <c r="A99" s="4" t="s">
        <v>36</v>
      </c>
      <c r="H99" s="5" t="n">
        <v>1554000</v>
      </c>
      <c r="L99" s="5" t="n">
        <v>3040000</v>
      </c>
      <c r="P99" s="5" t="n">
        <v>1554000</v>
      </c>
      <c r="R99" s="5" t="n">
        <v>3040000</v>
      </c>
    </row>
    <row r="100" spans="1:22">
      <c r="A100" s="4" t="s">
        <v>37</v>
      </c>
      <c r="H100" s="5" t="n">
        <v>9411000</v>
      </c>
      <c r="L100" s="5" t="n">
        <v>9177000</v>
      </c>
      <c r="P100" s="5" t="n">
        <v>9411000</v>
      </c>
      <c r="R100" s="5" t="n">
        <v>9177000</v>
      </c>
    </row>
    <row r="101" spans="1:22">
      <c r="A101" s="4" t="s">
        <v>41</v>
      </c>
      <c r="H101" s="5" t="n">
        <v>1041000</v>
      </c>
      <c r="L101" s="5" t="n">
        <v>1119000</v>
      </c>
      <c r="P101" s="5" t="n">
        <v>1041000</v>
      </c>
      <c r="R101" s="5" t="n">
        <v>1119000</v>
      </c>
    </row>
    <row r="102" spans="1:22">
      <c r="A102" s="4" t="s">
        <v>568</v>
      </c>
      <c r="H102" s="5" t="n">
        <v>75252000</v>
      </c>
      <c r="L102" s="5" t="n">
        <v>85064000</v>
      </c>
      <c r="P102" s="5" t="n">
        <v>75252000</v>
      </c>
      <c r="R102" s="5" t="n">
        <v>85064000</v>
      </c>
    </row>
    <row r="103" spans="1:22">
      <c r="A103" s="4" t="s">
        <v>569</v>
      </c>
      <c r="H103" s="5" t="n">
        <v>722000</v>
      </c>
      <c r="L103" s="5" t="n">
        <v>2781000</v>
      </c>
      <c r="P103" s="5" t="n">
        <v>722000</v>
      </c>
      <c r="R103" s="5" t="n">
        <v>2781000</v>
      </c>
    </row>
    <row r="104" spans="1:22">
      <c r="A104" s="4" t="s">
        <v>46</v>
      </c>
      <c r="H104" s="5" t="n">
        <v>29705000</v>
      </c>
      <c r="L104" s="5" t="n">
        <v>38708000</v>
      </c>
      <c r="P104" s="5" t="n">
        <v>29705000</v>
      </c>
      <c r="R104" s="5" t="n">
        <v>38708000</v>
      </c>
    </row>
    <row r="105" spans="1:22">
      <c r="A105" s="4" t="s">
        <v>551</v>
      </c>
      <c r="H105" s="5" t="n">
        <v>16625000</v>
      </c>
      <c r="L105" s="5" t="n">
        <v>18923000</v>
      </c>
      <c r="P105" s="5" t="n">
        <v>16625000</v>
      </c>
      <c r="R105" s="5" t="n">
        <v>18923000</v>
      </c>
    </row>
    <row r="106" spans="1:22">
      <c r="A106" s="4" t="s">
        <v>40</v>
      </c>
      <c r="H106" s="5" t="n">
        <v>2501000</v>
      </c>
      <c r="L106" s="5" t="n">
        <v>2775000</v>
      </c>
      <c r="P106" s="5" t="n">
        <v>2501000</v>
      </c>
      <c r="R106" s="5" t="n">
        <v>2775000</v>
      </c>
    </row>
    <row r="107" spans="1:22">
      <c r="A107" s="4" t="s">
        <v>552</v>
      </c>
      <c r="H107" s="5" t="n">
        <v>426000</v>
      </c>
      <c r="L107" s="5" t="n">
        <v>494000</v>
      </c>
      <c r="P107" s="5" t="n">
        <v>426000</v>
      </c>
      <c r="R107" s="5" t="n">
        <v>494000</v>
      </c>
    </row>
    <row r="108" spans="1:22">
      <c r="A108" s="4" t="s">
        <v>570</v>
      </c>
      <c r="H108" s="5" t="n">
        <v>49979000</v>
      </c>
      <c r="L108" s="5" t="n">
        <v>63681000</v>
      </c>
      <c r="P108" s="5" t="n">
        <v>49979000</v>
      </c>
      <c r="R108" s="5" t="n">
        <v>63681000</v>
      </c>
    </row>
    <row r="109" spans="1:22">
      <c r="A109" s="4" t="s">
        <v>571</v>
      </c>
    </row>
    <row r="110" spans="1:22">
      <c r="A110" s="3" t="s">
        <v>487</v>
      </c>
    </row>
    <row r="111" spans="1:22">
      <c r="A111" s="4" t="s">
        <v>81</v>
      </c>
      <c r="P111" s="5" t="n">
        <v>0</v>
      </c>
      <c r="R111" s="5" t="n">
        <v>28145000</v>
      </c>
      <c r="T111" s="5" t="n">
        <v>126528000</v>
      </c>
    </row>
    <row r="112" spans="1:22">
      <c r="A112" s="4" t="s">
        <v>82</v>
      </c>
      <c r="P112" s="5" t="n">
        <v>0</v>
      </c>
      <c r="R112" s="5" t="n">
        <v>39065000</v>
      </c>
      <c r="T112" s="5" t="n">
        <v>23037000</v>
      </c>
    </row>
    <row r="113" spans="1:22">
      <c r="A113" s="4" t="s">
        <v>543</v>
      </c>
      <c r="P113" s="5" t="n">
        <v>0</v>
      </c>
      <c r="R113" s="5" t="n">
        <v>-13958000</v>
      </c>
      <c r="T113" s="5" t="n">
        <v>-38827000</v>
      </c>
    </row>
    <row r="114" spans="1:22">
      <c r="A114" s="4" t="s">
        <v>544</v>
      </c>
      <c r="P114" s="5" t="n">
        <v>0</v>
      </c>
      <c r="R114" s="5" t="n">
        <v>-38031000</v>
      </c>
      <c r="T114" s="5" t="n">
        <v>-26861000</v>
      </c>
    </row>
    <row r="115" spans="1:22">
      <c r="A115" s="4" t="s">
        <v>545</v>
      </c>
      <c r="P115" s="5" t="n">
        <v>0</v>
      </c>
      <c r="R115" s="5" t="n">
        <v>-8495000</v>
      </c>
      <c r="T115" s="5" t="n">
        <v>-27089000</v>
      </c>
    </row>
    <row r="116" spans="1:22">
      <c r="A116" s="4" t="s">
        <v>546</v>
      </c>
      <c r="P116" s="5" t="n">
        <v>0</v>
      </c>
      <c r="R116" s="5" t="n">
        <v>-38102000</v>
      </c>
      <c r="T116" s="5" t="n">
        <v>-102331000</v>
      </c>
    </row>
    <row r="117" spans="1:22">
      <c r="A117" s="4" t="s">
        <v>547</v>
      </c>
      <c r="P117" s="5" t="n">
        <v>0</v>
      </c>
      <c r="R117" s="5" t="n">
        <v>0</v>
      </c>
      <c r="T117" s="5" t="n">
        <v>0</v>
      </c>
    </row>
    <row r="118" spans="1:22">
      <c r="A118" s="4" t="s">
        <v>548</v>
      </c>
      <c r="P118" s="5" t="n">
        <v>0</v>
      </c>
    </row>
    <row r="119" spans="1:22">
      <c r="A119" s="4" t="s">
        <v>98</v>
      </c>
      <c r="R119" s="5" t="n">
        <v>122850000</v>
      </c>
      <c r="T119" s="5" t="n">
        <v>-45446000</v>
      </c>
    </row>
    <row r="120" spans="1:22">
      <c r="A120" s="4" t="s">
        <v>572</v>
      </c>
    </row>
    <row r="121" spans="1:22">
      <c r="A121" s="3" t="s">
        <v>487</v>
      </c>
    </row>
    <row r="122" spans="1:22">
      <c r="A122" s="4" t="s">
        <v>81</v>
      </c>
      <c r="P122" s="5" t="n">
        <v>97105000</v>
      </c>
      <c r="R122" s="5" t="n">
        <v>122384000</v>
      </c>
      <c r="T122" s="5" t="n">
        <v>147063000</v>
      </c>
    </row>
    <row r="123" spans="1:22">
      <c r="A123" s="4" t="s">
        <v>82</v>
      </c>
      <c r="P123" s="5" t="n">
        <v>32634000</v>
      </c>
      <c r="R123" s="5" t="n">
        <v>42316000</v>
      </c>
      <c r="T123" s="5" t="n">
        <v>36414000</v>
      </c>
    </row>
    <row r="124" spans="1:22">
      <c r="A124" s="4" t="s">
        <v>543</v>
      </c>
      <c r="P124" s="5" t="n">
        <v>-21697000</v>
      </c>
      <c r="R124" s="5" t="n">
        <v>-30837000</v>
      </c>
      <c r="T124" s="5" t="n">
        <v>-29854000</v>
      </c>
    </row>
    <row r="125" spans="1:22">
      <c r="A125" s="4" t="s">
        <v>544</v>
      </c>
      <c r="P125" s="5" t="n">
        <v>-31792000</v>
      </c>
      <c r="R125" s="5" t="n">
        <v>-36608000</v>
      </c>
      <c r="T125" s="5" t="n">
        <v>-33875000</v>
      </c>
    </row>
    <row r="126" spans="1:22">
      <c r="A126" s="4" t="s">
        <v>545</v>
      </c>
      <c r="P126" s="5" t="n">
        <v>-10776000</v>
      </c>
      <c r="R126" s="5" t="n">
        <v>-12993000</v>
      </c>
      <c r="T126" s="5" t="n">
        <v>-14099000</v>
      </c>
    </row>
    <row r="127" spans="1:22">
      <c r="A127" s="4" t="s">
        <v>546</v>
      </c>
      <c r="P127" s="5" t="n">
        <v>-72141000</v>
      </c>
      <c r="R127" s="5" t="n">
        <v>-92264000</v>
      </c>
      <c r="T127" s="5" t="n">
        <v>-111186000</v>
      </c>
    </row>
    <row r="128" spans="1:22">
      <c r="A128" s="4" t="s">
        <v>547</v>
      </c>
      <c r="P128" s="5" t="n">
        <v>-3170000</v>
      </c>
      <c r="R128" s="5" t="n">
        <v>-1104000</v>
      </c>
      <c r="T128" s="5" t="n">
        <v>0</v>
      </c>
    </row>
    <row r="129" spans="1:22">
      <c r="A129" s="4" t="s">
        <v>548</v>
      </c>
      <c r="P129" s="5" t="n">
        <v>-4818000</v>
      </c>
    </row>
    <row r="130" spans="1:22">
      <c r="A130" s="4" t="s">
        <v>98</v>
      </c>
      <c r="R130" s="5" t="n">
        <v>-15924000</v>
      </c>
      <c r="T130" s="5" t="n">
        <v>-7748000</v>
      </c>
    </row>
    <row r="131" spans="1:22">
      <c r="A131" s="4" t="s">
        <v>564</v>
      </c>
    </row>
    <row r="132" spans="1:22">
      <c r="A132" s="3" t="s">
        <v>487</v>
      </c>
    </row>
    <row r="133" spans="1:22">
      <c r="A133" s="4" t="s">
        <v>114</v>
      </c>
      <c r="F133" s="5" t="n">
        <v>900000</v>
      </c>
    </row>
    <row r="134" spans="1:22">
      <c r="A134" s="4" t="s">
        <v>249</v>
      </c>
    </row>
    <row r="135" spans="1:22">
      <c r="A135" s="3" t="s">
        <v>487</v>
      </c>
    </row>
    <row r="136" spans="1:22">
      <c r="A136" s="4" t="s">
        <v>248</v>
      </c>
      <c r="P136" s="5" t="n">
        <v>0</v>
      </c>
      <c r="R136" s="5" t="n">
        <v>122075000</v>
      </c>
      <c r="T136" s="5" t="n">
        <v>0</v>
      </c>
    </row>
    <row r="137" spans="1:22">
      <c r="A137" s="4" t="s">
        <v>41</v>
      </c>
      <c r="H137" s="6" t="n">
        <v>466004000</v>
      </c>
      <c r="L137" s="6" t="n">
        <v>483896000</v>
      </c>
      <c r="P137" s="6" t="n">
        <v>466004000</v>
      </c>
      <c r="R137" s="5" t="n">
        <v>483896000</v>
      </c>
    </row>
    <row r="138" spans="1:22">
      <c r="A138" s="4" t="s">
        <v>564</v>
      </c>
    </row>
    <row r="139" spans="1:22">
      <c r="A139" s="3" t="s">
        <v>487</v>
      </c>
    </row>
    <row r="140" spans="1:22">
      <c r="A140" s="4" t="s">
        <v>248</v>
      </c>
      <c r="F140" s="6" t="n">
        <v>16400000</v>
      </c>
    </row>
    <row r="141" spans="1:22">
      <c r="A141" s="4" t="s">
        <v>573</v>
      </c>
    </row>
    <row r="142" spans="1:22">
      <c r="A142" s="3" t="s">
        <v>487</v>
      </c>
    </row>
    <row r="143" spans="1:22">
      <c r="A143" s="4" t="s">
        <v>550</v>
      </c>
      <c r="R143" s="5" t="n">
        <v>74800000</v>
      </c>
    </row>
    <row r="144" spans="1:22">
      <c r="A144" s="4" t="s">
        <v>574</v>
      </c>
    </row>
    <row r="145" spans="1:22">
      <c r="A145" s="3" t="s">
        <v>487</v>
      </c>
    </row>
    <row r="146" spans="1:22">
      <c r="A146" s="4" t="s">
        <v>550</v>
      </c>
      <c r="R146" s="6" t="n">
        <v>-26800000</v>
      </c>
      <c r="T146" s="6" t="n">
        <v>0</v>
      </c>
    </row>
    <row r="147" spans="1:22"/>
    <row r="148" spans="1:22">
      <c r="A148" s="4" t="s">
        <v>100</v>
      </c>
      <c r="B148" s="4" t="s">
        <v>575</v>
      </c>
    </row>
  </sheetData>
  <mergeCells count="4">
    <mergeCell ref="P1:Q1"/>
    <mergeCell ref="R1:S1"/>
    <mergeCell ref="A147:V147"/>
    <mergeCell ref="B148:V1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7"/>
    <col customWidth="1" max="5" min="5" width="21"/>
  </cols>
  <sheetData>
    <row r="1" spans="1:5">
      <c r="A1" s="1" t="s">
        <v>576</v>
      </c>
      <c r="C1" s="2" t="s">
        <v>1</v>
      </c>
    </row>
    <row r="2" spans="1:5">
      <c r="C2" s="2" t="s">
        <v>577</v>
      </c>
      <c r="D2" s="2" t="s">
        <v>578</v>
      </c>
      <c r="E2" s="2" t="s">
        <v>537</v>
      </c>
    </row>
    <row r="3" spans="1:5">
      <c r="A3" s="3" t="s">
        <v>579</v>
      </c>
    </row>
    <row r="4" spans="1:5">
      <c r="A4" s="4" t="s">
        <v>580</v>
      </c>
      <c r="C4" s="5" t="n">
        <v>2</v>
      </c>
    </row>
    <row r="5" spans="1:5">
      <c r="A5" s="4" t="s">
        <v>581</v>
      </c>
      <c r="C5" s="6" t="n">
        <v>1600</v>
      </c>
      <c r="D5" s="6" t="n">
        <v>1600</v>
      </c>
      <c r="E5" s="6" t="n">
        <v>3700</v>
      </c>
    </row>
    <row r="6" spans="1:5">
      <c r="A6" s="4" t="s">
        <v>582</v>
      </c>
      <c r="C6" s="5" t="n">
        <v>3</v>
      </c>
      <c r="D6" s="5" t="n">
        <v>7</v>
      </c>
      <c r="E6" s="5" t="n">
        <v>6</v>
      </c>
    </row>
    <row r="7" spans="1:5">
      <c r="A7" s="4" t="s">
        <v>6</v>
      </c>
      <c r="C7" s="4" t="s">
        <v>7</v>
      </c>
    </row>
    <row r="8" spans="1:5">
      <c r="A8" s="3" t="s">
        <v>583</v>
      </c>
    </row>
    <row r="9" spans="1:5">
      <c r="A9" s="4" t="s">
        <v>584</v>
      </c>
      <c r="C9" s="6" t="n">
        <v>2300</v>
      </c>
    </row>
    <row r="10" spans="1:5">
      <c r="A10" s="4" t="s">
        <v>37</v>
      </c>
      <c r="C10" s="5" t="n">
        <v>274551</v>
      </c>
      <c r="D10" s="6" t="n">
        <v>278155</v>
      </c>
      <c r="E10" s="6" t="n">
        <v>226596</v>
      </c>
    </row>
    <row r="11" spans="1:5">
      <c r="A11" s="4" t="s">
        <v>585</v>
      </c>
    </row>
    <row r="12" spans="1:5">
      <c r="A12" s="3" t="s">
        <v>586</v>
      </c>
    </row>
    <row r="13" spans="1:5">
      <c r="A13" s="4" t="s">
        <v>587</v>
      </c>
      <c r="D13" s="5" t="n">
        <v>68749</v>
      </c>
    </row>
    <row r="14" spans="1:5">
      <c r="A14" s="4" t="s">
        <v>148</v>
      </c>
      <c r="D14" s="5" t="n">
        <v>9605</v>
      </c>
    </row>
    <row r="15" spans="1:5">
      <c r="A15" s="4" t="s">
        <v>588</v>
      </c>
      <c r="D15" s="5" t="n">
        <v>78354</v>
      </c>
    </row>
    <row r="16" spans="1:5">
      <c r="A16" s="3" t="s">
        <v>583</v>
      </c>
    </row>
    <row r="17" spans="1:5">
      <c r="A17" s="4" t="s">
        <v>584</v>
      </c>
      <c r="D17" s="5" t="n">
        <v>2264</v>
      </c>
    </row>
    <row r="18" spans="1:5">
      <c r="A18" s="4" t="s">
        <v>589</v>
      </c>
      <c r="D18" s="5" t="n">
        <v>1377</v>
      </c>
    </row>
    <row r="19" spans="1:5">
      <c r="A19" s="4" t="s">
        <v>590</v>
      </c>
      <c r="D19" s="5" t="n">
        <v>404</v>
      </c>
    </row>
    <row r="20" spans="1:5">
      <c r="A20" s="4" t="s">
        <v>591</v>
      </c>
      <c r="D20" s="5" t="n">
        <v>24</v>
      </c>
    </row>
    <row r="21" spans="1:5">
      <c r="A21" s="4" t="s">
        <v>37</v>
      </c>
      <c r="D21" s="5" t="n">
        <v>60080</v>
      </c>
    </row>
    <row r="22" spans="1:5">
      <c r="A22" s="4" t="s">
        <v>592</v>
      </c>
      <c r="D22" s="5" t="n">
        <v>31</v>
      </c>
    </row>
    <row r="23" spans="1:5">
      <c r="A23" s="4" t="s">
        <v>593</v>
      </c>
      <c r="D23" s="5" t="n">
        <v>84930</v>
      </c>
    </row>
    <row r="24" spans="1:5">
      <c r="A24" s="4" t="s">
        <v>594</v>
      </c>
      <c r="D24" s="5" t="n">
        <v>901</v>
      </c>
    </row>
    <row r="25" spans="1:5">
      <c r="A25" s="4" t="s">
        <v>595</v>
      </c>
      <c r="D25" s="5" t="n">
        <v>1021</v>
      </c>
    </row>
    <row r="26" spans="1:5">
      <c r="A26" s="4" t="s">
        <v>596</v>
      </c>
      <c r="D26" s="5" t="n">
        <v>2918</v>
      </c>
    </row>
    <row r="27" spans="1:5">
      <c r="A27" s="4" t="s">
        <v>597</v>
      </c>
      <c r="D27" s="5" t="n">
        <v>1715</v>
      </c>
    </row>
    <row r="28" spans="1:5">
      <c r="A28" s="4" t="s">
        <v>598</v>
      </c>
      <c r="D28" s="5" t="n">
        <v>21</v>
      </c>
    </row>
    <row r="29" spans="1:5">
      <c r="A29" s="4" t="s">
        <v>599</v>
      </c>
      <c r="D29" s="5" t="n">
        <v>6576</v>
      </c>
    </row>
    <row r="30" spans="1:5">
      <c r="A30" s="4" t="s">
        <v>600</v>
      </c>
      <c r="D30" s="5" t="n">
        <v>78354</v>
      </c>
    </row>
    <row r="31" spans="1:5">
      <c r="A31" s="4" t="s">
        <v>601</v>
      </c>
    </row>
    <row r="32" spans="1:5">
      <c r="A32" s="3" t="s">
        <v>583</v>
      </c>
    </row>
    <row r="33" spans="1:5">
      <c r="A33" s="4" t="s">
        <v>602</v>
      </c>
      <c r="B33" s="4" t="s">
        <v>100</v>
      </c>
      <c r="D33" s="5" t="n">
        <v>5600</v>
      </c>
    </row>
    <row r="34" spans="1:5">
      <c r="A34" s="4" t="s">
        <v>603</v>
      </c>
    </row>
    <row r="35" spans="1:5">
      <c r="A35" s="3" t="s">
        <v>583</v>
      </c>
    </row>
    <row r="36" spans="1:5">
      <c r="A36" s="4" t="s">
        <v>602</v>
      </c>
      <c r="B36" s="4" t="s">
        <v>100</v>
      </c>
      <c r="D36" s="5" t="n">
        <v>1100</v>
      </c>
    </row>
    <row r="37" spans="1:5">
      <c r="A37" s="4" t="s">
        <v>604</v>
      </c>
    </row>
    <row r="38" spans="1:5">
      <c r="A38" s="3" t="s">
        <v>583</v>
      </c>
    </row>
    <row r="39" spans="1:5">
      <c r="A39" s="4" t="s">
        <v>602</v>
      </c>
      <c r="B39" s="4" t="s">
        <v>100</v>
      </c>
      <c r="D39" s="5" t="n">
        <v>11300</v>
      </c>
    </row>
    <row r="40" spans="1:5">
      <c r="A40" s="4" t="s">
        <v>605</v>
      </c>
    </row>
    <row r="41" spans="1:5">
      <c r="A41" s="3" t="s">
        <v>583</v>
      </c>
    </row>
    <row r="42" spans="1:5">
      <c r="A42" s="4" t="s">
        <v>602</v>
      </c>
      <c r="B42" s="4" t="s">
        <v>100</v>
      </c>
      <c r="D42" s="5" t="n">
        <v>900</v>
      </c>
    </row>
    <row r="43" spans="1:5">
      <c r="A43" s="4" t="s">
        <v>606</v>
      </c>
    </row>
    <row r="44" spans="1:5">
      <c r="A44" s="3" t="s">
        <v>583</v>
      </c>
    </row>
    <row r="45" spans="1:5">
      <c r="A45" s="4" t="s">
        <v>602</v>
      </c>
      <c r="B45" s="4" t="s">
        <v>195</v>
      </c>
      <c r="D45" s="6" t="n">
        <v>1850</v>
      </c>
    </row>
    <row r="46" spans="1:5">
      <c r="A46" s="4" t="s">
        <v>607</v>
      </c>
    </row>
    <row r="47" spans="1:5">
      <c r="A47" s="3" t="s">
        <v>579</v>
      </c>
    </row>
    <row r="48" spans="1:5">
      <c r="A48" s="4" t="s">
        <v>582</v>
      </c>
      <c r="D48" s="5" t="n">
        <v>6</v>
      </c>
      <c r="E48" s="5" t="n">
        <v>4</v>
      </c>
    </row>
    <row r="49" spans="1:5">
      <c r="A49" s="4" t="s">
        <v>608</v>
      </c>
      <c r="D49" s="5" t="n">
        <v>1429897</v>
      </c>
    </row>
    <row r="50" spans="1:5">
      <c r="A50" s="3" t="s">
        <v>586</v>
      </c>
    </row>
    <row r="51" spans="1:5">
      <c r="A51" s="4" t="s">
        <v>587</v>
      </c>
      <c r="D51" s="6" t="n">
        <v>5744</v>
      </c>
      <c r="E51" s="6" t="n">
        <v>17364</v>
      </c>
    </row>
    <row r="52" spans="1:5">
      <c r="A52" s="4" t="s">
        <v>148</v>
      </c>
      <c r="E52" s="5" t="n">
        <v>11110</v>
      </c>
    </row>
    <row r="53" spans="1:5">
      <c r="A53" s="4" t="s">
        <v>609</v>
      </c>
      <c r="E53" s="5" t="n">
        <v>4388</v>
      </c>
    </row>
    <row r="54" spans="1:5">
      <c r="A54" s="4" t="s">
        <v>610</v>
      </c>
      <c r="D54" s="5" t="n">
        <v>250</v>
      </c>
    </row>
    <row r="55" spans="1:5">
      <c r="A55" s="4" t="s">
        <v>588</v>
      </c>
      <c r="D55" s="5" t="n">
        <v>5994</v>
      </c>
      <c r="E55" s="5" t="n">
        <v>32862</v>
      </c>
    </row>
    <row r="56" spans="1:5">
      <c r="A56" s="3" t="s">
        <v>583</v>
      </c>
    </row>
    <row r="57" spans="1:5">
      <c r="A57" s="4" t="s">
        <v>584</v>
      </c>
      <c r="D57" s="5" t="n">
        <v>248</v>
      </c>
    </row>
    <row r="58" spans="1:5">
      <c r="A58" s="4" t="s">
        <v>37</v>
      </c>
      <c r="D58" s="5" t="n">
        <v>2898</v>
      </c>
      <c r="E58" s="5" t="n">
        <v>27150</v>
      </c>
    </row>
    <row r="59" spans="1:5">
      <c r="A59" s="4" t="s">
        <v>597</v>
      </c>
      <c r="E59" s="5" t="n">
        <v>398</v>
      </c>
    </row>
    <row r="60" spans="1:5">
      <c r="A60" s="4" t="s">
        <v>600</v>
      </c>
      <c r="D60" s="5" t="n">
        <v>5994</v>
      </c>
      <c r="E60" s="5" t="n">
        <v>32862</v>
      </c>
    </row>
    <row r="61" spans="1:5">
      <c r="A61" s="4" t="s">
        <v>611</v>
      </c>
      <c r="D61" s="5" t="n">
        <v>-647</v>
      </c>
      <c r="E61" s="5" t="n">
        <v>-396</v>
      </c>
    </row>
    <row r="62" spans="1:5">
      <c r="A62" s="4" t="s">
        <v>612</v>
      </c>
    </row>
    <row r="63" spans="1:5">
      <c r="A63" s="3" t="s">
        <v>583</v>
      </c>
    </row>
    <row r="64" spans="1:5">
      <c r="A64" s="4" t="s">
        <v>602</v>
      </c>
      <c r="B64" s="4" t="s">
        <v>195</v>
      </c>
      <c r="D64" s="5" t="n">
        <v>1016</v>
      </c>
      <c r="E64" s="5" t="n">
        <v>2555</v>
      </c>
    </row>
    <row r="65" spans="1:5">
      <c r="A65" s="4" t="s">
        <v>613</v>
      </c>
    </row>
    <row r="66" spans="1:5">
      <c r="A66" s="3" t="s">
        <v>583</v>
      </c>
    </row>
    <row r="67" spans="1:5">
      <c r="A67" s="4" t="s">
        <v>602</v>
      </c>
      <c r="B67" s="4" t="s">
        <v>195</v>
      </c>
      <c r="D67" s="5" t="n">
        <v>809</v>
      </c>
    </row>
    <row r="68" spans="1:5">
      <c r="A68" s="4" t="s">
        <v>614</v>
      </c>
    </row>
    <row r="69" spans="1:5">
      <c r="A69" s="3" t="s">
        <v>583</v>
      </c>
    </row>
    <row r="70" spans="1:5">
      <c r="A70" s="4" t="s">
        <v>602</v>
      </c>
      <c r="B70" s="4" t="s">
        <v>195</v>
      </c>
      <c r="D70" s="5" t="n">
        <v>1339</v>
      </c>
      <c r="E70" s="5" t="n">
        <v>3372</v>
      </c>
    </row>
    <row r="71" spans="1:5">
      <c r="A71" s="4" t="s">
        <v>615</v>
      </c>
    </row>
    <row r="72" spans="1:5">
      <c r="A72" s="3" t="s">
        <v>583</v>
      </c>
    </row>
    <row r="73" spans="1:5">
      <c r="A73" s="4" t="s">
        <v>602</v>
      </c>
      <c r="B73" s="4" t="s">
        <v>195</v>
      </c>
      <c r="D73" s="5" t="n">
        <v>296</v>
      </c>
      <c r="E73" s="5" t="n">
        <v>579</v>
      </c>
    </row>
    <row r="74" spans="1:5">
      <c r="A74" s="4" t="s">
        <v>616</v>
      </c>
    </row>
    <row r="75" spans="1:5">
      <c r="A75" s="3" t="s">
        <v>583</v>
      </c>
    </row>
    <row r="76" spans="1:5">
      <c r="A76" s="4" t="s">
        <v>602</v>
      </c>
      <c r="B76" s="4" t="s">
        <v>195</v>
      </c>
      <c r="D76" s="6" t="n">
        <v>283</v>
      </c>
    </row>
    <row r="77" spans="1:5">
      <c r="A77" s="4" t="s">
        <v>585</v>
      </c>
    </row>
    <row r="78" spans="1:5">
      <c r="A78" s="3" t="s">
        <v>583</v>
      </c>
    </row>
    <row r="79" spans="1:5">
      <c r="A79" s="4" t="s">
        <v>584</v>
      </c>
      <c r="C79" s="5" t="n">
        <v>15479</v>
      </c>
    </row>
    <row r="80" spans="1:5">
      <c r="A80" s="4" t="s">
        <v>589</v>
      </c>
      <c r="C80" s="5" t="n">
        <v>3652</v>
      </c>
    </row>
    <row r="81" spans="1:5">
      <c r="A81" s="4" t="s">
        <v>590</v>
      </c>
      <c r="C81" s="5" t="n">
        <v>2399</v>
      </c>
    </row>
    <row r="82" spans="1:5">
      <c r="A82" s="4" t="s">
        <v>591</v>
      </c>
      <c r="C82" s="5" t="n">
        <v>1075</v>
      </c>
    </row>
    <row r="83" spans="1:5">
      <c r="A83" s="4" t="s">
        <v>37</v>
      </c>
      <c r="C83" s="5" t="n">
        <v>528</v>
      </c>
    </row>
    <row r="84" spans="1:5">
      <c r="A84" s="4" t="s">
        <v>592</v>
      </c>
      <c r="C84" s="5" t="n">
        <v>5495</v>
      </c>
    </row>
    <row r="85" spans="1:5">
      <c r="A85" s="4" t="s">
        <v>593</v>
      </c>
      <c r="C85" s="5" t="n">
        <v>51028</v>
      </c>
    </row>
    <row r="86" spans="1:5">
      <c r="A86" s="4" t="s">
        <v>594</v>
      </c>
      <c r="C86" s="5" t="n">
        <v>2184</v>
      </c>
    </row>
    <row r="87" spans="1:5">
      <c r="A87" s="4" t="s">
        <v>595</v>
      </c>
      <c r="C87" s="5" t="n">
        <v>18498</v>
      </c>
    </row>
    <row r="88" spans="1:5">
      <c r="A88" s="4" t="s">
        <v>596</v>
      </c>
      <c r="C88" s="5" t="n">
        <v>25854</v>
      </c>
    </row>
    <row r="89" spans="1:5">
      <c r="A89" s="4" t="s">
        <v>598</v>
      </c>
      <c r="C89" s="5" t="n">
        <v>4492</v>
      </c>
    </row>
    <row r="90" spans="1:5">
      <c r="A90" s="4" t="s">
        <v>599</v>
      </c>
      <c r="C90" s="5" t="n">
        <v>51028</v>
      </c>
    </row>
    <row r="91" spans="1:5">
      <c r="A91" s="4" t="s">
        <v>600</v>
      </c>
      <c r="C91" s="5" t="n">
        <v>0</v>
      </c>
    </row>
    <row r="92" spans="1:5">
      <c r="A92" s="4" t="s">
        <v>601</v>
      </c>
    </row>
    <row r="93" spans="1:5">
      <c r="A93" s="3" t="s">
        <v>583</v>
      </c>
    </row>
    <row r="94" spans="1:5">
      <c r="A94" s="4" t="s">
        <v>602</v>
      </c>
      <c r="B94" s="4" t="s">
        <v>617</v>
      </c>
      <c r="C94" s="5" t="n">
        <v>16200</v>
      </c>
    </row>
    <row r="95" spans="1:5">
      <c r="A95" s="4" t="s">
        <v>603</v>
      </c>
    </row>
    <row r="96" spans="1:5">
      <c r="A96" s="3" t="s">
        <v>583</v>
      </c>
    </row>
    <row r="97" spans="1:5">
      <c r="A97" s="4" t="s">
        <v>602</v>
      </c>
      <c r="B97" s="4" t="s">
        <v>617</v>
      </c>
      <c r="C97" s="6" t="n">
        <v>2700</v>
      </c>
    </row>
    <row r="98" spans="1:5">
      <c r="A98" s="4" t="s">
        <v>604</v>
      </c>
    </row>
    <row r="99" spans="1:5">
      <c r="A99" s="3" t="s">
        <v>579</v>
      </c>
    </row>
    <row r="100" spans="1:5">
      <c r="A100" s="4" t="s">
        <v>509</v>
      </c>
      <c r="C100" s="4" t="s">
        <v>510</v>
      </c>
    </row>
    <row r="101" spans="1:5">
      <c r="A101" s="3" t="s">
        <v>583</v>
      </c>
    </row>
    <row r="102" spans="1:5">
      <c r="A102" s="4" t="s">
        <v>602</v>
      </c>
      <c r="B102" s="4" t="s">
        <v>617</v>
      </c>
      <c r="C102" s="6" t="n">
        <v>2500</v>
      </c>
    </row>
    <row r="103" spans="1:5">
      <c r="A103" s="4" t="s">
        <v>605</v>
      </c>
    </row>
    <row r="104" spans="1:5">
      <c r="A104" s="3" t="s">
        <v>579</v>
      </c>
    </row>
    <row r="105" spans="1:5">
      <c r="A105" s="4" t="s">
        <v>509</v>
      </c>
      <c r="C105" s="4" t="s">
        <v>618</v>
      </c>
    </row>
    <row r="106" spans="1:5">
      <c r="A106" s="3" t="s">
        <v>583</v>
      </c>
    </row>
    <row r="107" spans="1:5">
      <c r="A107" s="4" t="s">
        <v>602</v>
      </c>
      <c r="B107" s="4" t="s">
        <v>617</v>
      </c>
      <c r="C107" s="6" t="n">
        <v>1000</v>
      </c>
    </row>
    <row r="108" spans="1:5">
      <c r="A108" s="4" t="s">
        <v>619</v>
      </c>
    </row>
    <row r="109" spans="1:5">
      <c r="A109" s="3" t="s">
        <v>579</v>
      </c>
    </row>
    <row r="110" spans="1:5">
      <c r="A110" s="4" t="s">
        <v>509</v>
      </c>
      <c r="C110" s="4" t="s">
        <v>498</v>
      </c>
    </row>
    <row r="111" spans="1:5">
      <c r="A111" s="4" t="s">
        <v>620</v>
      </c>
    </row>
    <row r="112" spans="1:5">
      <c r="A112" s="3" t="s">
        <v>579</v>
      </c>
    </row>
    <row r="113" spans="1:5">
      <c r="A113" s="4" t="s">
        <v>509</v>
      </c>
      <c r="D113" s="4" t="s">
        <v>501</v>
      </c>
    </row>
    <row r="114" spans="1:5">
      <c r="A114" s="4" t="s">
        <v>621</v>
      </c>
    </row>
    <row r="115" spans="1:5">
      <c r="A115" s="3" t="s">
        <v>579</v>
      </c>
    </row>
    <row r="116" spans="1:5">
      <c r="A116" s="4" t="s">
        <v>509</v>
      </c>
      <c r="D116" s="4" t="s">
        <v>618</v>
      </c>
    </row>
    <row r="117" spans="1:5">
      <c r="A117" s="4" t="s">
        <v>622</v>
      </c>
    </row>
    <row r="118" spans="1:5">
      <c r="A118" s="3" t="s">
        <v>579</v>
      </c>
    </row>
    <row r="119" spans="1:5">
      <c r="A119" s="4" t="s">
        <v>509</v>
      </c>
      <c r="D119" s="4" t="s">
        <v>498</v>
      </c>
    </row>
    <row r="120" spans="1:5">
      <c r="A120" s="4" t="s">
        <v>553</v>
      </c>
    </row>
    <row r="121" spans="1:5">
      <c r="A121" s="3" t="s">
        <v>579</v>
      </c>
    </row>
    <row r="122" spans="1:5">
      <c r="A122" s="4" t="s">
        <v>608</v>
      </c>
      <c r="D122" s="5" t="n">
        <v>13825283</v>
      </c>
    </row>
    <row r="123" spans="1:5">
      <c r="A123" s="3" t="s">
        <v>586</v>
      </c>
    </row>
    <row r="124" spans="1:5">
      <c r="A124" s="4" t="s">
        <v>587</v>
      </c>
      <c r="E124" s="5" t="n">
        <v>96496</v>
      </c>
    </row>
    <row r="125" spans="1:5">
      <c r="A125" s="4" t="s">
        <v>148</v>
      </c>
      <c r="E125" s="5" t="n">
        <v>162862</v>
      </c>
    </row>
    <row r="126" spans="1:5">
      <c r="A126" s="4" t="s">
        <v>588</v>
      </c>
      <c r="E126" s="5" t="n">
        <v>259358</v>
      </c>
    </row>
    <row r="127" spans="1:5">
      <c r="A127" s="3" t="s">
        <v>583</v>
      </c>
    </row>
    <row r="128" spans="1:5">
      <c r="A128" s="4" t="s">
        <v>584</v>
      </c>
      <c r="E128" s="5" t="n">
        <v>24768</v>
      </c>
    </row>
    <row r="129" spans="1:5">
      <c r="A129" s="4" t="s">
        <v>589</v>
      </c>
      <c r="E129" s="5" t="n">
        <v>17732</v>
      </c>
    </row>
    <row r="130" spans="1:5">
      <c r="A130" s="4" t="s">
        <v>590</v>
      </c>
      <c r="E130" s="5" t="n">
        <v>829</v>
      </c>
    </row>
    <row r="131" spans="1:5">
      <c r="A131" s="4" t="s">
        <v>591</v>
      </c>
      <c r="E131" s="5" t="n">
        <v>5944</v>
      </c>
    </row>
    <row r="132" spans="1:5">
      <c r="A132" s="4" t="s">
        <v>37</v>
      </c>
      <c r="E132" s="5" t="n">
        <v>218692</v>
      </c>
    </row>
    <row r="133" spans="1:5">
      <c r="A133" s="4" t="s">
        <v>592</v>
      </c>
      <c r="E133" s="5" t="n">
        <v>3033</v>
      </c>
    </row>
    <row r="134" spans="1:5">
      <c r="A134" s="4" t="s">
        <v>593</v>
      </c>
      <c r="E134" s="5" t="n">
        <v>381356</v>
      </c>
    </row>
    <row r="135" spans="1:5">
      <c r="A135" s="4" t="s">
        <v>594</v>
      </c>
      <c r="E135" s="5" t="n">
        <v>5951</v>
      </c>
    </row>
    <row r="136" spans="1:5">
      <c r="A136" s="4" t="s">
        <v>595</v>
      </c>
      <c r="E136" s="5" t="n">
        <v>82934</v>
      </c>
    </row>
    <row r="137" spans="1:5">
      <c r="A137" s="4" t="s">
        <v>596</v>
      </c>
      <c r="E137" s="5" t="n">
        <v>26182</v>
      </c>
    </row>
    <row r="138" spans="1:5">
      <c r="A138" s="4" t="s">
        <v>597</v>
      </c>
      <c r="E138" s="5" t="n">
        <v>1264</v>
      </c>
    </row>
    <row r="139" spans="1:5">
      <c r="A139" s="4" t="s">
        <v>598</v>
      </c>
      <c r="E139" s="5" t="n">
        <v>5667</v>
      </c>
    </row>
    <row r="140" spans="1:5">
      <c r="A140" s="4" t="s">
        <v>599</v>
      </c>
      <c r="E140" s="5" t="n">
        <v>121998</v>
      </c>
    </row>
    <row r="141" spans="1:5">
      <c r="A141" s="4" t="s">
        <v>600</v>
      </c>
      <c r="E141" s="5" t="n">
        <v>259358</v>
      </c>
    </row>
    <row r="142" spans="1:5">
      <c r="A142" s="4" t="s">
        <v>623</v>
      </c>
      <c r="E142" s="6" t="n">
        <v>1264</v>
      </c>
    </row>
    <row r="143" spans="1:5">
      <c r="A143" s="4" t="s">
        <v>624</v>
      </c>
    </row>
    <row r="144" spans="1:5">
      <c r="A144" s="3" t="s">
        <v>579</v>
      </c>
    </row>
    <row r="145" spans="1:5">
      <c r="A145" s="4" t="s">
        <v>509</v>
      </c>
      <c r="E145" s="4" t="s">
        <v>501</v>
      </c>
    </row>
    <row r="146" spans="1:5">
      <c r="A146" s="3" t="s">
        <v>583</v>
      </c>
    </row>
    <row r="147" spans="1:5">
      <c r="A147" s="4" t="s">
        <v>602</v>
      </c>
      <c r="B147" s="4" t="s">
        <v>100</v>
      </c>
      <c r="E147" s="6" t="n">
        <v>57022</v>
      </c>
    </row>
    <row r="148" spans="1:5">
      <c r="A148" s="4" t="s">
        <v>625</v>
      </c>
    </row>
    <row r="149" spans="1:5">
      <c r="A149" s="3" t="s">
        <v>579</v>
      </c>
    </row>
    <row r="150" spans="1:5">
      <c r="A150" s="4" t="s">
        <v>509</v>
      </c>
      <c r="E150" s="4" t="s">
        <v>498</v>
      </c>
    </row>
    <row r="151" spans="1:5">
      <c r="A151" s="3" t="s">
        <v>583</v>
      </c>
    </row>
    <row r="152" spans="1:5">
      <c r="A152" s="4" t="s">
        <v>602</v>
      </c>
      <c r="B152" s="4" t="s">
        <v>100</v>
      </c>
      <c r="E152" s="6" t="n">
        <v>32176</v>
      </c>
    </row>
    <row r="153" spans="1:5">
      <c r="A153" s="4" t="s">
        <v>626</v>
      </c>
    </row>
    <row r="154" spans="1:5">
      <c r="A154" s="3" t="s">
        <v>579</v>
      </c>
    </row>
    <row r="155" spans="1:5">
      <c r="A155" s="4" t="s">
        <v>509</v>
      </c>
      <c r="E155" s="4" t="s">
        <v>512</v>
      </c>
    </row>
    <row r="156" spans="1:5">
      <c r="A156" s="3" t="s">
        <v>583</v>
      </c>
    </row>
    <row r="157" spans="1:5">
      <c r="A157" s="4" t="s">
        <v>602</v>
      </c>
      <c r="B157" s="4" t="s">
        <v>100</v>
      </c>
      <c r="E157" s="6" t="n">
        <v>571</v>
      </c>
    </row>
    <row r="158" spans="1:5">
      <c r="A158" s="4" t="s">
        <v>627</v>
      </c>
    </row>
    <row r="159" spans="1:5">
      <c r="A159" s="3" t="s">
        <v>579</v>
      </c>
    </row>
    <row r="160" spans="1:5">
      <c r="A160" s="4" t="s">
        <v>509</v>
      </c>
      <c r="E160" s="4" t="s">
        <v>501</v>
      </c>
    </row>
    <row r="161" spans="1:5">
      <c r="A161" s="3" t="s">
        <v>583</v>
      </c>
    </row>
    <row r="162" spans="1:5">
      <c r="A162" s="4" t="s">
        <v>602</v>
      </c>
      <c r="B162" s="4" t="s">
        <v>100</v>
      </c>
      <c r="E162" s="6" t="n">
        <v>19325</v>
      </c>
    </row>
    <row r="163" spans="1:5">
      <c r="A163" s="4" t="s">
        <v>628</v>
      </c>
    </row>
    <row r="164" spans="1:5">
      <c r="A164" s="3" t="s">
        <v>586</v>
      </c>
    </row>
    <row r="165" spans="1:5">
      <c r="A165" s="4" t="s">
        <v>588</v>
      </c>
      <c r="E165" s="5" t="n">
        <v>42700</v>
      </c>
    </row>
    <row r="166" spans="1:5">
      <c r="A166" s="3" t="s">
        <v>583</v>
      </c>
    </row>
    <row r="167" spans="1:5">
      <c r="A167" s="4" t="s">
        <v>584</v>
      </c>
      <c r="E167" s="5" t="n">
        <v>79</v>
      </c>
    </row>
    <row r="168" spans="1:5">
      <c r="A168" s="4" t="s">
        <v>589</v>
      </c>
      <c r="E168" s="5" t="n">
        <v>988</v>
      </c>
    </row>
    <row r="169" spans="1:5">
      <c r="A169" s="4" t="s">
        <v>590</v>
      </c>
      <c r="E169" s="5" t="n">
        <v>22081</v>
      </c>
    </row>
    <row r="170" spans="1:5">
      <c r="A170" s="4" t="s">
        <v>591</v>
      </c>
      <c r="E170" s="5" t="n">
        <v>8173</v>
      </c>
    </row>
    <row r="171" spans="1:5">
      <c r="A171" s="4" t="s">
        <v>37</v>
      </c>
      <c r="E171" s="5" t="n">
        <v>4203</v>
      </c>
    </row>
    <row r="172" spans="1:5">
      <c r="A172" s="4" t="s">
        <v>593</v>
      </c>
      <c r="E172" s="5" t="n">
        <v>62131</v>
      </c>
    </row>
    <row r="173" spans="1:5">
      <c r="A173" s="4" t="s">
        <v>594</v>
      </c>
      <c r="E173" s="5" t="n">
        <v>1640</v>
      </c>
    </row>
    <row r="174" spans="1:5">
      <c r="A174" s="4" t="s">
        <v>595</v>
      </c>
      <c r="E174" s="5" t="n">
        <v>4092</v>
      </c>
    </row>
    <row r="175" spans="1:5">
      <c r="A175" s="4" t="s">
        <v>596</v>
      </c>
      <c r="E175" s="5" t="n">
        <v>9600</v>
      </c>
    </row>
    <row r="176" spans="1:5">
      <c r="A176" s="4" t="s">
        <v>597</v>
      </c>
      <c r="E176" s="5" t="n">
        <v>348</v>
      </c>
    </row>
    <row r="177" spans="1:5">
      <c r="A177" s="4" t="s">
        <v>598</v>
      </c>
      <c r="E177" s="5" t="n">
        <v>3753</v>
      </c>
    </row>
    <row r="178" spans="1:5">
      <c r="A178" s="4" t="s">
        <v>599</v>
      </c>
      <c r="E178" s="5" t="n">
        <v>19433</v>
      </c>
    </row>
    <row r="179" spans="1:5">
      <c r="A179" s="4" t="s">
        <v>600</v>
      </c>
      <c r="E179" s="5" t="n">
        <v>42698</v>
      </c>
    </row>
    <row r="180" spans="1:5">
      <c r="A180" s="4" t="s">
        <v>629</v>
      </c>
      <c r="E180" s="6" t="n">
        <v>9517</v>
      </c>
    </row>
    <row r="181" spans="1:5">
      <c r="A181" s="4" t="s">
        <v>630</v>
      </c>
    </row>
    <row r="182" spans="1:5">
      <c r="A182" s="3" t="s">
        <v>579</v>
      </c>
    </row>
    <row r="183" spans="1:5">
      <c r="A183" s="4" t="s">
        <v>509</v>
      </c>
      <c r="E183" s="4" t="s">
        <v>498</v>
      </c>
    </row>
    <row r="184" spans="1:5">
      <c r="A184" s="3" t="s">
        <v>583</v>
      </c>
    </row>
    <row r="185" spans="1:5">
      <c r="A185" s="4" t="s">
        <v>602</v>
      </c>
      <c r="B185" s="4" t="s">
        <v>100</v>
      </c>
      <c r="E185" s="6" t="n">
        <v>5490</v>
      </c>
    </row>
    <row r="186" spans="1:5">
      <c r="A186" s="4" t="s">
        <v>631</v>
      </c>
    </row>
    <row r="187" spans="1:5">
      <c r="A187" s="3" t="s">
        <v>579</v>
      </c>
    </row>
    <row r="188" spans="1:5">
      <c r="A188" s="4" t="s">
        <v>509</v>
      </c>
      <c r="E188" s="4" t="s">
        <v>501</v>
      </c>
    </row>
    <row r="189" spans="1:5">
      <c r="A189" s="3" t="s">
        <v>583</v>
      </c>
    </row>
    <row r="190" spans="1:5">
      <c r="A190" s="4" t="s">
        <v>602</v>
      </c>
      <c r="B190" s="4" t="s">
        <v>100</v>
      </c>
      <c r="E190" s="6" t="n">
        <v>7100</v>
      </c>
    </row>
    <row r="191" spans="1:5">
      <c r="A191" s="4" t="s">
        <v>632</v>
      </c>
    </row>
    <row r="192" spans="1:5">
      <c r="A192" s="3" t="s">
        <v>579</v>
      </c>
    </row>
    <row r="193" spans="1:5">
      <c r="A193" s="4" t="s">
        <v>509</v>
      </c>
      <c r="E193" s="4" t="s">
        <v>501</v>
      </c>
    </row>
    <row r="194" spans="1:5">
      <c r="A194" s="3" t="s">
        <v>583</v>
      </c>
    </row>
    <row r="195" spans="1:5">
      <c r="A195" s="4" t="s">
        <v>602</v>
      </c>
      <c r="B195" s="4" t="s">
        <v>100</v>
      </c>
      <c r="E195" s="6" t="n">
        <v>4500</v>
      </c>
    </row>
    <row r="196" spans="1:5">
      <c r="A196" s="4" t="s">
        <v>513</v>
      </c>
    </row>
    <row r="197" spans="1:5">
      <c r="A197" s="3" t="s">
        <v>579</v>
      </c>
    </row>
    <row r="198" spans="1:5">
      <c r="A198" s="4" t="s">
        <v>509</v>
      </c>
      <c r="C198" s="4" t="s">
        <v>501</v>
      </c>
    </row>
    <row r="199" spans="1:5">
      <c r="A199" s="4" t="s">
        <v>633</v>
      </c>
    </row>
    <row r="200" spans="1:5">
      <c r="A200" s="3" t="s">
        <v>579</v>
      </c>
    </row>
    <row r="201" spans="1:5">
      <c r="A201" s="4" t="s">
        <v>509</v>
      </c>
      <c r="D201" s="4" t="s">
        <v>501</v>
      </c>
      <c r="E201" s="4" t="s">
        <v>501</v>
      </c>
    </row>
    <row r="202" spans="1:5">
      <c r="A202" s="4" t="s">
        <v>507</v>
      </c>
    </row>
    <row r="203" spans="1:5">
      <c r="A203" s="3" t="s">
        <v>579</v>
      </c>
    </row>
    <row r="204" spans="1:5">
      <c r="A204" s="4" t="s">
        <v>509</v>
      </c>
      <c r="C204" s="4" t="s">
        <v>510</v>
      </c>
    </row>
    <row r="205" spans="1:5">
      <c r="A205" s="4" t="s">
        <v>634</v>
      </c>
    </row>
    <row r="206" spans="1:5">
      <c r="A206" s="3" t="s">
        <v>579</v>
      </c>
    </row>
    <row r="207" spans="1:5">
      <c r="A207" s="4" t="s">
        <v>509</v>
      </c>
      <c r="D207" s="4" t="s">
        <v>510</v>
      </c>
      <c r="E207" s="4" t="s">
        <v>510</v>
      </c>
    </row>
    <row r="208" spans="1:5"/>
    <row r="209" spans="1:5">
      <c r="A209" s="4" t="s">
        <v>100</v>
      </c>
      <c r="B209" s="4" t="s">
        <v>635</v>
      </c>
    </row>
    <row r="210" spans="1:5">
      <c r="A210" s="4" t="s">
        <v>195</v>
      </c>
      <c r="B210" s="4" t="s">
        <v>636</v>
      </c>
    </row>
    <row r="211" spans="1:5">
      <c r="A211" s="4" t="s">
        <v>617</v>
      </c>
      <c r="B211" s="4" t="s">
        <v>637</v>
      </c>
    </row>
  </sheetData>
  <mergeCells count="6">
    <mergeCell ref="A1:B2"/>
    <mergeCell ref="C1:E1"/>
    <mergeCell ref="A208:D208"/>
    <mergeCell ref="B209:D209"/>
    <mergeCell ref="B210:D210"/>
    <mergeCell ref="B211:D2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38</v>
      </c>
      <c r="C1" s="2" t="s">
        <v>639</v>
      </c>
      <c r="D1" s="2" t="s">
        <v>1</v>
      </c>
    </row>
    <row r="2" spans="1:6">
      <c r="C2" s="2" t="s">
        <v>2</v>
      </c>
      <c r="D2" s="2" t="s">
        <v>2</v>
      </c>
      <c r="E2" s="2" t="s">
        <v>30</v>
      </c>
      <c r="F2" s="2" t="s">
        <v>79</v>
      </c>
    </row>
    <row r="3" spans="1:6">
      <c r="A3" s="3" t="s">
        <v>640</v>
      </c>
    </row>
    <row r="4" spans="1:6">
      <c r="A4" s="4" t="s">
        <v>584</v>
      </c>
      <c r="C4" s="6" t="n">
        <v>2300</v>
      </c>
      <c r="D4" s="6" t="n">
        <v>2300</v>
      </c>
    </row>
    <row r="5" spans="1:6">
      <c r="A5" s="4" t="s">
        <v>37</v>
      </c>
      <c r="C5" s="5" t="n">
        <v>274551</v>
      </c>
      <c r="D5" s="5" t="n">
        <v>274551</v>
      </c>
      <c r="E5" s="6" t="n">
        <v>278155</v>
      </c>
      <c r="F5" s="6" t="n">
        <v>226596</v>
      </c>
    </row>
    <row r="6" spans="1:6">
      <c r="A6" s="4" t="s">
        <v>641</v>
      </c>
    </row>
    <row r="7" spans="1:6">
      <c r="A7" s="3" t="s">
        <v>640</v>
      </c>
    </row>
    <row r="8" spans="1:6">
      <c r="A8" s="4" t="s">
        <v>584</v>
      </c>
      <c r="C8" s="5" t="n">
        <v>15479</v>
      </c>
      <c r="D8" s="5" t="n">
        <v>15479</v>
      </c>
    </row>
    <row r="9" spans="1:6">
      <c r="A9" s="4" t="s">
        <v>642</v>
      </c>
      <c r="D9" s="5" t="n">
        <v>3070431</v>
      </c>
      <c r="E9" s="5" t="n">
        <v>3100089</v>
      </c>
    </row>
    <row r="10" spans="1:6">
      <c r="A10" s="4" t="s">
        <v>643</v>
      </c>
      <c r="D10" s="5" t="n">
        <v>-182781</v>
      </c>
      <c r="E10" s="5" t="n">
        <v>-94756</v>
      </c>
    </row>
    <row r="11" spans="1:6">
      <c r="A11" s="4" t="s">
        <v>644</v>
      </c>
      <c r="C11" s="5" t="n">
        <v>9300</v>
      </c>
    </row>
    <row r="12" spans="1:6">
      <c r="A12" s="4" t="s">
        <v>645</v>
      </c>
      <c r="C12" s="5" t="n">
        <v>4300</v>
      </c>
    </row>
    <row r="13" spans="1:6">
      <c r="A13" s="4" t="s">
        <v>589</v>
      </c>
      <c r="C13" s="5" t="n">
        <v>3652</v>
      </c>
      <c r="D13" s="5" t="n">
        <v>3652</v>
      </c>
    </row>
    <row r="14" spans="1:6">
      <c r="A14" s="4" t="s">
        <v>590</v>
      </c>
      <c r="C14" s="5" t="n">
        <v>2399</v>
      </c>
      <c r="D14" s="5" t="n">
        <v>2399</v>
      </c>
    </row>
    <row r="15" spans="1:6">
      <c r="A15" s="4" t="s">
        <v>646</v>
      </c>
      <c r="C15" s="5" t="n">
        <v>1075</v>
      </c>
      <c r="D15" s="5" t="n">
        <v>1075</v>
      </c>
    </row>
    <row r="16" spans="1:6">
      <c r="A16" s="4" t="s">
        <v>37</v>
      </c>
      <c r="C16" s="5" t="n">
        <v>528</v>
      </c>
      <c r="D16" s="5" t="n">
        <v>528</v>
      </c>
    </row>
    <row r="17" spans="1:6">
      <c r="A17" s="4" t="s">
        <v>592</v>
      </c>
      <c r="C17" s="5" t="n">
        <v>5495</v>
      </c>
      <c r="D17" s="5" t="n">
        <v>5495</v>
      </c>
    </row>
    <row r="18" spans="1:6">
      <c r="A18" s="4" t="s">
        <v>593</v>
      </c>
      <c r="C18" s="5" t="n">
        <v>51028</v>
      </c>
      <c r="D18" s="5" t="n">
        <v>51028</v>
      </c>
    </row>
    <row r="19" spans="1:6">
      <c r="A19" s="4" t="s">
        <v>594</v>
      </c>
      <c r="C19" s="5" t="n">
        <v>2184</v>
      </c>
      <c r="D19" s="5" t="n">
        <v>2184</v>
      </c>
    </row>
    <row r="20" spans="1:6">
      <c r="A20" s="4" t="s">
        <v>595</v>
      </c>
      <c r="C20" s="5" t="n">
        <v>18498</v>
      </c>
      <c r="D20" s="5" t="n">
        <v>18498</v>
      </c>
    </row>
    <row r="21" spans="1:6">
      <c r="A21" s="4" t="s">
        <v>647</v>
      </c>
      <c r="C21" s="5" t="n">
        <v>25854</v>
      </c>
      <c r="D21" s="5" t="n">
        <v>25854</v>
      </c>
    </row>
    <row r="22" spans="1:6">
      <c r="A22" s="4" t="s">
        <v>598</v>
      </c>
      <c r="C22" s="5" t="n">
        <v>4492</v>
      </c>
      <c r="D22" s="5" t="n">
        <v>4492</v>
      </c>
    </row>
    <row r="23" spans="1:6">
      <c r="A23" s="4" t="s">
        <v>599</v>
      </c>
      <c r="C23" s="5" t="n">
        <v>51028</v>
      </c>
      <c r="D23" s="5" t="n">
        <v>51028</v>
      </c>
    </row>
    <row r="24" spans="1:6">
      <c r="A24" s="4" t="s">
        <v>600</v>
      </c>
      <c r="C24" s="5" t="n">
        <v>0</v>
      </c>
      <c r="D24" s="5" t="n">
        <v>0</v>
      </c>
    </row>
    <row r="25" spans="1:6">
      <c r="A25" s="4" t="s">
        <v>585</v>
      </c>
    </row>
    <row r="26" spans="1:6">
      <c r="A26" s="3" t="s">
        <v>640</v>
      </c>
    </row>
    <row r="27" spans="1:6">
      <c r="A27" s="4" t="s">
        <v>584</v>
      </c>
      <c r="E27" s="5" t="n">
        <v>2264</v>
      </c>
    </row>
    <row r="28" spans="1:6">
      <c r="A28" s="4" t="s">
        <v>589</v>
      </c>
      <c r="E28" s="5" t="n">
        <v>1377</v>
      </c>
    </row>
    <row r="29" spans="1:6">
      <c r="A29" s="4" t="s">
        <v>590</v>
      </c>
      <c r="E29" s="5" t="n">
        <v>404</v>
      </c>
    </row>
    <row r="30" spans="1:6">
      <c r="A30" s="4" t="s">
        <v>646</v>
      </c>
      <c r="E30" s="5" t="n">
        <v>24</v>
      </c>
    </row>
    <row r="31" spans="1:6">
      <c r="A31" s="4" t="s">
        <v>37</v>
      </c>
      <c r="E31" s="5" t="n">
        <v>60080</v>
      </c>
    </row>
    <row r="32" spans="1:6">
      <c r="A32" s="4" t="s">
        <v>592</v>
      </c>
      <c r="E32" s="5" t="n">
        <v>31</v>
      </c>
    </row>
    <row r="33" spans="1:6">
      <c r="A33" s="4" t="s">
        <v>593</v>
      </c>
      <c r="E33" s="5" t="n">
        <v>84930</v>
      </c>
    </row>
    <row r="34" spans="1:6">
      <c r="A34" s="4" t="s">
        <v>594</v>
      </c>
      <c r="E34" s="5" t="n">
        <v>901</v>
      </c>
    </row>
    <row r="35" spans="1:6">
      <c r="A35" s="4" t="s">
        <v>595</v>
      </c>
      <c r="E35" s="5" t="n">
        <v>1021</v>
      </c>
    </row>
    <row r="36" spans="1:6">
      <c r="A36" s="4" t="s">
        <v>647</v>
      </c>
      <c r="E36" s="5" t="n">
        <v>2918</v>
      </c>
    </row>
    <row r="37" spans="1:6">
      <c r="A37" s="4" t="s">
        <v>648</v>
      </c>
      <c r="E37" s="5" t="n">
        <v>1715</v>
      </c>
    </row>
    <row r="38" spans="1:6">
      <c r="A38" s="4" t="s">
        <v>598</v>
      </c>
      <c r="E38" s="5" t="n">
        <v>21</v>
      </c>
    </row>
    <row r="39" spans="1:6">
      <c r="A39" s="4" t="s">
        <v>599</v>
      </c>
      <c r="E39" s="5" t="n">
        <v>6576</v>
      </c>
    </row>
    <row r="40" spans="1:6">
      <c r="A40" s="4" t="s">
        <v>600</v>
      </c>
      <c r="E40" s="5" t="n">
        <v>78354</v>
      </c>
    </row>
    <row r="41" spans="1:6">
      <c r="A41" s="4" t="s">
        <v>553</v>
      </c>
    </row>
    <row r="42" spans="1:6">
      <c r="A42" s="3" t="s">
        <v>640</v>
      </c>
    </row>
    <row r="43" spans="1:6">
      <c r="A43" s="4" t="s">
        <v>584</v>
      </c>
      <c r="F43" s="5" t="n">
        <v>24768</v>
      </c>
    </row>
    <row r="44" spans="1:6">
      <c r="A44" s="4" t="s">
        <v>589</v>
      </c>
      <c r="F44" s="5" t="n">
        <v>17732</v>
      </c>
    </row>
    <row r="45" spans="1:6">
      <c r="A45" s="4" t="s">
        <v>590</v>
      </c>
      <c r="F45" s="5" t="n">
        <v>829</v>
      </c>
    </row>
    <row r="46" spans="1:6">
      <c r="A46" s="4" t="s">
        <v>646</v>
      </c>
      <c r="F46" s="5" t="n">
        <v>5944</v>
      </c>
    </row>
    <row r="47" spans="1:6">
      <c r="A47" s="4" t="s">
        <v>37</v>
      </c>
      <c r="F47" s="5" t="n">
        <v>218692</v>
      </c>
    </row>
    <row r="48" spans="1:6">
      <c r="A48" s="4" t="s">
        <v>592</v>
      </c>
      <c r="F48" s="5" t="n">
        <v>3033</v>
      </c>
    </row>
    <row r="49" spans="1:6">
      <c r="A49" s="4" t="s">
        <v>593</v>
      </c>
      <c r="F49" s="5" t="n">
        <v>381356</v>
      </c>
    </row>
    <row r="50" spans="1:6">
      <c r="A50" s="4" t="s">
        <v>594</v>
      </c>
      <c r="F50" s="5" t="n">
        <v>5951</v>
      </c>
    </row>
    <row r="51" spans="1:6">
      <c r="A51" s="4" t="s">
        <v>595</v>
      </c>
      <c r="F51" s="5" t="n">
        <v>82934</v>
      </c>
    </row>
    <row r="52" spans="1:6">
      <c r="A52" s="4" t="s">
        <v>647</v>
      </c>
      <c r="F52" s="5" t="n">
        <v>26182</v>
      </c>
    </row>
    <row r="53" spans="1:6">
      <c r="A53" s="4" t="s">
        <v>648</v>
      </c>
      <c r="F53" s="5" t="n">
        <v>1264</v>
      </c>
    </row>
    <row r="54" spans="1:6">
      <c r="A54" s="4" t="s">
        <v>598</v>
      </c>
      <c r="F54" s="5" t="n">
        <v>5667</v>
      </c>
    </row>
    <row r="55" spans="1:6">
      <c r="A55" s="4" t="s">
        <v>599</v>
      </c>
      <c r="F55" s="5" t="n">
        <v>121998</v>
      </c>
    </row>
    <row r="56" spans="1:6">
      <c r="A56" s="4" t="s">
        <v>600</v>
      </c>
      <c r="F56" s="5" t="n">
        <v>259358</v>
      </c>
    </row>
    <row r="57" spans="1:6">
      <c r="A57" s="4" t="s">
        <v>628</v>
      </c>
    </row>
    <row r="58" spans="1:6">
      <c r="A58" s="3" t="s">
        <v>640</v>
      </c>
    </row>
    <row r="59" spans="1:6">
      <c r="A59" s="4" t="s">
        <v>584</v>
      </c>
      <c r="F59" s="5" t="n">
        <v>79</v>
      </c>
    </row>
    <row r="60" spans="1:6">
      <c r="A60" s="4" t="s">
        <v>589</v>
      </c>
      <c r="F60" s="5" t="n">
        <v>988</v>
      </c>
    </row>
    <row r="61" spans="1:6">
      <c r="A61" s="4" t="s">
        <v>590</v>
      </c>
      <c r="F61" s="5" t="n">
        <v>22081</v>
      </c>
    </row>
    <row r="62" spans="1:6">
      <c r="A62" s="4" t="s">
        <v>646</v>
      </c>
      <c r="F62" s="5" t="n">
        <v>8173</v>
      </c>
    </row>
    <row r="63" spans="1:6">
      <c r="A63" s="4" t="s">
        <v>37</v>
      </c>
      <c r="F63" s="5" t="n">
        <v>4203</v>
      </c>
    </row>
    <row r="64" spans="1:6">
      <c r="A64" s="4" t="s">
        <v>593</v>
      </c>
      <c r="F64" s="5" t="n">
        <v>62131</v>
      </c>
    </row>
    <row r="65" spans="1:6">
      <c r="A65" s="4" t="s">
        <v>594</v>
      </c>
      <c r="F65" s="5" t="n">
        <v>1640</v>
      </c>
    </row>
    <row r="66" spans="1:6">
      <c r="A66" s="4" t="s">
        <v>595</v>
      </c>
      <c r="F66" s="5" t="n">
        <v>4092</v>
      </c>
    </row>
    <row r="67" spans="1:6">
      <c r="A67" s="4" t="s">
        <v>647</v>
      </c>
      <c r="F67" s="5" t="n">
        <v>9600</v>
      </c>
    </row>
    <row r="68" spans="1:6">
      <c r="A68" s="4" t="s">
        <v>648</v>
      </c>
      <c r="F68" s="5" t="n">
        <v>348</v>
      </c>
    </row>
    <row r="69" spans="1:6">
      <c r="A69" s="4" t="s">
        <v>598</v>
      </c>
      <c r="F69" s="5" t="n">
        <v>3753</v>
      </c>
    </row>
    <row r="70" spans="1:6">
      <c r="A70" s="4" t="s">
        <v>599</v>
      </c>
      <c r="F70" s="5" t="n">
        <v>19433</v>
      </c>
    </row>
    <row r="71" spans="1:6">
      <c r="A71" s="4" t="s">
        <v>600</v>
      </c>
      <c r="F71" s="5" t="n">
        <v>42698</v>
      </c>
    </row>
    <row r="72" spans="1:6">
      <c r="A72" s="4" t="s">
        <v>649</v>
      </c>
    </row>
    <row r="73" spans="1:6">
      <c r="A73" s="3" t="s">
        <v>640</v>
      </c>
    </row>
    <row r="74" spans="1:6">
      <c r="A74" s="4" t="s">
        <v>602</v>
      </c>
      <c r="B74" s="4" t="s">
        <v>100</v>
      </c>
      <c r="C74" s="5" t="n">
        <v>16200</v>
      </c>
      <c r="D74" s="5" t="n">
        <v>16200</v>
      </c>
    </row>
    <row r="75" spans="1:6">
      <c r="A75" s="4" t="s">
        <v>650</v>
      </c>
    </row>
    <row r="76" spans="1:6">
      <c r="A76" s="3" t="s">
        <v>640</v>
      </c>
    </row>
    <row r="77" spans="1:6">
      <c r="A77" s="4" t="s">
        <v>602</v>
      </c>
      <c r="B77" s="4" t="s">
        <v>195</v>
      </c>
      <c r="E77" s="5" t="n">
        <v>5600</v>
      </c>
    </row>
    <row r="78" spans="1:6">
      <c r="A78" s="4" t="s">
        <v>651</v>
      </c>
    </row>
    <row r="79" spans="1:6">
      <c r="A79" s="3" t="s">
        <v>640</v>
      </c>
    </row>
    <row r="80" spans="1:6">
      <c r="A80" s="4" t="s">
        <v>602</v>
      </c>
      <c r="B80" s="4" t="s">
        <v>195</v>
      </c>
      <c r="F80" s="5" t="n">
        <v>57022</v>
      </c>
    </row>
    <row r="81" spans="1:6">
      <c r="A81" s="4" t="s">
        <v>652</v>
      </c>
    </row>
    <row r="82" spans="1:6">
      <c r="A82" s="3" t="s">
        <v>640</v>
      </c>
    </row>
    <row r="83" spans="1:6">
      <c r="A83" s="4" t="s">
        <v>602</v>
      </c>
      <c r="B83" s="4" t="s">
        <v>195</v>
      </c>
      <c r="F83" s="5" t="n">
        <v>5490</v>
      </c>
    </row>
    <row r="84" spans="1:6">
      <c r="A84" s="4" t="s">
        <v>653</v>
      </c>
    </row>
    <row r="85" spans="1:6">
      <c r="A85" s="3" t="s">
        <v>640</v>
      </c>
    </row>
    <row r="86" spans="1:6">
      <c r="A86" s="4" t="s">
        <v>602</v>
      </c>
      <c r="B86" s="4" t="s">
        <v>100</v>
      </c>
      <c r="C86" s="5" t="n">
        <v>2700</v>
      </c>
      <c r="D86" s="5" t="n">
        <v>2700</v>
      </c>
    </row>
    <row r="87" spans="1:6">
      <c r="A87" s="4" t="s">
        <v>654</v>
      </c>
    </row>
    <row r="88" spans="1:6">
      <c r="A88" s="3" t="s">
        <v>640</v>
      </c>
    </row>
    <row r="89" spans="1:6">
      <c r="A89" s="4" t="s">
        <v>602</v>
      </c>
      <c r="B89" s="4" t="s">
        <v>195</v>
      </c>
      <c r="E89" s="5" t="n">
        <v>1100</v>
      </c>
    </row>
    <row r="90" spans="1:6">
      <c r="A90" s="4" t="s">
        <v>655</v>
      </c>
    </row>
    <row r="91" spans="1:6">
      <c r="A91" s="3" t="s">
        <v>640</v>
      </c>
    </row>
    <row r="92" spans="1:6">
      <c r="A92" s="4" t="s">
        <v>602</v>
      </c>
      <c r="B92" s="4" t="s">
        <v>195</v>
      </c>
      <c r="F92" s="5" t="n">
        <v>32176</v>
      </c>
    </row>
    <row r="93" spans="1:6">
      <c r="A93" s="4" t="s">
        <v>656</v>
      </c>
    </row>
    <row r="94" spans="1:6">
      <c r="A94" s="3" t="s">
        <v>640</v>
      </c>
    </row>
    <row r="95" spans="1:6">
      <c r="A95" s="4" t="s">
        <v>602</v>
      </c>
      <c r="B95" s="4" t="s">
        <v>100</v>
      </c>
      <c r="C95" s="5" t="n">
        <v>2500</v>
      </c>
      <c r="D95" s="5" t="n">
        <v>2500</v>
      </c>
    </row>
    <row r="96" spans="1:6">
      <c r="A96" s="4" t="s">
        <v>657</v>
      </c>
    </row>
    <row r="97" spans="1:6">
      <c r="A97" s="3" t="s">
        <v>640</v>
      </c>
    </row>
    <row r="98" spans="1:6">
      <c r="A98" s="4" t="s">
        <v>602</v>
      </c>
      <c r="B98" s="4" t="s">
        <v>195</v>
      </c>
      <c r="E98" s="5" t="n">
        <v>11300</v>
      </c>
    </row>
    <row r="99" spans="1:6">
      <c r="A99" s="4" t="s">
        <v>658</v>
      </c>
    </row>
    <row r="100" spans="1:6">
      <c r="A100" s="3" t="s">
        <v>640</v>
      </c>
    </row>
    <row r="101" spans="1:6">
      <c r="A101" s="4" t="s">
        <v>602</v>
      </c>
      <c r="B101" s="4" t="s">
        <v>195</v>
      </c>
      <c r="F101" s="5" t="n">
        <v>571</v>
      </c>
    </row>
    <row r="102" spans="1:6">
      <c r="A102" s="4" t="s">
        <v>659</v>
      </c>
    </row>
    <row r="103" spans="1:6">
      <c r="A103" s="3" t="s">
        <v>640</v>
      </c>
    </row>
    <row r="104" spans="1:6">
      <c r="A104" s="4" t="s">
        <v>602</v>
      </c>
      <c r="B104" s="4" t="s">
        <v>100</v>
      </c>
      <c r="C104" s="6" t="n">
        <v>1000</v>
      </c>
      <c r="D104" s="6" t="n">
        <v>1000</v>
      </c>
    </row>
    <row r="105" spans="1:6">
      <c r="A105" s="4" t="s">
        <v>660</v>
      </c>
    </row>
    <row r="106" spans="1:6">
      <c r="A106" s="3" t="s">
        <v>640</v>
      </c>
    </row>
    <row r="107" spans="1:6">
      <c r="A107" s="4" t="s">
        <v>602</v>
      </c>
      <c r="B107" s="4" t="s">
        <v>195</v>
      </c>
      <c r="E107" s="5" t="n">
        <v>900</v>
      </c>
    </row>
    <row r="108" spans="1:6">
      <c r="A108" s="4" t="s">
        <v>661</v>
      </c>
    </row>
    <row r="109" spans="1:6">
      <c r="A109" s="3" t="s">
        <v>640</v>
      </c>
    </row>
    <row r="110" spans="1:6">
      <c r="A110" s="4" t="s">
        <v>602</v>
      </c>
      <c r="B110" s="4" t="s">
        <v>195</v>
      </c>
      <c r="F110" s="5" t="n">
        <v>19325</v>
      </c>
    </row>
    <row r="111" spans="1:6">
      <c r="A111" s="4" t="s">
        <v>662</v>
      </c>
    </row>
    <row r="112" spans="1:6">
      <c r="A112" s="3" t="s">
        <v>640</v>
      </c>
    </row>
    <row r="113" spans="1:6">
      <c r="A113" s="4" t="s">
        <v>602</v>
      </c>
      <c r="B113" s="4" t="s">
        <v>195</v>
      </c>
      <c r="F113" s="6" t="n">
        <v>4500</v>
      </c>
    </row>
    <row r="114" spans="1:6">
      <c r="A114" s="4" t="s">
        <v>663</v>
      </c>
    </row>
    <row r="115" spans="1:6">
      <c r="A115" s="3" t="s">
        <v>640</v>
      </c>
    </row>
    <row r="116" spans="1:6">
      <c r="A116" s="4" t="s">
        <v>602</v>
      </c>
      <c r="B116" s="4" t="s">
        <v>617</v>
      </c>
      <c r="E116" s="6" t="n">
        <v>1850</v>
      </c>
    </row>
    <row r="117" spans="1:6"/>
    <row r="118" spans="1:6">
      <c r="A118" s="4" t="s">
        <v>100</v>
      </c>
      <c r="B118" s="4" t="s">
        <v>637</v>
      </c>
    </row>
    <row r="119" spans="1:6">
      <c r="A119" s="4" t="s">
        <v>195</v>
      </c>
      <c r="B119" s="4" t="s">
        <v>635</v>
      </c>
    </row>
    <row r="120" spans="1:6">
      <c r="A120" s="4" t="s">
        <v>617</v>
      </c>
      <c r="B120" s="4" t="s">
        <v>636</v>
      </c>
    </row>
  </sheetData>
  <mergeCells count="6">
    <mergeCell ref="A1:B2"/>
    <mergeCell ref="D1:E1"/>
    <mergeCell ref="A117:E117"/>
    <mergeCell ref="B118:E118"/>
    <mergeCell ref="B119:E119"/>
    <mergeCell ref="B120:E1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4</v>
      </c>
      <c r="C1" s="2" t="s">
        <v>1</v>
      </c>
    </row>
    <row r="2" spans="1:5">
      <c r="C2" s="2" t="s">
        <v>2</v>
      </c>
      <c r="D2" s="2" t="s">
        <v>30</v>
      </c>
      <c r="E2" s="2" t="s">
        <v>79</v>
      </c>
    </row>
    <row r="3" spans="1:5">
      <c r="A3" s="3" t="s">
        <v>496</v>
      </c>
    </row>
    <row r="4" spans="1:5">
      <c r="A4" s="4" t="s">
        <v>665</v>
      </c>
      <c r="C4" s="6" t="n">
        <v>511556</v>
      </c>
      <c r="D4" s="6" t="n">
        <v>475177</v>
      </c>
    </row>
    <row r="5" spans="1:5">
      <c r="A5" s="4" t="s">
        <v>666</v>
      </c>
      <c r="C5" s="5" t="n">
        <v>-342104</v>
      </c>
      <c r="D5" s="5" t="n">
        <v>-279320</v>
      </c>
    </row>
    <row r="6" spans="1:5">
      <c r="A6" s="4" t="s">
        <v>36</v>
      </c>
      <c r="C6" s="5" t="n">
        <v>169452</v>
      </c>
      <c r="D6" s="5" t="n">
        <v>195857</v>
      </c>
    </row>
    <row r="7" spans="1:5">
      <c r="A7" s="4" t="s">
        <v>667</v>
      </c>
      <c r="C7" s="5" t="n">
        <v>104300</v>
      </c>
      <c r="D7" s="5" t="n">
        <v>86700</v>
      </c>
    </row>
    <row r="8" spans="1:5">
      <c r="A8" s="4" t="s">
        <v>188</v>
      </c>
      <c r="C8" s="5" t="n">
        <v>116961</v>
      </c>
      <c r="D8" s="5" t="n">
        <v>111072</v>
      </c>
      <c r="E8" s="6" t="n">
        <v>91707</v>
      </c>
    </row>
    <row r="9" spans="1:5">
      <c r="A9" s="4" t="s">
        <v>668</v>
      </c>
      <c r="C9" s="5" t="n">
        <v>55000</v>
      </c>
      <c r="D9" s="5" t="n">
        <v>50000</v>
      </c>
      <c r="E9" s="5" t="n">
        <v>42100</v>
      </c>
    </row>
    <row r="10" spans="1:5">
      <c r="A10" s="4" t="s">
        <v>669</v>
      </c>
      <c r="C10" s="5" t="n">
        <v>29800</v>
      </c>
      <c r="D10" s="5" t="n">
        <v>24200</v>
      </c>
      <c r="E10" s="5" t="n">
        <v>7200</v>
      </c>
    </row>
    <row r="11" spans="1:5">
      <c r="A11" s="4" t="s">
        <v>670</v>
      </c>
      <c r="C11" s="5" t="n">
        <v>70500</v>
      </c>
      <c r="D11" s="5" t="n">
        <v>69600</v>
      </c>
    </row>
    <row r="12" spans="1:5">
      <c r="A12" s="4" t="s">
        <v>671</v>
      </c>
    </row>
    <row r="13" spans="1:5">
      <c r="A13" s="3" t="s">
        <v>496</v>
      </c>
    </row>
    <row r="14" spans="1:5">
      <c r="A14" s="4" t="s">
        <v>665</v>
      </c>
      <c r="C14" s="5" t="n">
        <v>4862</v>
      </c>
      <c r="D14" s="5" t="n">
        <v>4760</v>
      </c>
    </row>
    <row r="15" spans="1:5">
      <c r="A15" s="4" t="s">
        <v>672</v>
      </c>
    </row>
    <row r="16" spans="1:5">
      <c r="A16" s="3" t="s">
        <v>496</v>
      </c>
    </row>
    <row r="17" spans="1:5">
      <c r="A17" s="4" t="s">
        <v>665</v>
      </c>
      <c r="C17" s="5" t="n">
        <v>14417</v>
      </c>
      <c r="D17" s="5" t="n">
        <v>15057</v>
      </c>
    </row>
    <row r="18" spans="1:5">
      <c r="A18" s="4" t="s">
        <v>673</v>
      </c>
    </row>
    <row r="19" spans="1:5">
      <c r="A19" s="3" t="s">
        <v>496</v>
      </c>
    </row>
    <row r="20" spans="1:5">
      <c r="A20" s="4" t="s">
        <v>665</v>
      </c>
      <c r="C20" s="5" t="n">
        <v>44235</v>
      </c>
      <c r="D20" s="5" t="n">
        <v>42332</v>
      </c>
    </row>
    <row r="21" spans="1:5">
      <c r="A21" s="4" t="s">
        <v>499</v>
      </c>
    </row>
    <row r="22" spans="1:5">
      <c r="A22" s="3" t="s">
        <v>496</v>
      </c>
    </row>
    <row r="23" spans="1:5">
      <c r="A23" s="4" t="s">
        <v>665</v>
      </c>
      <c r="C23" s="5" t="n">
        <v>2606</v>
      </c>
      <c r="D23" s="5" t="n">
        <v>2924</v>
      </c>
    </row>
    <row r="24" spans="1:5">
      <c r="A24" s="4" t="s">
        <v>674</v>
      </c>
    </row>
    <row r="25" spans="1:5">
      <c r="A25" s="3" t="s">
        <v>496</v>
      </c>
    </row>
    <row r="26" spans="1:5">
      <c r="A26" s="4" t="s">
        <v>665</v>
      </c>
      <c r="C26" s="5" t="n">
        <v>35165</v>
      </c>
      <c r="D26" s="5" t="n">
        <v>39341</v>
      </c>
    </row>
    <row r="27" spans="1:5">
      <c r="A27" s="4" t="s">
        <v>675</v>
      </c>
    </row>
    <row r="28" spans="1:5">
      <c r="A28" s="3" t="s">
        <v>496</v>
      </c>
    </row>
    <row r="29" spans="1:5">
      <c r="A29" s="4" t="s">
        <v>665</v>
      </c>
      <c r="B29" s="4" t="s">
        <v>100</v>
      </c>
      <c r="C29" s="5" t="n">
        <v>197310</v>
      </c>
      <c r="D29" s="5" t="n">
        <v>182334</v>
      </c>
    </row>
    <row r="30" spans="1:5">
      <c r="A30" s="4" t="s">
        <v>676</v>
      </c>
    </row>
    <row r="31" spans="1:5">
      <c r="A31" s="3" t="s">
        <v>496</v>
      </c>
    </row>
    <row r="32" spans="1:5">
      <c r="A32" s="4" t="s">
        <v>665</v>
      </c>
      <c r="B32" s="4" t="s">
        <v>195</v>
      </c>
      <c r="C32" s="5" t="n">
        <v>212961</v>
      </c>
      <c r="D32" s="5" t="n">
        <v>188429</v>
      </c>
    </row>
    <row r="33" spans="1:5">
      <c r="A33" s="4" t="s">
        <v>677</v>
      </c>
    </row>
    <row r="34" spans="1:5">
      <c r="A34" s="3" t="s">
        <v>496</v>
      </c>
    </row>
    <row r="35" spans="1:5">
      <c r="A35" s="4" t="s">
        <v>188</v>
      </c>
      <c r="C35" s="5" t="n">
        <v>85068</v>
      </c>
      <c r="D35" s="5" t="n">
        <v>85595</v>
      </c>
      <c r="E35" s="5" t="n">
        <v>77916</v>
      </c>
    </row>
    <row r="36" spans="1:5">
      <c r="A36" s="4" t="s">
        <v>678</v>
      </c>
    </row>
    <row r="37" spans="1:5">
      <c r="A37" s="3" t="s">
        <v>496</v>
      </c>
    </row>
    <row r="38" spans="1:5">
      <c r="A38" s="4" t="s">
        <v>188</v>
      </c>
      <c r="C38" s="5" t="n">
        <v>21277</v>
      </c>
      <c r="D38" s="5" t="n">
        <v>16299</v>
      </c>
      <c r="E38" s="5" t="n">
        <v>8995</v>
      </c>
    </row>
    <row r="39" spans="1:5">
      <c r="A39" s="4" t="s">
        <v>679</v>
      </c>
    </row>
    <row r="40" spans="1:5">
      <c r="A40" s="3" t="s">
        <v>496</v>
      </c>
    </row>
    <row r="41" spans="1:5">
      <c r="A41" s="4" t="s">
        <v>188</v>
      </c>
      <c r="C41" s="6" t="n">
        <v>10616</v>
      </c>
      <c r="D41" s="6" t="n">
        <v>9178</v>
      </c>
      <c r="E41" s="6" t="n">
        <v>4796</v>
      </c>
    </row>
    <row r="42" spans="1:5"/>
    <row r="43" spans="1:5">
      <c r="A43" s="4" t="s">
        <v>100</v>
      </c>
      <c r="B43" s="4" t="s">
        <v>680</v>
      </c>
    </row>
    <row r="44" spans="1:5">
      <c r="A44" s="4" t="s">
        <v>195</v>
      </c>
      <c r="B44" s="4" t="s">
        <v>681</v>
      </c>
    </row>
  </sheetData>
  <mergeCells count="5">
    <mergeCell ref="A1:B2"/>
    <mergeCell ref="C1:E1"/>
    <mergeCell ref="A42:D42"/>
    <mergeCell ref="B43:D43"/>
    <mergeCell ref="B44:D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9</v>
      </c>
    </row>
    <row r="3" spans="1:4">
      <c r="A3" s="3" t="s">
        <v>130</v>
      </c>
    </row>
    <row r="4" spans="1:4">
      <c r="A4" s="4" t="s">
        <v>131</v>
      </c>
      <c r="B4" s="6" t="n">
        <v>43</v>
      </c>
      <c r="C4" s="6" t="n">
        <v>25</v>
      </c>
      <c r="D4" s="6" t="n">
        <v>383</v>
      </c>
    </row>
    <row r="5" spans="1:4">
      <c r="A5" s="4" t="s">
        <v>132</v>
      </c>
      <c r="B5" s="6" t="n">
        <v>176</v>
      </c>
      <c r="C5" s="6" t="n">
        <v>3</v>
      </c>
      <c r="D5" s="6" t="n">
        <v>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9</v>
      </c>
    </row>
    <row r="3" spans="1:4">
      <c r="A3" s="3" t="s">
        <v>683</v>
      </c>
    </row>
    <row r="4" spans="1:4">
      <c r="A4" s="4" t="s">
        <v>684</v>
      </c>
      <c r="B4" s="6" t="n">
        <v>278155000</v>
      </c>
      <c r="C4" s="6" t="n">
        <v>226596000</v>
      </c>
    </row>
    <row r="5" spans="1:4">
      <c r="A5" s="4" t="s">
        <v>685</v>
      </c>
      <c r="B5" s="5" t="n">
        <v>1199000</v>
      </c>
      <c r="C5" s="5" t="n">
        <v>62978000</v>
      </c>
    </row>
    <row r="6" spans="1:4">
      <c r="A6" s="4" t="s">
        <v>686</v>
      </c>
      <c r="B6" s="5" t="n">
        <v>-1584000</v>
      </c>
      <c r="C6" s="5" t="n">
        <v>-975000</v>
      </c>
    </row>
    <row r="7" spans="1:4">
      <c r="A7" s="4" t="s">
        <v>687</v>
      </c>
      <c r="B7" s="5" t="n">
        <v>-3219000</v>
      </c>
      <c r="C7" s="5" t="n">
        <v>-10444000</v>
      </c>
    </row>
    <row r="8" spans="1:4">
      <c r="A8" s="4" t="s">
        <v>688</v>
      </c>
      <c r="B8" s="5" t="n">
        <v>274551000</v>
      </c>
      <c r="C8" s="5" t="n">
        <v>278155000</v>
      </c>
      <c r="D8" s="6" t="n">
        <v>226596000</v>
      </c>
    </row>
    <row r="9" spans="1:4">
      <c r="A9" s="4" t="s">
        <v>689</v>
      </c>
      <c r="B9" s="5" t="n">
        <v>0</v>
      </c>
      <c r="C9" s="5" t="n">
        <v>0</v>
      </c>
      <c r="D9" s="5" t="n">
        <v>0</v>
      </c>
    </row>
    <row r="10" spans="1:4">
      <c r="A10" s="4" t="s">
        <v>690</v>
      </c>
    </row>
    <row r="11" spans="1:4">
      <c r="A11" s="3" t="s">
        <v>683</v>
      </c>
    </row>
    <row r="12" spans="1:4">
      <c r="A12" s="4" t="s">
        <v>684</v>
      </c>
      <c r="B12" s="5" t="n">
        <v>178746000</v>
      </c>
      <c r="C12" s="5" t="n">
        <v>116718000</v>
      </c>
    </row>
    <row r="13" spans="1:4">
      <c r="A13" s="4" t="s">
        <v>685</v>
      </c>
      <c r="B13" s="5" t="n">
        <v>1199000</v>
      </c>
      <c r="C13" s="5" t="n">
        <v>62029000</v>
      </c>
    </row>
    <row r="14" spans="1:4">
      <c r="A14" s="4" t="s">
        <v>686</v>
      </c>
      <c r="B14" s="5" t="n">
        <v>-1260000</v>
      </c>
      <c r="C14" s="5" t="n">
        <v>0</v>
      </c>
    </row>
    <row r="15" spans="1:4">
      <c r="A15" s="4" t="s">
        <v>687</v>
      </c>
      <c r="B15" s="5" t="n">
        <v>0</v>
      </c>
      <c r="C15" s="5" t="n">
        <v>-1000</v>
      </c>
    </row>
    <row r="16" spans="1:4">
      <c r="A16" s="4" t="s">
        <v>688</v>
      </c>
      <c r="B16" s="5" t="n">
        <v>178685000</v>
      </c>
      <c r="C16" s="5" t="n">
        <v>178746000</v>
      </c>
      <c r="D16" s="5" t="n">
        <v>116718000</v>
      </c>
    </row>
    <row r="17" spans="1:4">
      <c r="A17" s="4" t="s">
        <v>691</v>
      </c>
    </row>
    <row r="18" spans="1:4">
      <c r="A18" s="3" t="s">
        <v>683</v>
      </c>
    </row>
    <row r="19" spans="1:4">
      <c r="A19" s="4" t="s">
        <v>684</v>
      </c>
      <c r="B19" s="5" t="n">
        <v>99409000</v>
      </c>
      <c r="C19" s="5" t="n">
        <v>109878000</v>
      </c>
    </row>
    <row r="20" spans="1:4">
      <c r="A20" s="4" t="s">
        <v>685</v>
      </c>
      <c r="B20" s="5" t="n">
        <v>0</v>
      </c>
      <c r="C20" s="5" t="n">
        <v>949000</v>
      </c>
    </row>
    <row r="21" spans="1:4">
      <c r="A21" s="4" t="s">
        <v>686</v>
      </c>
      <c r="B21" s="5" t="n">
        <v>-324000</v>
      </c>
      <c r="C21" s="5" t="n">
        <v>-975000</v>
      </c>
    </row>
    <row r="22" spans="1:4">
      <c r="A22" s="4" t="s">
        <v>687</v>
      </c>
      <c r="B22" s="5" t="n">
        <v>-3219000</v>
      </c>
      <c r="C22" s="5" t="n">
        <v>-10443000</v>
      </c>
    </row>
    <row r="23" spans="1:4">
      <c r="A23" s="4" t="s">
        <v>688</v>
      </c>
      <c r="B23" s="6" t="n">
        <v>95866000</v>
      </c>
      <c r="C23" s="6" t="n">
        <v>99409000</v>
      </c>
      <c r="D23" s="6" t="n">
        <v>10987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79</v>
      </c>
    </row>
    <row r="3" spans="1:4">
      <c r="A3" s="3" t="s">
        <v>508</v>
      </c>
    </row>
    <row r="4" spans="1:4">
      <c r="A4" s="4" t="s">
        <v>693</v>
      </c>
      <c r="B4" s="6" t="n">
        <v>18948</v>
      </c>
      <c r="C4" s="6" t="n">
        <v>18310</v>
      </c>
      <c r="D4" s="6" t="n">
        <v>19116</v>
      </c>
    </row>
    <row r="5" spans="1:4">
      <c r="A5" s="4" t="s">
        <v>694</v>
      </c>
      <c r="B5" s="5" t="n">
        <v>152580</v>
      </c>
      <c r="C5" s="5" t="n">
        <v>129799</v>
      </c>
    </row>
    <row r="6" spans="1:4">
      <c r="A6" s="4" t="s">
        <v>695</v>
      </c>
      <c r="B6" s="5" t="n">
        <v>109665</v>
      </c>
      <c r="C6" s="5" t="n">
        <v>93316</v>
      </c>
    </row>
    <row r="7" spans="1:4">
      <c r="A7" s="4" t="s">
        <v>696</v>
      </c>
      <c r="B7" s="5" t="n">
        <v>42915</v>
      </c>
      <c r="C7" s="5" t="n">
        <v>36483</v>
      </c>
    </row>
    <row r="8" spans="1:4">
      <c r="A8" s="4" t="s">
        <v>697</v>
      </c>
    </row>
    <row r="9" spans="1:4">
      <c r="A9" s="3" t="s">
        <v>508</v>
      </c>
    </row>
    <row r="10" spans="1:4">
      <c r="A10" s="4" t="s">
        <v>694</v>
      </c>
      <c r="B10" s="5" t="n">
        <v>59340</v>
      </c>
      <c r="C10" s="5" t="n">
        <v>43964</v>
      </c>
    </row>
    <row r="11" spans="1:4">
      <c r="A11" s="4" t="s">
        <v>695</v>
      </c>
      <c r="B11" s="5" t="n">
        <v>40002</v>
      </c>
      <c r="C11" s="5" t="n">
        <v>35485</v>
      </c>
    </row>
    <row r="12" spans="1:4">
      <c r="A12" s="4" t="s">
        <v>696</v>
      </c>
      <c r="B12" s="5" t="n">
        <v>19338</v>
      </c>
      <c r="C12" s="5" t="n">
        <v>8479</v>
      </c>
    </row>
    <row r="13" spans="1:4">
      <c r="A13" s="4" t="s">
        <v>698</v>
      </c>
    </row>
    <row r="14" spans="1:4">
      <c r="A14" s="3" t="s">
        <v>508</v>
      </c>
    </row>
    <row r="15" spans="1:4">
      <c r="A15" s="4" t="s">
        <v>694</v>
      </c>
      <c r="B15" s="5" t="n">
        <v>12015</v>
      </c>
      <c r="C15" s="5" t="n">
        <v>9559</v>
      </c>
    </row>
    <row r="16" spans="1:4">
      <c r="A16" s="4" t="s">
        <v>695</v>
      </c>
      <c r="B16" s="5" t="n">
        <v>8475</v>
      </c>
      <c r="C16" s="5" t="n">
        <v>7975</v>
      </c>
    </row>
    <row r="17" spans="1:4">
      <c r="A17" s="4" t="s">
        <v>696</v>
      </c>
      <c r="B17" s="5" t="n">
        <v>3540</v>
      </c>
      <c r="C17" s="5" t="n">
        <v>1584</v>
      </c>
    </row>
    <row r="18" spans="1:4">
      <c r="A18" s="4" t="s">
        <v>699</v>
      </c>
    </row>
    <row r="19" spans="1:4">
      <c r="A19" s="3" t="s">
        <v>508</v>
      </c>
    </row>
    <row r="20" spans="1:4">
      <c r="A20" s="4" t="s">
        <v>694</v>
      </c>
      <c r="B20" s="5" t="n">
        <v>11534</v>
      </c>
      <c r="C20" s="5" t="n">
        <v>10650</v>
      </c>
    </row>
    <row r="21" spans="1:4">
      <c r="A21" s="4" t="s">
        <v>695</v>
      </c>
      <c r="B21" s="5" t="n">
        <v>8004</v>
      </c>
      <c r="C21" s="5" t="n">
        <v>7033</v>
      </c>
    </row>
    <row r="22" spans="1:4">
      <c r="A22" s="4" t="s">
        <v>696</v>
      </c>
      <c r="B22" s="5" t="n">
        <v>3530</v>
      </c>
      <c r="C22" s="5" t="n">
        <v>3617</v>
      </c>
    </row>
    <row r="23" spans="1:4">
      <c r="A23" s="4" t="s">
        <v>700</v>
      </c>
    </row>
    <row r="24" spans="1:4">
      <c r="A24" s="3" t="s">
        <v>508</v>
      </c>
    </row>
    <row r="25" spans="1:4">
      <c r="A25" s="4" t="s">
        <v>694</v>
      </c>
      <c r="B25" s="5" t="n">
        <v>38388</v>
      </c>
      <c r="C25" s="5" t="n">
        <v>37035</v>
      </c>
    </row>
    <row r="26" spans="1:4">
      <c r="A26" s="4" t="s">
        <v>695</v>
      </c>
      <c r="B26" s="5" t="n">
        <v>30197</v>
      </c>
      <c r="C26" s="5" t="n">
        <v>25368</v>
      </c>
    </row>
    <row r="27" spans="1:4">
      <c r="A27" s="4" t="s">
        <v>696</v>
      </c>
      <c r="B27" s="5" t="n">
        <v>8191</v>
      </c>
      <c r="C27" s="5" t="n">
        <v>11667</v>
      </c>
    </row>
    <row r="28" spans="1:4">
      <c r="A28" s="4" t="s">
        <v>701</v>
      </c>
    </row>
    <row r="29" spans="1:4">
      <c r="A29" s="3" t="s">
        <v>508</v>
      </c>
    </row>
    <row r="30" spans="1:4">
      <c r="A30" s="4" t="s">
        <v>694</v>
      </c>
      <c r="B30" s="5" t="n">
        <v>7960</v>
      </c>
      <c r="C30" s="5" t="n">
        <v>7960</v>
      </c>
    </row>
    <row r="31" spans="1:4">
      <c r="A31" s="4" t="s">
        <v>695</v>
      </c>
      <c r="B31" s="5" t="n">
        <v>4665</v>
      </c>
      <c r="C31" s="5" t="n">
        <v>3073</v>
      </c>
    </row>
    <row r="32" spans="1:4">
      <c r="A32" s="4" t="s">
        <v>696</v>
      </c>
      <c r="B32" s="5" t="n">
        <v>3295</v>
      </c>
      <c r="C32" s="5" t="n">
        <v>4887</v>
      </c>
    </row>
    <row r="33" spans="1:4">
      <c r="A33" s="4" t="s">
        <v>702</v>
      </c>
    </row>
    <row r="34" spans="1:4">
      <c r="A34" s="3" t="s">
        <v>508</v>
      </c>
    </row>
    <row r="35" spans="1:4">
      <c r="A35" s="4" t="s">
        <v>694</v>
      </c>
      <c r="B35" s="5" t="n">
        <v>17259</v>
      </c>
      <c r="C35" s="5" t="n">
        <v>15774</v>
      </c>
    </row>
    <row r="36" spans="1:4">
      <c r="A36" s="4" t="s">
        <v>695</v>
      </c>
      <c r="B36" s="5" t="n">
        <v>14020</v>
      </c>
      <c r="C36" s="5" t="n">
        <v>11810</v>
      </c>
    </row>
    <row r="37" spans="1:4">
      <c r="A37" s="4" t="s">
        <v>696</v>
      </c>
      <c r="B37" s="5" t="n">
        <v>3239</v>
      </c>
      <c r="C37" s="5" t="n">
        <v>3964</v>
      </c>
    </row>
    <row r="38" spans="1:4">
      <c r="A38" s="4" t="s">
        <v>703</v>
      </c>
    </row>
    <row r="39" spans="1:4">
      <c r="A39" s="3" t="s">
        <v>508</v>
      </c>
    </row>
    <row r="40" spans="1:4">
      <c r="A40" s="4" t="s">
        <v>694</v>
      </c>
      <c r="B40" s="5" t="n">
        <v>6084</v>
      </c>
      <c r="C40" s="5" t="n">
        <v>4857</v>
      </c>
    </row>
    <row r="41" spans="1:4">
      <c r="A41" s="4" t="s">
        <v>695</v>
      </c>
      <c r="B41" s="5" t="n">
        <v>4302</v>
      </c>
      <c r="C41" s="5" t="n">
        <v>2572</v>
      </c>
    </row>
    <row r="42" spans="1:4">
      <c r="A42" s="4" t="s">
        <v>696</v>
      </c>
      <c r="B42" s="5" t="n">
        <v>1782</v>
      </c>
      <c r="C42" s="5" t="n">
        <v>2285</v>
      </c>
    </row>
    <row r="43" spans="1:4">
      <c r="A43" s="4" t="s">
        <v>251</v>
      </c>
    </row>
    <row r="44" spans="1:4">
      <c r="A44" s="3" t="s">
        <v>508</v>
      </c>
    </row>
    <row r="45" spans="1:4">
      <c r="A45" s="4" t="s">
        <v>693</v>
      </c>
      <c r="B45" s="6" t="n">
        <v>0</v>
      </c>
      <c r="C45" s="6" t="n">
        <v>7900</v>
      </c>
      <c r="D45" s="6" t="n">
        <v>2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9</v>
      </c>
    </row>
    <row r="3" spans="1:4">
      <c r="A3" s="3" t="s">
        <v>508</v>
      </c>
    </row>
    <row r="4" spans="1:4">
      <c r="A4" s="4" t="s">
        <v>693</v>
      </c>
      <c r="B4" s="6" t="n">
        <v>18948</v>
      </c>
      <c r="C4" s="6" t="n">
        <v>18310</v>
      </c>
      <c r="D4" s="6" t="n">
        <v>19116</v>
      </c>
    </row>
    <row r="5" spans="1:4">
      <c r="A5" s="3" t="s">
        <v>705</v>
      </c>
    </row>
    <row r="6" spans="1:4">
      <c r="A6" s="4" t="s">
        <v>706</v>
      </c>
      <c r="B6" s="5" t="n">
        <v>20629</v>
      </c>
    </row>
    <row r="7" spans="1:4">
      <c r="A7" s="4" t="s">
        <v>707</v>
      </c>
      <c r="B7" s="5" t="n">
        <v>14668</v>
      </c>
    </row>
    <row r="8" spans="1:4">
      <c r="A8" s="5" t="n">
        <v>2019</v>
      </c>
      <c r="B8" s="5" t="n">
        <v>6566</v>
      </c>
    </row>
    <row r="9" spans="1:4">
      <c r="A9" s="4" t="s">
        <v>708</v>
      </c>
      <c r="B9" s="5" t="n">
        <v>898</v>
      </c>
    </row>
    <row r="10" spans="1:4">
      <c r="A10" s="4" t="s">
        <v>709</v>
      </c>
      <c r="B10" s="5" t="n">
        <v>154</v>
      </c>
    </row>
    <row r="11" spans="1:4">
      <c r="A11" s="4" t="s">
        <v>710</v>
      </c>
      <c r="B11" s="5" t="n">
        <v>0</v>
      </c>
    </row>
    <row r="12" spans="1:4">
      <c r="A12" s="4" t="s">
        <v>711</v>
      </c>
      <c r="B12" s="6" t="n">
        <v>42915</v>
      </c>
    </row>
    <row r="13" spans="1:4">
      <c r="A13" s="4" t="s">
        <v>507</v>
      </c>
    </row>
    <row r="14" spans="1:4">
      <c r="A14" s="3" t="s">
        <v>508</v>
      </c>
    </row>
    <row r="15" spans="1:4">
      <c r="A15" s="4" t="s">
        <v>509</v>
      </c>
      <c r="B15" s="4" t="s">
        <v>510</v>
      </c>
    </row>
    <row r="16" spans="1:4">
      <c r="A16" s="4" t="s">
        <v>513</v>
      </c>
    </row>
    <row r="17" spans="1:4">
      <c r="A17" s="3" t="s">
        <v>508</v>
      </c>
    </row>
    <row r="18" spans="1:4">
      <c r="A18" s="4" t="s">
        <v>509</v>
      </c>
      <c r="B18" s="4" t="s">
        <v>5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30</v>
      </c>
      <c r="D1" s="2" t="s">
        <v>79</v>
      </c>
      <c r="E1" s="2" t="s">
        <v>713</v>
      </c>
    </row>
    <row r="2" spans="1:5">
      <c r="A2" s="3" t="s">
        <v>714</v>
      </c>
    </row>
    <row r="3" spans="1:5">
      <c r="A3" s="4" t="s">
        <v>715</v>
      </c>
      <c r="B3" s="6" t="n">
        <v>82584</v>
      </c>
      <c r="C3" s="6" t="n">
        <v>130725</v>
      </c>
      <c r="D3" s="6" t="n">
        <v>0</v>
      </c>
      <c r="E3" s="6" t="n">
        <v>0</v>
      </c>
    </row>
    <row r="4" spans="1:5">
      <c r="A4" s="4" t="s">
        <v>716</v>
      </c>
      <c r="B4" s="5" t="n">
        <v>27482</v>
      </c>
      <c r="C4" s="5" t="n">
        <v>32950</v>
      </c>
    </row>
    <row r="5" spans="1:5">
      <c r="A5" s="4" t="s">
        <v>717</v>
      </c>
      <c r="B5" s="5" t="n">
        <v>31816</v>
      </c>
      <c r="C5" s="5" t="n">
        <v>14561</v>
      </c>
    </row>
    <row r="6" spans="1:5">
      <c r="A6" s="4" t="s">
        <v>405</v>
      </c>
      <c r="B6" s="5" t="n">
        <v>82584</v>
      </c>
      <c r="C6" s="5" t="n">
        <v>130725</v>
      </c>
    </row>
    <row r="7" spans="1:5">
      <c r="A7" s="4" t="s">
        <v>39</v>
      </c>
      <c r="B7" s="6" t="n">
        <v>141882</v>
      </c>
      <c r="C7" s="6" t="n">
        <v>178236</v>
      </c>
    </row>
    <row r="8" spans="1:5">
      <c r="A8" s="4" t="s">
        <v>513</v>
      </c>
    </row>
    <row r="9" spans="1:5">
      <c r="A9" s="3" t="s">
        <v>714</v>
      </c>
    </row>
    <row r="10" spans="1:5">
      <c r="A10" s="4" t="s">
        <v>718</v>
      </c>
      <c r="B10" s="4" t="s">
        <v>719</v>
      </c>
      <c r="C10" s="4" t="s">
        <v>719</v>
      </c>
    </row>
    <row r="11" spans="1:5">
      <c r="A11" s="4" t="s">
        <v>720</v>
      </c>
      <c r="B11" s="4" t="s">
        <v>721</v>
      </c>
      <c r="C11" s="4" t="s">
        <v>722</v>
      </c>
    </row>
    <row r="12" spans="1:5">
      <c r="A12" s="4" t="s">
        <v>723</v>
      </c>
      <c r="C12" s="4" t="s">
        <v>724</v>
      </c>
    </row>
    <row r="13" spans="1:5">
      <c r="A13" s="4" t="s">
        <v>507</v>
      </c>
    </row>
    <row r="14" spans="1:5">
      <c r="A14" s="3" t="s">
        <v>714</v>
      </c>
    </row>
    <row r="15" spans="1:5">
      <c r="A15" s="4" t="s">
        <v>718</v>
      </c>
      <c r="B15" s="4" t="s">
        <v>721</v>
      </c>
      <c r="C15" s="4" t="s">
        <v>725</v>
      </c>
    </row>
    <row r="16" spans="1:5">
      <c r="A16" s="4" t="s">
        <v>720</v>
      </c>
      <c r="B16" s="4" t="s">
        <v>726</v>
      </c>
      <c r="C16" s="4" t="s">
        <v>727</v>
      </c>
    </row>
    <row r="17" spans="1:5">
      <c r="A17" s="4" t="s">
        <v>723</v>
      </c>
      <c r="B17" s="4" t="s">
        <v>728</v>
      </c>
      <c r="C17" s="4" t="s">
        <v>729</v>
      </c>
    </row>
    <row r="18" spans="1:5">
      <c r="A18" s="4" t="s">
        <v>730</v>
      </c>
    </row>
    <row r="19" spans="1:5">
      <c r="A19" s="3" t="s">
        <v>714</v>
      </c>
    </row>
    <row r="20" spans="1:5">
      <c r="A20" s="4" t="s">
        <v>731</v>
      </c>
      <c r="B20" s="6" t="n">
        <v>202241</v>
      </c>
      <c r="C20" s="6" t="n">
        <v>305179</v>
      </c>
    </row>
    <row r="21" spans="1:5">
      <c r="A21" s="4" t="s">
        <v>715</v>
      </c>
      <c r="B21" s="5" t="n">
        <v>82584</v>
      </c>
      <c r="C21" s="5" t="n">
        <v>130725</v>
      </c>
    </row>
    <row r="22" spans="1:5">
      <c r="A22" s="4" t="s">
        <v>732</v>
      </c>
      <c r="B22" s="5" t="n">
        <v>14588</v>
      </c>
      <c r="C22" s="5" t="n">
        <v>10781</v>
      </c>
    </row>
    <row r="23" spans="1:5">
      <c r="A23" s="4" t="s">
        <v>733</v>
      </c>
    </row>
    <row r="24" spans="1:5">
      <c r="A24" s="3" t="s">
        <v>714</v>
      </c>
    </row>
    <row r="25" spans="1:5">
      <c r="A25" s="4" t="s">
        <v>731</v>
      </c>
      <c r="B25" s="5" t="n">
        <v>202241</v>
      </c>
      <c r="C25" s="5" t="n">
        <v>305179</v>
      </c>
    </row>
    <row r="26" spans="1:5">
      <c r="A26" s="4" t="s">
        <v>715</v>
      </c>
      <c r="C26" s="5" t="n">
        <v>0</v>
      </c>
    </row>
    <row r="27" spans="1:5">
      <c r="A27" s="4" t="s">
        <v>732</v>
      </c>
      <c r="B27" s="5" t="n">
        <v>0</v>
      </c>
      <c r="C27" s="5" t="n">
        <v>0</v>
      </c>
    </row>
    <row r="28" spans="1:5">
      <c r="A28" s="4" t="s">
        <v>734</v>
      </c>
    </row>
    <row r="29" spans="1:5">
      <c r="A29" s="3" t="s">
        <v>714</v>
      </c>
    </row>
    <row r="30" spans="1:5">
      <c r="A30" s="4" t="s">
        <v>731</v>
      </c>
      <c r="B30" s="5" t="n">
        <v>0</v>
      </c>
      <c r="C30" s="5" t="n">
        <v>0</v>
      </c>
    </row>
    <row r="31" spans="1:5">
      <c r="A31" s="4" t="s">
        <v>715</v>
      </c>
      <c r="C31" s="5" t="n">
        <v>0</v>
      </c>
    </row>
    <row r="32" spans="1:5">
      <c r="A32" s="4" t="s">
        <v>732</v>
      </c>
      <c r="B32" s="5" t="n">
        <v>0</v>
      </c>
      <c r="C32" s="5" t="n">
        <v>0</v>
      </c>
    </row>
    <row r="33" spans="1:5">
      <c r="A33" s="4" t="s">
        <v>735</v>
      </c>
    </row>
    <row r="34" spans="1:5">
      <c r="A34" s="3" t="s">
        <v>714</v>
      </c>
    </row>
    <row r="35" spans="1:5">
      <c r="A35" s="4" t="s">
        <v>731</v>
      </c>
      <c r="B35" s="5" t="n">
        <v>0</v>
      </c>
      <c r="C35" s="5" t="n">
        <v>0</v>
      </c>
    </row>
    <row r="36" spans="1:5">
      <c r="A36" s="4" t="s">
        <v>715</v>
      </c>
      <c r="B36" s="5" t="n">
        <v>82584</v>
      </c>
      <c r="C36" s="5" t="n">
        <v>130725</v>
      </c>
    </row>
    <row r="37" spans="1:5">
      <c r="A37" s="4" t="s">
        <v>732</v>
      </c>
      <c r="B37" s="5" t="n">
        <v>14588</v>
      </c>
      <c r="C37" s="5" t="n">
        <v>10781</v>
      </c>
    </row>
    <row r="38" spans="1:5">
      <c r="A38" s="4" t="s">
        <v>736</v>
      </c>
    </row>
    <row r="39" spans="1:5">
      <c r="A39" s="3" t="s">
        <v>714</v>
      </c>
    </row>
    <row r="40" spans="1:5">
      <c r="A40" s="4" t="s">
        <v>716</v>
      </c>
      <c r="B40" s="5" t="n">
        <v>10038</v>
      </c>
      <c r="C40" s="5" t="n">
        <v>10116</v>
      </c>
    </row>
    <row r="41" spans="1:5">
      <c r="A41" s="4" t="s">
        <v>737</v>
      </c>
    </row>
    <row r="42" spans="1:5">
      <c r="A42" s="3" t="s">
        <v>714</v>
      </c>
    </row>
    <row r="43" spans="1:5">
      <c r="A43" s="4" t="s">
        <v>716</v>
      </c>
      <c r="B43" s="5" t="n">
        <v>0</v>
      </c>
      <c r="C43" s="5" t="n">
        <v>0</v>
      </c>
    </row>
    <row r="44" spans="1:5">
      <c r="A44" s="4" t="s">
        <v>738</v>
      </c>
    </row>
    <row r="45" spans="1:5">
      <c r="A45" s="3" t="s">
        <v>714</v>
      </c>
    </row>
    <row r="46" spans="1:5">
      <c r="A46" s="4" t="s">
        <v>716</v>
      </c>
      <c r="B46" s="5" t="n">
        <v>0</v>
      </c>
      <c r="C46" s="5" t="n">
        <v>0</v>
      </c>
    </row>
    <row r="47" spans="1:5">
      <c r="A47" s="4" t="s">
        <v>739</v>
      </c>
    </row>
    <row r="48" spans="1:5">
      <c r="A48" s="3" t="s">
        <v>714</v>
      </c>
    </row>
    <row r="49" spans="1:5">
      <c r="A49" s="4" t="s">
        <v>716</v>
      </c>
      <c r="B49" s="5" t="n">
        <v>10038</v>
      </c>
      <c r="C49" s="5" t="n">
        <v>10116</v>
      </c>
    </row>
    <row r="50" spans="1:5">
      <c r="A50" s="4" t="s">
        <v>740</v>
      </c>
    </row>
    <row r="51" spans="1:5">
      <c r="A51" s="3" t="s">
        <v>714</v>
      </c>
    </row>
    <row r="52" spans="1:5">
      <c r="A52" s="4" t="s">
        <v>716</v>
      </c>
      <c r="B52" s="5" t="n">
        <v>17444</v>
      </c>
      <c r="C52" s="5" t="n">
        <v>22834</v>
      </c>
    </row>
    <row r="53" spans="1:5">
      <c r="A53" s="4" t="s">
        <v>741</v>
      </c>
    </row>
    <row r="54" spans="1:5">
      <c r="A54" s="3" t="s">
        <v>714</v>
      </c>
    </row>
    <row r="55" spans="1:5">
      <c r="A55" s="4" t="s">
        <v>716</v>
      </c>
      <c r="B55" s="5" t="n">
        <v>0</v>
      </c>
      <c r="C55" s="5" t="n">
        <v>0</v>
      </c>
    </row>
    <row r="56" spans="1:5">
      <c r="A56" s="4" t="s">
        <v>742</v>
      </c>
    </row>
    <row r="57" spans="1:5">
      <c r="A57" s="3" t="s">
        <v>714</v>
      </c>
    </row>
    <row r="58" spans="1:5">
      <c r="A58" s="4" t="s">
        <v>716</v>
      </c>
      <c r="B58" s="5" t="n">
        <v>0</v>
      </c>
      <c r="C58" s="5" t="n">
        <v>0</v>
      </c>
    </row>
    <row r="59" spans="1:5">
      <c r="A59" s="4" t="s">
        <v>743</v>
      </c>
    </row>
    <row r="60" spans="1:5">
      <c r="A60" s="3" t="s">
        <v>714</v>
      </c>
    </row>
    <row r="61" spans="1:5">
      <c r="A61" s="4" t="s">
        <v>716</v>
      </c>
      <c r="B61" s="5" t="n">
        <v>17444</v>
      </c>
      <c r="C61" s="5" t="n">
        <v>22834</v>
      </c>
    </row>
    <row r="62" spans="1:5">
      <c r="A62" s="4" t="s">
        <v>744</v>
      </c>
    </row>
    <row r="63" spans="1:5">
      <c r="A63" s="3" t="s">
        <v>714</v>
      </c>
    </row>
    <row r="64" spans="1:5">
      <c r="A64" s="4" t="s">
        <v>716</v>
      </c>
      <c r="B64" s="5" t="n">
        <v>17444</v>
      </c>
      <c r="C64" s="5" t="n">
        <v>22834</v>
      </c>
    </row>
    <row r="65" spans="1:5">
      <c r="A65" s="4" t="s">
        <v>745</v>
      </c>
    </row>
    <row r="66" spans="1:5">
      <c r="A66" s="3" t="s">
        <v>714</v>
      </c>
    </row>
    <row r="67" spans="1:5">
      <c r="A67" s="4" t="s">
        <v>716</v>
      </c>
      <c r="B67" s="6" t="n">
        <v>10038</v>
      </c>
      <c r="C67" s="6" t="n">
        <v>101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s>
  <sheetData>
    <row r="1" spans="1:5">
      <c r="A1" s="1" t="s">
        <v>746</v>
      </c>
      <c r="C1" s="2" t="s">
        <v>747</v>
      </c>
      <c r="E1" s="2" t="s">
        <v>534</v>
      </c>
    </row>
    <row r="2" spans="1:5">
      <c r="A2" s="3" t="s">
        <v>748</v>
      </c>
    </row>
    <row r="3" spans="1:5">
      <c r="A3" s="4" t="s">
        <v>749</v>
      </c>
      <c r="C3" s="6" t="n">
        <v>26828</v>
      </c>
      <c r="E3" s="6" t="n">
        <v>32207</v>
      </c>
    </row>
    <row r="4" spans="1:5">
      <c r="A4" s="4" t="s">
        <v>750</v>
      </c>
      <c r="C4" s="5" t="n">
        <v>1691</v>
      </c>
      <c r="E4" s="5" t="n">
        <v>882</v>
      </c>
    </row>
    <row r="5" spans="1:5">
      <c r="A5" s="4" t="s">
        <v>751</v>
      </c>
      <c r="C5" s="5" t="n">
        <v>1037</v>
      </c>
      <c r="D5" s="4" t="s">
        <v>100</v>
      </c>
      <c r="E5" s="5" t="n">
        <v>139</v>
      </c>
    </row>
    <row r="6" spans="1:5">
      <c r="A6" s="4" t="s">
        <v>716</v>
      </c>
      <c r="C6" s="5" t="n">
        <v>27482</v>
      </c>
      <c r="E6" s="6" t="n">
        <v>32950</v>
      </c>
    </row>
    <row r="7" spans="1:5">
      <c r="A7" s="4" t="s">
        <v>513</v>
      </c>
    </row>
    <row r="8" spans="1:5">
      <c r="A8" s="3" t="s">
        <v>748</v>
      </c>
    </row>
    <row r="9" spans="1:5">
      <c r="A9" s="4" t="s">
        <v>723</v>
      </c>
      <c r="E9" s="4" t="s">
        <v>724</v>
      </c>
    </row>
    <row r="10" spans="1:5">
      <c r="A10" s="4" t="s">
        <v>745</v>
      </c>
    </row>
    <row r="11" spans="1:5">
      <c r="A11" s="3" t="s">
        <v>748</v>
      </c>
    </row>
    <row r="12" spans="1:5">
      <c r="A12" s="4" t="s">
        <v>749</v>
      </c>
      <c r="C12" s="5" t="n">
        <v>8453</v>
      </c>
      <c r="E12" s="6" t="n">
        <v>9234</v>
      </c>
    </row>
    <row r="13" spans="1:5">
      <c r="A13" s="4" t="s">
        <v>750</v>
      </c>
      <c r="C13" s="5" t="n">
        <v>1691</v>
      </c>
      <c r="E13" s="5" t="n">
        <v>882</v>
      </c>
    </row>
    <row r="14" spans="1:5">
      <c r="A14" s="4" t="s">
        <v>751</v>
      </c>
      <c r="C14" s="5" t="n">
        <v>106</v>
      </c>
      <c r="E14" s="5" t="n">
        <v>0</v>
      </c>
    </row>
    <row r="15" spans="1:5">
      <c r="A15" s="4" t="s">
        <v>716</v>
      </c>
      <c r="C15" s="5" t="n">
        <v>10038</v>
      </c>
      <c r="E15" s="5" t="n">
        <v>10116</v>
      </c>
    </row>
    <row r="16" spans="1:5">
      <c r="A16" s="4" t="s">
        <v>744</v>
      </c>
    </row>
    <row r="17" spans="1:5">
      <c r="A17" s="3" t="s">
        <v>748</v>
      </c>
    </row>
    <row r="18" spans="1:5">
      <c r="A18" s="4" t="s">
        <v>749</v>
      </c>
      <c r="C18" s="5" t="n">
        <v>18375</v>
      </c>
      <c r="E18" s="5" t="n">
        <v>22973</v>
      </c>
    </row>
    <row r="19" spans="1:5">
      <c r="A19" s="4" t="s">
        <v>750</v>
      </c>
      <c r="C19" s="5" t="n">
        <v>0</v>
      </c>
      <c r="E19" s="5" t="n">
        <v>0</v>
      </c>
    </row>
    <row r="20" spans="1:5">
      <c r="A20" s="4" t="s">
        <v>751</v>
      </c>
      <c r="C20" s="5" t="n">
        <v>931</v>
      </c>
      <c r="D20" s="4" t="s">
        <v>100</v>
      </c>
      <c r="E20" s="5" t="n">
        <v>139</v>
      </c>
    </row>
    <row r="21" spans="1:5">
      <c r="A21" s="4" t="s">
        <v>716</v>
      </c>
      <c r="C21" s="5" t="n">
        <v>17444</v>
      </c>
      <c r="E21" s="6" t="n">
        <v>22834</v>
      </c>
    </row>
    <row r="22" spans="1:5">
      <c r="A22" s="4" t="s">
        <v>752</v>
      </c>
    </row>
    <row r="23" spans="1:5">
      <c r="A23" s="3" t="s">
        <v>748</v>
      </c>
    </row>
    <row r="24" spans="1:5">
      <c r="A24" s="4" t="s">
        <v>751</v>
      </c>
      <c r="B24" s="4" t="s">
        <v>100</v>
      </c>
      <c r="C24" s="6" t="n">
        <v>100</v>
      </c>
    </row>
    <row r="25" spans="1:5">
      <c r="A25" s="4" t="s">
        <v>753</v>
      </c>
      <c r="C25" s="5" t="n">
        <v>1</v>
      </c>
    </row>
    <row r="26" spans="1:5"/>
    <row r="27" spans="1:5">
      <c r="A27" s="4" t="s">
        <v>100</v>
      </c>
      <c r="B27" s="4" t="s">
        <v>754</v>
      </c>
    </row>
  </sheetData>
  <mergeCells count="4">
    <mergeCell ref="A1:B1"/>
    <mergeCell ref="C1:D1"/>
    <mergeCell ref="A26:D26"/>
    <mergeCell ref="B27:D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55</v>
      </c>
      <c r="C1" s="2" t="s">
        <v>756</v>
      </c>
      <c r="D1" s="2" t="s">
        <v>757</v>
      </c>
      <c r="E1" s="2" t="s">
        <v>2</v>
      </c>
      <c r="F1" s="2" t="s">
        <v>758</v>
      </c>
      <c r="G1" s="2" t="s">
        <v>4</v>
      </c>
      <c r="H1" s="2" t="s">
        <v>759</v>
      </c>
      <c r="I1" s="2" t="s">
        <v>30</v>
      </c>
      <c r="J1" s="2" t="s">
        <v>760</v>
      </c>
      <c r="K1" s="2" t="s">
        <v>761</v>
      </c>
      <c r="L1" s="2" t="s">
        <v>762</v>
      </c>
      <c r="M1" s="2" t="s">
        <v>30</v>
      </c>
      <c r="N1" s="2" t="s">
        <v>2</v>
      </c>
      <c r="O1" s="2" t="s">
        <v>30</v>
      </c>
      <c r="P1" s="2" t="s">
        <v>79</v>
      </c>
      <c r="Q1" s="2" t="s">
        <v>763</v>
      </c>
    </row>
    <row r="2" spans="1:17">
      <c r="A2" s="3" t="s">
        <v>764</v>
      </c>
    </row>
    <row r="3" spans="1:17">
      <c r="A3" s="4" t="s">
        <v>765</v>
      </c>
      <c r="E3" s="5" t="n">
        <v>50000000</v>
      </c>
      <c r="N3" s="5" t="n">
        <v>50000000</v>
      </c>
    </row>
    <row r="4" spans="1:17">
      <c r="A4" s="4" t="s">
        <v>6</v>
      </c>
      <c r="N4" s="4" t="s">
        <v>7</v>
      </c>
    </row>
    <row r="5" spans="1:17">
      <c r="A5" s="4" t="s">
        <v>405</v>
      </c>
      <c r="E5" s="6" t="n">
        <v>82584</v>
      </c>
      <c r="I5" s="6" t="n">
        <v>130725</v>
      </c>
      <c r="M5" s="6" t="n">
        <v>130725</v>
      </c>
      <c r="N5" s="6" t="n">
        <v>82584</v>
      </c>
      <c r="O5" s="6" t="n">
        <v>130725</v>
      </c>
    </row>
    <row r="6" spans="1:17">
      <c r="A6" s="4" t="s">
        <v>248</v>
      </c>
      <c r="O6" s="5" t="n">
        <v>0</v>
      </c>
      <c r="P6" s="6" t="n">
        <v>0</v>
      </c>
    </row>
    <row r="7" spans="1:17">
      <c r="A7" s="4" t="s">
        <v>766</v>
      </c>
      <c r="N7" s="5" t="n">
        <v>-48141</v>
      </c>
      <c r="O7" s="5" t="n">
        <v>-2943</v>
      </c>
      <c r="P7" s="5" t="n">
        <v>0</v>
      </c>
    </row>
    <row r="8" spans="1:17">
      <c r="A8" s="4" t="s">
        <v>83</v>
      </c>
      <c r="E8" s="5" t="n">
        <v>904865</v>
      </c>
      <c r="F8" s="6" t="n">
        <v>686555</v>
      </c>
      <c r="G8" s="6" t="n">
        <v>723760</v>
      </c>
      <c r="H8" s="6" t="n">
        <v>698435</v>
      </c>
      <c r="I8" s="5" t="n">
        <v>877252</v>
      </c>
      <c r="J8" s="6" t="n">
        <v>672084</v>
      </c>
      <c r="K8" s="6" t="n">
        <v>697284</v>
      </c>
      <c r="L8" s="6" t="n">
        <v>708196</v>
      </c>
      <c r="N8" s="5" t="n">
        <v>3013615</v>
      </c>
      <c r="O8" s="5" t="n">
        <v>2954816</v>
      </c>
      <c r="P8" s="5" t="n">
        <v>2858646</v>
      </c>
    </row>
    <row r="9" spans="1:17">
      <c r="A9" s="4" t="s">
        <v>86</v>
      </c>
      <c r="E9" s="5" t="n">
        <v>351906</v>
      </c>
      <c r="F9" s="6" t="n">
        <v>293268</v>
      </c>
      <c r="G9" s="6" t="n">
        <v>315377</v>
      </c>
      <c r="H9" s="6" t="n">
        <v>320102</v>
      </c>
      <c r="I9" s="5" t="n">
        <v>350221</v>
      </c>
      <c r="J9" s="5" t="n">
        <v>304514</v>
      </c>
      <c r="K9" s="6" t="n">
        <v>312584</v>
      </c>
      <c r="L9" s="6" t="n">
        <v>320491</v>
      </c>
      <c r="N9" s="5" t="n">
        <v>1280653</v>
      </c>
      <c r="O9" s="5" t="n">
        <v>1287810</v>
      </c>
      <c r="P9" s="5" t="n">
        <v>1345561</v>
      </c>
    </row>
    <row r="10" spans="1:17">
      <c r="A10" s="4" t="s">
        <v>767</v>
      </c>
      <c r="E10" s="5" t="n">
        <v>1091936</v>
      </c>
      <c r="I10" s="5" t="n">
        <v>1075242</v>
      </c>
      <c r="M10" s="5" t="n">
        <v>1075242</v>
      </c>
      <c r="N10" s="5" t="n">
        <v>1091936</v>
      </c>
      <c r="O10" s="5" t="n">
        <v>1075242</v>
      </c>
    </row>
    <row r="11" spans="1:17">
      <c r="A11" s="4" t="s">
        <v>41</v>
      </c>
      <c r="E11" s="5" t="n">
        <v>23484</v>
      </c>
      <c r="I11" s="5" t="n">
        <v>15664</v>
      </c>
      <c r="M11" s="5" t="n">
        <v>15664</v>
      </c>
      <c r="N11" s="5" t="n">
        <v>23484</v>
      </c>
      <c r="O11" s="5" t="n">
        <v>15664</v>
      </c>
    </row>
    <row r="12" spans="1:17">
      <c r="A12" s="4" t="s">
        <v>768</v>
      </c>
      <c r="E12" s="5" t="n">
        <v>1213051</v>
      </c>
      <c r="I12" s="5" t="n">
        <v>1203525</v>
      </c>
      <c r="M12" s="5" t="n">
        <v>1203525</v>
      </c>
      <c r="N12" s="5" t="n">
        <v>1213051</v>
      </c>
      <c r="O12" s="5" t="n">
        <v>1203525</v>
      </c>
    </row>
    <row r="13" spans="1:17">
      <c r="A13" s="4" t="s">
        <v>50</v>
      </c>
      <c r="E13" s="5" t="n">
        <v>99628</v>
      </c>
      <c r="I13" s="5" t="n">
        <v>113046</v>
      </c>
      <c r="M13" s="5" t="n">
        <v>113046</v>
      </c>
      <c r="N13" s="5" t="n">
        <v>99628</v>
      </c>
      <c r="O13" s="6" t="n">
        <v>113046</v>
      </c>
    </row>
    <row r="14" spans="1:17">
      <c r="A14" s="4" t="s">
        <v>249</v>
      </c>
    </row>
    <row r="15" spans="1:17">
      <c r="A15" s="3" t="s">
        <v>764</v>
      </c>
    </row>
    <row r="16" spans="1:17">
      <c r="A16" s="4" t="s">
        <v>769</v>
      </c>
      <c r="C16" s="6" t="n">
        <v>350000</v>
      </c>
    </row>
    <row r="17" spans="1:17">
      <c r="A17" s="4" t="s">
        <v>770</v>
      </c>
    </row>
    <row r="18" spans="1:17">
      <c r="A18" s="3" t="s">
        <v>764</v>
      </c>
    </row>
    <row r="19" spans="1:17">
      <c r="A19" s="4" t="s">
        <v>769</v>
      </c>
      <c r="C19" s="6" t="n">
        <v>285000</v>
      </c>
      <c r="J19" s="6" t="n">
        <v>10000</v>
      </c>
    </row>
    <row r="20" spans="1:17">
      <c r="A20" s="4" t="s">
        <v>771</v>
      </c>
      <c r="C20" s="5" t="n">
        <v>70000000</v>
      </c>
      <c r="O20" s="5" t="n">
        <v>2000000</v>
      </c>
    </row>
    <row r="21" spans="1:17">
      <c r="A21" s="4" t="s">
        <v>772</v>
      </c>
    </row>
    <row r="22" spans="1:17">
      <c r="A22" s="3" t="s">
        <v>764</v>
      </c>
    </row>
    <row r="23" spans="1:17">
      <c r="A23" s="4" t="s">
        <v>773</v>
      </c>
      <c r="C23" s="5" t="n">
        <v>20321839</v>
      </c>
      <c r="H23" s="5" t="n">
        <v>20321839</v>
      </c>
    </row>
    <row r="24" spans="1:17">
      <c r="A24" s="4" t="s">
        <v>774</v>
      </c>
    </row>
    <row r="25" spans="1:17">
      <c r="A25" s="3" t="s">
        <v>764</v>
      </c>
    </row>
    <row r="26" spans="1:17">
      <c r="A26" s="4" t="s">
        <v>769</v>
      </c>
      <c r="E26" s="5" t="n">
        <v>65000</v>
      </c>
    </row>
    <row r="27" spans="1:17">
      <c r="A27" s="4" t="s">
        <v>775</v>
      </c>
    </row>
    <row r="28" spans="1:17">
      <c r="A28" s="3" t="s">
        <v>764</v>
      </c>
    </row>
    <row r="29" spans="1:17">
      <c r="A29" s="4" t="s">
        <v>769</v>
      </c>
      <c r="I29" s="5" t="n">
        <v>4800</v>
      </c>
    </row>
    <row r="30" spans="1:17">
      <c r="A30" s="4" t="s">
        <v>776</v>
      </c>
      <c r="I30" s="6" t="n">
        <v>100</v>
      </c>
    </row>
    <row r="31" spans="1:17">
      <c r="A31" s="4" t="s">
        <v>771</v>
      </c>
      <c r="C31" s="5" t="n">
        <v>64000000</v>
      </c>
      <c r="I31" s="5" t="n">
        <v>2515461</v>
      </c>
    </row>
    <row r="32" spans="1:17">
      <c r="A32" s="4" t="s">
        <v>249</v>
      </c>
    </row>
    <row r="33" spans="1:17">
      <c r="A33" s="3" t="s">
        <v>764</v>
      </c>
    </row>
    <row r="34" spans="1:17">
      <c r="A34" s="4" t="s">
        <v>405</v>
      </c>
      <c r="C34" s="6" t="n">
        <v>122100</v>
      </c>
      <c r="E34" s="5" t="n">
        <v>78700</v>
      </c>
      <c r="I34" s="6" t="n">
        <v>114000</v>
      </c>
      <c r="M34" s="5" t="n">
        <v>114000</v>
      </c>
      <c r="N34" s="5" t="n">
        <v>78700</v>
      </c>
      <c r="O34" s="6" t="n">
        <v>114000</v>
      </c>
    </row>
    <row r="35" spans="1:17">
      <c r="A35" s="4" t="s">
        <v>248</v>
      </c>
      <c r="N35" s="6" t="n">
        <v>0</v>
      </c>
      <c r="O35" s="5" t="n">
        <v>122075</v>
      </c>
      <c r="P35" s="6" t="n">
        <v>0</v>
      </c>
    </row>
    <row r="36" spans="1:17">
      <c r="A36" s="4" t="s">
        <v>777</v>
      </c>
      <c r="C36" s="4" t="s">
        <v>778</v>
      </c>
    </row>
    <row r="37" spans="1:17">
      <c r="A37" s="4" t="s">
        <v>779</v>
      </c>
      <c r="C37" s="4" t="s">
        <v>778</v>
      </c>
    </row>
    <row r="38" spans="1:17">
      <c r="A38" s="4" t="s">
        <v>780</v>
      </c>
      <c r="N38" s="4" t="s">
        <v>781</v>
      </c>
    </row>
    <row r="39" spans="1:17">
      <c r="A39" s="4" t="s">
        <v>766</v>
      </c>
      <c r="N39" s="6" t="n">
        <v>35400</v>
      </c>
      <c r="O39" s="5" t="n">
        <v>3400</v>
      </c>
    </row>
    <row r="40" spans="1:17">
      <c r="A40" s="4" t="s">
        <v>83</v>
      </c>
      <c r="B40" s="4" t="s">
        <v>100</v>
      </c>
      <c r="M40" s="5" t="n">
        <v>83897</v>
      </c>
      <c r="N40" s="5" t="n">
        <v>216119</v>
      </c>
    </row>
    <row r="41" spans="1:17">
      <c r="A41" s="4" t="s">
        <v>86</v>
      </c>
      <c r="B41" s="4" t="s">
        <v>100</v>
      </c>
      <c r="M41" s="5" t="n">
        <v>-18986</v>
      </c>
      <c r="N41" s="5" t="n">
        <v>24774</v>
      </c>
    </row>
    <row r="42" spans="1:17">
      <c r="A42" s="4" t="s">
        <v>782</v>
      </c>
      <c r="B42" s="4" t="s">
        <v>100</v>
      </c>
      <c r="M42" s="5" t="n">
        <v>-107919</v>
      </c>
      <c r="N42" s="5" t="n">
        <v>-153882</v>
      </c>
    </row>
    <row r="43" spans="1:17">
      <c r="A43" s="4" t="s">
        <v>783</v>
      </c>
      <c r="B43" s="4" t="s">
        <v>100</v>
      </c>
      <c r="M43" s="5" t="n">
        <v>-107919</v>
      </c>
      <c r="N43" s="5" t="n">
        <v>-153882</v>
      </c>
    </row>
    <row r="44" spans="1:17">
      <c r="A44" s="4" t="s">
        <v>767</v>
      </c>
      <c r="E44" s="5" t="n">
        <v>171721</v>
      </c>
      <c r="I44" s="5" t="n">
        <v>152352</v>
      </c>
      <c r="M44" s="5" t="n">
        <v>152352</v>
      </c>
      <c r="N44" s="5" t="n">
        <v>171721</v>
      </c>
      <c r="O44" s="5" t="n">
        <v>152352</v>
      </c>
    </row>
    <row r="45" spans="1:17">
      <c r="A45" s="4" t="s">
        <v>41</v>
      </c>
      <c r="E45" s="5" t="n">
        <v>466004</v>
      </c>
      <c r="I45" s="5" t="n">
        <v>483896</v>
      </c>
      <c r="M45" s="5" t="n">
        <v>483896</v>
      </c>
      <c r="N45" s="5" t="n">
        <v>466004</v>
      </c>
      <c r="O45" s="5" t="n">
        <v>483896</v>
      </c>
    </row>
    <row r="46" spans="1:17">
      <c r="A46" s="4" t="s">
        <v>768</v>
      </c>
      <c r="E46" s="5" t="n">
        <v>345469</v>
      </c>
      <c r="I46" s="5" t="n">
        <v>277490</v>
      </c>
      <c r="M46" s="5" t="n">
        <v>277490</v>
      </c>
      <c r="N46" s="5" t="n">
        <v>345469</v>
      </c>
      <c r="O46" s="5" t="n">
        <v>277490</v>
      </c>
    </row>
    <row r="47" spans="1:17">
      <c r="A47" s="4" t="s">
        <v>50</v>
      </c>
      <c r="E47" s="6" t="n">
        <v>22945</v>
      </c>
      <c r="I47" s="6" t="n">
        <v>5125</v>
      </c>
      <c r="M47" s="6" t="n">
        <v>5125</v>
      </c>
      <c r="N47" s="6" t="n">
        <v>22945</v>
      </c>
      <c r="O47" s="6" t="n">
        <v>5125</v>
      </c>
    </row>
    <row r="48" spans="1:17">
      <c r="A48" s="4" t="s">
        <v>784</v>
      </c>
    </row>
    <row r="49" spans="1:17">
      <c r="A49" s="3" t="s">
        <v>764</v>
      </c>
    </row>
    <row r="50" spans="1:17">
      <c r="A50" s="4" t="s">
        <v>785</v>
      </c>
      <c r="Q50" s="4" t="s">
        <v>778</v>
      </c>
    </row>
    <row r="51" spans="1:17">
      <c r="A51" s="4" t="s">
        <v>786</v>
      </c>
    </row>
    <row r="52" spans="1:17">
      <c r="A52" s="3" t="s">
        <v>764</v>
      </c>
    </row>
    <row r="53" spans="1:17">
      <c r="A53" s="4" t="s">
        <v>787</v>
      </c>
      <c r="D53" s="5" t="n">
        <v>16609195</v>
      </c>
    </row>
    <row r="54" spans="1:17">
      <c r="A54" s="4" t="s">
        <v>785</v>
      </c>
      <c r="Q54" s="4" t="s">
        <v>778</v>
      </c>
    </row>
    <row r="55" spans="1:17">
      <c r="A55" s="4" t="s">
        <v>788</v>
      </c>
      <c r="D55" s="6" t="n">
        <v>85000</v>
      </c>
    </row>
    <row r="56" spans="1:17">
      <c r="A56" s="4" t="s">
        <v>789</v>
      </c>
    </row>
    <row r="57" spans="1:17">
      <c r="A57" s="3" t="s">
        <v>764</v>
      </c>
    </row>
    <row r="58" spans="1:17">
      <c r="A58" s="4" t="s">
        <v>790</v>
      </c>
      <c r="D58" s="5" t="n">
        <v>61484539</v>
      </c>
    </row>
    <row r="59" spans="1:17">
      <c r="A59" s="4" t="s">
        <v>791</v>
      </c>
    </row>
    <row r="60" spans="1:17">
      <c r="A60" s="3" t="s">
        <v>764</v>
      </c>
    </row>
    <row r="61" spans="1:17">
      <c r="A61" s="4" t="s">
        <v>773</v>
      </c>
      <c r="D61" s="5" t="n">
        <v>950000000</v>
      </c>
    </row>
    <row r="62" spans="1:17">
      <c r="A62" s="4" t="s">
        <v>792</v>
      </c>
    </row>
    <row r="63" spans="1:17">
      <c r="A63" s="3" t="s">
        <v>764</v>
      </c>
    </row>
    <row r="64" spans="1:17">
      <c r="A64" s="4" t="s">
        <v>773</v>
      </c>
      <c r="D64" s="5" t="n">
        <v>1494000000</v>
      </c>
    </row>
    <row r="65" spans="1:17">
      <c r="A65" s="4" t="s">
        <v>793</v>
      </c>
    </row>
    <row r="66" spans="1:17">
      <c r="A66" s="3" t="s">
        <v>764</v>
      </c>
    </row>
    <row r="67" spans="1:17">
      <c r="A67" s="4" t="s">
        <v>788</v>
      </c>
      <c r="D67" s="6" t="n">
        <v>150000</v>
      </c>
    </row>
    <row r="68" spans="1:17"/>
    <row r="69" spans="1:17">
      <c r="A69" s="4" t="s">
        <v>100</v>
      </c>
      <c r="B69" s="4" t="s">
        <v>794</v>
      </c>
    </row>
  </sheetData>
  <mergeCells count="3">
    <mergeCell ref="A1:B1"/>
    <mergeCell ref="A68:P68"/>
    <mergeCell ref="B69:P6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95</v>
      </c>
      <c r="B1" s="2" t="s">
        <v>796</v>
      </c>
      <c r="C1" s="2" t="s">
        <v>797</v>
      </c>
      <c r="D1" s="2" t="s">
        <v>2</v>
      </c>
      <c r="E1" s="2" t="s">
        <v>758</v>
      </c>
      <c r="F1" s="2" t="s">
        <v>4</v>
      </c>
      <c r="G1" s="2" t="s">
        <v>759</v>
      </c>
      <c r="H1" s="2" t="s">
        <v>30</v>
      </c>
      <c r="I1" s="2" t="s">
        <v>760</v>
      </c>
      <c r="J1" s="2" t="s">
        <v>761</v>
      </c>
      <c r="K1" s="2" t="s">
        <v>762</v>
      </c>
      <c r="L1" s="2" t="s">
        <v>30</v>
      </c>
      <c r="M1" s="2" t="s">
        <v>2</v>
      </c>
      <c r="N1" s="2" t="s">
        <v>30</v>
      </c>
      <c r="O1" s="2" t="s">
        <v>79</v>
      </c>
      <c r="P1" s="2" t="s">
        <v>798</v>
      </c>
    </row>
    <row r="2" spans="1:16">
      <c r="A2" s="3" t="s">
        <v>799</v>
      </c>
    </row>
    <row r="3" spans="1:16">
      <c r="A3" s="4" t="s">
        <v>405</v>
      </c>
      <c r="D3" s="6" t="n">
        <v>82584</v>
      </c>
      <c r="H3" s="6" t="n">
        <v>130725</v>
      </c>
      <c r="L3" s="6" t="n">
        <v>130725</v>
      </c>
      <c r="M3" s="6" t="n">
        <v>82584</v>
      </c>
      <c r="N3" s="6" t="n">
        <v>130725</v>
      </c>
    </row>
    <row r="4" spans="1:16">
      <c r="A4" s="4" t="s">
        <v>6</v>
      </c>
      <c r="M4" s="4" t="s">
        <v>7</v>
      </c>
    </row>
    <row r="5" spans="1:16">
      <c r="A5" s="4" t="s">
        <v>767</v>
      </c>
      <c r="D5" s="5" t="n">
        <v>1091936</v>
      </c>
      <c r="H5" s="5" t="n">
        <v>1075242</v>
      </c>
      <c r="L5" s="5" t="n">
        <v>1075242</v>
      </c>
      <c r="M5" s="6" t="n">
        <v>1091936</v>
      </c>
      <c r="N5" s="5" t="n">
        <v>1075242</v>
      </c>
    </row>
    <row r="6" spans="1:16">
      <c r="A6" s="4" t="s">
        <v>41</v>
      </c>
      <c r="D6" s="5" t="n">
        <v>23484</v>
      </c>
      <c r="H6" s="5" t="n">
        <v>15664</v>
      </c>
      <c r="L6" s="5" t="n">
        <v>15664</v>
      </c>
      <c r="M6" s="5" t="n">
        <v>23484</v>
      </c>
      <c r="N6" s="5" t="n">
        <v>15664</v>
      </c>
    </row>
    <row r="7" spans="1:16">
      <c r="A7" s="4" t="s">
        <v>768</v>
      </c>
      <c r="D7" s="5" t="n">
        <v>1213051</v>
      </c>
      <c r="H7" s="5" t="n">
        <v>1203525</v>
      </c>
      <c r="L7" s="5" t="n">
        <v>1203525</v>
      </c>
      <c r="M7" s="5" t="n">
        <v>1213051</v>
      </c>
      <c r="N7" s="5" t="n">
        <v>1203525</v>
      </c>
    </row>
    <row r="8" spans="1:16">
      <c r="A8" s="4" t="s">
        <v>83</v>
      </c>
      <c r="D8" s="5" t="n">
        <v>904865</v>
      </c>
      <c r="E8" s="6" t="n">
        <v>686555</v>
      </c>
      <c r="F8" s="6" t="n">
        <v>723760</v>
      </c>
      <c r="G8" s="6" t="n">
        <v>698435</v>
      </c>
      <c r="H8" s="5" t="n">
        <v>877252</v>
      </c>
      <c r="I8" s="6" t="n">
        <v>672084</v>
      </c>
      <c r="J8" s="6" t="n">
        <v>697284</v>
      </c>
      <c r="K8" s="6" t="n">
        <v>708196</v>
      </c>
      <c r="M8" s="5" t="n">
        <v>3013615</v>
      </c>
      <c r="N8" s="5" t="n">
        <v>2954816</v>
      </c>
      <c r="O8" s="6" t="n">
        <v>2858646</v>
      </c>
    </row>
    <row r="9" spans="1:16">
      <c r="A9" s="4" t="s">
        <v>86</v>
      </c>
      <c r="D9" s="6" t="n">
        <v>351906</v>
      </c>
      <c r="E9" s="6" t="n">
        <v>293268</v>
      </c>
      <c r="F9" s="6" t="n">
        <v>315377</v>
      </c>
      <c r="G9" s="6" t="n">
        <v>320102</v>
      </c>
      <c r="H9" s="5" t="n">
        <v>350221</v>
      </c>
      <c r="I9" s="6" t="n">
        <v>304514</v>
      </c>
      <c r="J9" s="6" t="n">
        <v>312584</v>
      </c>
      <c r="K9" s="6" t="n">
        <v>320491</v>
      </c>
      <c r="M9" s="6" t="n">
        <v>1280653</v>
      </c>
      <c r="N9" s="5" t="n">
        <v>1287810</v>
      </c>
      <c r="O9" s="5" t="n">
        <v>1345561</v>
      </c>
    </row>
    <row r="10" spans="1:16">
      <c r="A10" s="4" t="s">
        <v>248</v>
      </c>
      <c r="N10" s="5" t="n">
        <v>0</v>
      </c>
      <c r="O10" s="5" t="n">
        <v>0</v>
      </c>
    </row>
    <row r="11" spans="1:16">
      <c r="A11" s="4" t="s">
        <v>765</v>
      </c>
      <c r="D11" s="5" t="n">
        <v>50000000</v>
      </c>
      <c r="M11" s="5" t="n">
        <v>50000000</v>
      </c>
    </row>
    <row r="12" spans="1:16">
      <c r="A12" s="4" t="s">
        <v>766</v>
      </c>
      <c r="M12" s="6" t="n">
        <v>-48141</v>
      </c>
      <c r="N12" s="5" t="n">
        <v>-2943</v>
      </c>
      <c r="O12" s="5" t="n">
        <v>0</v>
      </c>
    </row>
    <row r="13" spans="1:16">
      <c r="A13" s="4" t="s">
        <v>800</v>
      </c>
      <c r="D13" s="6" t="n">
        <v>1200</v>
      </c>
      <c r="M13" s="5" t="n">
        <v>1200</v>
      </c>
    </row>
    <row r="14" spans="1:16">
      <c r="A14" s="4" t="s">
        <v>50</v>
      </c>
      <c r="D14" s="5" t="n">
        <v>99628</v>
      </c>
      <c r="H14" s="5" t="n">
        <v>113046</v>
      </c>
      <c r="L14" s="5" t="n">
        <v>113046</v>
      </c>
      <c r="M14" s="5" t="n">
        <v>99628</v>
      </c>
      <c r="N14" s="5" t="n">
        <v>113046</v>
      </c>
    </row>
    <row r="15" spans="1:16">
      <c r="A15" s="4" t="s">
        <v>250</v>
      </c>
    </row>
    <row r="16" spans="1:16">
      <c r="A16" s="3" t="s">
        <v>799</v>
      </c>
    </row>
    <row r="17" spans="1:16">
      <c r="A17" s="4" t="s">
        <v>405</v>
      </c>
      <c r="B17" s="6" t="n">
        <v>16400</v>
      </c>
      <c r="D17" s="5" t="n">
        <v>3900</v>
      </c>
      <c r="H17" s="5" t="n">
        <v>16700</v>
      </c>
      <c r="L17" s="5" t="n">
        <v>16700</v>
      </c>
      <c r="M17" s="5" t="n">
        <v>3900</v>
      </c>
      <c r="N17" s="5" t="n">
        <v>16700</v>
      </c>
    </row>
    <row r="18" spans="1:16">
      <c r="A18" s="4" t="s">
        <v>767</v>
      </c>
      <c r="D18" s="5" t="n">
        <v>3383</v>
      </c>
      <c r="H18" s="5" t="n">
        <v>3501</v>
      </c>
      <c r="L18" s="5" t="n">
        <v>3501</v>
      </c>
      <c r="M18" s="5" t="n">
        <v>3383</v>
      </c>
      <c r="N18" s="5" t="n">
        <v>3501</v>
      </c>
    </row>
    <row r="19" spans="1:16">
      <c r="A19" s="4" t="s">
        <v>41</v>
      </c>
      <c r="D19" s="5" t="n">
        <v>18467</v>
      </c>
      <c r="H19" s="5" t="n">
        <v>29127</v>
      </c>
      <c r="L19" s="5" t="n">
        <v>29127</v>
      </c>
      <c r="M19" s="5" t="n">
        <v>18467</v>
      </c>
      <c r="N19" s="5" t="n">
        <v>29127</v>
      </c>
    </row>
    <row r="20" spans="1:16">
      <c r="A20" s="4" t="s">
        <v>768</v>
      </c>
      <c r="D20" s="5" t="n">
        <v>10458</v>
      </c>
      <c r="H20" s="5" t="n">
        <v>7674</v>
      </c>
      <c r="L20" s="5" t="n">
        <v>7674</v>
      </c>
      <c r="M20" s="5" t="n">
        <v>10458</v>
      </c>
      <c r="N20" s="5" t="n">
        <v>7674</v>
      </c>
    </row>
    <row r="21" spans="1:16">
      <c r="A21" s="4" t="s">
        <v>83</v>
      </c>
      <c r="L21" s="5" t="n">
        <v>578</v>
      </c>
      <c r="M21" s="5" t="n">
        <v>3024</v>
      </c>
    </row>
    <row r="22" spans="1:16">
      <c r="A22" s="4" t="s">
        <v>86</v>
      </c>
      <c r="L22" s="5" t="n">
        <v>235</v>
      </c>
      <c r="M22" s="5" t="n">
        <v>2570</v>
      </c>
    </row>
    <row r="23" spans="1:16">
      <c r="A23" s="4" t="s">
        <v>782</v>
      </c>
      <c r="L23" s="5" t="n">
        <v>-11479</v>
      </c>
      <c r="M23" s="5" t="n">
        <v>-15701</v>
      </c>
    </row>
    <row r="24" spans="1:16">
      <c r="A24" s="4" t="s">
        <v>801</v>
      </c>
      <c r="N24" s="5" t="n">
        <v>17000</v>
      </c>
    </row>
    <row r="25" spans="1:16">
      <c r="A25" s="4" t="s">
        <v>248</v>
      </c>
      <c r="M25" s="5" t="n">
        <v>0</v>
      </c>
      <c r="N25" s="5" t="n">
        <v>16400</v>
      </c>
      <c r="O25" s="6" t="n">
        <v>0</v>
      </c>
    </row>
    <row r="26" spans="1:16">
      <c r="A26" s="4" t="s">
        <v>777</v>
      </c>
      <c r="B26" s="4" t="s">
        <v>802</v>
      </c>
    </row>
    <row r="27" spans="1:16">
      <c r="A27" s="4" t="s">
        <v>779</v>
      </c>
      <c r="B27" s="4" t="s">
        <v>803</v>
      </c>
    </row>
    <row r="28" spans="1:16">
      <c r="A28" s="4" t="s">
        <v>765</v>
      </c>
      <c r="B28" s="5" t="n">
        <v>376096</v>
      </c>
    </row>
    <row r="29" spans="1:16">
      <c r="A29" s="4" t="s">
        <v>766</v>
      </c>
      <c r="M29" s="5" t="n">
        <v>12800</v>
      </c>
      <c r="N29" s="5" t="n">
        <v>300</v>
      </c>
    </row>
    <row r="30" spans="1:16">
      <c r="A30" s="4" t="s">
        <v>783</v>
      </c>
      <c r="L30" s="5" t="n">
        <v>-10019</v>
      </c>
      <c r="M30" s="5" t="n">
        <v>-15701</v>
      </c>
    </row>
    <row r="31" spans="1:16">
      <c r="A31" s="4" t="s">
        <v>50</v>
      </c>
      <c r="D31" s="6" t="n">
        <v>2523</v>
      </c>
      <c r="H31" s="6" t="n">
        <v>333</v>
      </c>
      <c r="L31" s="6" t="n">
        <v>333</v>
      </c>
      <c r="M31" s="6" t="n">
        <v>2523</v>
      </c>
      <c r="N31" s="6" t="n">
        <v>333</v>
      </c>
    </row>
    <row r="32" spans="1:16">
      <c r="A32" s="4" t="s">
        <v>250</v>
      </c>
    </row>
    <row r="33" spans="1:16">
      <c r="A33" s="3" t="s">
        <v>799</v>
      </c>
    </row>
    <row r="34" spans="1:16">
      <c r="A34" s="4" t="s">
        <v>780</v>
      </c>
      <c r="M34" s="4" t="s">
        <v>804</v>
      </c>
    </row>
    <row r="35" spans="1:16">
      <c r="A35" s="4" t="s">
        <v>805</v>
      </c>
    </row>
    <row r="36" spans="1:16">
      <c r="A36" s="3" t="s">
        <v>799</v>
      </c>
    </row>
    <row r="37" spans="1:16">
      <c r="A37" s="4" t="s">
        <v>801</v>
      </c>
      <c r="C37" s="6" t="n">
        <v>3000</v>
      </c>
    </row>
    <row r="38" spans="1:16">
      <c r="A38" s="4" t="s">
        <v>806</v>
      </c>
      <c r="P38" s="6" t="n">
        <v>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4"/>
    <col customWidth="1" max="8" min="8" width="13"/>
  </cols>
  <sheetData>
    <row r="1" spans="1:8">
      <c r="A1" s="1" t="s">
        <v>807</v>
      </c>
      <c r="B1" s="2" t="s">
        <v>808</v>
      </c>
      <c r="C1" s="2" t="s">
        <v>1</v>
      </c>
    </row>
    <row r="2" spans="1:8">
      <c r="B2" s="2" t="s">
        <v>758</v>
      </c>
      <c r="C2" s="2" t="s">
        <v>2</v>
      </c>
      <c r="D2" s="2" t="s">
        <v>30</v>
      </c>
      <c r="E2" s="2" t="s">
        <v>79</v>
      </c>
      <c r="F2" s="2" t="s">
        <v>809</v>
      </c>
      <c r="G2" s="2" t="s">
        <v>810</v>
      </c>
      <c r="H2" s="2" t="s">
        <v>811</v>
      </c>
    </row>
    <row r="3" spans="1:8">
      <c r="A3" s="3" t="s">
        <v>812</v>
      </c>
    </row>
    <row r="4" spans="1:8">
      <c r="A4" s="4" t="s">
        <v>813</v>
      </c>
      <c r="C4" s="6" t="n">
        <v>0</v>
      </c>
      <c r="D4" s="6" t="n">
        <v>25289</v>
      </c>
      <c r="E4" s="6" t="n">
        <v>6726</v>
      </c>
    </row>
    <row r="5" spans="1:8">
      <c r="A5" s="4" t="s">
        <v>248</v>
      </c>
      <c r="D5" s="5" t="n">
        <v>0</v>
      </c>
      <c r="E5" s="6" t="n">
        <v>0</v>
      </c>
    </row>
    <row r="6" spans="1:8">
      <c r="A6" s="4" t="s">
        <v>745</v>
      </c>
    </row>
    <row r="7" spans="1:8">
      <c r="A7" s="3" t="s">
        <v>812</v>
      </c>
    </row>
    <row r="8" spans="1:8">
      <c r="A8" s="4" t="s">
        <v>813</v>
      </c>
      <c r="C8" s="5" t="n">
        <v>0</v>
      </c>
    </row>
    <row r="9" spans="1:8">
      <c r="A9" s="4" t="s">
        <v>563</v>
      </c>
    </row>
    <row r="10" spans="1:8">
      <c r="A10" s="3" t="s">
        <v>812</v>
      </c>
    </row>
    <row r="11" spans="1:8">
      <c r="A11" s="4" t="s">
        <v>720</v>
      </c>
      <c r="G11" s="4" t="s">
        <v>814</v>
      </c>
    </row>
    <row r="12" spans="1:8">
      <c r="A12" s="4" t="s">
        <v>248</v>
      </c>
      <c r="B12" s="6" t="n">
        <v>2700</v>
      </c>
      <c r="C12" s="5" t="n">
        <v>2700</v>
      </c>
    </row>
    <row r="13" spans="1:8">
      <c r="A13" s="4" t="s">
        <v>566</v>
      </c>
    </row>
    <row r="14" spans="1:8">
      <c r="A14" s="3" t="s">
        <v>812</v>
      </c>
    </row>
    <row r="15" spans="1:8">
      <c r="A15" s="4" t="s">
        <v>720</v>
      </c>
      <c r="F15" s="4" t="s">
        <v>815</v>
      </c>
    </row>
    <row r="16" spans="1:8">
      <c r="A16" s="4" t="s">
        <v>248</v>
      </c>
      <c r="C16" s="5" t="n">
        <v>2500</v>
      </c>
    </row>
    <row r="17" spans="1:8">
      <c r="A17" s="4" t="s">
        <v>561</v>
      </c>
    </row>
    <row r="18" spans="1:8">
      <c r="A18" s="3" t="s">
        <v>812</v>
      </c>
    </row>
    <row r="19" spans="1:8">
      <c r="A19" s="4" t="s">
        <v>720</v>
      </c>
      <c r="H19" s="4" t="s">
        <v>816</v>
      </c>
    </row>
    <row r="20" spans="1:8">
      <c r="A20" s="4" t="s">
        <v>248</v>
      </c>
      <c r="C20" s="6" t="n">
        <v>8300</v>
      </c>
    </row>
    <row r="21" spans="1:8">
      <c r="A21" s="4" t="s">
        <v>817</v>
      </c>
    </row>
    <row r="22" spans="1:8">
      <c r="A22" s="3" t="s">
        <v>812</v>
      </c>
    </row>
    <row r="23" spans="1:8">
      <c r="A23" s="4" t="s">
        <v>813</v>
      </c>
      <c r="D23" s="5" t="n">
        <v>18400</v>
      </c>
    </row>
    <row r="24" spans="1:8">
      <c r="A24" s="4" t="s">
        <v>745</v>
      </c>
    </row>
    <row r="25" spans="1:8">
      <c r="A25" s="3" t="s">
        <v>812</v>
      </c>
    </row>
    <row r="26" spans="1:8">
      <c r="A26" s="4" t="s">
        <v>813</v>
      </c>
      <c r="D26" s="6" t="n">
        <v>66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18</v>
      </c>
      <c r="C1" s="2" t="s">
        <v>1</v>
      </c>
    </row>
    <row r="2" spans="1:6">
      <c r="C2" s="2" t="s">
        <v>2</v>
      </c>
      <c r="D2" s="2" t="s">
        <v>30</v>
      </c>
      <c r="F2" s="2" t="s">
        <v>79</v>
      </c>
    </row>
    <row r="3" spans="1:6">
      <c r="A3" s="3" t="s">
        <v>819</v>
      </c>
    </row>
    <row r="4" spans="1:6">
      <c r="A4" s="4" t="s">
        <v>820</v>
      </c>
      <c r="C4" s="6" t="n">
        <v>1808</v>
      </c>
      <c r="D4" s="6" t="n">
        <v>863</v>
      </c>
      <c r="F4" s="6" t="n">
        <v>618</v>
      </c>
    </row>
    <row r="5" spans="1:6">
      <c r="A5" s="4" t="s">
        <v>821</v>
      </c>
      <c r="C5" s="5" t="n">
        <v>-15912</v>
      </c>
      <c r="D5" s="5" t="n">
        <v>-2789</v>
      </c>
      <c r="F5" s="5" t="n">
        <v>-1026</v>
      </c>
    </row>
    <row r="6" spans="1:6">
      <c r="A6" s="4" t="s">
        <v>822</v>
      </c>
      <c r="C6" s="5" t="n">
        <v>0</v>
      </c>
      <c r="D6" s="5" t="n">
        <v>0</v>
      </c>
      <c r="F6" s="5" t="n">
        <v>-2036</v>
      </c>
    </row>
    <row r="7" spans="1:6">
      <c r="A7" s="4" t="s">
        <v>193</v>
      </c>
      <c r="C7" s="5" t="n">
        <v>0</v>
      </c>
      <c r="D7" s="5" t="n">
        <v>0</v>
      </c>
      <c r="F7" s="5" t="n">
        <v>-459</v>
      </c>
    </row>
    <row r="8" spans="1:6">
      <c r="A8" s="4" t="s">
        <v>766</v>
      </c>
      <c r="C8" s="5" t="n">
        <v>-48141</v>
      </c>
      <c r="D8" s="5" t="n">
        <v>-2943</v>
      </c>
      <c r="F8" s="5" t="n">
        <v>0</v>
      </c>
    </row>
    <row r="9" spans="1:6">
      <c r="A9" s="4" t="s">
        <v>516</v>
      </c>
      <c r="C9" s="5" t="n">
        <v>-6927</v>
      </c>
      <c r="D9" s="5" t="n">
        <v>-20701</v>
      </c>
      <c r="F9" s="5" t="n">
        <v>-28785</v>
      </c>
    </row>
    <row r="10" spans="1:6">
      <c r="A10" s="4" t="s">
        <v>823</v>
      </c>
      <c r="C10" s="5" t="n">
        <v>-2117</v>
      </c>
      <c r="D10" s="5" t="n">
        <v>-16</v>
      </c>
      <c r="F10" s="5" t="n">
        <v>33</v>
      </c>
    </row>
    <row r="11" spans="1:6">
      <c r="A11" s="4" t="s">
        <v>95</v>
      </c>
      <c r="C11" s="5" t="n">
        <v>-71289</v>
      </c>
      <c r="D11" s="5" t="n">
        <v>-25586</v>
      </c>
      <c r="F11" s="5" t="n">
        <v>-31655</v>
      </c>
    </row>
    <row r="12" spans="1:6">
      <c r="A12" s="3" t="s">
        <v>824</v>
      </c>
    </row>
    <row r="13" spans="1:6">
      <c r="A13" s="4" t="s">
        <v>825</v>
      </c>
      <c r="C13" s="5" t="n">
        <v>31042</v>
      </c>
      <c r="D13" s="5" t="n">
        <v>36904</v>
      </c>
    </row>
    <row r="14" spans="1:6">
      <c r="A14" s="4" t="s">
        <v>826</v>
      </c>
      <c r="C14" s="5" t="n">
        <v>34132</v>
      </c>
      <c r="D14" s="5" t="n">
        <v>32934</v>
      </c>
    </row>
    <row r="15" spans="1:6">
      <c r="A15" s="4" t="s">
        <v>827</v>
      </c>
      <c r="C15" s="5" t="n">
        <v>11495</v>
      </c>
      <c r="D15" s="5" t="n">
        <v>29039</v>
      </c>
    </row>
    <row r="16" spans="1:6">
      <c r="A16" s="4" t="s">
        <v>828</v>
      </c>
      <c r="C16" s="5" t="n">
        <v>5965</v>
      </c>
      <c r="D16" s="5" t="n">
        <v>13628</v>
      </c>
    </row>
    <row r="17" spans="1:6">
      <c r="A17" s="4" t="s">
        <v>829</v>
      </c>
      <c r="C17" s="5" t="n">
        <v>11807</v>
      </c>
      <c r="D17" s="5" t="n">
        <v>15060</v>
      </c>
    </row>
    <row r="18" spans="1:6">
      <c r="A18" s="4" t="s">
        <v>830</v>
      </c>
      <c r="C18" s="5" t="n">
        <v>94441</v>
      </c>
      <c r="D18" s="5" t="n">
        <v>127565</v>
      </c>
    </row>
    <row r="19" spans="1:6">
      <c r="A19" s="3" t="s">
        <v>831</v>
      </c>
    </row>
    <row r="20" spans="1:6">
      <c r="A20" s="4" t="s">
        <v>832</v>
      </c>
      <c r="C20" s="5" t="n">
        <v>428187</v>
      </c>
      <c r="D20" s="5" t="n">
        <v>440967</v>
      </c>
    </row>
    <row r="21" spans="1:6">
      <c r="A21" s="4" t="s">
        <v>833</v>
      </c>
      <c r="B21" s="4" t="s">
        <v>100</v>
      </c>
      <c r="C21" s="5" t="n">
        <v>342805</v>
      </c>
      <c r="D21" s="5" t="n">
        <v>296536</v>
      </c>
    </row>
    <row r="22" spans="1:6">
      <c r="A22" s="4" t="s">
        <v>834</v>
      </c>
      <c r="C22" s="5" t="n">
        <v>770992</v>
      </c>
      <c r="D22" s="5" t="n">
        <v>737503</v>
      </c>
    </row>
    <row r="23" spans="1:6">
      <c r="A23" s="3" t="s">
        <v>835</v>
      </c>
    </row>
    <row r="24" spans="1:6">
      <c r="A24" s="4" t="s">
        <v>836</v>
      </c>
      <c r="C24" s="5" t="n">
        <v>33104</v>
      </c>
      <c r="D24" s="5" t="n">
        <v>34520</v>
      </c>
    </row>
    <row r="25" spans="1:6">
      <c r="A25" s="4" t="s">
        <v>837</v>
      </c>
      <c r="C25" s="5" t="n">
        <v>55590</v>
      </c>
      <c r="D25" s="5" t="n">
        <v>44704</v>
      </c>
    </row>
    <row r="26" spans="1:6">
      <c r="A26" s="4" t="s">
        <v>838</v>
      </c>
      <c r="C26" s="5" t="n">
        <v>42003</v>
      </c>
      <c r="D26" s="5" t="n">
        <v>30209</v>
      </c>
    </row>
    <row r="27" spans="1:6">
      <c r="A27" s="4" t="s">
        <v>839</v>
      </c>
      <c r="C27" s="5" t="n">
        <v>16395</v>
      </c>
      <c r="D27" s="5" t="n">
        <v>11069</v>
      </c>
      <c r="F27" s="5" t="n">
        <v>0</v>
      </c>
    </row>
    <row r="28" spans="1:6">
      <c r="A28" s="4" t="s">
        <v>840</v>
      </c>
      <c r="C28" s="5" t="n">
        <v>10847</v>
      </c>
      <c r="D28" s="5" t="n">
        <v>12843</v>
      </c>
    </row>
    <row r="29" spans="1:6">
      <c r="A29" s="4" t="s">
        <v>841</v>
      </c>
      <c r="C29" s="5" t="n">
        <v>35890</v>
      </c>
      <c r="D29" s="5" t="n">
        <v>39397</v>
      </c>
    </row>
    <row r="30" spans="1:6">
      <c r="A30" s="4" t="s">
        <v>842</v>
      </c>
      <c r="C30" s="5" t="n">
        <v>28889</v>
      </c>
      <c r="D30" s="5" t="n">
        <v>26776</v>
      </c>
    </row>
    <row r="31" spans="1:6">
      <c r="A31" s="4" t="s">
        <v>843</v>
      </c>
      <c r="C31" s="5" t="n">
        <v>143738</v>
      </c>
      <c r="D31" s="5" t="n">
        <v>184283</v>
      </c>
      <c r="E31" s="4" t="s">
        <v>195</v>
      </c>
    </row>
    <row r="32" spans="1:6">
      <c r="A32" s="4" t="s">
        <v>844</v>
      </c>
      <c r="C32" s="5" t="n">
        <v>366456</v>
      </c>
      <c r="D32" s="5" t="n">
        <v>383801</v>
      </c>
    </row>
    <row r="33" spans="1:6">
      <c r="A33" s="3" t="s">
        <v>845</v>
      </c>
    </row>
    <row r="34" spans="1:6">
      <c r="A34" s="4" t="s">
        <v>846</v>
      </c>
      <c r="C34" s="5" t="n">
        <v>41611</v>
      </c>
      <c r="D34" s="5" t="n">
        <v>46363</v>
      </c>
    </row>
    <row r="35" spans="1:6">
      <c r="A35" s="4" t="s">
        <v>847</v>
      </c>
      <c r="C35" s="5" t="n">
        <v>19719</v>
      </c>
      <c r="D35" s="5" t="n">
        <v>30943</v>
      </c>
    </row>
    <row r="36" spans="1:6">
      <c r="A36" s="4" t="s">
        <v>829</v>
      </c>
      <c r="C36" s="5" t="n">
        <v>38298</v>
      </c>
      <c r="D36" s="5" t="n">
        <v>35740</v>
      </c>
    </row>
    <row r="37" spans="1:6">
      <c r="A37" s="4" t="s">
        <v>848</v>
      </c>
      <c r="C37" s="5" t="n">
        <v>99628</v>
      </c>
      <c r="D37" s="5" t="n">
        <v>113046</v>
      </c>
    </row>
    <row r="38" spans="1:6">
      <c r="A38" s="3" t="s">
        <v>849</v>
      </c>
    </row>
    <row r="39" spans="1:6">
      <c r="A39" s="4" t="s">
        <v>850</v>
      </c>
      <c r="C39" s="5" t="n">
        <v>51206</v>
      </c>
    </row>
    <row r="40" spans="1:6">
      <c r="A40" s="4" t="s">
        <v>116</v>
      </c>
      <c r="C40" s="5" t="n">
        <v>830</v>
      </c>
      <c r="D40" s="5" t="n">
        <v>-113</v>
      </c>
      <c r="F40" s="5" t="n">
        <v>-1500</v>
      </c>
    </row>
    <row r="41" spans="1:6">
      <c r="A41" s="4" t="s">
        <v>146</v>
      </c>
      <c r="C41" s="5" t="n">
        <v>-70</v>
      </c>
      <c r="D41" s="5" t="n">
        <v>-41</v>
      </c>
      <c r="F41" s="5" t="n">
        <v>621</v>
      </c>
    </row>
    <row r="42" spans="1:6">
      <c r="A42" s="4" t="s">
        <v>122</v>
      </c>
      <c r="C42" s="5" t="n">
        <v>9219</v>
      </c>
      <c r="D42" s="5" t="n">
        <v>8064</v>
      </c>
      <c r="F42" s="5" t="n">
        <v>8313</v>
      </c>
    </row>
    <row r="43" spans="1:6">
      <c r="A43" s="4" t="s">
        <v>851</v>
      </c>
      <c r="C43" s="5" t="n">
        <v>-493</v>
      </c>
      <c r="D43" s="5" t="n">
        <v>12221</v>
      </c>
      <c r="F43" s="5" t="n">
        <v>831</v>
      </c>
    </row>
    <row r="44" spans="1:6">
      <c r="A44" s="4" t="s">
        <v>114</v>
      </c>
      <c r="C44" s="5" t="n">
        <v>-100</v>
      </c>
    </row>
    <row r="45" spans="1:6">
      <c r="A45" s="4" t="s">
        <v>852</v>
      </c>
      <c r="C45" s="5" t="n">
        <v>0</v>
      </c>
      <c r="D45" s="5" t="n">
        <v>0</v>
      </c>
      <c r="F45" s="5" t="n">
        <v>1340</v>
      </c>
    </row>
    <row r="46" spans="1:6">
      <c r="A46" s="4" t="s">
        <v>853</v>
      </c>
      <c r="C46" s="5" t="n">
        <v>0</v>
      </c>
      <c r="D46" s="5" t="n">
        <v>0</v>
      </c>
      <c r="F46" s="5" t="n">
        <v>-509</v>
      </c>
    </row>
    <row r="47" spans="1:6">
      <c r="A47" s="4" t="s">
        <v>120</v>
      </c>
      <c r="C47" s="5" t="n">
        <v>0</v>
      </c>
      <c r="D47" s="5" t="n">
        <v>0</v>
      </c>
      <c r="F47" s="5" t="n">
        <v>831</v>
      </c>
    </row>
    <row r="48" spans="1:6">
      <c r="A48" s="4" t="s">
        <v>854</v>
      </c>
      <c r="C48" s="5" t="n">
        <v>116</v>
      </c>
      <c r="D48" s="5" t="n">
        <v>119</v>
      </c>
      <c r="F48" s="5" t="n">
        <v>0</v>
      </c>
    </row>
    <row r="49" spans="1:6">
      <c r="A49" s="4" t="s">
        <v>855</v>
      </c>
      <c r="C49" s="5" t="n">
        <v>-18</v>
      </c>
      <c r="D49" s="5" t="n">
        <v>-19</v>
      </c>
      <c r="F49" s="5" t="n">
        <v>0</v>
      </c>
    </row>
    <row r="50" spans="1:6">
      <c r="A50" s="4" t="s">
        <v>117</v>
      </c>
      <c r="C50" s="5" t="n">
        <v>98</v>
      </c>
      <c r="D50" s="5" t="n">
        <v>100</v>
      </c>
      <c r="F50" s="5" t="n">
        <v>0</v>
      </c>
    </row>
    <row r="51" spans="1:6">
      <c r="A51" s="4" t="s">
        <v>850</v>
      </c>
      <c r="C51" s="5" t="n">
        <v>58052</v>
      </c>
      <c r="D51" s="5" t="n">
        <v>51206</v>
      </c>
    </row>
    <row r="52" spans="1:6">
      <c r="A52" s="4" t="s">
        <v>856</v>
      </c>
      <c r="D52" s="5" t="n">
        <v>45000</v>
      </c>
    </row>
    <row r="53" spans="1:6">
      <c r="A53" s="4" t="s">
        <v>857</v>
      </c>
    </row>
    <row r="54" spans="1:6">
      <c r="A54" s="3" t="s">
        <v>849</v>
      </c>
    </row>
    <row r="55" spans="1:6">
      <c r="A55" s="4" t="s">
        <v>114</v>
      </c>
      <c r="C55" s="5" t="n">
        <v>-3700</v>
      </c>
    </row>
    <row r="56" spans="1:6">
      <c r="A56" s="4" t="s">
        <v>858</v>
      </c>
    </row>
    <row r="57" spans="1:6">
      <c r="A57" s="3" t="s">
        <v>849</v>
      </c>
    </row>
    <row r="58" spans="1:6">
      <c r="A58" s="4" t="s">
        <v>114</v>
      </c>
      <c r="C58" s="5" t="n">
        <v>-4400</v>
      </c>
    </row>
    <row r="59" spans="1:6">
      <c r="A59" s="4" t="s">
        <v>859</v>
      </c>
    </row>
    <row r="60" spans="1:6">
      <c r="A60" s="3" t="s">
        <v>849</v>
      </c>
    </row>
    <row r="61" spans="1:6">
      <c r="A61" s="4" t="s">
        <v>114</v>
      </c>
      <c r="C61" s="5" t="n">
        <v>55</v>
      </c>
      <c r="D61" s="5" t="n">
        <v>-714</v>
      </c>
      <c r="F61" s="5" t="n">
        <v>0</v>
      </c>
    </row>
    <row r="62" spans="1:6">
      <c r="A62" s="4" t="s">
        <v>126</v>
      </c>
    </row>
    <row r="63" spans="1:6">
      <c r="A63" s="3" t="s">
        <v>849</v>
      </c>
    </row>
    <row r="64" spans="1:6">
      <c r="A64" s="4" t="s">
        <v>851</v>
      </c>
      <c r="C64" s="5" t="n">
        <v>-7468</v>
      </c>
      <c r="D64" s="5" t="n">
        <v>-906</v>
      </c>
      <c r="F64" s="5" t="n">
        <v>0</v>
      </c>
    </row>
    <row r="65" spans="1:6">
      <c r="A65" s="4" t="s">
        <v>114</v>
      </c>
      <c r="D65" s="5" t="n">
        <v>-192</v>
      </c>
      <c r="F65" s="5" t="n">
        <v>0</v>
      </c>
    </row>
    <row r="66" spans="1:6">
      <c r="A66" s="4" t="s">
        <v>860</v>
      </c>
      <c r="D66" s="5" t="n">
        <v>8310</v>
      </c>
      <c r="F66" s="5" t="n">
        <v>9192</v>
      </c>
    </row>
    <row r="67" spans="1:6">
      <c r="A67" s="4" t="s">
        <v>128</v>
      </c>
    </row>
    <row r="68" spans="1:6">
      <c r="A68" s="3" t="s">
        <v>819</v>
      </c>
    </row>
    <row r="69" spans="1:6">
      <c r="A69" s="4" t="s">
        <v>95</v>
      </c>
      <c r="C69" s="5" t="n">
        <v>-4818</v>
      </c>
      <c r="D69" s="5" t="n">
        <v>-2857</v>
      </c>
      <c r="F69" s="5" t="n">
        <v>-1698</v>
      </c>
    </row>
    <row r="70" spans="1:6">
      <c r="A70" s="3" t="s">
        <v>824</v>
      </c>
    </row>
    <row r="71" spans="1:6">
      <c r="A71" s="4" t="s">
        <v>830</v>
      </c>
      <c r="C71" s="5" t="n">
        <v>18994</v>
      </c>
      <c r="D71" s="5" t="n">
        <v>26140</v>
      </c>
    </row>
    <row r="72" spans="1:6">
      <c r="A72" s="3" t="s">
        <v>831</v>
      </c>
    </row>
    <row r="73" spans="1:6">
      <c r="A73" s="4" t="s">
        <v>834</v>
      </c>
      <c r="C73" s="5" t="n">
        <v>29705</v>
      </c>
      <c r="D73" s="5" t="n">
        <v>38708</v>
      </c>
    </row>
    <row r="74" spans="1:6">
      <c r="A74" s="3" t="s">
        <v>835</v>
      </c>
    </row>
    <row r="75" spans="1:6">
      <c r="A75" s="4" t="s">
        <v>844</v>
      </c>
      <c r="C75" s="5" t="n">
        <v>16625</v>
      </c>
      <c r="D75" s="5" t="n">
        <v>18923</v>
      </c>
    </row>
    <row r="76" spans="1:6">
      <c r="A76" s="3" t="s">
        <v>845</v>
      </c>
    </row>
    <row r="77" spans="1:6">
      <c r="A77" s="4" t="s">
        <v>829</v>
      </c>
      <c r="C77" s="5" t="n">
        <v>426</v>
      </c>
      <c r="D77" s="5" t="n">
        <v>494</v>
      </c>
    </row>
    <row r="78" spans="1:6">
      <c r="A78" s="3" t="s">
        <v>849</v>
      </c>
    </row>
    <row r="79" spans="1:6">
      <c r="A79" s="4" t="s">
        <v>122</v>
      </c>
      <c r="C79" s="5" t="n">
        <v>-19487</v>
      </c>
      <c r="D79" s="5" t="n">
        <v>114305</v>
      </c>
      <c r="F79" s="5" t="n">
        <v>-50761</v>
      </c>
    </row>
    <row r="80" spans="1:6">
      <c r="A80" s="4" t="s">
        <v>851</v>
      </c>
      <c r="D80" s="5" t="n">
        <v>12313</v>
      </c>
      <c r="F80" s="5" t="n">
        <v>0</v>
      </c>
    </row>
    <row r="81" spans="1:6">
      <c r="A81" s="4" t="s">
        <v>114</v>
      </c>
      <c r="C81" s="5" t="n">
        <v>6932</v>
      </c>
      <c r="D81" s="5" t="n">
        <v>12313</v>
      </c>
      <c r="F81" s="5" t="n">
        <v>0</v>
      </c>
    </row>
    <row r="82" spans="1:6">
      <c r="A82" s="4" t="s">
        <v>860</v>
      </c>
      <c r="C82" s="5" t="n">
        <v>-9305</v>
      </c>
      <c r="D82" s="5" t="n">
        <v>-4934</v>
      </c>
      <c r="F82" s="5" t="n">
        <v>2433</v>
      </c>
    </row>
    <row r="83" spans="1:6">
      <c r="A83" s="4" t="s">
        <v>861</v>
      </c>
    </row>
    <row r="84" spans="1:6">
      <c r="A84" s="3" t="s">
        <v>849</v>
      </c>
    </row>
    <row r="85" spans="1:6">
      <c r="A85" s="4" t="s">
        <v>862</v>
      </c>
      <c r="C85" s="5" t="n">
        <v>52261</v>
      </c>
      <c r="D85" s="5" t="n">
        <v>36764</v>
      </c>
      <c r="F85" s="5" t="n">
        <v>24952</v>
      </c>
    </row>
    <row r="86" spans="1:6">
      <c r="A86" s="4" t="s">
        <v>122</v>
      </c>
      <c r="C86" s="5" t="n">
        <v>5988</v>
      </c>
      <c r="D86" s="5" t="n">
        <v>15497</v>
      </c>
      <c r="F86" s="5" t="n">
        <v>11812</v>
      </c>
    </row>
    <row r="87" spans="1:6">
      <c r="A87" s="4" t="s">
        <v>851</v>
      </c>
      <c r="C87" s="5" t="n">
        <v>-591</v>
      </c>
      <c r="D87" s="5" t="n">
        <v>12121</v>
      </c>
      <c r="F87" s="5" t="n">
        <v>0</v>
      </c>
    </row>
    <row r="88" spans="1:6">
      <c r="A88" s="4" t="s">
        <v>114</v>
      </c>
      <c r="C88" s="5" t="n">
        <v>591</v>
      </c>
      <c r="D88" s="5" t="n">
        <v>12121</v>
      </c>
    </row>
    <row r="89" spans="1:6">
      <c r="A89" s="4" t="s">
        <v>860</v>
      </c>
      <c r="C89" s="5" t="n">
        <v>6579</v>
      </c>
      <c r="D89" s="5" t="n">
        <v>3376</v>
      </c>
      <c r="F89" s="5" t="n">
        <v>11812</v>
      </c>
    </row>
    <row r="90" spans="1:6">
      <c r="A90" s="4" t="s">
        <v>862</v>
      </c>
      <c r="C90" s="5" t="n">
        <v>58249</v>
      </c>
      <c r="D90" s="5" t="n">
        <v>52261</v>
      </c>
      <c r="F90" s="5" t="n">
        <v>36764</v>
      </c>
    </row>
    <row r="91" spans="1:6">
      <c r="A91" s="4" t="s">
        <v>863</v>
      </c>
    </row>
    <row r="92" spans="1:6">
      <c r="A92" s="3" t="s">
        <v>849</v>
      </c>
    </row>
    <row r="93" spans="1:6">
      <c r="A93" s="4" t="s">
        <v>114</v>
      </c>
      <c r="C93" s="5" t="n">
        <v>-7523</v>
      </c>
      <c r="F93" s="5" t="n">
        <v>0</v>
      </c>
    </row>
    <row r="94" spans="1:6">
      <c r="A94" s="4" t="s">
        <v>860</v>
      </c>
      <c r="C94" s="5" t="n">
        <v>15884</v>
      </c>
    </row>
    <row r="95" spans="1:6">
      <c r="A95" s="4" t="s">
        <v>864</v>
      </c>
    </row>
    <row r="96" spans="1:6">
      <c r="A96" s="3" t="s">
        <v>849</v>
      </c>
    </row>
    <row r="97" spans="1:6">
      <c r="A97" s="4" t="s">
        <v>865</v>
      </c>
      <c r="C97" s="5" t="n">
        <v>458</v>
      </c>
      <c r="D97" s="5" t="n">
        <v>499</v>
      </c>
      <c r="F97" s="5" t="n">
        <v>-122</v>
      </c>
    </row>
    <row r="98" spans="1:6">
      <c r="A98" s="4" t="s">
        <v>146</v>
      </c>
      <c r="C98" s="5" t="n">
        <v>-70</v>
      </c>
      <c r="D98" s="5" t="n">
        <v>-41</v>
      </c>
      <c r="F98" s="5" t="n">
        <v>-210</v>
      </c>
    </row>
    <row r="99" spans="1:6">
      <c r="A99" s="4" t="s">
        <v>122</v>
      </c>
      <c r="C99" s="5" t="n">
        <v>-70</v>
      </c>
      <c r="D99" s="5" t="n">
        <v>-41</v>
      </c>
      <c r="F99" s="5" t="n">
        <v>621</v>
      </c>
    </row>
    <row r="100" spans="1:6">
      <c r="A100" s="4" t="s">
        <v>120</v>
      </c>
      <c r="D100" s="5" t="n">
        <v>0</v>
      </c>
      <c r="F100" s="5" t="n">
        <v>831</v>
      </c>
    </row>
    <row r="101" spans="1:6">
      <c r="A101" s="4" t="s">
        <v>865</v>
      </c>
      <c r="C101" s="5" t="n">
        <v>388</v>
      </c>
      <c r="D101" s="5" t="n">
        <v>458</v>
      </c>
      <c r="F101" s="5" t="n">
        <v>499</v>
      </c>
    </row>
    <row r="102" spans="1:6">
      <c r="A102" s="4" t="s">
        <v>866</v>
      </c>
    </row>
    <row r="103" spans="1:6">
      <c r="A103" s="3" t="s">
        <v>849</v>
      </c>
    </row>
    <row r="104" spans="1:6">
      <c r="A104" s="4" t="s">
        <v>867</v>
      </c>
      <c r="C104" s="5" t="n">
        <v>-1513</v>
      </c>
      <c r="D104" s="5" t="n">
        <v>-1500</v>
      </c>
      <c r="F104" s="5" t="n">
        <v>0</v>
      </c>
    </row>
    <row r="105" spans="1:6">
      <c r="A105" s="4" t="s">
        <v>116</v>
      </c>
      <c r="C105" s="5" t="n">
        <v>830</v>
      </c>
      <c r="D105" s="5" t="n">
        <v>-113</v>
      </c>
      <c r="F105" s="5" t="n">
        <v>-1500</v>
      </c>
    </row>
    <row r="106" spans="1:6">
      <c r="A106" s="4" t="s">
        <v>122</v>
      </c>
      <c r="C106" s="5" t="n">
        <v>928</v>
      </c>
      <c r="D106" s="5" t="n">
        <v>-13</v>
      </c>
      <c r="F106" s="5" t="n">
        <v>-1500</v>
      </c>
    </row>
    <row r="107" spans="1:6">
      <c r="A107" s="4" t="s">
        <v>114</v>
      </c>
      <c r="C107" s="5" t="n">
        <v>98</v>
      </c>
      <c r="D107" s="5" t="n">
        <v>100</v>
      </c>
      <c r="F107" s="5" t="n">
        <v>0</v>
      </c>
    </row>
    <row r="108" spans="1:6">
      <c r="A108" s="4" t="s">
        <v>867</v>
      </c>
      <c r="C108" s="5" t="n">
        <v>-585</v>
      </c>
      <c r="D108" s="5" t="n">
        <v>-1513</v>
      </c>
      <c r="F108" s="5" t="n">
        <v>-1500</v>
      </c>
    </row>
    <row r="109" spans="1:6">
      <c r="A109" s="4" t="s">
        <v>137</v>
      </c>
    </row>
    <row r="110" spans="1:6">
      <c r="A110" s="3" t="s">
        <v>849</v>
      </c>
    </row>
    <row r="111" spans="1:6">
      <c r="A111" s="4" t="s">
        <v>850</v>
      </c>
      <c r="C111" s="5" t="n">
        <v>51206</v>
      </c>
      <c r="D111" s="5" t="n">
        <v>35763</v>
      </c>
      <c r="F111" s="5" t="n">
        <v>24830</v>
      </c>
    </row>
    <row r="112" spans="1:6">
      <c r="A112" s="4" t="s">
        <v>116</v>
      </c>
      <c r="C112" s="5" t="n">
        <v>-928</v>
      </c>
      <c r="D112" s="5" t="n">
        <v>13</v>
      </c>
      <c r="F112" s="5" t="n">
        <v>1500</v>
      </c>
    </row>
    <row r="113" spans="1:6">
      <c r="A113" s="4" t="s">
        <v>146</v>
      </c>
      <c r="C113" s="5" t="n">
        <v>-70</v>
      </c>
      <c r="D113" s="5" t="n">
        <v>-41</v>
      </c>
      <c r="F113" s="5" t="n">
        <v>621</v>
      </c>
    </row>
    <row r="114" spans="1:6">
      <c r="A114" s="4" t="s">
        <v>850</v>
      </c>
      <c r="C114" s="5" t="n">
        <v>58052</v>
      </c>
      <c r="D114" s="5" t="n">
        <v>51206</v>
      </c>
      <c r="F114" s="5" t="n">
        <v>35763</v>
      </c>
    </row>
    <row r="115" spans="1:6">
      <c r="A115" s="4" t="s">
        <v>138</v>
      </c>
    </row>
    <row r="116" spans="1:6">
      <c r="A116" s="3" t="s">
        <v>849</v>
      </c>
    </row>
    <row r="117" spans="1:6">
      <c r="A117" s="4" t="s">
        <v>116</v>
      </c>
      <c r="C117" s="5" t="n">
        <v>-928</v>
      </c>
      <c r="D117" s="5" t="n">
        <v>13</v>
      </c>
      <c r="F117" s="5" t="n">
        <v>1500</v>
      </c>
    </row>
    <row r="118" spans="1:6">
      <c r="A118" s="4" t="s">
        <v>146</v>
      </c>
      <c r="C118" s="5" t="n">
        <v>-70</v>
      </c>
      <c r="D118" s="5" t="n">
        <v>-41</v>
      </c>
      <c r="F118" s="5" t="n">
        <v>621</v>
      </c>
    </row>
    <row r="119" spans="1:6">
      <c r="A119" s="4" t="s">
        <v>868</v>
      </c>
      <c r="C119" s="5" t="n">
        <v>7339</v>
      </c>
      <c r="D119" s="5" t="n">
        <v>3222</v>
      </c>
      <c r="F119" s="5" t="n">
        <v>10102</v>
      </c>
    </row>
    <row r="120" spans="1:6">
      <c r="A120" s="4" t="s">
        <v>122</v>
      </c>
      <c r="C120" s="5" t="n">
        <v>6846</v>
      </c>
      <c r="D120" s="5" t="n">
        <v>15443</v>
      </c>
      <c r="F120" s="5" t="n">
        <v>10933</v>
      </c>
    </row>
    <row r="121" spans="1:6">
      <c r="A121" s="4" t="s">
        <v>114</v>
      </c>
      <c r="C121" s="5" t="n">
        <v>-493</v>
      </c>
      <c r="F121" s="5" t="n">
        <v>831</v>
      </c>
    </row>
    <row r="122" spans="1:6">
      <c r="A122" s="4" t="s">
        <v>120</v>
      </c>
      <c r="D122" s="5" t="n">
        <v>12221</v>
      </c>
    </row>
    <row r="123" spans="1:6">
      <c r="A123" s="4" t="s">
        <v>869</v>
      </c>
    </row>
    <row r="124" spans="1:6">
      <c r="A124" s="3" t="s">
        <v>849</v>
      </c>
    </row>
    <row r="125" spans="1:6">
      <c r="A125" s="4" t="s">
        <v>120</v>
      </c>
      <c r="C125" s="6" t="n">
        <v>0</v>
      </c>
      <c r="D125" s="6" t="n">
        <v>0</v>
      </c>
      <c r="F125" s="6" t="n">
        <v>831</v>
      </c>
    </row>
    <row r="126" spans="1:6"/>
    <row r="127" spans="1:6">
      <c r="A127" s="4" t="s">
        <v>100</v>
      </c>
      <c r="B127" s="4" t="s">
        <v>870</v>
      </c>
    </row>
    <row r="128" spans="1:6">
      <c r="A128" s="4" t="s">
        <v>195</v>
      </c>
      <c r="B128" s="4" t="s">
        <v>871</v>
      </c>
    </row>
  </sheetData>
  <mergeCells count="6">
    <mergeCell ref="A1:B2"/>
    <mergeCell ref="C1:F1"/>
    <mergeCell ref="D2:E2"/>
    <mergeCell ref="A126:E126"/>
    <mergeCell ref="B127:E127"/>
    <mergeCell ref="B128:E1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72</v>
      </c>
      <c r="B1" s="2" t="s">
        <v>1</v>
      </c>
    </row>
    <row r="2" spans="1:5">
      <c r="B2" s="2" t="s">
        <v>2</v>
      </c>
      <c r="C2" s="2" t="s">
        <v>758</v>
      </c>
      <c r="D2" s="2" t="s">
        <v>873</v>
      </c>
      <c r="E2" s="2" t="s">
        <v>30</v>
      </c>
    </row>
    <row r="3" spans="1:5">
      <c r="A3" s="3" t="s">
        <v>281</v>
      </c>
    </row>
    <row r="4" spans="1:5">
      <c r="A4" s="4" t="s">
        <v>874</v>
      </c>
      <c r="B4" s="6" t="n">
        <v>250</v>
      </c>
    </row>
    <row r="5" spans="1:5">
      <c r="A5" s="4" t="s">
        <v>875</v>
      </c>
      <c r="D5" s="4" t="s">
        <v>876</v>
      </c>
    </row>
    <row r="6" spans="1:5">
      <c r="A6" s="4" t="s">
        <v>877</v>
      </c>
      <c r="C6" s="6" t="n">
        <v>400</v>
      </c>
    </row>
    <row r="7" spans="1:5">
      <c r="A7" s="4" t="s">
        <v>878</v>
      </c>
      <c r="C7" s="6" t="n">
        <v>200</v>
      </c>
    </row>
    <row r="8" spans="1:5">
      <c r="A8" s="4" t="s">
        <v>879</v>
      </c>
      <c r="B8" s="11" t="n">
        <v>11.1</v>
      </c>
      <c r="E8" s="10" t="n">
        <v>11.6</v>
      </c>
    </row>
    <row r="9" spans="1:5">
      <c r="A9" s="4" t="s">
        <v>880</v>
      </c>
    </row>
    <row r="10" spans="1:5">
      <c r="A10" s="3" t="s">
        <v>281</v>
      </c>
    </row>
    <row r="11" spans="1:5">
      <c r="A11" s="4" t="s">
        <v>874</v>
      </c>
      <c r="B11" s="6" t="n">
        <v>45</v>
      </c>
    </row>
    <row r="12" spans="1:5">
      <c r="A12" s="4" t="s">
        <v>507</v>
      </c>
    </row>
    <row r="13" spans="1:5">
      <c r="A13" s="3" t="s">
        <v>281</v>
      </c>
    </row>
    <row r="14" spans="1:5">
      <c r="A14" s="4" t="s">
        <v>881</v>
      </c>
      <c r="B14" s="4" t="s">
        <v>882</v>
      </c>
    </row>
    <row r="15" spans="1:5">
      <c r="A15" s="4" t="s">
        <v>513</v>
      </c>
    </row>
    <row r="16" spans="1:5">
      <c r="A16" s="3" t="s">
        <v>281</v>
      </c>
    </row>
    <row r="17" spans="1:5">
      <c r="A17" s="4" t="s">
        <v>881</v>
      </c>
      <c r="B17" s="4" t="s">
        <v>883</v>
      </c>
    </row>
    <row r="18" spans="1:5">
      <c r="A18" s="4" t="s">
        <v>884</v>
      </c>
    </row>
    <row r="19" spans="1:5">
      <c r="A19" s="3" t="s">
        <v>281</v>
      </c>
    </row>
    <row r="20" spans="1:5">
      <c r="A20" s="4" t="s">
        <v>885</v>
      </c>
      <c r="B20" s="4" t="s">
        <v>886</v>
      </c>
    </row>
    <row r="21" spans="1:5">
      <c r="A21" s="4" t="s">
        <v>887</v>
      </c>
    </row>
    <row r="22" spans="1:5">
      <c r="A22" s="3" t="s">
        <v>281</v>
      </c>
    </row>
    <row r="23" spans="1:5">
      <c r="A23" s="4" t="s">
        <v>885</v>
      </c>
      <c r="B23" s="4" t="s">
        <v>802</v>
      </c>
    </row>
    <row r="24" spans="1:5">
      <c r="A24" s="4" t="s">
        <v>888</v>
      </c>
    </row>
    <row r="25" spans="1:5">
      <c r="A25" s="3" t="s">
        <v>281</v>
      </c>
    </row>
    <row r="26" spans="1:5">
      <c r="A26" s="4" t="s">
        <v>875</v>
      </c>
      <c r="B26" s="4" t="s">
        <v>889</v>
      </c>
    </row>
    <row r="27" spans="1:5">
      <c r="A27" s="4" t="s">
        <v>890</v>
      </c>
    </row>
    <row r="28" spans="1:5">
      <c r="A28" s="3" t="s">
        <v>281</v>
      </c>
    </row>
    <row r="29" spans="1:5">
      <c r="A29" s="4" t="s">
        <v>875</v>
      </c>
      <c r="B29" s="4" t="s">
        <v>8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4"/>
    <col customWidth="1" max="7" min="7" width="49"/>
    <col customWidth="1" max="8" min="8" width="37"/>
    <col customWidth="1" max="9" min="9" width="16"/>
    <col customWidth="1" max="10" min="10" width="33"/>
  </cols>
  <sheetData>
    <row r="1" spans="1:10">
      <c r="A1" s="1" t="s">
        <v>133</v>
      </c>
      <c r="C1" s="2" t="s">
        <v>134</v>
      </c>
      <c r="D1" s="2" t="s">
        <v>65</v>
      </c>
      <c r="E1" s="2" t="s">
        <v>135</v>
      </c>
      <c r="F1" s="2" t="s">
        <v>72</v>
      </c>
      <c r="G1" s="2" t="s">
        <v>136</v>
      </c>
      <c r="H1" s="2" t="s">
        <v>137</v>
      </c>
      <c r="I1" s="2" t="s">
        <v>138</v>
      </c>
      <c r="J1" s="2" t="s">
        <v>139</v>
      </c>
    </row>
    <row r="2" spans="1:10">
      <c r="A2" s="4" t="s">
        <v>140</v>
      </c>
      <c r="D2" s="5" t="n">
        <v>672549952</v>
      </c>
    </row>
    <row r="3" spans="1:10">
      <c r="A3" s="4" t="s">
        <v>141</v>
      </c>
      <c r="C3" s="6" t="n">
        <v>711682</v>
      </c>
      <c r="D3" s="6" t="n">
        <v>67</v>
      </c>
      <c r="E3" s="6" t="n">
        <v>1584211</v>
      </c>
      <c r="G3" s="6" t="n">
        <v>-848870</v>
      </c>
      <c r="H3" s="6" t="n">
        <v>24830</v>
      </c>
      <c r="I3" s="6" t="n">
        <v>713651</v>
      </c>
      <c r="J3" s="6" t="n">
        <v>-1969</v>
      </c>
    </row>
    <row r="4" spans="1:10">
      <c r="A4" s="4" t="s">
        <v>142</v>
      </c>
      <c r="F4" s="5" t="n">
        <v>4432800</v>
      </c>
    </row>
    <row r="5" spans="1:10">
      <c r="A5" s="4" t="s">
        <v>143</v>
      </c>
      <c r="F5" s="6" t="n">
        <v>-46587</v>
      </c>
    </row>
    <row r="6" spans="1:10">
      <c r="A6" s="3" t="s">
        <v>144</v>
      </c>
    </row>
    <row r="7" spans="1:10">
      <c r="A7" s="4" t="s">
        <v>111</v>
      </c>
      <c r="C7" s="5" t="n">
        <v>-63919</v>
      </c>
      <c r="G7" s="5" t="n">
        <v>-73090</v>
      </c>
      <c r="I7" s="5" t="n">
        <v>-73090</v>
      </c>
      <c r="J7" s="5" t="n">
        <v>9171</v>
      </c>
    </row>
    <row r="8" spans="1:10">
      <c r="A8" s="4" t="s">
        <v>115</v>
      </c>
      <c r="C8" s="5" t="n">
        <v>-11625</v>
      </c>
      <c r="H8" s="5" t="n">
        <v>-11812</v>
      </c>
      <c r="I8" s="5" t="n">
        <v>-11812</v>
      </c>
      <c r="J8" s="5" t="n">
        <v>187</v>
      </c>
    </row>
    <row r="9" spans="1:10">
      <c r="A9" s="4" t="s">
        <v>116</v>
      </c>
      <c r="C9" s="5" t="n">
        <v>1500</v>
      </c>
      <c r="H9" s="5" t="n">
        <v>-1500</v>
      </c>
      <c r="I9" s="5" t="n">
        <v>-1500</v>
      </c>
    </row>
    <row r="10" spans="1:10">
      <c r="A10" s="4" t="s">
        <v>145</v>
      </c>
      <c r="C10" s="5" t="n">
        <v>-1500</v>
      </c>
    </row>
    <row r="11" spans="1:10">
      <c r="A11" s="4" t="s">
        <v>146</v>
      </c>
      <c r="C11" s="5" t="n">
        <v>621</v>
      </c>
      <c r="H11" s="5" t="n">
        <v>621</v>
      </c>
      <c r="I11" s="5" t="n">
        <v>621</v>
      </c>
    </row>
    <row r="12" spans="1:10">
      <c r="A12" s="4" t="s">
        <v>147</v>
      </c>
      <c r="D12" s="5" t="n">
        <v>-15255180</v>
      </c>
    </row>
    <row r="13" spans="1:10">
      <c r="A13" s="4" t="s">
        <v>148</v>
      </c>
      <c r="D13" s="6" t="n">
        <v>2</v>
      </c>
    </row>
    <row r="14" spans="1:10">
      <c r="A14" s="4" t="s">
        <v>149</v>
      </c>
      <c r="C14" s="5" t="n">
        <v>173815</v>
      </c>
      <c r="E14" s="5" t="n">
        <v>173813</v>
      </c>
      <c r="I14" s="5" t="n">
        <v>173815</v>
      </c>
    </row>
    <row r="15" spans="1:10">
      <c r="A15" s="4" t="s">
        <v>150</v>
      </c>
      <c r="D15" s="5" t="n">
        <v>102180</v>
      </c>
    </row>
    <row r="16" spans="1:10">
      <c r="A16" s="4" t="s">
        <v>151</v>
      </c>
      <c r="C16" s="5" t="n">
        <v>1041</v>
      </c>
      <c r="E16" s="5" t="n">
        <v>1041</v>
      </c>
      <c r="I16" s="5" t="n">
        <v>1041</v>
      </c>
    </row>
    <row r="17" spans="1:10">
      <c r="A17" s="4" t="s">
        <v>152</v>
      </c>
      <c r="C17" s="5" t="n">
        <v>-3895</v>
      </c>
      <c r="E17" s="5" t="n">
        <v>-6310</v>
      </c>
      <c r="I17" s="5" t="n">
        <v>-6310</v>
      </c>
      <c r="J17" s="5" t="n">
        <v>-2415</v>
      </c>
    </row>
    <row r="18" spans="1:10">
      <c r="A18" s="4" t="s">
        <v>153</v>
      </c>
      <c r="D18" s="5" t="n">
        <v>1029471</v>
      </c>
    </row>
    <row r="19" spans="1:10">
      <c r="A19" s="4" t="s">
        <v>154</v>
      </c>
      <c r="C19" s="5" t="n">
        <v>1118</v>
      </c>
      <c r="D19" s="6" t="n">
        <v>0</v>
      </c>
      <c r="E19" s="5" t="n">
        <v>1118</v>
      </c>
      <c r="I19" s="5" t="n">
        <v>1118</v>
      </c>
    </row>
    <row r="20" spans="1:10">
      <c r="A20" s="4" t="s">
        <v>155</v>
      </c>
      <c r="D20" s="5" t="n">
        <v>17323096</v>
      </c>
    </row>
    <row r="21" spans="1:10">
      <c r="A21" s="4" t="s">
        <v>156</v>
      </c>
      <c r="D21" s="6" t="n">
        <v>1</v>
      </c>
      <c r="E21" s="5" t="n">
        <v>-1</v>
      </c>
    </row>
    <row r="22" spans="1:10">
      <c r="A22" s="4" t="s">
        <v>157</v>
      </c>
      <c r="D22" s="5" t="n">
        <v>857171</v>
      </c>
    </row>
    <row r="23" spans="1:10">
      <c r="A23" s="4" t="s">
        <v>158</v>
      </c>
      <c r="C23" s="5" t="n">
        <v>5396</v>
      </c>
      <c r="E23" s="5" t="n">
        <v>5396</v>
      </c>
      <c r="I23" s="5" t="n">
        <v>5396</v>
      </c>
    </row>
    <row r="24" spans="1:10">
      <c r="A24" s="4" t="s">
        <v>159</v>
      </c>
      <c r="D24" s="5" t="n">
        <v>-5708990</v>
      </c>
    </row>
    <row r="25" spans="1:10">
      <c r="A25" s="4" t="s">
        <v>160</v>
      </c>
      <c r="C25" s="5" t="n">
        <v>-44509</v>
      </c>
      <c r="E25" s="5" t="n">
        <v>-44509</v>
      </c>
      <c r="I25" s="5" t="n">
        <v>-44509</v>
      </c>
    </row>
    <row r="26" spans="1:10">
      <c r="A26" s="4" t="s">
        <v>161</v>
      </c>
      <c r="C26" s="5" t="n">
        <v>133230</v>
      </c>
      <c r="E26" s="5" t="n">
        <v>133230</v>
      </c>
      <c r="I26" s="5" t="n">
        <v>133230</v>
      </c>
    </row>
    <row r="27" spans="1:10">
      <c r="A27" s="4" t="s">
        <v>162</v>
      </c>
      <c r="C27" s="5" t="n">
        <v>-569</v>
      </c>
      <c r="E27" s="5" t="n">
        <v>569</v>
      </c>
      <c r="I27" s="5" t="n">
        <v>569</v>
      </c>
    </row>
    <row r="28" spans="1:10">
      <c r="A28" s="4" t="s">
        <v>163</v>
      </c>
      <c r="F28" s="5" t="n">
        <v>-22806304</v>
      </c>
    </row>
    <row r="29" spans="1:10">
      <c r="A29" s="4" t="s">
        <v>164</v>
      </c>
      <c r="C29" s="5" t="n">
        <v>-151880</v>
      </c>
      <c r="F29" s="6" t="n">
        <v>-151880</v>
      </c>
      <c r="I29" s="5" t="n">
        <v>-151880</v>
      </c>
    </row>
    <row r="30" spans="1:10">
      <c r="A30" s="4" t="s">
        <v>165</v>
      </c>
      <c r="C30" s="5" t="n">
        <v>-7312</v>
      </c>
      <c r="J30" s="5" t="n">
        <v>-7312</v>
      </c>
    </row>
    <row r="31" spans="1:10">
      <c r="A31" s="4" t="s">
        <v>166</v>
      </c>
      <c r="F31" s="5" t="n">
        <v>27239104</v>
      </c>
    </row>
    <row r="32" spans="1:10">
      <c r="A32" s="4" t="s">
        <v>167</v>
      </c>
      <c r="F32" s="6" t="n">
        <v>-198467</v>
      </c>
    </row>
    <row r="33" spans="1:10">
      <c r="A33" s="4" t="s">
        <v>168</v>
      </c>
      <c r="D33" s="5" t="n">
        <v>701408060</v>
      </c>
    </row>
    <row r="34" spans="1:10">
      <c r="A34" s="4" t="s">
        <v>169</v>
      </c>
      <c r="C34" s="5" t="n">
        <v>764944</v>
      </c>
      <c r="D34" s="6" t="n">
        <v>70</v>
      </c>
      <c r="E34" s="5" t="n">
        <v>1847420</v>
      </c>
      <c r="G34" s="5" t="n">
        <v>-921960</v>
      </c>
      <c r="H34" s="5" t="n">
        <v>35763</v>
      </c>
      <c r="I34" s="5" t="n">
        <v>762826</v>
      </c>
      <c r="J34" s="5" t="n">
        <v>2118</v>
      </c>
    </row>
    <row r="35" spans="1:10">
      <c r="A35" s="3" t="s">
        <v>170</v>
      </c>
    </row>
    <row r="36" spans="1:10">
      <c r="A36" s="4" t="s">
        <v>111</v>
      </c>
      <c r="C36" s="5" t="n">
        <v>-73090</v>
      </c>
    </row>
    <row r="37" spans="1:10">
      <c r="A37" s="4" t="s">
        <v>171</v>
      </c>
      <c r="C37" s="5" t="n">
        <v>11625</v>
      </c>
      <c r="H37" s="5" t="n">
        <v>11812</v>
      </c>
      <c r="I37" s="5" t="n">
        <v>11812</v>
      </c>
      <c r="J37" s="5" t="n">
        <v>-187</v>
      </c>
    </row>
    <row r="38" spans="1:10">
      <c r="A38" s="4" t="s">
        <v>111</v>
      </c>
      <c r="C38" s="5" t="n">
        <v>33679</v>
      </c>
      <c r="G38" s="5" t="n">
        <v>20668</v>
      </c>
      <c r="I38" s="5" t="n">
        <v>20668</v>
      </c>
      <c r="J38" s="5" t="n">
        <v>13011</v>
      </c>
    </row>
    <row r="39" spans="1:10">
      <c r="A39" s="4" t="s">
        <v>115</v>
      </c>
      <c r="C39" s="5" t="n">
        <v>-15497</v>
      </c>
      <c r="H39" s="5" t="n">
        <v>-15497</v>
      </c>
      <c r="I39" s="5" t="n">
        <v>-15497</v>
      </c>
      <c r="J39" s="5" t="n">
        <v>0</v>
      </c>
    </row>
    <row r="40" spans="1:10">
      <c r="A40" s="4" t="s">
        <v>116</v>
      </c>
      <c r="C40" s="5" t="n">
        <v>113</v>
      </c>
      <c r="H40" s="5" t="n">
        <v>-13</v>
      </c>
      <c r="I40" s="5" t="n">
        <v>-13</v>
      </c>
    </row>
    <row r="41" spans="1:10">
      <c r="A41" s="4" t="s">
        <v>145</v>
      </c>
      <c r="C41" s="5" t="n">
        <v>-13</v>
      </c>
    </row>
    <row r="42" spans="1:10">
      <c r="A42" s="4" t="s">
        <v>146</v>
      </c>
      <c r="C42" s="5" t="n">
        <v>-41</v>
      </c>
      <c r="H42" s="5" t="n">
        <v>-41</v>
      </c>
      <c r="I42" s="5" t="n">
        <v>-41</v>
      </c>
    </row>
    <row r="43" spans="1:10">
      <c r="A43" s="4" t="s">
        <v>147</v>
      </c>
      <c r="D43" s="5" t="n">
        <v>-2203861</v>
      </c>
    </row>
    <row r="44" spans="1:10">
      <c r="A44" s="4" t="s">
        <v>153</v>
      </c>
      <c r="D44" s="5" t="n">
        <v>673608</v>
      </c>
    </row>
    <row r="45" spans="1:10">
      <c r="A45" s="4" t="s">
        <v>154</v>
      </c>
      <c r="C45" s="5" t="n">
        <v>951</v>
      </c>
      <c r="E45" s="5" t="n">
        <v>951</v>
      </c>
      <c r="I45" s="5" t="n">
        <v>951</v>
      </c>
    </row>
    <row r="46" spans="1:10">
      <c r="A46" s="4" t="s">
        <v>155</v>
      </c>
      <c r="D46" s="5" t="n">
        <v>21306534</v>
      </c>
    </row>
    <row r="47" spans="1:10">
      <c r="A47" s="4" t="s">
        <v>156</v>
      </c>
      <c r="D47" s="6" t="n">
        <v>3</v>
      </c>
      <c r="E47" s="5" t="n">
        <v>-3</v>
      </c>
    </row>
    <row r="48" spans="1:10">
      <c r="A48" s="4" t="s">
        <v>157</v>
      </c>
      <c r="D48" s="5" t="n">
        <v>1037198</v>
      </c>
    </row>
    <row r="49" spans="1:10">
      <c r="A49" s="4" t="s">
        <v>158</v>
      </c>
      <c r="C49" s="5" t="n">
        <v>4857</v>
      </c>
      <c r="E49" s="5" t="n">
        <v>4857</v>
      </c>
      <c r="I49" s="5" t="n">
        <v>4857</v>
      </c>
    </row>
    <row r="50" spans="1:10">
      <c r="A50" s="4" t="s">
        <v>159</v>
      </c>
      <c r="D50" s="5" t="n">
        <v>-6841839</v>
      </c>
    </row>
    <row r="51" spans="1:10">
      <c r="A51" s="4" t="s">
        <v>160</v>
      </c>
      <c r="C51" s="5" t="n">
        <v>-40819</v>
      </c>
      <c r="D51" s="6" t="n">
        <v>-1</v>
      </c>
      <c r="E51" s="5" t="n">
        <v>-40818</v>
      </c>
      <c r="I51" s="5" t="n">
        <v>-40819</v>
      </c>
    </row>
    <row r="52" spans="1:10">
      <c r="A52" s="4" t="s">
        <v>161</v>
      </c>
      <c r="C52" s="5" t="n">
        <v>156386</v>
      </c>
      <c r="E52" s="5" t="n">
        <v>156386</v>
      </c>
      <c r="I52" s="5" t="n">
        <v>156386</v>
      </c>
    </row>
    <row r="53" spans="1:10">
      <c r="A53" s="4" t="s">
        <v>162</v>
      </c>
      <c r="C53" s="5" t="n">
        <v>-4340</v>
      </c>
      <c r="E53" s="5" t="n">
        <v>4340</v>
      </c>
      <c r="I53" s="5" t="n">
        <v>4340</v>
      </c>
    </row>
    <row r="54" spans="1:10">
      <c r="A54" s="4" t="s">
        <v>163</v>
      </c>
      <c r="F54" s="5" t="n">
        <v>-101229061</v>
      </c>
    </row>
    <row r="55" spans="1:10">
      <c r="A55" s="4" t="s">
        <v>164</v>
      </c>
      <c r="C55" s="5" t="n">
        <v>-446574</v>
      </c>
      <c r="F55" s="6" t="n">
        <v>-446574</v>
      </c>
      <c r="I55" s="5" t="n">
        <v>-446574</v>
      </c>
    </row>
    <row r="56" spans="1:10">
      <c r="A56" s="4" t="s">
        <v>165</v>
      </c>
      <c r="C56" s="5" t="n">
        <v>-13940</v>
      </c>
      <c r="J56" s="5" t="n">
        <v>-13940</v>
      </c>
    </row>
    <row r="57" spans="1:10">
      <c r="A57" s="4" t="s">
        <v>172</v>
      </c>
      <c r="F57" s="5" t="n">
        <v>-128468165</v>
      </c>
    </row>
    <row r="58" spans="1:10">
      <c r="A58" s="4" t="s">
        <v>173</v>
      </c>
      <c r="C58" s="5" t="n">
        <v>-645041</v>
      </c>
      <c r="F58" s="6" t="n">
        <v>-645041</v>
      </c>
    </row>
    <row r="59" spans="1:10">
      <c r="A59" s="4" t="s">
        <v>174</v>
      </c>
      <c r="D59" s="5" t="n">
        <v>719787422</v>
      </c>
    </row>
    <row r="60" spans="1:10">
      <c r="A60" s="4" t="s">
        <v>175</v>
      </c>
      <c r="C60" s="5" t="n">
        <v>470587</v>
      </c>
      <c r="D60" s="6" t="n">
        <v>72</v>
      </c>
      <c r="E60" s="5" t="n">
        <v>1964453</v>
      </c>
      <c r="G60" s="5" t="n">
        <v>-901292</v>
      </c>
      <c r="H60" s="5" t="n">
        <v>51206</v>
      </c>
      <c r="I60" s="5" t="n">
        <v>469398</v>
      </c>
      <c r="J60" s="5" t="n">
        <v>1189</v>
      </c>
    </row>
    <row r="61" spans="1:10">
      <c r="A61" s="3" t="s">
        <v>170</v>
      </c>
    </row>
    <row r="62" spans="1:10">
      <c r="A62" s="4" t="s">
        <v>111</v>
      </c>
      <c r="C62" s="5" t="n">
        <v>20668</v>
      </c>
    </row>
    <row r="63" spans="1:10">
      <c r="A63" s="4" t="s">
        <v>171</v>
      </c>
      <c r="C63" s="5" t="n">
        <v>15497</v>
      </c>
      <c r="H63" s="5" t="n">
        <v>15497</v>
      </c>
      <c r="I63" s="5" t="n">
        <v>15497</v>
      </c>
      <c r="J63" s="5" t="n">
        <v>0</v>
      </c>
    </row>
    <row r="64" spans="1:10">
      <c r="A64" s="4" t="s">
        <v>176</v>
      </c>
      <c r="C64" s="5" t="n">
        <v>-3131</v>
      </c>
      <c r="G64" s="5" t="n">
        <v>-3131</v>
      </c>
      <c r="I64" s="5" t="n">
        <v>-3131</v>
      </c>
    </row>
    <row r="65" spans="1:10">
      <c r="A65" s="4" t="s">
        <v>111</v>
      </c>
      <c r="C65" s="5" t="n">
        <v>-183323</v>
      </c>
      <c r="G65" s="5" t="n">
        <v>-194587</v>
      </c>
      <c r="I65" s="5" t="n">
        <v>-194587</v>
      </c>
      <c r="J65" s="5" t="n">
        <v>11264</v>
      </c>
    </row>
    <row r="66" spans="1:10">
      <c r="A66" s="4" t="s">
        <v>115</v>
      </c>
      <c r="C66" s="5" t="n">
        <v>-5988</v>
      </c>
      <c r="H66" s="5" t="n">
        <v>-5988</v>
      </c>
      <c r="I66" s="5" t="n">
        <v>-5988</v>
      </c>
      <c r="J66" s="5" t="n">
        <v>0</v>
      </c>
    </row>
    <row r="67" spans="1:10">
      <c r="A67" s="4" t="s">
        <v>116</v>
      </c>
      <c r="C67" s="5" t="n">
        <v>-830</v>
      </c>
      <c r="H67" s="5" t="n">
        <v>928</v>
      </c>
      <c r="I67" s="5" t="n">
        <v>928</v>
      </c>
      <c r="J67" s="5" t="n">
        <v>0</v>
      </c>
    </row>
    <row r="68" spans="1:10">
      <c r="A68" s="4" t="s">
        <v>145</v>
      </c>
      <c r="C68" s="5" t="n">
        <v>928</v>
      </c>
    </row>
    <row r="69" spans="1:10">
      <c r="A69" s="4" t="s">
        <v>146</v>
      </c>
      <c r="C69" s="5" t="n">
        <v>-70</v>
      </c>
      <c r="H69" s="5" t="n">
        <v>-70</v>
      </c>
      <c r="I69" s="5" t="n">
        <v>-70</v>
      </c>
    </row>
    <row r="70" spans="1:10">
      <c r="A70" s="4" t="s">
        <v>147</v>
      </c>
      <c r="D70" s="5" t="n">
        <v>-196968</v>
      </c>
    </row>
    <row r="71" spans="1:10">
      <c r="A71" s="4" t="s">
        <v>177</v>
      </c>
      <c r="C71" s="5" t="n">
        <v>0</v>
      </c>
      <c r="D71" s="6" t="n">
        <v>0</v>
      </c>
      <c r="E71" s="5" t="n">
        <v>0</v>
      </c>
      <c r="I71" s="5" t="n">
        <v>0</v>
      </c>
    </row>
    <row r="72" spans="1:10">
      <c r="A72" s="4" t="s">
        <v>153</v>
      </c>
      <c r="D72" s="5" t="n">
        <v>491483</v>
      </c>
    </row>
    <row r="73" spans="1:10">
      <c r="A73" s="4" t="s">
        <v>154</v>
      </c>
      <c r="C73" s="5" t="n">
        <v>620</v>
      </c>
      <c r="E73" s="5" t="n">
        <v>620</v>
      </c>
      <c r="I73" s="5" t="n">
        <v>620</v>
      </c>
    </row>
    <row r="74" spans="1:10">
      <c r="A74" s="4" t="s">
        <v>155</v>
      </c>
      <c r="D74" s="5" t="n">
        <v>22698324</v>
      </c>
    </row>
    <row r="75" spans="1:10">
      <c r="A75" s="4" t="s">
        <v>156</v>
      </c>
      <c r="D75" s="6" t="n">
        <v>3</v>
      </c>
      <c r="E75" s="5" t="n">
        <v>-3</v>
      </c>
    </row>
    <row r="76" spans="1:10">
      <c r="A76" s="4" t="s">
        <v>157</v>
      </c>
      <c r="D76" s="5" t="n">
        <v>1669782</v>
      </c>
    </row>
    <row r="77" spans="1:10">
      <c r="A77" s="4" t="s">
        <v>158</v>
      </c>
      <c r="C77" s="5" t="n">
        <v>4358</v>
      </c>
      <c r="E77" s="5" t="n">
        <v>4358</v>
      </c>
      <c r="I77" s="5" t="n">
        <v>4358</v>
      </c>
    </row>
    <row r="78" spans="1:10">
      <c r="A78" s="4" t="s">
        <v>159</v>
      </c>
      <c r="D78" s="5" t="n">
        <v>-7918272</v>
      </c>
    </row>
    <row r="79" spans="1:10">
      <c r="A79" s="4" t="s">
        <v>160</v>
      </c>
      <c r="C79" s="5" t="n">
        <v>-31161</v>
      </c>
      <c r="D79" s="6" t="n">
        <v>-1</v>
      </c>
      <c r="E79" s="5" t="n">
        <v>-31160</v>
      </c>
      <c r="I79" s="5" t="n">
        <v>-31161</v>
      </c>
    </row>
    <row r="80" spans="1:10">
      <c r="A80" s="4" t="s">
        <v>161</v>
      </c>
      <c r="C80" s="5" t="n">
        <v>131114</v>
      </c>
      <c r="E80" s="5" t="n">
        <v>131114</v>
      </c>
      <c r="I80" s="5" t="n">
        <v>131114</v>
      </c>
    </row>
    <row r="81" spans="1:10">
      <c r="A81" s="4" t="s">
        <v>178</v>
      </c>
      <c r="E81" s="5" t="n">
        <v>67014</v>
      </c>
    </row>
    <row r="82" spans="1:10">
      <c r="A82" s="4" t="s">
        <v>162</v>
      </c>
      <c r="C82" s="5" t="n">
        <v>-67014</v>
      </c>
      <c r="I82" s="5" t="n">
        <v>-67014</v>
      </c>
    </row>
    <row r="83" spans="1:10">
      <c r="A83" s="4" t="s">
        <v>179</v>
      </c>
      <c r="C83" s="5" t="n">
        <v>-59163</v>
      </c>
      <c r="E83" s="5" t="n">
        <v>-59163</v>
      </c>
      <c r="I83" s="5" t="n">
        <v>-59163</v>
      </c>
    </row>
    <row r="84" spans="1:10">
      <c r="A84" s="4" t="s">
        <v>180</v>
      </c>
      <c r="C84" s="5" t="n">
        <v>35495</v>
      </c>
      <c r="E84" s="5" t="n">
        <v>35495</v>
      </c>
      <c r="I84" s="5" t="n">
        <v>35495</v>
      </c>
    </row>
    <row r="85" spans="1:10">
      <c r="A85" s="4" t="s">
        <v>163</v>
      </c>
      <c r="F85" s="5" t="n">
        <v>-43227743</v>
      </c>
    </row>
    <row r="86" spans="1:10">
      <c r="A86" s="4" t="s">
        <v>164</v>
      </c>
      <c r="C86" s="5" t="n">
        <v>-162383</v>
      </c>
      <c r="F86" s="6" t="n">
        <v>-162383</v>
      </c>
      <c r="I86" s="5" t="n">
        <v>-162383</v>
      </c>
    </row>
    <row r="87" spans="1:10">
      <c r="A87" s="4" t="s">
        <v>165</v>
      </c>
      <c r="C87" s="5" t="n">
        <v>-11811</v>
      </c>
      <c r="J87" s="5" t="n">
        <v>-11811</v>
      </c>
    </row>
    <row r="88" spans="1:10">
      <c r="A88" s="4" t="s">
        <v>181</v>
      </c>
      <c r="F88" s="5" t="n">
        <v>-171695908</v>
      </c>
    </row>
    <row r="89" spans="1:10">
      <c r="A89" s="4" t="s">
        <v>182</v>
      </c>
      <c r="C89" s="5" t="n">
        <v>-807424</v>
      </c>
      <c r="F89" s="6" t="n">
        <v>-807424</v>
      </c>
    </row>
    <row r="90" spans="1:10">
      <c r="A90" s="4" t="s">
        <v>183</v>
      </c>
      <c r="D90" s="5" t="n">
        <v>736531771</v>
      </c>
    </row>
    <row r="91" spans="1:10">
      <c r="A91" s="4" t="s">
        <v>184</v>
      </c>
      <c r="C91" s="5" t="n">
        <v>265062</v>
      </c>
      <c r="D91" s="6" t="n">
        <v>74</v>
      </c>
      <c r="E91" s="6" t="n">
        <v>2112728</v>
      </c>
      <c r="G91" s="6" t="n">
        <v>-1099010</v>
      </c>
      <c r="H91" s="5" t="n">
        <v>58052</v>
      </c>
      <c r="I91" s="5" t="n">
        <v>264420</v>
      </c>
      <c r="J91" s="5" t="n">
        <v>642</v>
      </c>
    </row>
    <row r="92" spans="1:10">
      <c r="A92" s="3" t="s">
        <v>170</v>
      </c>
    </row>
    <row r="93" spans="1:10">
      <c r="A93" s="4" t="s">
        <v>111</v>
      </c>
      <c r="B93" s="4" t="s">
        <v>100</v>
      </c>
      <c r="C93" s="5" t="n">
        <v>-194587</v>
      </c>
    </row>
    <row r="94" spans="1:10">
      <c r="A94" s="4" t="s">
        <v>171</v>
      </c>
      <c r="C94" s="6" t="n">
        <v>5988</v>
      </c>
      <c r="H94" s="6" t="n">
        <v>5988</v>
      </c>
      <c r="I94" s="6" t="n">
        <v>5988</v>
      </c>
      <c r="J94" s="6" t="n">
        <v>0</v>
      </c>
    </row>
    <row r="95" spans="1:10"/>
    <row r="96" spans="1:10">
      <c r="A96" s="4" t="s">
        <v>100</v>
      </c>
      <c r="B96" s="4" t="s">
        <v>109</v>
      </c>
    </row>
  </sheetData>
  <mergeCells count="3">
    <mergeCell ref="A1:B1"/>
    <mergeCell ref="A95:I95"/>
    <mergeCell ref="B96:I9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 customWidth="1" max="6" min="6" width="14"/>
    <col customWidth="1" max="7" min="7" width="14"/>
  </cols>
  <sheetData>
    <row r="1" spans="1:7">
      <c r="A1" s="1" t="s">
        <v>892</v>
      </c>
      <c r="B1" s="2" t="s">
        <v>811</v>
      </c>
      <c r="C1" s="2" t="s">
        <v>873</v>
      </c>
      <c r="D1" s="2" t="s">
        <v>758</v>
      </c>
      <c r="E1" s="2" t="s">
        <v>2</v>
      </c>
      <c r="F1" s="2" t="s">
        <v>30</v>
      </c>
      <c r="G1" s="2" t="s">
        <v>79</v>
      </c>
    </row>
    <row r="2" spans="1:7">
      <c r="A2" s="3" t="s">
        <v>893</v>
      </c>
    </row>
    <row r="3" spans="1:7">
      <c r="A3" s="4" t="s">
        <v>894</v>
      </c>
      <c r="C3" s="6" t="n">
        <v>1000</v>
      </c>
    </row>
    <row r="4" spans="1:7">
      <c r="A4" s="4" t="s">
        <v>895</v>
      </c>
      <c r="C4" s="12" t="n">
        <v>185.1852</v>
      </c>
    </row>
    <row r="5" spans="1:7">
      <c r="A5" s="4" t="s">
        <v>896</v>
      </c>
      <c r="C5" s="8" t="n">
        <v>5.4</v>
      </c>
    </row>
    <row r="6" spans="1:7">
      <c r="A6" s="4" t="s">
        <v>897</v>
      </c>
      <c r="C6" s="4" t="s">
        <v>898</v>
      </c>
    </row>
    <row r="7" spans="1:7">
      <c r="A7" s="4" t="s">
        <v>899</v>
      </c>
      <c r="C7" s="5" t="n">
        <v>20</v>
      </c>
    </row>
    <row r="8" spans="1:7">
      <c r="A8" s="4" t="s">
        <v>900</v>
      </c>
      <c r="C8" s="4" t="s">
        <v>901</v>
      </c>
    </row>
    <row r="9" spans="1:7">
      <c r="A9" s="4" t="s">
        <v>902</v>
      </c>
      <c r="E9" s="4" t="s">
        <v>903</v>
      </c>
    </row>
    <row r="10" spans="1:7">
      <c r="A10" s="4" t="s">
        <v>904</v>
      </c>
      <c r="E10" s="6" t="n">
        <v>6800000</v>
      </c>
    </row>
    <row r="11" spans="1:7">
      <c r="A11" s="4" t="s">
        <v>905</v>
      </c>
      <c r="E11" s="5" t="n">
        <v>4800000</v>
      </c>
    </row>
    <row r="12" spans="1:7">
      <c r="A12" s="4" t="s">
        <v>906</v>
      </c>
      <c r="E12" s="5" t="n">
        <v>237400000</v>
      </c>
    </row>
    <row r="13" spans="1:7">
      <c r="A13" s="4" t="s">
        <v>907</v>
      </c>
      <c r="D13" s="4" t="s">
        <v>908</v>
      </c>
    </row>
    <row r="14" spans="1:7">
      <c r="A14" s="4" t="s">
        <v>222</v>
      </c>
      <c r="E14" s="5" t="n">
        <v>59163000</v>
      </c>
      <c r="F14" s="6" t="n">
        <v>0</v>
      </c>
      <c r="G14" s="6" t="n">
        <v>0</v>
      </c>
    </row>
    <row r="15" spans="1:7">
      <c r="A15" s="4" t="s">
        <v>909</v>
      </c>
      <c r="E15" s="6" t="n">
        <v>243200000</v>
      </c>
    </row>
    <row r="16" spans="1:7">
      <c r="A16" s="4" t="s">
        <v>875</v>
      </c>
      <c r="C16" s="4" t="s">
        <v>876</v>
      </c>
    </row>
    <row r="17" spans="1:7">
      <c r="A17" s="4" t="s">
        <v>910</v>
      </c>
      <c r="B17" s="5" t="n">
        <v>46300000</v>
      </c>
    </row>
    <row r="18" spans="1:7">
      <c r="A18" s="4" t="s">
        <v>911</v>
      </c>
      <c r="E18" s="5" t="n">
        <v>46300000</v>
      </c>
    </row>
    <row r="19" spans="1:7">
      <c r="A19" s="4" t="s">
        <v>912</v>
      </c>
      <c r="B19" s="8" t="n">
        <v>5.4</v>
      </c>
    </row>
    <row r="20" spans="1:7">
      <c r="A20" s="4" t="s">
        <v>223</v>
      </c>
      <c r="E20" s="6" t="n">
        <v>35495000</v>
      </c>
      <c r="F20" s="5" t="n">
        <v>0</v>
      </c>
      <c r="G20" s="5" t="n">
        <v>0</v>
      </c>
    </row>
    <row r="21" spans="1:7">
      <c r="A21" s="4" t="s">
        <v>913</v>
      </c>
      <c r="D21" s="8" t="n">
        <v>8.5</v>
      </c>
      <c r="E21" s="8" t="n">
        <v>8.5</v>
      </c>
    </row>
    <row r="22" spans="1:7">
      <c r="A22" s="4" t="s">
        <v>914</v>
      </c>
      <c r="E22" s="8" t="n">
        <v>3.32</v>
      </c>
    </row>
    <row r="23" spans="1:7">
      <c r="A23" s="4" t="s">
        <v>915</v>
      </c>
      <c r="E23" s="6" t="n">
        <v>6095000</v>
      </c>
    </row>
    <row r="24" spans="1:7">
      <c r="A24" s="4" t="s">
        <v>916</v>
      </c>
      <c r="E24" s="5" t="n">
        <v>250000000</v>
      </c>
    </row>
    <row r="25" spans="1:7">
      <c r="A25" s="4" t="s">
        <v>917</v>
      </c>
      <c r="E25" s="5" t="n">
        <v>-71005000</v>
      </c>
    </row>
    <row r="26" spans="1:7">
      <c r="A26" s="4" t="s">
        <v>918</v>
      </c>
      <c r="E26" s="5" t="n">
        <v>178995000</v>
      </c>
    </row>
    <row r="27" spans="1:7">
      <c r="A27" s="4" t="s">
        <v>198</v>
      </c>
      <c r="E27" s="5" t="n">
        <v>7376000</v>
      </c>
      <c r="F27" s="6" t="n">
        <v>0</v>
      </c>
      <c r="G27" s="6" t="n">
        <v>0</v>
      </c>
    </row>
    <row r="28" spans="1:7">
      <c r="A28" s="4" t="s">
        <v>919</v>
      </c>
      <c r="E28" s="5" t="n">
        <v>13471000</v>
      </c>
    </row>
    <row r="29" spans="1:7">
      <c r="A29" s="4" t="s">
        <v>920</v>
      </c>
    </row>
    <row r="30" spans="1:7">
      <c r="A30" s="3" t="s">
        <v>893</v>
      </c>
    </row>
    <row r="31" spans="1:7">
      <c r="A31" s="4" t="s">
        <v>424</v>
      </c>
      <c r="C31" s="6" t="n">
        <v>250000000</v>
      </c>
    </row>
    <row r="32" spans="1:7">
      <c r="A32" s="4" t="s">
        <v>921</v>
      </c>
    </row>
    <row r="33" spans="1:7">
      <c r="A33" s="3" t="s">
        <v>893</v>
      </c>
    </row>
    <row r="34" spans="1:7">
      <c r="A34" s="4" t="s">
        <v>178</v>
      </c>
      <c r="E34" s="5" t="n">
        <v>2000000</v>
      </c>
    </row>
    <row r="35" spans="1:7">
      <c r="A35" s="4" t="s">
        <v>922</v>
      </c>
    </row>
    <row r="36" spans="1:7">
      <c r="A36" s="3" t="s">
        <v>893</v>
      </c>
    </row>
    <row r="37" spans="1:7">
      <c r="A37" s="4" t="s">
        <v>222</v>
      </c>
      <c r="E37" s="5" t="n">
        <v>59100000</v>
      </c>
    </row>
    <row r="38" spans="1:7">
      <c r="A38" s="4" t="s">
        <v>135</v>
      </c>
    </row>
    <row r="39" spans="1:7">
      <c r="A39" s="3" t="s">
        <v>893</v>
      </c>
    </row>
    <row r="40" spans="1:7">
      <c r="A40" s="4" t="s">
        <v>178</v>
      </c>
      <c r="E40" s="6" t="n">
        <v>6701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79</v>
      </c>
    </row>
    <row r="3" spans="1:4">
      <c r="A3" s="3" t="s">
        <v>924</v>
      </c>
    </row>
    <row r="4" spans="1:4">
      <c r="A4" s="4" t="s">
        <v>925</v>
      </c>
      <c r="B4" s="6" t="n">
        <v>45400</v>
      </c>
      <c r="C4" s="6" t="n">
        <v>43700</v>
      </c>
      <c r="D4" s="6" t="n">
        <v>45600</v>
      </c>
    </row>
    <row r="5" spans="1:4">
      <c r="A5" s="4" t="s">
        <v>926</v>
      </c>
      <c r="B5" s="6" t="n">
        <v>2700</v>
      </c>
      <c r="C5" s="6" t="n">
        <v>1000</v>
      </c>
      <c r="D5" s="6" t="n">
        <v>100</v>
      </c>
    </row>
    <row r="6" spans="1:4">
      <c r="A6" s="4" t="s">
        <v>927</v>
      </c>
      <c r="B6" s="4" t="s">
        <v>501</v>
      </c>
    </row>
    <row r="7" spans="1:4">
      <c r="A7" s="4" t="s">
        <v>928</v>
      </c>
      <c r="B7" s="6" t="n">
        <v>49772</v>
      </c>
    </row>
    <row r="8" spans="1:4">
      <c r="A8" s="5" t="n">
        <v>2017</v>
      </c>
      <c r="B8" s="5" t="n">
        <v>46249</v>
      </c>
    </row>
    <row r="9" spans="1:4">
      <c r="A9" s="4" t="s">
        <v>929</v>
      </c>
      <c r="B9" s="5" t="n">
        <v>38607</v>
      </c>
    </row>
    <row r="10" spans="1:4">
      <c r="A10" s="5" t="n">
        <v>2019</v>
      </c>
      <c r="B10" s="5" t="n">
        <v>27396</v>
      </c>
    </row>
    <row r="11" spans="1:4">
      <c r="A11" s="5" t="n">
        <v>2020</v>
      </c>
      <c r="B11" s="5" t="n">
        <v>23900</v>
      </c>
    </row>
    <row r="12" spans="1:4">
      <c r="A12" s="5" t="n">
        <v>2021</v>
      </c>
      <c r="B12" s="5" t="n">
        <v>20234</v>
      </c>
    </row>
    <row r="13" spans="1:4">
      <c r="A13" s="4" t="s">
        <v>710</v>
      </c>
      <c r="B13" s="5" t="n">
        <v>68093</v>
      </c>
    </row>
    <row r="14" spans="1:4">
      <c r="A14" s="4" t="s">
        <v>930</v>
      </c>
      <c r="B14" s="6" t="n">
        <v>224479</v>
      </c>
    </row>
    <row r="15" spans="1:4">
      <c r="A15" s="4" t="s">
        <v>513</v>
      </c>
    </row>
    <row r="16" spans="1:4">
      <c r="A16" s="3" t="s">
        <v>924</v>
      </c>
    </row>
    <row r="17" spans="1:4">
      <c r="A17" s="4" t="s">
        <v>931</v>
      </c>
      <c r="B17" s="4" t="s">
        <v>727</v>
      </c>
    </row>
    <row r="18" spans="1:4">
      <c r="A18" s="4" t="s">
        <v>507</v>
      </c>
    </row>
    <row r="19" spans="1:4">
      <c r="A19" s="3" t="s">
        <v>924</v>
      </c>
    </row>
    <row r="20" spans="1:4">
      <c r="A20" s="4" t="s">
        <v>931</v>
      </c>
      <c r="B20" s="4" t="s">
        <v>726</v>
      </c>
    </row>
    <row r="21" spans="1:4">
      <c r="A21" s="4" t="s">
        <v>932</v>
      </c>
    </row>
    <row r="22" spans="1:4">
      <c r="A22" s="3" t="s">
        <v>924</v>
      </c>
    </row>
    <row r="23" spans="1:4">
      <c r="A23" s="4" t="s">
        <v>928</v>
      </c>
      <c r="B23" s="6" t="n">
        <v>10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0</v>
      </c>
    </row>
    <row r="2" spans="1:3">
      <c r="A2" s="3" t="s">
        <v>934</v>
      </c>
    </row>
    <row r="3" spans="1:3">
      <c r="A3" s="5" t="n">
        <v>2017</v>
      </c>
      <c r="B3" s="6" t="n">
        <v>29982</v>
      </c>
    </row>
    <row r="4" spans="1:3">
      <c r="A4" s="5" t="n">
        <v>2018</v>
      </c>
      <c r="B4" s="5" t="n">
        <v>16011</v>
      </c>
    </row>
    <row r="5" spans="1:3">
      <c r="A5" s="5" t="n">
        <v>2019</v>
      </c>
      <c r="B5" s="5" t="n">
        <v>3779</v>
      </c>
    </row>
    <row r="6" spans="1:3">
      <c r="A6" s="5" t="n">
        <v>2020</v>
      </c>
      <c r="B6" s="5" t="n">
        <v>0</v>
      </c>
    </row>
    <row r="7" spans="1:3">
      <c r="A7" s="5" t="n">
        <v>2021</v>
      </c>
      <c r="B7" s="5" t="n">
        <v>0</v>
      </c>
    </row>
    <row r="8" spans="1:3">
      <c r="A8" s="4" t="s">
        <v>710</v>
      </c>
      <c r="B8" s="5" t="n">
        <v>0</v>
      </c>
    </row>
    <row r="9" spans="1:3">
      <c r="A9" s="4" t="s">
        <v>930</v>
      </c>
      <c r="B9" s="5" t="n">
        <v>49772</v>
      </c>
    </row>
    <row r="10" spans="1:3">
      <c r="A10" s="4" t="s">
        <v>935</v>
      </c>
      <c r="B10" s="5" t="n">
        <v>-1164</v>
      </c>
    </row>
    <row r="11" spans="1:3">
      <c r="A11" s="4" t="s">
        <v>936</v>
      </c>
      <c r="B11" s="5" t="n">
        <v>48608</v>
      </c>
    </row>
    <row r="12" spans="1:3">
      <c r="A12" s="4" t="s">
        <v>937</v>
      </c>
      <c r="B12" s="5" t="n">
        <v>-28889</v>
      </c>
      <c r="C12" s="6" t="n">
        <v>-26776</v>
      </c>
    </row>
    <row r="13" spans="1:3">
      <c r="A13" s="4" t="s">
        <v>847</v>
      </c>
      <c r="B13" s="6" t="n">
        <v>19719</v>
      </c>
      <c r="C13" s="6" t="n">
        <v>309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938</v>
      </c>
      <c r="B1" s="2" t="s">
        <v>530</v>
      </c>
    </row>
    <row r="2" spans="1:2">
      <c r="A2" s="3" t="s">
        <v>939</v>
      </c>
    </row>
    <row r="3" spans="1:2">
      <c r="A3" s="5" t="n">
        <v>2017</v>
      </c>
      <c r="B3" s="6" t="n">
        <v>17529</v>
      </c>
    </row>
    <row r="4" spans="1:2">
      <c r="A4" s="5" t="n">
        <v>2018</v>
      </c>
      <c r="B4" s="5" t="n">
        <v>9305</v>
      </c>
    </row>
    <row r="5" spans="1:2">
      <c r="A5" s="5" t="n">
        <v>2019</v>
      </c>
      <c r="B5" s="5" t="n">
        <v>2500</v>
      </c>
    </row>
    <row r="6" spans="1:2">
      <c r="A6" s="5" t="n">
        <v>2020</v>
      </c>
      <c r="B6" s="5" t="n">
        <v>45</v>
      </c>
    </row>
    <row r="7" spans="1:2">
      <c r="A7" s="5" t="n">
        <v>2021</v>
      </c>
      <c r="B7" s="5" t="n">
        <v>45</v>
      </c>
    </row>
    <row r="8" spans="1:2">
      <c r="A8" s="4" t="s">
        <v>710</v>
      </c>
      <c r="B8" s="5" t="n">
        <v>0</v>
      </c>
    </row>
    <row r="9" spans="1:2">
      <c r="A9" s="4" t="s">
        <v>940</v>
      </c>
      <c r="B9" s="6" t="n">
        <v>294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1"/>
    <col customWidth="1" max="5" min="5" width="21"/>
    <col customWidth="1" max="6" min="6" width="21"/>
  </cols>
  <sheetData>
    <row r="1" spans="1:6">
      <c r="A1" s="1" t="s">
        <v>941</v>
      </c>
      <c r="B1" s="2" t="s">
        <v>942</v>
      </c>
      <c r="C1" s="2" t="s">
        <v>943</v>
      </c>
      <c r="D1" s="2" t="s">
        <v>944</v>
      </c>
      <c r="E1" s="2" t="s">
        <v>530</v>
      </c>
      <c r="F1" s="2" t="s">
        <v>534</v>
      </c>
    </row>
    <row r="2" spans="1:6">
      <c r="A2" s="3" t="s">
        <v>945</v>
      </c>
    </row>
    <row r="3" spans="1:6">
      <c r="A3" s="4" t="s">
        <v>946</v>
      </c>
      <c r="D3" s="10" t="n">
        <v>8.5</v>
      </c>
      <c r="E3" s="6" t="n">
        <v>45</v>
      </c>
    </row>
    <row r="4" spans="1:6">
      <c r="A4" s="4" t="s">
        <v>947</v>
      </c>
      <c r="F4" s="10" t="n">
        <v>37.5</v>
      </c>
    </row>
    <row r="5" spans="1:6">
      <c r="A5" s="4" t="s">
        <v>948</v>
      </c>
    </row>
    <row r="6" spans="1:6">
      <c r="A6" s="3" t="s">
        <v>949</v>
      </c>
    </row>
    <row r="7" spans="1:6">
      <c r="A7" s="4" t="s">
        <v>950</v>
      </c>
      <c r="B7" s="5" t="n">
        <v>2</v>
      </c>
    </row>
    <row r="8" spans="1:6">
      <c r="A8" s="4" t="s">
        <v>951</v>
      </c>
    </row>
    <row r="9" spans="1:6">
      <c r="A9" s="3" t="s">
        <v>949</v>
      </c>
    </row>
    <row r="10" spans="1:6">
      <c r="A10" s="4" t="s">
        <v>952</v>
      </c>
      <c r="C10"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6"/>
  </cols>
  <sheetData>
    <row r="1" spans="1:4">
      <c r="A1" s="1" t="s">
        <v>953</v>
      </c>
      <c r="C1" s="2" t="s">
        <v>954</v>
      </c>
      <c r="D1" s="2" t="s">
        <v>1</v>
      </c>
    </row>
    <row r="2" spans="1:4">
      <c r="C2" s="2" t="s">
        <v>955</v>
      </c>
      <c r="D2" s="2" t="s">
        <v>2</v>
      </c>
    </row>
    <row r="3" spans="1:4">
      <c r="A3" s="3" t="s">
        <v>956</v>
      </c>
    </row>
    <row r="4" spans="1:4">
      <c r="A4" s="4" t="s">
        <v>957</v>
      </c>
      <c r="C4" s="6" t="n">
        <v>8500</v>
      </c>
      <c r="D4" s="6" t="n">
        <v>45000</v>
      </c>
    </row>
    <row r="5" spans="1:4">
      <c r="A5" s="4" t="s">
        <v>958</v>
      </c>
      <c r="D5" s="5" t="n">
        <v>17900</v>
      </c>
    </row>
    <row r="6" spans="1:4">
      <c r="A6" s="5" t="n">
        <v>2017</v>
      </c>
      <c r="B6" s="4" t="s">
        <v>100</v>
      </c>
      <c r="D6" s="5" t="n">
        <v>5796</v>
      </c>
    </row>
    <row r="7" spans="1:4">
      <c r="A7" s="5" t="n">
        <v>2018</v>
      </c>
      <c r="B7" s="4" t="s">
        <v>100</v>
      </c>
      <c r="D7" s="5" t="n">
        <v>5688</v>
      </c>
    </row>
    <row r="8" spans="1:4">
      <c r="A8" s="5" t="n">
        <v>2019</v>
      </c>
      <c r="B8" s="4" t="s">
        <v>100</v>
      </c>
      <c r="D8" s="5" t="n">
        <v>4864</v>
      </c>
    </row>
    <row r="9" spans="1:4">
      <c r="A9" s="5" t="n">
        <v>2020</v>
      </c>
      <c r="B9" s="4" t="s">
        <v>100</v>
      </c>
      <c r="D9" s="5" t="n">
        <v>4473</v>
      </c>
    </row>
    <row r="10" spans="1:4">
      <c r="A10" s="5" t="n">
        <v>2021</v>
      </c>
      <c r="B10" s="4" t="s">
        <v>100</v>
      </c>
      <c r="D10" s="5" t="n">
        <v>3682</v>
      </c>
    </row>
    <row r="11" spans="1:4">
      <c r="A11" s="4" t="s">
        <v>710</v>
      </c>
      <c r="B11" s="4" t="s">
        <v>100</v>
      </c>
      <c r="D11" s="5" t="n">
        <v>4933</v>
      </c>
    </row>
    <row r="12" spans="1:4">
      <c r="A12" s="4" t="s">
        <v>959</v>
      </c>
      <c r="B12" s="4" t="s">
        <v>100</v>
      </c>
      <c r="D12" s="6" t="n">
        <v>29436</v>
      </c>
    </row>
    <row r="13" spans="1:4"/>
    <row r="14" spans="1:4">
      <c r="A14" s="4" t="s">
        <v>100</v>
      </c>
      <c r="B14" s="4" t="s">
        <v>960</v>
      </c>
    </row>
  </sheetData>
  <mergeCells count="3">
    <mergeCell ref="A1:B2"/>
    <mergeCell ref="A13:C13"/>
    <mergeCell ref="B14:C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961</v>
      </c>
      <c r="B1" s="2" t="s">
        <v>1</v>
      </c>
    </row>
    <row r="2" spans="1:4">
      <c r="B2" s="2" t="s">
        <v>962</v>
      </c>
      <c r="C2" s="2" t="s">
        <v>963</v>
      </c>
      <c r="D2" s="2" t="s">
        <v>964</v>
      </c>
    </row>
    <row r="3" spans="1:4">
      <c r="A3" s="4" t="s">
        <v>765</v>
      </c>
      <c r="C3" s="5" t="n">
        <v>50000000</v>
      </c>
    </row>
    <row r="4" spans="1:4">
      <c r="A4" s="4" t="s">
        <v>965</v>
      </c>
      <c r="C4" s="5" t="n">
        <v>0</v>
      </c>
      <c r="D4" s="5" t="n">
        <v>0</v>
      </c>
    </row>
    <row r="5" spans="1:4">
      <c r="A5" s="4" t="s">
        <v>966</v>
      </c>
      <c r="B5"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67</v>
      </c>
      <c r="B1" s="2" t="s">
        <v>1</v>
      </c>
    </row>
    <row r="2" spans="1:2">
      <c r="B2" s="2" t="s">
        <v>968</v>
      </c>
    </row>
    <row r="3" spans="1:2">
      <c r="A3" s="3" t="s">
        <v>969</v>
      </c>
    </row>
    <row r="4" spans="1:2">
      <c r="A4" s="4" t="s">
        <v>970</v>
      </c>
      <c r="B4" s="6" t="n">
        <v>700</v>
      </c>
    </row>
    <row r="5" spans="1:2">
      <c r="A5" s="4" t="s">
        <v>971</v>
      </c>
      <c r="B5" s="5" t="n">
        <v>43227743</v>
      </c>
    </row>
    <row r="6" spans="1:2">
      <c r="A6" s="4" t="s">
        <v>972</v>
      </c>
      <c r="B6" s="10" t="n">
        <v>162.4</v>
      </c>
    </row>
    <row r="7" spans="1:2">
      <c r="A7" s="4" t="s">
        <v>973</v>
      </c>
      <c r="B7" s="5" t="n">
        <v>195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24"/>
    <col customWidth="1" max="3" min="3" width="18"/>
    <col customWidth="1" max="4" min="4" width="20"/>
  </cols>
  <sheetData>
    <row r="1" spans="1:4">
      <c r="A1" s="1" t="s">
        <v>974</v>
      </c>
      <c r="B1" s="2" t="s">
        <v>975</v>
      </c>
      <c r="C1" s="2" t="s">
        <v>976</v>
      </c>
      <c r="D1" s="2" t="s">
        <v>964</v>
      </c>
    </row>
    <row r="2" spans="1:4">
      <c r="A2" s="3" t="s">
        <v>977</v>
      </c>
    </row>
    <row r="3" spans="1:4">
      <c r="A3" s="4" t="s">
        <v>978</v>
      </c>
      <c r="B3" s="5" t="n">
        <v>1</v>
      </c>
    </row>
    <row r="4" spans="1:4">
      <c r="A4" s="4" t="s">
        <v>65</v>
      </c>
    </row>
    <row r="5" spans="1:4">
      <c r="A5" s="3" t="s">
        <v>977</v>
      </c>
    </row>
    <row r="6" spans="1:4">
      <c r="A6" s="4" t="s">
        <v>979</v>
      </c>
      <c r="B6" s="5" t="n">
        <v>2010000000</v>
      </c>
      <c r="D6" s="5" t="n">
        <v>2010000000</v>
      </c>
    </row>
    <row r="7" spans="1:4">
      <c r="A7" s="4" t="s">
        <v>67</v>
      </c>
    </row>
    <row r="8" spans="1:4">
      <c r="A8" s="3" t="s">
        <v>977</v>
      </c>
    </row>
    <row r="9" spans="1:4">
      <c r="A9" s="4" t="s">
        <v>979</v>
      </c>
      <c r="B9" s="5" t="n">
        <v>0</v>
      </c>
      <c r="D9" s="5" t="n">
        <v>2000000000</v>
      </c>
    </row>
    <row r="10" spans="1:4">
      <c r="A10" s="4" t="s">
        <v>978</v>
      </c>
      <c r="C10" s="5" t="n">
        <v>1</v>
      </c>
    </row>
    <row r="11" spans="1:4">
      <c r="A11" s="4" t="s">
        <v>68</v>
      </c>
    </row>
    <row r="12" spans="1:4">
      <c r="A12" s="3" t="s">
        <v>977</v>
      </c>
    </row>
    <row r="13" spans="1:4">
      <c r="A13" s="4" t="s">
        <v>979</v>
      </c>
      <c r="B13" s="5" t="n">
        <v>0</v>
      </c>
      <c r="D13" s="5" t="n">
        <v>10000000</v>
      </c>
    </row>
    <row r="14" spans="1:4">
      <c r="A14" s="4" t="s">
        <v>978</v>
      </c>
      <c r="C14" s="5" t="n">
        <v>1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79</v>
      </c>
    </row>
    <row r="3" spans="1:4">
      <c r="A3" s="3" t="s">
        <v>981</v>
      </c>
    </row>
    <row r="4" spans="1:4">
      <c r="A4" s="4" t="s">
        <v>6</v>
      </c>
      <c r="B4" s="4" t="s">
        <v>7</v>
      </c>
    </row>
    <row r="5" spans="1:4">
      <c r="A5" s="4" t="s">
        <v>982</v>
      </c>
      <c r="B5" s="5" t="n">
        <v>79487111</v>
      </c>
    </row>
    <row r="6" spans="1:4">
      <c r="A6" s="4" t="s">
        <v>190</v>
      </c>
      <c r="B6" s="6" t="n">
        <v>115123</v>
      </c>
      <c r="C6" s="6" t="n">
        <v>138748</v>
      </c>
      <c r="D6" s="6" t="n">
        <v>111850</v>
      </c>
    </row>
    <row r="7" spans="1:4">
      <c r="A7" s="4" t="s">
        <v>983</v>
      </c>
      <c r="B7" s="5" t="n">
        <v>9300</v>
      </c>
      <c r="C7" s="6" t="n">
        <v>12200</v>
      </c>
      <c r="D7" s="6" t="n">
        <v>11200</v>
      </c>
    </row>
    <row r="8" spans="1:4">
      <c r="A8" s="4" t="s">
        <v>984</v>
      </c>
      <c r="B8" s="6" t="n">
        <v>103000</v>
      </c>
    </row>
    <row r="9" spans="1:4">
      <c r="A9" s="4" t="s">
        <v>985</v>
      </c>
      <c r="B9" s="4" t="s">
        <v>986</v>
      </c>
    </row>
    <row r="10" spans="1:4">
      <c r="A10" s="4" t="s">
        <v>987</v>
      </c>
      <c r="B10" s="5" t="n">
        <v>10000000</v>
      </c>
    </row>
    <row r="11" spans="1:4">
      <c r="A11" s="4" t="s">
        <v>988</v>
      </c>
      <c r="B11" s="5" t="n">
        <v>1669782</v>
      </c>
      <c r="C11" s="5" t="n">
        <v>1037198</v>
      </c>
      <c r="D11" s="5" t="n">
        <v>857171</v>
      </c>
    </row>
    <row r="12" spans="1:4">
      <c r="A12" s="4" t="s">
        <v>989</v>
      </c>
    </row>
    <row r="13" spans="1:4">
      <c r="A13" s="3" t="s">
        <v>981</v>
      </c>
    </row>
    <row r="14" spans="1:4">
      <c r="A14" s="4" t="s">
        <v>75</v>
      </c>
      <c r="B14" s="5" t="n">
        <v>64618500</v>
      </c>
    </row>
    <row r="15" spans="1:4">
      <c r="A15" s="4" t="s">
        <v>990</v>
      </c>
    </row>
    <row r="16" spans="1:4">
      <c r="A16" s="3" t="s">
        <v>981</v>
      </c>
    </row>
    <row r="17" spans="1:4">
      <c r="A17" s="4" t="s">
        <v>75</v>
      </c>
      <c r="B17" s="5" t="n">
        <v>20000000</v>
      </c>
    </row>
    <row r="18" spans="1:4">
      <c r="A18" s="4" t="s">
        <v>991</v>
      </c>
    </row>
    <row r="19" spans="1:4">
      <c r="A19" s="3" t="s">
        <v>981</v>
      </c>
    </row>
    <row r="20" spans="1:4">
      <c r="A20" s="4" t="s">
        <v>75</v>
      </c>
      <c r="B20" s="5" t="n">
        <v>150000000</v>
      </c>
    </row>
    <row r="21" spans="1:4">
      <c r="A21" s="4" t="s">
        <v>251</v>
      </c>
    </row>
    <row r="22" spans="1:4">
      <c r="A22" s="3" t="s">
        <v>981</v>
      </c>
    </row>
    <row r="23" spans="1:4">
      <c r="A23" s="4" t="s">
        <v>190</v>
      </c>
      <c r="B23" s="6" t="n">
        <v>3100</v>
      </c>
      <c r="C23" s="6" t="n">
        <v>8700</v>
      </c>
      <c r="D23" s="6" t="n">
        <v>10100</v>
      </c>
    </row>
    <row r="24" spans="1:4">
      <c r="A24" s="4" t="s">
        <v>992</v>
      </c>
    </row>
    <row r="25" spans="1:4">
      <c r="A25" s="3" t="s">
        <v>981</v>
      </c>
    </row>
    <row r="26" spans="1:4">
      <c r="A26" s="4" t="s">
        <v>993</v>
      </c>
      <c r="B26" s="5" t="n">
        <v>5757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85</v>
      </c>
      <c r="C1" s="2" t="s">
        <v>1</v>
      </c>
    </row>
    <row r="2" spans="1:7">
      <c r="C2" s="2" t="s">
        <v>2</v>
      </c>
      <c r="E2" s="2" t="s">
        <v>30</v>
      </c>
      <c r="F2" s="2" t="s">
        <v>79</v>
      </c>
    </row>
    <row r="3" spans="1:7">
      <c r="A3" s="3" t="s">
        <v>186</v>
      </c>
    </row>
    <row r="4" spans="1:7">
      <c r="A4" s="4" t="s">
        <v>111</v>
      </c>
      <c r="C4" s="6" t="n">
        <v>-194587</v>
      </c>
      <c r="D4" s="4" t="s">
        <v>100</v>
      </c>
      <c r="E4" s="6" t="n">
        <v>20668</v>
      </c>
      <c r="F4" s="6" t="n">
        <v>-73090</v>
      </c>
    </row>
    <row r="5" spans="1:7">
      <c r="A5" s="4" t="s">
        <v>111</v>
      </c>
      <c r="C5" s="5" t="n">
        <v>-183323</v>
      </c>
      <c r="E5" s="5" t="n">
        <v>33679</v>
      </c>
      <c r="F5" s="5" t="n">
        <v>-63919</v>
      </c>
    </row>
    <row r="6" spans="1:7">
      <c r="A6" s="4" t="s">
        <v>98</v>
      </c>
      <c r="C6" s="5" t="n">
        <v>-17114</v>
      </c>
      <c r="E6" s="5" t="n">
        <v>106926</v>
      </c>
      <c r="F6" s="5" t="n">
        <v>-53194</v>
      </c>
    </row>
    <row r="7" spans="1:7">
      <c r="A7" s="4" t="s">
        <v>112</v>
      </c>
      <c r="C7" s="5" t="n">
        <v>-166209</v>
      </c>
      <c r="D7" s="4" t="s">
        <v>100</v>
      </c>
      <c r="E7" s="5" t="n">
        <v>-73247</v>
      </c>
      <c r="F7" s="5" t="n">
        <v>-10725</v>
      </c>
    </row>
    <row r="8" spans="1:7">
      <c r="A8" s="3" t="s">
        <v>187</v>
      </c>
    </row>
    <row r="9" spans="1:7">
      <c r="A9" s="4" t="s">
        <v>188</v>
      </c>
      <c r="C9" s="5" t="n">
        <v>116961</v>
      </c>
      <c r="E9" s="5" t="n">
        <v>111072</v>
      </c>
      <c r="F9" s="5" t="n">
        <v>91707</v>
      </c>
    </row>
    <row r="10" spans="1:7">
      <c r="A10" s="4" t="s">
        <v>189</v>
      </c>
      <c r="C10" s="5" t="n">
        <v>18948</v>
      </c>
      <c r="E10" s="5" t="n">
        <v>18310</v>
      </c>
      <c r="F10" s="5" t="n">
        <v>19116</v>
      </c>
    </row>
    <row r="11" spans="1:7">
      <c r="A11" s="4" t="s">
        <v>190</v>
      </c>
      <c r="C11" s="5" t="n">
        <v>115123</v>
      </c>
      <c r="E11" s="5" t="n">
        <v>138748</v>
      </c>
      <c r="F11" s="5" t="n">
        <v>111850</v>
      </c>
    </row>
    <row r="12" spans="1:7">
      <c r="A12" s="4" t="s">
        <v>191</v>
      </c>
      <c r="C12" s="5" t="n">
        <v>328</v>
      </c>
      <c r="E12" s="5" t="n">
        <v>7214</v>
      </c>
      <c r="F12" s="5" t="n">
        <v>0</v>
      </c>
    </row>
    <row r="13" spans="1:7">
      <c r="A13" s="4" t="s">
        <v>91</v>
      </c>
      <c r="C13" s="5" t="n">
        <v>-11399</v>
      </c>
      <c r="E13" s="5" t="n">
        <v>-13710</v>
      </c>
      <c r="F13" s="5" t="n">
        <v>0</v>
      </c>
    </row>
    <row r="14" spans="1:7">
      <c r="A14" s="4" t="s">
        <v>192</v>
      </c>
      <c r="C14" s="5" t="n">
        <v>-10448</v>
      </c>
      <c r="E14" s="5" t="n">
        <v>-11042</v>
      </c>
      <c r="F14" s="5" t="n">
        <v>-8400</v>
      </c>
    </row>
    <row r="15" spans="1:7">
      <c r="A15" s="4" t="s">
        <v>193</v>
      </c>
      <c r="C15" s="5" t="n">
        <v>0</v>
      </c>
      <c r="E15" s="5" t="n">
        <v>0</v>
      </c>
      <c r="F15" s="5" t="n">
        <v>459</v>
      </c>
    </row>
    <row r="16" spans="1:7">
      <c r="A16" s="4" t="s">
        <v>194</v>
      </c>
      <c r="C16" s="5" t="n">
        <v>4092</v>
      </c>
      <c r="D16" s="4" t="s">
        <v>195</v>
      </c>
      <c r="E16" s="5" t="n">
        <v>240</v>
      </c>
      <c r="F16" s="5" t="n">
        <v>-2444</v>
      </c>
      <c r="G16" s="4" t="s">
        <v>195</v>
      </c>
    </row>
    <row r="17" spans="1:7">
      <c r="A17" s="4" t="s">
        <v>196</v>
      </c>
      <c r="C17" s="5" t="n">
        <v>48141</v>
      </c>
      <c r="E17" s="5" t="n">
        <v>2943</v>
      </c>
      <c r="F17" s="5" t="n">
        <v>0</v>
      </c>
    </row>
    <row r="18" spans="1:7">
      <c r="A18" s="4" t="s">
        <v>197</v>
      </c>
      <c r="C18" s="5" t="n">
        <v>0</v>
      </c>
      <c r="E18" s="5" t="n">
        <v>0</v>
      </c>
      <c r="F18" s="5" t="n">
        <v>2036</v>
      </c>
    </row>
    <row r="19" spans="1:7">
      <c r="A19" s="4" t="s">
        <v>198</v>
      </c>
      <c r="C19" s="5" t="n">
        <v>7376</v>
      </c>
      <c r="E19" s="5" t="n">
        <v>0</v>
      </c>
      <c r="F19" s="5" t="n">
        <v>0</v>
      </c>
    </row>
    <row r="20" spans="1:7">
      <c r="A20" s="3" t="s">
        <v>199</v>
      </c>
    </row>
    <row r="21" spans="1:7">
      <c r="A21" s="4" t="s">
        <v>200</v>
      </c>
      <c r="C21" s="5" t="n">
        <v>-1317</v>
      </c>
      <c r="E21" s="5" t="n">
        <v>4556</v>
      </c>
      <c r="F21" s="5" t="n">
        <v>7180</v>
      </c>
    </row>
    <row r="22" spans="1:7">
      <c r="A22" s="4" t="s">
        <v>201</v>
      </c>
      <c r="C22" s="5" t="n">
        <v>-16584</v>
      </c>
      <c r="E22" s="5" t="n">
        <v>5989</v>
      </c>
      <c r="F22" s="5" t="n">
        <v>76</v>
      </c>
    </row>
    <row r="23" spans="1:7">
      <c r="A23" s="4" t="s">
        <v>202</v>
      </c>
      <c r="C23" s="5" t="n">
        <v>35043</v>
      </c>
      <c r="E23" s="5" t="n">
        <v>41630</v>
      </c>
      <c r="F23" s="5" t="n">
        <v>16859</v>
      </c>
    </row>
    <row r="24" spans="1:7">
      <c r="A24" s="4" t="s">
        <v>45</v>
      </c>
      <c r="C24" s="5" t="n">
        <v>5121</v>
      </c>
      <c r="E24" s="5" t="n">
        <v>7898</v>
      </c>
      <c r="F24" s="5" t="n">
        <v>-11153</v>
      </c>
    </row>
    <row r="25" spans="1:7">
      <c r="A25" s="4" t="s">
        <v>46</v>
      </c>
      <c r="C25" s="5" t="n">
        <v>26729</v>
      </c>
      <c r="E25" s="5" t="n">
        <v>40232</v>
      </c>
      <c r="F25" s="5" t="n">
        <v>55296</v>
      </c>
    </row>
    <row r="26" spans="1:7">
      <c r="A26" s="4" t="s">
        <v>47</v>
      </c>
      <c r="C26" s="5" t="n">
        <v>-32124</v>
      </c>
      <c r="E26" s="5" t="n">
        <v>54019</v>
      </c>
      <c r="F26" s="5" t="n">
        <v>1573</v>
      </c>
    </row>
    <row r="27" spans="1:7">
      <c r="A27" s="4" t="s">
        <v>203</v>
      </c>
      <c r="C27" s="5" t="n">
        <v>-10853</v>
      </c>
      <c r="E27" s="5" t="n">
        <v>-18439</v>
      </c>
      <c r="F27" s="5" t="n">
        <v>32684</v>
      </c>
    </row>
    <row r="28" spans="1:7">
      <c r="A28" s="4" t="s">
        <v>204</v>
      </c>
      <c r="C28" s="5" t="n">
        <v>128928</v>
      </c>
      <c r="E28" s="5" t="n">
        <v>316413</v>
      </c>
      <c r="F28" s="5" t="n">
        <v>306114</v>
      </c>
    </row>
    <row r="29" spans="1:7">
      <c r="A29" s="4" t="s">
        <v>205</v>
      </c>
      <c r="C29" s="5" t="n">
        <v>-11823</v>
      </c>
      <c r="E29" s="5" t="n">
        <v>-53914</v>
      </c>
      <c r="F29" s="5" t="n">
        <v>-1310</v>
      </c>
    </row>
    <row r="30" spans="1:7">
      <c r="A30" s="4" t="s">
        <v>206</v>
      </c>
      <c r="C30" s="5" t="n">
        <v>117105</v>
      </c>
      <c r="E30" s="5" t="n">
        <v>262499</v>
      </c>
      <c r="F30" s="5" t="n">
        <v>304804</v>
      </c>
    </row>
    <row r="31" spans="1:7">
      <c r="A31" s="3" t="s">
        <v>207</v>
      </c>
    </row>
    <row r="32" spans="1:7">
      <c r="A32" s="4" t="s">
        <v>208</v>
      </c>
      <c r="C32" s="5" t="n">
        <v>-68287</v>
      </c>
      <c r="E32" s="5" t="n">
        <v>-81946</v>
      </c>
      <c r="F32" s="5" t="n">
        <v>-81293</v>
      </c>
    </row>
    <row r="33" spans="1:7">
      <c r="A33" s="4" t="s">
        <v>209</v>
      </c>
      <c r="C33" s="5" t="n">
        <v>-1128</v>
      </c>
      <c r="E33" s="5" t="n">
        <v>-1404</v>
      </c>
      <c r="F33" s="5" t="n">
        <v>0</v>
      </c>
    </row>
    <row r="34" spans="1:7">
      <c r="A34" s="4" t="s">
        <v>210</v>
      </c>
      <c r="C34" s="5" t="n">
        <v>14539</v>
      </c>
      <c r="E34" s="5" t="n">
        <v>-69888</v>
      </c>
      <c r="F34" s="5" t="n">
        <v>-59735</v>
      </c>
    </row>
    <row r="35" spans="1:7">
      <c r="A35" s="4" t="s">
        <v>211</v>
      </c>
      <c r="C35" s="5" t="n">
        <v>0</v>
      </c>
      <c r="E35" s="5" t="n">
        <v>-25289</v>
      </c>
      <c r="F35" s="5" t="n">
        <v>-6726</v>
      </c>
    </row>
    <row r="36" spans="1:7">
      <c r="A36" s="4" t="s">
        <v>212</v>
      </c>
      <c r="C36" s="5" t="n">
        <v>1685</v>
      </c>
      <c r="E36" s="5" t="n">
        <v>6010</v>
      </c>
      <c r="F36" s="5" t="n">
        <v>0</v>
      </c>
    </row>
    <row r="37" spans="1:7">
      <c r="A37" s="4" t="s">
        <v>213</v>
      </c>
      <c r="C37" s="5" t="n">
        <v>-2395</v>
      </c>
      <c r="E37" s="5" t="n">
        <v>-2691</v>
      </c>
      <c r="F37" s="5" t="n">
        <v>-1547</v>
      </c>
    </row>
    <row r="38" spans="1:7">
      <c r="A38" s="4" t="s">
        <v>214</v>
      </c>
      <c r="C38" s="5" t="n">
        <v>-55586</v>
      </c>
      <c r="E38" s="5" t="n">
        <v>-175208</v>
      </c>
      <c r="F38" s="5" t="n">
        <v>-149301</v>
      </c>
    </row>
    <row r="39" spans="1:7">
      <c r="A39" s="4" t="s">
        <v>215</v>
      </c>
      <c r="C39" s="5" t="n">
        <v>-1900</v>
      </c>
      <c r="E39" s="5" t="n">
        <v>242428</v>
      </c>
      <c r="F39" s="5" t="n">
        <v>-80155</v>
      </c>
    </row>
    <row r="40" spans="1:7">
      <c r="A40" s="4" t="s">
        <v>216</v>
      </c>
      <c r="C40" s="5" t="n">
        <v>-57486</v>
      </c>
      <c r="E40" s="5" t="n">
        <v>67220</v>
      </c>
      <c r="F40" s="5" t="n">
        <v>-229456</v>
      </c>
    </row>
    <row r="41" spans="1:7">
      <c r="A41" s="3" t="s">
        <v>217</v>
      </c>
    </row>
    <row r="42" spans="1:7">
      <c r="A42" s="4" t="s">
        <v>218</v>
      </c>
      <c r="C42" s="5" t="n">
        <v>0</v>
      </c>
      <c r="E42" s="5" t="n">
        <v>195000</v>
      </c>
      <c r="F42" s="5" t="n">
        <v>0</v>
      </c>
    </row>
    <row r="43" spans="1:7">
      <c r="A43" s="4" t="s">
        <v>219</v>
      </c>
      <c r="C43" s="5" t="n">
        <v>0</v>
      </c>
      <c r="E43" s="5" t="n">
        <v>-195000</v>
      </c>
      <c r="F43" s="5" t="n">
        <v>0</v>
      </c>
    </row>
    <row r="44" spans="1:7">
      <c r="A44" s="4" t="s">
        <v>220</v>
      </c>
      <c r="C44" s="5" t="n">
        <v>250000</v>
      </c>
      <c r="E44" s="5" t="n">
        <v>0</v>
      </c>
      <c r="F44" s="5" t="n">
        <v>0</v>
      </c>
    </row>
    <row r="45" spans="1:7">
      <c r="A45" s="4" t="s">
        <v>221</v>
      </c>
      <c r="C45" s="5" t="n">
        <v>-8147</v>
      </c>
      <c r="E45" s="5" t="n">
        <v>0</v>
      </c>
      <c r="F45" s="5" t="n">
        <v>-1029</v>
      </c>
    </row>
    <row r="46" spans="1:7">
      <c r="A46" s="4" t="s">
        <v>222</v>
      </c>
      <c r="C46" s="5" t="n">
        <v>-59163</v>
      </c>
      <c r="E46" s="5" t="n">
        <v>0</v>
      </c>
      <c r="F46" s="5" t="n">
        <v>0</v>
      </c>
    </row>
    <row r="47" spans="1:7">
      <c r="A47" s="4" t="s">
        <v>223</v>
      </c>
      <c r="C47" s="5" t="n">
        <v>35495</v>
      </c>
      <c r="E47" s="5" t="n">
        <v>0</v>
      </c>
      <c r="F47" s="5" t="n">
        <v>0</v>
      </c>
    </row>
    <row r="48" spans="1:7">
      <c r="A48" s="4" t="s">
        <v>224</v>
      </c>
      <c r="C48" s="5" t="n">
        <v>-165357</v>
      </c>
      <c r="E48" s="5" t="n">
        <v>-442767</v>
      </c>
      <c r="F48" s="5" t="n">
        <v>-153253</v>
      </c>
    </row>
    <row r="49" spans="1:7">
      <c r="A49" s="4" t="s">
        <v>225</v>
      </c>
      <c r="C49" s="5" t="n">
        <v>-29777</v>
      </c>
      <c r="E49" s="5" t="n">
        <v>-40101</v>
      </c>
      <c r="F49" s="5" t="n">
        <v>-43618</v>
      </c>
    </row>
    <row r="50" spans="1:7">
      <c r="A50" s="4" t="s">
        <v>226</v>
      </c>
      <c r="C50" s="5" t="n">
        <v>0</v>
      </c>
      <c r="E50" s="5" t="n">
        <v>0</v>
      </c>
      <c r="F50" s="5" t="n">
        <v>-158</v>
      </c>
    </row>
    <row r="51" spans="1:7">
      <c r="A51" s="4" t="s">
        <v>227</v>
      </c>
      <c r="C51" s="5" t="n">
        <v>0</v>
      </c>
      <c r="E51" s="5" t="n">
        <v>0</v>
      </c>
      <c r="F51" s="5" t="n">
        <v>-3136</v>
      </c>
    </row>
    <row r="52" spans="1:7">
      <c r="A52" s="4" t="s">
        <v>228</v>
      </c>
      <c r="C52" s="5" t="n">
        <v>4978</v>
      </c>
      <c r="E52" s="5" t="n">
        <v>5808</v>
      </c>
      <c r="F52" s="5" t="n">
        <v>6514</v>
      </c>
    </row>
    <row r="53" spans="1:7">
      <c r="A53" s="4" t="s">
        <v>229</v>
      </c>
      <c r="C53" s="5" t="n">
        <v>-11811</v>
      </c>
      <c r="E53" s="5" t="n">
        <v>-13940</v>
      </c>
      <c r="F53" s="5" t="n">
        <v>-8034</v>
      </c>
    </row>
    <row r="54" spans="1:7">
      <c r="A54" s="4" t="s">
        <v>230</v>
      </c>
      <c r="C54" s="5" t="n">
        <v>-285</v>
      </c>
      <c r="E54" s="5" t="n">
        <v>-382</v>
      </c>
      <c r="F54" s="5" t="n">
        <v>0</v>
      </c>
    </row>
    <row r="55" spans="1:7">
      <c r="A55" s="4" t="s">
        <v>231</v>
      </c>
      <c r="C55" s="5" t="n">
        <v>-30598</v>
      </c>
      <c r="E55" s="5" t="n">
        <v>-24403</v>
      </c>
      <c r="F55" s="5" t="n">
        <v>-7422</v>
      </c>
    </row>
    <row r="56" spans="1:7">
      <c r="A56" s="4" t="s">
        <v>232</v>
      </c>
      <c r="C56" s="5" t="n">
        <v>-14665</v>
      </c>
      <c r="E56" s="5" t="n">
        <v>-515785</v>
      </c>
      <c r="F56" s="5" t="n">
        <v>-210136</v>
      </c>
    </row>
    <row r="57" spans="1:7">
      <c r="A57" s="4" t="s">
        <v>233</v>
      </c>
      <c r="C57" s="5" t="n">
        <v>-6470</v>
      </c>
      <c r="E57" s="5" t="n">
        <v>-32485</v>
      </c>
      <c r="F57" s="5" t="n">
        <v>-33771</v>
      </c>
    </row>
    <row r="58" spans="1:7">
      <c r="A58" s="4" t="s">
        <v>234</v>
      </c>
      <c r="C58" s="5" t="n">
        <v>38484</v>
      </c>
      <c r="E58" s="5" t="n">
        <v>-218551</v>
      </c>
      <c r="F58" s="5" t="n">
        <v>-168559</v>
      </c>
    </row>
    <row r="59" spans="1:7">
      <c r="A59" s="4" t="s">
        <v>235</v>
      </c>
      <c r="C59" s="5" t="n">
        <v>-186</v>
      </c>
      <c r="E59" s="5" t="n">
        <v>-59996</v>
      </c>
      <c r="F59" s="5" t="n">
        <v>41018</v>
      </c>
    </row>
    <row r="60" spans="1:7">
      <c r="A60" s="4" t="s">
        <v>236</v>
      </c>
      <c r="C60" s="5" t="n">
        <v>38670</v>
      </c>
      <c r="E60" s="5" t="n">
        <v>-158555</v>
      </c>
      <c r="F60" s="5" t="n">
        <v>-209577</v>
      </c>
    </row>
    <row r="61" spans="1:7">
      <c r="A61" s="4" t="s">
        <v>237</v>
      </c>
      <c r="C61" s="5" t="n">
        <v>824307</v>
      </c>
      <c r="E61" s="5" t="n">
        <v>982862</v>
      </c>
      <c r="F61" s="5" t="n">
        <v>1192439</v>
      </c>
    </row>
    <row r="62" spans="1:7">
      <c r="A62" s="4" t="s">
        <v>238</v>
      </c>
      <c r="C62" s="5" t="n">
        <v>862977</v>
      </c>
      <c r="E62" s="5" t="n">
        <v>824307</v>
      </c>
      <c r="F62" s="5" t="n">
        <v>982862</v>
      </c>
    </row>
    <row r="63" spans="1:7">
      <c r="A63" s="3" t="s">
        <v>239</v>
      </c>
    </row>
    <row r="64" spans="1:7">
      <c r="A64" s="4" t="s">
        <v>240</v>
      </c>
      <c r="C64" s="5" t="n">
        <v>-7208</v>
      </c>
      <c r="E64" s="5" t="n">
        <v>-5461</v>
      </c>
      <c r="F64" s="5" t="n">
        <v>-21411</v>
      </c>
    </row>
    <row r="65" spans="1:7">
      <c r="A65" s="3" t="s">
        <v>241</v>
      </c>
    </row>
    <row r="66" spans="1:7">
      <c r="A66" s="4" t="s">
        <v>242</v>
      </c>
      <c r="C66" s="5" t="n">
        <v>21611</v>
      </c>
      <c r="E66" s="5" t="n">
        <v>44539</v>
      </c>
      <c r="F66" s="5" t="n">
        <v>36574</v>
      </c>
    </row>
    <row r="67" spans="1:7">
      <c r="A67" s="4" t="s">
        <v>243</v>
      </c>
      <c r="C67" s="5" t="n">
        <v>4990</v>
      </c>
      <c r="E67" s="5" t="n">
        <v>6711</v>
      </c>
      <c r="F67" s="5" t="n">
        <v>0</v>
      </c>
    </row>
    <row r="68" spans="1:7">
      <c r="A68" s="4" t="s">
        <v>244</v>
      </c>
      <c r="F68" s="5" t="n">
        <v>173815</v>
      </c>
    </row>
    <row r="69" spans="1:7">
      <c r="A69" s="4" t="s">
        <v>245</v>
      </c>
      <c r="C69" s="5" t="n">
        <v>1207</v>
      </c>
      <c r="E69" s="5" t="n">
        <v>4181</v>
      </c>
      <c r="F69" s="5" t="n">
        <v>374</v>
      </c>
    </row>
    <row r="70" spans="1:7">
      <c r="A70" s="4" t="s">
        <v>246</v>
      </c>
      <c r="C70" s="5" t="n">
        <v>0</v>
      </c>
      <c r="E70" s="5" t="n">
        <v>9605</v>
      </c>
      <c r="F70" s="5" t="n">
        <v>4388</v>
      </c>
    </row>
    <row r="71" spans="1:7">
      <c r="A71" s="4" t="s">
        <v>247</v>
      </c>
      <c r="C71" s="5" t="n">
        <v>526</v>
      </c>
      <c r="E71" s="5" t="n">
        <v>526</v>
      </c>
      <c r="F71" s="5" t="n">
        <v>1598</v>
      </c>
    </row>
    <row r="72" spans="1:7">
      <c r="A72" s="4" t="s">
        <v>248</v>
      </c>
      <c r="E72" s="5" t="n">
        <v>0</v>
      </c>
      <c r="F72" s="5" t="n">
        <v>0</v>
      </c>
    </row>
    <row r="73" spans="1:7">
      <c r="A73" s="4" t="s">
        <v>249</v>
      </c>
    </row>
    <row r="74" spans="1:7">
      <c r="A74" s="3" t="s">
        <v>241</v>
      </c>
    </row>
    <row r="75" spans="1:7">
      <c r="A75" s="4" t="s">
        <v>248</v>
      </c>
      <c r="C75" s="5" t="n">
        <v>0</v>
      </c>
      <c r="E75" s="5" t="n">
        <v>122075</v>
      </c>
      <c r="F75" s="5" t="n">
        <v>0</v>
      </c>
    </row>
    <row r="76" spans="1:7">
      <c r="A76" s="4" t="s">
        <v>250</v>
      </c>
    </row>
    <row r="77" spans="1:7">
      <c r="A77" s="3" t="s">
        <v>241</v>
      </c>
    </row>
    <row r="78" spans="1:7">
      <c r="A78" s="4" t="s">
        <v>248</v>
      </c>
      <c r="C78" s="5" t="n">
        <v>0</v>
      </c>
      <c r="E78" s="5" t="n">
        <v>16400</v>
      </c>
      <c r="F78" s="5" t="n">
        <v>0</v>
      </c>
    </row>
    <row r="79" spans="1:7">
      <c r="A79" s="4" t="s">
        <v>251</v>
      </c>
    </row>
    <row r="80" spans="1:7">
      <c r="A80" s="3" t="s">
        <v>187</v>
      </c>
    </row>
    <row r="81" spans="1:7">
      <c r="A81" s="4" t="s">
        <v>189</v>
      </c>
      <c r="C81" s="5" t="n">
        <v>0</v>
      </c>
      <c r="E81" s="5" t="n">
        <v>7900</v>
      </c>
      <c r="F81" s="5" t="n">
        <v>28000</v>
      </c>
    </row>
    <row r="82" spans="1:7">
      <c r="A82" s="4" t="s">
        <v>190</v>
      </c>
      <c r="C82" s="5" t="n">
        <v>3100</v>
      </c>
      <c r="E82" s="5" t="n">
        <v>8700</v>
      </c>
      <c r="F82" s="5" t="n">
        <v>10100</v>
      </c>
    </row>
    <row r="83" spans="1:7">
      <c r="A83" s="3" t="s">
        <v>239</v>
      </c>
    </row>
    <row r="84" spans="1:7">
      <c r="A84" s="4" t="s">
        <v>240</v>
      </c>
      <c r="C84" s="5" t="n">
        <v>-2953</v>
      </c>
      <c r="E84" s="5" t="n">
        <v>-15735</v>
      </c>
      <c r="F84" s="5" t="n">
        <v>-2595</v>
      </c>
    </row>
    <row r="85" spans="1:7">
      <c r="A85" s="3" t="s">
        <v>241</v>
      </c>
    </row>
    <row r="86" spans="1:7">
      <c r="A86" s="4" t="s">
        <v>244</v>
      </c>
      <c r="C86" s="5" t="n">
        <v>0</v>
      </c>
      <c r="E86" s="5" t="n">
        <v>0</v>
      </c>
      <c r="F86" s="5" t="n">
        <v>162862</v>
      </c>
    </row>
    <row r="87" spans="1:7">
      <c r="A87" s="4" t="s">
        <v>247</v>
      </c>
      <c r="C87" s="5" t="n">
        <v>12</v>
      </c>
      <c r="E87" s="5" t="n">
        <v>31</v>
      </c>
      <c r="F87" s="5" t="n">
        <v>60</v>
      </c>
    </row>
    <row r="88" spans="1:7">
      <c r="A88" s="4" t="s">
        <v>126</v>
      </c>
    </row>
    <row r="89" spans="1:7">
      <c r="A89" s="3" t="s">
        <v>186</v>
      </c>
    </row>
    <row r="90" spans="1:7">
      <c r="A90" s="4" t="s">
        <v>111</v>
      </c>
      <c r="B90" s="4" t="s">
        <v>100</v>
      </c>
      <c r="C90" s="5" t="n">
        <v>-177473</v>
      </c>
    </row>
    <row r="91" spans="1:7">
      <c r="A91" s="3" t="s">
        <v>241</v>
      </c>
    </row>
    <row r="92" spans="1:7">
      <c r="A92" s="4" t="s">
        <v>244</v>
      </c>
      <c r="C92" s="5" t="n">
        <v>0</v>
      </c>
      <c r="E92" s="5" t="n">
        <v>0</v>
      </c>
      <c r="F92" s="5" t="n">
        <v>11110</v>
      </c>
    </row>
    <row r="93" spans="1:7">
      <c r="A93" s="4" t="s">
        <v>247</v>
      </c>
      <c r="C93" s="5" t="n">
        <v>3855</v>
      </c>
      <c r="E93" s="6" t="n">
        <v>2426</v>
      </c>
      <c r="F93" s="6" t="n">
        <v>1863</v>
      </c>
    </row>
    <row r="94" spans="1:7">
      <c r="A94" s="4" t="s">
        <v>252</v>
      </c>
    </row>
    <row r="95" spans="1:7">
      <c r="A95" s="3" t="s">
        <v>241</v>
      </c>
    </row>
    <row r="96" spans="1:7">
      <c r="A96" s="4" t="s">
        <v>248</v>
      </c>
      <c r="C96" s="6" t="n">
        <v>13507</v>
      </c>
    </row>
    <row r="97" spans="1:7"/>
    <row r="98" spans="1:7">
      <c r="A98" s="4" t="s">
        <v>100</v>
      </c>
      <c r="B98" s="4" t="s">
        <v>109</v>
      </c>
    </row>
    <row r="99" spans="1:7">
      <c r="A99" s="4" t="s">
        <v>195</v>
      </c>
      <c r="B99" s="4" t="s">
        <v>253</v>
      </c>
    </row>
  </sheetData>
  <mergeCells count="7">
    <mergeCell ref="A1:B2"/>
    <mergeCell ref="C1:G1"/>
    <mergeCell ref="C2:D2"/>
    <mergeCell ref="F2:G2"/>
    <mergeCell ref="A97:F97"/>
    <mergeCell ref="B98:F98"/>
    <mergeCell ref="B99:F9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14"/>
  </cols>
  <sheetData>
    <row r="1" spans="1:4">
      <c r="A1" s="1" t="s">
        <v>994</v>
      </c>
      <c r="B1" s="2" t="s">
        <v>1</v>
      </c>
    </row>
    <row r="2" spans="1:4">
      <c r="B2" s="2" t="s">
        <v>2</v>
      </c>
      <c r="C2" s="2" t="s">
        <v>30</v>
      </c>
      <c r="D2" s="2" t="s">
        <v>79</v>
      </c>
    </row>
    <row r="3" spans="1:4">
      <c r="A3" s="3" t="s">
        <v>995</v>
      </c>
    </row>
    <row r="4" spans="1:4">
      <c r="A4" s="4" t="s">
        <v>996</v>
      </c>
      <c r="B4" s="6" t="n">
        <v>1200000</v>
      </c>
      <c r="C4" s="6" t="n">
        <v>3000000</v>
      </c>
      <c r="D4" s="6" t="n">
        <v>6500000</v>
      </c>
    </row>
    <row r="5" spans="1:4">
      <c r="A5" s="4" t="s">
        <v>997</v>
      </c>
    </row>
    <row r="6" spans="1:4">
      <c r="A6" s="3" t="s">
        <v>998</v>
      </c>
    </row>
    <row r="7" spans="1:4">
      <c r="A7" s="4" t="s">
        <v>999</v>
      </c>
      <c r="B7" s="4" t="s">
        <v>503</v>
      </c>
    </row>
    <row r="8" spans="1:4">
      <c r="A8" s="3" t="s">
        <v>1000</v>
      </c>
    </row>
    <row r="9" spans="1:4">
      <c r="A9" s="4" t="s">
        <v>1001</v>
      </c>
      <c r="B9" s="5" t="n">
        <v>1584832</v>
      </c>
    </row>
    <row r="10" spans="1:4">
      <c r="A10" s="4" t="s">
        <v>1002</v>
      </c>
      <c r="B10" s="5" t="n">
        <v>-491483</v>
      </c>
    </row>
    <row r="11" spans="1:4">
      <c r="A11" s="4" t="s">
        <v>1003</v>
      </c>
      <c r="B11" s="5" t="n">
        <v>-102177</v>
      </c>
    </row>
    <row r="12" spans="1:4">
      <c r="A12" s="4" t="s">
        <v>1001</v>
      </c>
      <c r="B12" s="5" t="n">
        <v>991172</v>
      </c>
      <c r="C12" s="5" t="n">
        <v>1584832</v>
      </c>
    </row>
    <row r="13" spans="1:4">
      <c r="A13" s="3" t="s">
        <v>1004</v>
      </c>
    </row>
    <row r="14" spans="1:4">
      <c r="A14" s="4" t="s">
        <v>1005</v>
      </c>
      <c r="B14" s="8" t="n">
        <v>0.95</v>
      </c>
    </row>
    <row r="15" spans="1:4">
      <c r="A15" s="4" t="s">
        <v>1006</v>
      </c>
      <c r="B15" s="9" t="n">
        <v>1.26</v>
      </c>
    </row>
    <row r="16" spans="1:4">
      <c r="A16" s="4" t="s">
        <v>1007</v>
      </c>
      <c r="B16" s="9" t="n">
        <v>0.88</v>
      </c>
    </row>
    <row r="17" spans="1:4">
      <c r="A17" s="4" t="s">
        <v>1005</v>
      </c>
      <c r="B17" s="8" t="n">
        <v>0.77</v>
      </c>
      <c r="C17" s="8" t="n">
        <v>0.95</v>
      </c>
    </row>
    <row r="18" spans="1:4">
      <c r="A18" s="4" t="s">
        <v>1008</v>
      </c>
      <c r="B18" s="4" t="s">
        <v>1009</v>
      </c>
      <c r="C18" s="4" t="s">
        <v>1010</v>
      </c>
    </row>
    <row r="19" spans="1:4">
      <c r="A19" s="3" t="s">
        <v>995</v>
      </c>
    </row>
    <row r="20" spans="1:4">
      <c r="A20" s="4" t="s">
        <v>1011</v>
      </c>
      <c r="B20" s="6" t="n">
        <v>3360</v>
      </c>
    </row>
    <row r="21" spans="1:4">
      <c r="A21" s="4" t="s">
        <v>1011</v>
      </c>
      <c r="B21" s="6" t="n">
        <v>2527</v>
      </c>
      <c r="C21" s="6" t="n">
        <v>3360</v>
      </c>
    </row>
    <row r="22" spans="1:4">
      <c r="A22" s="4" t="s">
        <v>1012</v>
      </c>
    </row>
    <row r="23" spans="1:4">
      <c r="A23" s="3" t="s">
        <v>998</v>
      </c>
    </row>
    <row r="24" spans="1:4">
      <c r="A24" s="4" t="s">
        <v>1013</v>
      </c>
      <c r="B24" s="4" t="s">
        <v>498</v>
      </c>
    </row>
    <row r="25" spans="1:4">
      <c r="A25" s="4" t="s">
        <v>1014</v>
      </c>
    </row>
    <row r="26" spans="1:4">
      <c r="A26" s="3" t="s">
        <v>998</v>
      </c>
    </row>
    <row r="27" spans="1:4">
      <c r="A27" s="4" t="s">
        <v>1013</v>
      </c>
      <c r="B27" s="4" t="s">
        <v>618</v>
      </c>
    </row>
    <row r="28" spans="1:4">
      <c r="A28" s="4" t="s">
        <v>1015</v>
      </c>
    </row>
    <row r="29" spans="1:4">
      <c r="A29" s="3" t="s">
        <v>998</v>
      </c>
    </row>
    <row r="30" spans="1:4">
      <c r="A30" s="4" t="s">
        <v>1016</v>
      </c>
      <c r="B30" s="4" t="s">
        <v>719</v>
      </c>
    </row>
    <row r="31" spans="1:4">
      <c r="A31" s="4" t="s">
        <v>1013</v>
      </c>
      <c r="B31" s="4" t="s">
        <v>5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79</v>
      </c>
    </row>
    <row r="3" spans="1:4">
      <c r="A3" s="3" t="s">
        <v>981</v>
      </c>
    </row>
    <row r="4" spans="1:4">
      <c r="A4" s="4" t="s">
        <v>1018</v>
      </c>
      <c r="B4" s="8" t="n">
        <v>6.01</v>
      </c>
      <c r="C4" s="8" t="n">
        <v>7.59</v>
      </c>
    </row>
    <row r="5" spans="1:4">
      <c r="A5" s="4" t="s">
        <v>1019</v>
      </c>
      <c r="B5" s="10" t="n">
        <v>88.2</v>
      </c>
      <c r="C5" s="10" t="n">
        <v>163.4</v>
      </c>
      <c r="D5" s="10" t="n">
        <v>139.8</v>
      </c>
    </row>
    <row r="6" spans="1:4">
      <c r="A6" s="4" t="s">
        <v>1020</v>
      </c>
    </row>
    <row r="7" spans="1:4">
      <c r="A7" s="3" t="s">
        <v>1021</v>
      </c>
    </row>
    <row r="8" spans="1:4">
      <c r="A8" s="4" t="s">
        <v>1022</v>
      </c>
      <c r="B8" s="5" t="n">
        <v>39143509</v>
      </c>
    </row>
    <row r="9" spans="1:4">
      <c r="A9" s="4" t="s">
        <v>1023</v>
      </c>
      <c r="B9" s="5" t="n">
        <v>20046195</v>
      </c>
    </row>
    <row r="10" spans="1:4">
      <c r="A10" s="4" t="s">
        <v>1024</v>
      </c>
      <c r="B10" s="5" t="n">
        <v>-22698324</v>
      </c>
    </row>
    <row r="11" spans="1:4">
      <c r="A11" s="4" t="s">
        <v>1025</v>
      </c>
      <c r="B11" s="5" t="n">
        <v>-11083534</v>
      </c>
    </row>
    <row r="12" spans="1:4">
      <c r="A12" s="4" t="s">
        <v>1022</v>
      </c>
      <c r="B12" s="5" t="n">
        <v>25407846</v>
      </c>
      <c r="C12" s="5" t="n">
        <v>39143509</v>
      </c>
    </row>
    <row r="13" spans="1:4">
      <c r="A13" s="3" t="s">
        <v>1026</v>
      </c>
    </row>
    <row r="14" spans="1:4">
      <c r="A14" s="4" t="s">
        <v>1027</v>
      </c>
      <c r="B14" s="8" t="n">
        <v>6.53</v>
      </c>
    </row>
    <row r="15" spans="1:4">
      <c r="A15" s="4" t="s">
        <v>1028</v>
      </c>
      <c r="B15" s="9" t="n">
        <v>3.93</v>
      </c>
    </row>
    <row r="16" spans="1:4">
      <c r="A16" s="4" t="s">
        <v>1029</v>
      </c>
      <c r="B16" s="9" t="n">
        <v>5.91</v>
      </c>
    </row>
    <row r="17" spans="1:4">
      <c r="A17" s="4" t="s">
        <v>1030</v>
      </c>
      <c r="B17" s="9" t="n">
        <v>6.22</v>
      </c>
    </row>
    <row r="18" spans="1:4">
      <c r="A18" s="4" t="s">
        <v>1027</v>
      </c>
      <c r="B18" s="8" t="n">
        <v>5.18</v>
      </c>
      <c r="C18" s="8" t="n">
        <v>6.53</v>
      </c>
    </row>
    <row r="19" spans="1:4">
      <c r="A19" s="4" t="s">
        <v>992</v>
      </c>
    </row>
    <row r="20" spans="1:4">
      <c r="A20" s="3" t="s">
        <v>1021</v>
      </c>
    </row>
    <row r="21" spans="1:4">
      <c r="A21" s="4" t="s">
        <v>1022</v>
      </c>
      <c r="B21" s="5" t="n">
        <v>139852</v>
      </c>
    </row>
    <row r="22" spans="1:4">
      <c r="A22" s="4" t="s">
        <v>1031</v>
      </c>
    </row>
    <row r="23" spans="1:4">
      <c r="A23" s="3" t="s">
        <v>981</v>
      </c>
    </row>
    <row r="24" spans="1:4">
      <c r="A24" s="4" t="s">
        <v>1013</v>
      </c>
      <c r="B24" s="4" t="s">
        <v>510</v>
      </c>
    </row>
    <row r="25" spans="1:4">
      <c r="A25" s="4" t="s">
        <v>1032</v>
      </c>
    </row>
    <row r="26" spans="1:4">
      <c r="A26" s="3" t="s">
        <v>981</v>
      </c>
    </row>
    <row r="27" spans="1:4">
      <c r="A27" s="4" t="s">
        <v>1013</v>
      </c>
      <c r="B27" s="4" t="s">
        <v>6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v>
      </c>
    </row>
    <row r="2" spans="1:2">
      <c r="B2" s="2" t="s">
        <v>530</v>
      </c>
    </row>
    <row r="3" spans="1:2">
      <c r="A3" s="3" t="s">
        <v>981</v>
      </c>
    </row>
    <row r="4" spans="1:2">
      <c r="A4" s="4" t="s">
        <v>1034</v>
      </c>
      <c r="B4" s="6" t="n">
        <v>778092</v>
      </c>
    </row>
    <row r="5" spans="1:2">
      <c r="A5" s="4" t="s">
        <v>6</v>
      </c>
      <c r="B5" s="4" t="s">
        <v>7</v>
      </c>
    </row>
    <row r="6" spans="1:2">
      <c r="A6" s="4" t="s">
        <v>1035</v>
      </c>
      <c r="B6" s="6" t="n">
        <v>5037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79</v>
      </c>
    </row>
    <row r="3" spans="1:4">
      <c r="A3" s="3" t="s">
        <v>1037</v>
      </c>
    </row>
    <row r="4" spans="1:4">
      <c r="A4" s="4" t="s">
        <v>1022</v>
      </c>
      <c r="B4" s="5" t="n">
        <v>1908408</v>
      </c>
    </row>
    <row r="5" spans="1:4">
      <c r="A5" s="4" t="s">
        <v>1024</v>
      </c>
      <c r="B5" s="5" t="n">
        <v>-492422</v>
      </c>
    </row>
    <row r="6" spans="1:4">
      <c r="A6" s="4" t="s">
        <v>1025</v>
      </c>
      <c r="B6" s="5" t="n">
        <v>-196968</v>
      </c>
    </row>
    <row r="7" spans="1:4">
      <c r="A7" s="4" t="s">
        <v>1022</v>
      </c>
      <c r="B7" s="5" t="n">
        <v>1219018</v>
      </c>
      <c r="C7" s="5" t="n">
        <v>1908408</v>
      </c>
    </row>
    <row r="8" spans="1:4">
      <c r="A8" s="3" t="s">
        <v>1026</v>
      </c>
    </row>
    <row r="9" spans="1:4">
      <c r="A9" s="4" t="s">
        <v>1027</v>
      </c>
      <c r="B9" s="8" t="n">
        <v>5.72</v>
      </c>
    </row>
    <row r="10" spans="1:4">
      <c r="A10" s="4" t="s">
        <v>1029</v>
      </c>
      <c r="B10" s="9" t="n">
        <v>7.42</v>
      </c>
    </row>
    <row r="11" spans="1:4">
      <c r="A11" s="4" t="s">
        <v>1030</v>
      </c>
      <c r="B11" s="9" t="n">
        <v>7.42</v>
      </c>
    </row>
    <row r="12" spans="1:4">
      <c r="A12" s="4" t="s">
        <v>1027</v>
      </c>
      <c r="B12" s="8" t="n">
        <v>4.76</v>
      </c>
      <c r="C12" s="8" t="n">
        <v>5.72</v>
      </c>
    </row>
    <row r="13" spans="1:4">
      <c r="A13" s="4" t="s">
        <v>1038</v>
      </c>
      <c r="B13" s="10" t="n">
        <v>2.2</v>
      </c>
      <c r="C13" s="10" t="n">
        <v>2.6</v>
      </c>
      <c r="D13" s="10" t="n">
        <v>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79</v>
      </c>
    </row>
    <row r="3" spans="1:4">
      <c r="A3" s="3" t="s">
        <v>1040</v>
      </c>
    </row>
    <row r="4" spans="1:4">
      <c r="A4" s="4" t="s">
        <v>1041</v>
      </c>
      <c r="B4" s="10" t="n">
        <v>4.8</v>
      </c>
      <c r="C4" s="10" t="n">
        <v>5.9</v>
      </c>
    </row>
    <row r="5" spans="1:4">
      <c r="A5" s="4" t="s">
        <v>1042</v>
      </c>
      <c r="B5" s="11" t="n">
        <v>2.1</v>
      </c>
      <c r="C5" s="11" t="n">
        <v>2.7</v>
      </c>
    </row>
    <row r="6" spans="1:4">
      <c r="A6" s="4" t="s">
        <v>1043</v>
      </c>
      <c r="B6" s="10" t="n">
        <v>1.1</v>
      </c>
      <c r="C6" s="10" t="n">
        <v>1.2</v>
      </c>
      <c r="D6" s="10" t="n">
        <v>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4"/>
    <col customWidth="1" max="12" min="12" width="29"/>
    <col customWidth="1" max="13" min="13" width="21"/>
  </cols>
  <sheetData>
    <row r="1" spans="1:13">
      <c r="A1" s="1" t="s">
        <v>1044</v>
      </c>
      <c r="C1" s="2" t="s">
        <v>1045</v>
      </c>
      <c r="D1" s="2" t="s">
        <v>954</v>
      </c>
      <c r="J1" s="2" t="s">
        <v>1</v>
      </c>
    </row>
    <row r="2" spans="1:13">
      <c r="C2" s="2" t="s">
        <v>1046</v>
      </c>
      <c r="D2" s="2" t="s">
        <v>530</v>
      </c>
      <c r="E2" s="2" t="s">
        <v>531</v>
      </c>
      <c r="F2" s="2" t="s">
        <v>532</v>
      </c>
      <c r="G2" s="2" t="s">
        <v>533</v>
      </c>
      <c r="H2" s="2" t="s">
        <v>534</v>
      </c>
      <c r="I2" s="2" t="s">
        <v>535</v>
      </c>
      <c r="J2" s="2" t="s">
        <v>1047</v>
      </c>
      <c r="L2" s="2" t="s">
        <v>1048</v>
      </c>
      <c r="M2" s="2" t="s">
        <v>537</v>
      </c>
    </row>
    <row r="3" spans="1:13">
      <c r="A3" s="3" t="s">
        <v>1049</v>
      </c>
    </row>
    <row r="4" spans="1:13">
      <c r="A4" s="4" t="s">
        <v>1050</v>
      </c>
      <c r="J4" s="5" t="n">
        <v>10</v>
      </c>
    </row>
    <row r="5" spans="1:13">
      <c r="A5" s="4" t="s">
        <v>1051</v>
      </c>
      <c r="J5" s="6" t="n">
        <v>2800</v>
      </c>
      <c r="L5" s="6" t="n">
        <v>42600</v>
      </c>
    </row>
    <row r="6" spans="1:13">
      <c r="A6" s="4" t="s">
        <v>1052</v>
      </c>
      <c r="J6" s="5" t="n">
        <v>700</v>
      </c>
      <c r="L6" s="5" t="n">
        <v>10300</v>
      </c>
    </row>
    <row r="7" spans="1:13">
      <c r="A7" s="4" t="s">
        <v>90</v>
      </c>
      <c r="D7" s="6" t="n">
        <v>12100</v>
      </c>
      <c r="E7" s="6" t="n">
        <v>1200</v>
      </c>
      <c r="F7" s="6" t="n">
        <v>15700</v>
      </c>
      <c r="G7" s="6" t="n">
        <v>11500</v>
      </c>
      <c r="H7" s="6" t="n">
        <v>5400</v>
      </c>
      <c r="I7" s="6" t="n">
        <v>23100</v>
      </c>
      <c r="J7" s="6" t="n">
        <v>40438</v>
      </c>
      <c r="L7" s="6" t="n">
        <v>28464</v>
      </c>
      <c r="M7" s="6" t="n">
        <v>0</v>
      </c>
    </row>
    <row r="8" spans="1:13">
      <c r="A8" s="4" t="s">
        <v>1053</v>
      </c>
      <c r="J8" s="5" t="n">
        <v>900</v>
      </c>
      <c r="L8" s="5" t="n">
        <v>900</v>
      </c>
    </row>
    <row r="9" spans="1:13">
      <c r="A9" s="4" t="s">
        <v>839</v>
      </c>
      <c r="D9" s="5" t="n">
        <v>16395</v>
      </c>
      <c r="H9" s="5" t="n">
        <v>11069</v>
      </c>
      <c r="J9" s="6" t="n">
        <v>16395</v>
      </c>
      <c r="L9" s="6" t="n">
        <v>11069</v>
      </c>
      <c r="M9" s="5" t="n">
        <v>0</v>
      </c>
    </row>
    <row r="10" spans="1:13">
      <c r="A10" s="4" t="s">
        <v>1054</v>
      </c>
      <c r="J10" s="5" t="n">
        <v>35479</v>
      </c>
      <c r="K10" s="4" t="s">
        <v>100</v>
      </c>
      <c r="L10" s="5" t="n">
        <v>21250</v>
      </c>
    </row>
    <row r="11" spans="1:13">
      <c r="A11" s="4" t="s">
        <v>1055</v>
      </c>
      <c r="J11" s="5" t="n">
        <v>-29717</v>
      </c>
      <c r="L11" s="5" t="n">
        <v>-9608</v>
      </c>
    </row>
    <row r="12" spans="1:13">
      <c r="A12" s="4" t="s">
        <v>1056</v>
      </c>
      <c r="J12" s="5" t="n">
        <v>-436</v>
      </c>
      <c r="L12" s="5" t="n">
        <v>-573</v>
      </c>
    </row>
    <row r="13" spans="1:13">
      <c r="A13" s="4" t="s">
        <v>1057</v>
      </c>
      <c r="J13" s="5" t="n">
        <v>4600</v>
      </c>
    </row>
    <row r="14" spans="1:13">
      <c r="A14" s="4" t="s">
        <v>1058</v>
      </c>
    </row>
    <row r="15" spans="1:13">
      <c r="A15" s="3" t="s">
        <v>1049</v>
      </c>
    </row>
    <row r="16" spans="1:13">
      <c r="A16" s="4" t="s">
        <v>1059</v>
      </c>
      <c r="J16" s="5" t="n">
        <v>61400</v>
      </c>
    </row>
    <row r="17" spans="1:13">
      <c r="A17" s="4" t="s">
        <v>90</v>
      </c>
      <c r="B17" s="4" t="s">
        <v>195</v>
      </c>
      <c r="J17" s="5" t="n">
        <v>34047</v>
      </c>
      <c r="L17" s="5" t="n">
        <v>18310</v>
      </c>
    </row>
    <row r="18" spans="1:13">
      <c r="A18" s="4" t="s">
        <v>839</v>
      </c>
      <c r="D18" s="5" t="n">
        <v>14135</v>
      </c>
      <c r="H18" s="5" t="n">
        <v>8872</v>
      </c>
      <c r="J18" s="5" t="n">
        <v>14135</v>
      </c>
      <c r="L18" s="5" t="n">
        <v>8872</v>
      </c>
      <c r="M18" s="5" t="n">
        <v>0</v>
      </c>
    </row>
    <row r="19" spans="1:13">
      <c r="A19" s="4" t="s">
        <v>1054</v>
      </c>
      <c r="J19" s="5" t="n">
        <v>29416</v>
      </c>
      <c r="K19" s="4" t="s">
        <v>100</v>
      </c>
      <c r="L19" s="5" t="n">
        <v>18310</v>
      </c>
    </row>
    <row r="20" spans="1:13">
      <c r="A20" s="4" t="s">
        <v>1055</v>
      </c>
      <c r="J20" s="5" t="n">
        <v>-23729</v>
      </c>
      <c r="L20" s="5" t="n">
        <v>-8862</v>
      </c>
    </row>
    <row r="21" spans="1:13">
      <c r="A21" s="4" t="s">
        <v>1056</v>
      </c>
      <c r="J21" s="5" t="n">
        <v>-424</v>
      </c>
      <c r="L21" s="5" t="n">
        <v>-576</v>
      </c>
    </row>
    <row r="22" spans="1:13">
      <c r="A22" s="4" t="s">
        <v>1060</v>
      </c>
    </row>
    <row r="23" spans="1:13">
      <c r="A23" s="3" t="s">
        <v>1049</v>
      </c>
    </row>
    <row r="24" spans="1:13">
      <c r="A24" s="4" t="s">
        <v>1059</v>
      </c>
      <c r="J24" s="5" t="n">
        <v>7500</v>
      </c>
    </row>
    <row r="25" spans="1:13">
      <c r="A25" s="4" t="s">
        <v>90</v>
      </c>
      <c r="B25" s="4" t="s">
        <v>617</v>
      </c>
      <c r="J25" s="5" t="n">
        <v>328</v>
      </c>
      <c r="L25" s="5" t="n">
        <v>7214</v>
      </c>
    </row>
    <row r="26" spans="1:13">
      <c r="A26" s="4" t="s">
        <v>1061</v>
      </c>
    </row>
    <row r="27" spans="1:13">
      <c r="A27" s="3" t="s">
        <v>1049</v>
      </c>
    </row>
    <row r="28" spans="1:13">
      <c r="A28" s="4" t="s">
        <v>90</v>
      </c>
      <c r="J28" s="5" t="n">
        <v>6063</v>
      </c>
      <c r="L28" s="5" t="n">
        <v>2940</v>
      </c>
    </row>
    <row r="29" spans="1:13">
      <c r="A29" s="4" t="s">
        <v>839</v>
      </c>
      <c r="D29" s="6" t="n">
        <v>2260</v>
      </c>
      <c r="H29" s="6" t="n">
        <v>2197</v>
      </c>
      <c r="J29" s="5" t="n">
        <v>2260</v>
      </c>
      <c r="L29" s="5" t="n">
        <v>2197</v>
      </c>
      <c r="M29" s="6" t="n">
        <v>0</v>
      </c>
    </row>
    <row r="30" spans="1:13">
      <c r="A30" s="4" t="s">
        <v>1054</v>
      </c>
      <c r="J30" s="5" t="n">
        <v>6063</v>
      </c>
      <c r="K30" s="4" t="s">
        <v>100</v>
      </c>
      <c r="L30" s="5" t="n">
        <v>2940</v>
      </c>
    </row>
    <row r="31" spans="1:13">
      <c r="A31" s="4" t="s">
        <v>1055</v>
      </c>
      <c r="J31" s="5" t="n">
        <v>-5988</v>
      </c>
      <c r="L31" s="5" t="n">
        <v>-746</v>
      </c>
    </row>
    <row r="32" spans="1:13">
      <c r="A32" s="4" t="s">
        <v>1056</v>
      </c>
      <c r="J32" s="5" t="n">
        <v>-12</v>
      </c>
      <c r="L32" s="5" t="n">
        <v>3</v>
      </c>
    </row>
    <row r="33" spans="1:13">
      <c r="A33" s="4" t="s">
        <v>690</v>
      </c>
    </row>
    <row r="34" spans="1:13">
      <c r="A34" s="3" t="s">
        <v>1049</v>
      </c>
    </row>
    <row r="35" spans="1:13">
      <c r="A35" s="4" t="s">
        <v>90</v>
      </c>
      <c r="J35" s="5" t="n">
        <v>11897</v>
      </c>
      <c r="L35" s="5" t="n">
        <v>10495</v>
      </c>
    </row>
    <row r="36" spans="1:13">
      <c r="A36" s="4" t="s">
        <v>1062</v>
      </c>
    </row>
    <row r="37" spans="1:13">
      <c r="A37" s="3" t="s">
        <v>1049</v>
      </c>
    </row>
    <row r="38" spans="1:13">
      <c r="A38" s="4" t="s">
        <v>90</v>
      </c>
      <c r="B38" s="4" t="s">
        <v>195</v>
      </c>
      <c r="J38" s="5" t="n">
        <v>8548</v>
      </c>
      <c r="L38" s="5" t="n">
        <v>2000</v>
      </c>
    </row>
    <row r="39" spans="1:13">
      <c r="A39" s="4" t="s">
        <v>1063</v>
      </c>
    </row>
    <row r="40" spans="1:13">
      <c r="A40" s="3" t="s">
        <v>1049</v>
      </c>
    </row>
    <row r="41" spans="1:13">
      <c r="A41" s="4" t="s">
        <v>90</v>
      </c>
      <c r="B41" s="4" t="s">
        <v>617</v>
      </c>
      <c r="J41" s="5" t="n">
        <v>45</v>
      </c>
      <c r="L41" s="5" t="n">
        <v>6740</v>
      </c>
    </row>
    <row r="42" spans="1:13">
      <c r="A42" s="4" t="s">
        <v>1064</v>
      </c>
    </row>
    <row r="43" spans="1:13">
      <c r="A43" s="3" t="s">
        <v>1049</v>
      </c>
    </row>
    <row r="44" spans="1:13">
      <c r="A44" s="4" t="s">
        <v>90</v>
      </c>
      <c r="J44" s="6" t="n">
        <v>3304</v>
      </c>
      <c r="L44" s="5" t="n">
        <v>1755</v>
      </c>
    </row>
    <row r="45" spans="1:13">
      <c r="A45" s="4" t="s">
        <v>691</v>
      </c>
    </row>
    <row r="46" spans="1:13">
      <c r="A46" s="3" t="s">
        <v>1049</v>
      </c>
    </row>
    <row r="47" spans="1:13">
      <c r="A47" s="4" t="s">
        <v>1050</v>
      </c>
      <c r="C47" s="5" t="n">
        <v>17</v>
      </c>
      <c r="J47" s="5" t="n">
        <v>4</v>
      </c>
    </row>
    <row r="48" spans="1:13">
      <c r="A48" s="4" t="s">
        <v>90</v>
      </c>
      <c r="J48" s="6" t="n">
        <v>28541</v>
      </c>
      <c r="L48" s="5" t="n">
        <v>17969</v>
      </c>
    </row>
    <row r="49" spans="1:13">
      <c r="A49" s="4" t="s">
        <v>1065</v>
      </c>
    </row>
    <row r="50" spans="1:13">
      <c r="A50" s="3" t="s">
        <v>1049</v>
      </c>
    </row>
    <row r="51" spans="1:13">
      <c r="A51" s="4" t="s">
        <v>90</v>
      </c>
      <c r="B51" s="4" t="s">
        <v>195</v>
      </c>
      <c r="J51" s="5" t="n">
        <v>25499</v>
      </c>
      <c r="L51" s="5" t="n">
        <v>16310</v>
      </c>
    </row>
    <row r="52" spans="1:13">
      <c r="A52" s="4" t="s">
        <v>1066</v>
      </c>
    </row>
    <row r="53" spans="1:13">
      <c r="A53" s="3" t="s">
        <v>1049</v>
      </c>
    </row>
    <row r="54" spans="1:13">
      <c r="A54" s="4" t="s">
        <v>90</v>
      </c>
      <c r="B54" s="4" t="s">
        <v>617</v>
      </c>
      <c r="J54" s="5" t="n">
        <v>283</v>
      </c>
      <c r="L54" s="5" t="n">
        <v>474</v>
      </c>
    </row>
    <row r="55" spans="1:13">
      <c r="A55" s="4" t="s">
        <v>1067</v>
      </c>
    </row>
    <row r="56" spans="1:13">
      <c r="A56" s="3" t="s">
        <v>1049</v>
      </c>
    </row>
    <row r="57" spans="1:13">
      <c r="A57" s="4" t="s">
        <v>90</v>
      </c>
      <c r="J57" s="6" t="n">
        <v>2759</v>
      </c>
      <c r="L57" s="6" t="n">
        <v>1185</v>
      </c>
    </row>
    <row r="58" spans="1:13"/>
    <row r="59" spans="1:13">
      <c r="A59" s="4" t="s">
        <v>100</v>
      </c>
      <c r="B59" s="4" t="s">
        <v>1068</v>
      </c>
    </row>
    <row r="60" spans="1:13">
      <c r="A60" s="4" t="s">
        <v>195</v>
      </c>
      <c r="B60" s="4" t="s">
        <v>1069</v>
      </c>
    </row>
    <row r="61" spans="1:13">
      <c r="A61" s="4" t="s">
        <v>617</v>
      </c>
      <c r="B61" s="4" t="s">
        <v>1070</v>
      </c>
    </row>
  </sheetData>
  <mergeCells count="8">
    <mergeCell ref="A1:B2"/>
    <mergeCell ref="D1:I1"/>
    <mergeCell ref="J1:M1"/>
    <mergeCell ref="J2:K2"/>
    <mergeCell ref="A58:L58"/>
    <mergeCell ref="B59:L59"/>
    <mergeCell ref="B60:L60"/>
    <mergeCell ref="B61:L6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1</v>
      </c>
      <c r="C1" s="2" t="s">
        <v>1</v>
      </c>
    </row>
    <row r="2" spans="1:5">
      <c r="C2" s="2" t="s">
        <v>2</v>
      </c>
      <c r="D2" s="2" t="s">
        <v>30</v>
      </c>
      <c r="E2" s="2" t="s">
        <v>79</v>
      </c>
    </row>
    <row r="3" spans="1:5">
      <c r="A3" s="4" t="s">
        <v>1072</v>
      </c>
      <c r="C3" s="6" t="n">
        <v>5130</v>
      </c>
      <c r="D3" s="6" t="n">
        <v>-11968</v>
      </c>
      <c r="E3" s="6" t="n">
        <v>23708</v>
      </c>
    </row>
    <row r="4" spans="1:5">
      <c r="A4" s="4" t="s">
        <v>1073</v>
      </c>
      <c r="C4" s="5" t="n">
        <v>-119095</v>
      </c>
      <c r="D4" s="5" t="n">
        <v>-98181</v>
      </c>
      <c r="E4" s="5" t="n">
        <v>-20155</v>
      </c>
    </row>
    <row r="5" spans="1:5">
      <c r="A5" s="4" t="s">
        <v>1074</v>
      </c>
      <c r="C5" s="5" t="n">
        <v>-52432</v>
      </c>
      <c r="D5" s="5" t="n">
        <v>1924</v>
      </c>
      <c r="E5" s="5" t="n">
        <v>24738</v>
      </c>
    </row>
    <row r="6" spans="1:5">
      <c r="A6" s="4" t="s">
        <v>96</v>
      </c>
      <c r="C6" s="5" t="n">
        <v>-171527</v>
      </c>
      <c r="D6" s="5" t="n">
        <v>-96257</v>
      </c>
      <c r="E6" s="5" t="n">
        <v>4583</v>
      </c>
    </row>
    <row r="7" spans="1:5">
      <c r="A7" s="4" t="s">
        <v>550</v>
      </c>
      <c r="C7" s="5" t="n">
        <v>2771</v>
      </c>
      <c r="D7" s="5" t="n">
        <v>51893</v>
      </c>
      <c r="E7" s="5" t="n">
        <v>416</v>
      </c>
    </row>
    <row r="8" spans="1:5">
      <c r="A8" s="3" t="s">
        <v>1075</v>
      </c>
    </row>
    <row r="9" spans="1:5">
      <c r="A9" s="4" t="s">
        <v>1076</v>
      </c>
      <c r="C9" s="5" t="n">
        <v>-60035</v>
      </c>
      <c r="D9" s="5" t="n">
        <v>-33690</v>
      </c>
      <c r="E9" s="5" t="n">
        <v>1604</v>
      </c>
    </row>
    <row r="10" spans="1:5">
      <c r="A10" s="4" t="s">
        <v>1077</v>
      </c>
      <c r="B10" s="4" t="s">
        <v>100</v>
      </c>
      <c r="C10" s="5" t="n">
        <v>9410</v>
      </c>
      <c r="D10" s="5" t="n">
        <v>3297</v>
      </c>
      <c r="E10" s="5" t="n">
        <v>-3452</v>
      </c>
    </row>
    <row r="11" spans="1:5">
      <c r="A11" s="4" t="s">
        <v>1078</v>
      </c>
      <c r="C11" s="5" t="n">
        <v>-4694</v>
      </c>
      <c r="D11" s="5" t="n">
        <v>-16382</v>
      </c>
      <c r="E11" s="5" t="n">
        <v>-12851</v>
      </c>
    </row>
    <row r="12" spans="1:5">
      <c r="A12" s="4" t="s">
        <v>1079</v>
      </c>
      <c r="C12" s="5" t="n">
        <v>13797</v>
      </c>
      <c r="D12" s="5" t="n">
        <v>43782</v>
      </c>
      <c r="E12" s="5" t="n">
        <v>19754</v>
      </c>
    </row>
    <row r="13" spans="1:5">
      <c r="A13" s="4" t="s">
        <v>1080</v>
      </c>
      <c r="C13" s="5" t="n">
        <v>7135</v>
      </c>
      <c r="D13" s="5" t="n">
        <v>-117</v>
      </c>
      <c r="E13" s="5" t="n">
        <v>178</v>
      </c>
    </row>
    <row r="14" spans="1:5">
      <c r="A14" s="4" t="s">
        <v>1081</v>
      </c>
      <c r="C14" s="5" t="n">
        <v>853</v>
      </c>
      <c r="D14" s="5" t="n">
        <v>12448</v>
      </c>
      <c r="E14" s="5" t="n">
        <v>25081</v>
      </c>
    </row>
    <row r="15" spans="1:5">
      <c r="A15" s="4" t="s">
        <v>1082</v>
      </c>
      <c r="C15" s="5" t="n">
        <v>-4899</v>
      </c>
      <c r="D15" s="5" t="n">
        <v>-15032</v>
      </c>
      <c r="E15" s="5" t="n">
        <v>-12334</v>
      </c>
    </row>
    <row r="16" spans="1:5">
      <c r="A16" s="4" t="s">
        <v>1083</v>
      </c>
      <c r="C16" s="5" t="n">
        <v>6724</v>
      </c>
      <c r="D16" s="5" t="n">
        <v>5143</v>
      </c>
      <c r="E16" s="5" t="n">
        <v>3896</v>
      </c>
    </row>
    <row r="17" spans="1:5">
      <c r="A17" s="4" t="s">
        <v>1084</v>
      </c>
      <c r="B17" s="4" t="s">
        <v>195</v>
      </c>
      <c r="C17" s="5" t="n">
        <v>12585</v>
      </c>
      <c r="D17" s="5" t="n">
        <v>0</v>
      </c>
      <c r="E17" s="5" t="n">
        <v>0</v>
      </c>
    </row>
    <row r="18" spans="1:5">
      <c r="A18" s="4" t="s">
        <v>1085</v>
      </c>
      <c r="C18" s="5" t="n">
        <v>4484</v>
      </c>
      <c r="D18" s="5" t="n">
        <v>-334</v>
      </c>
      <c r="E18" s="5" t="n">
        <v>0</v>
      </c>
    </row>
    <row r="19" spans="1:5">
      <c r="A19" s="4" t="s">
        <v>1086</v>
      </c>
      <c r="C19" s="5" t="n">
        <v>-8547</v>
      </c>
      <c r="D19" s="5" t="n">
        <v>-14636</v>
      </c>
      <c r="E19" s="5" t="n">
        <v>-4430</v>
      </c>
    </row>
    <row r="20" spans="1:5">
      <c r="A20" s="4" t="s">
        <v>1087</v>
      </c>
      <c r="C20" s="5" t="n">
        <v>15187</v>
      </c>
      <c r="D20" s="5" t="n">
        <v>0</v>
      </c>
      <c r="E20" s="5" t="n">
        <v>0</v>
      </c>
    </row>
    <row r="21" spans="1:5">
      <c r="A21" s="4" t="s">
        <v>1088</v>
      </c>
      <c r="C21" s="5" t="n">
        <v>-645</v>
      </c>
      <c r="D21" s="5" t="n">
        <v>-4924</v>
      </c>
      <c r="E21" s="5" t="n">
        <v>0</v>
      </c>
    </row>
    <row r="22" spans="1:5">
      <c r="A22" s="4" t="s">
        <v>1089</v>
      </c>
      <c r="C22" s="5" t="n">
        <v>-3481</v>
      </c>
      <c r="D22" s="5" t="n">
        <v>-5070</v>
      </c>
      <c r="E22" s="5" t="n">
        <v>0</v>
      </c>
    </row>
    <row r="23" spans="1:5">
      <c r="A23" s="4" t="s">
        <v>1090</v>
      </c>
      <c r="C23" s="5" t="n">
        <v>6808</v>
      </c>
      <c r="D23" s="5" t="n">
        <v>2505</v>
      </c>
      <c r="E23" s="5" t="n">
        <v>-2138</v>
      </c>
    </row>
    <row r="24" spans="1:5">
      <c r="A24" s="3" t="s">
        <v>1091</v>
      </c>
    </row>
    <row r="25" spans="1:5">
      <c r="A25" s="4" t="s">
        <v>1092</v>
      </c>
      <c r="C25" s="5" t="n">
        <v>47144</v>
      </c>
      <c r="D25" s="5" t="n">
        <v>51294</v>
      </c>
    </row>
    <row r="26" spans="1:5">
      <c r="A26" s="4" t="s">
        <v>1093</v>
      </c>
      <c r="C26" s="5" t="n">
        <v>6772</v>
      </c>
      <c r="D26" s="5" t="n">
        <v>7722</v>
      </c>
    </row>
    <row r="27" spans="1:5">
      <c r="A27" s="4" t="s">
        <v>1094</v>
      </c>
      <c r="C27" s="5" t="n">
        <v>192381</v>
      </c>
      <c r="D27" s="5" t="n">
        <v>184504</v>
      </c>
    </row>
    <row r="28" spans="1:5">
      <c r="A28" s="4" t="s">
        <v>1095</v>
      </c>
      <c r="C28" s="5" t="n">
        <v>11854</v>
      </c>
      <c r="D28" s="5" t="n">
        <v>17781</v>
      </c>
    </row>
    <row r="29" spans="1:5">
      <c r="A29" s="4" t="s">
        <v>1096</v>
      </c>
      <c r="C29" s="5" t="n">
        <v>1080</v>
      </c>
      <c r="D29" s="5" t="n">
        <v>0</v>
      </c>
    </row>
    <row r="30" spans="1:5">
      <c r="A30" s="4" t="s">
        <v>1097</v>
      </c>
      <c r="C30" s="5" t="n">
        <v>9987</v>
      </c>
      <c r="D30" s="5" t="n">
        <v>7755</v>
      </c>
    </row>
    <row r="31" spans="1:5">
      <c r="A31" s="4" t="s">
        <v>1098</v>
      </c>
      <c r="C31" s="5" t="n">
        <v>1155</v>
      </c>
      <c r="D31" s="5" t="n">
        <v>2079</v>
      </c>
    </row>
    <row r="32" spans="1:5">
      <c r="A32" s="4" t="s">
        <v>1099</v>
      </c>
      <c r="C32" s="5" t="n">
        <v>270373</v>
      </c>
      <c r="D32" s="5" t="n">
        <v>271135</v>
      </c>
    </row>
    <row r="33" spans="1:5">
      <c r="A33" s="4" t="s">
        <v>1100</v>
      </c>
      <c r="C33" s="5" t="n">
        <v>-220611</v>
      </c>
      <c r="D33" s="5" t="n">
        <v>-205152</v>
      </c>
    </row>
    <row r="34" spans="1:5">
      <c r="A34" s="4" t="s">
        <v>1101</v>
      </c>
      <c r="C34" s="5" t="n">
        <v>49762</v>
      </c>
      <c r="D34" s="5" t="n">
        <v>65983</v>
      </c>
    </row>
    <row r="35" spans="1:5">
      <c r="A35" s="4" t="s">
        <v>1102</v>
      </c>
      <c r="C35" s="5" t="n">
        <v>0</v>
      </c>
      <c r="D35" s="5" t="n">
        <v>-13782</v>
      </c>
    </row>
    <row r="36" spans="1:5">
      <c r="A36" s="4" t="s">
        <v>1103</v>
      </c>
      <c r="C36" s="5" t="n">
        <v>-6538</v>
      </c>
      <c r="D36" s="5" t="n">
        <v>-1881</v>
      </c>
    </row>
    <row r="37" spans="1:5">
      <c r="A37" s="4" t="s">
        <v>1104</v>
      </c>
      <c r="C37" s="5" t="n">
        <v>-22292</v>
      </c>
      <c r="D37" s="5" t="n">
        <v>-29507</v>
      </c>
    </row>
    <row r="38" spans="1:5">
      <c r="A38" s="4" t="s">
        <v>1105</v>
      </c>
      <c r="C38" s="5" t="n">
        <v>-4529</v>
      </c>
      <c r="D38" s="5" t="n">
        <v>0</v>
      </c>
    </row>
    <row r="39" spans="1:5">
      <c r="A39" s="4" t="s">
        <v>1106</v>
      </c>
      <c r="C39" s="5" t="n">
        <v>-12966</v>
      </c>
      <c r="D39" s="5" t="n">
        <v>-23359</v>
      </c>
    </row>
    <row r="40" spans="1:5">
      <c r="A40" s="4" t="s">
        <v>1107</v>
      </c>
      <c r="C40" s="5" t="n">
        <v>46325</v>
      </c>
      <c r="D40" s="5" t="n">
        <v>68529</v>
      </c>
    </row>
    <row r="41" spans="1:5">
      <c r="A41" s="4" t="s">
        <v>1108</v>
      </c>
      <c r="C41" s="5" t="n">
        <v>-3437</v>
      </c>
      <c r="D41" s="5" t="n">
        <v>-2546</v>
      </c>
    </row>
    <row r="42" spans="1:5">
      <c r="A42" s="4" t="s">
        <v>58</v>
      </c>
      <c r="C42" s="5" t="n">
        <v>-1099010</v>
      </c>
      <c r="D42" s="5" t="n">
        <v>-901292</v>
      </c>
    </row>
    <row r="43" spans="1:5">
      <c r="A43" s="4" t="s">
        <v>1109</v>
      </c>
      <c r="D43" s="5" t="n">
        <v>-26000</v>
      </c>
    </row>
    <row r="44" spans="1:5">
      <c r="A44" s="4" t="s">
        <v>1110</v>
      </c>
      <c r="C44" s="5" t="n">
        <v>164100</v>
      </c>
    </row>
    <row r="45" spans="1:5">
      <c r="A45" s="4" t="s">
        <v>1111</v>
      </c>
      <c r="C45" s="5" t="n">
        <v>893500</v>
      </c>
    </row>
    <row r="46" spans="1:5">
      <c r="A46" s="4" t="s">
        <v>1112</v>
      </c>
      <c r="C46" s="5" t="n">
        <v>394700</v>
      </c>
    </row>
    <row r="47" spans="1:5">
      <c r="A47" s="3" t="s">
        <v>1113</v>
      </c>
    </row>
    <row r="48" spans="1:5">
      <c r="A48" s="4" t="s">
        <v>1114</v>
      </c>
      <c r="C48" s="5" t="n">
        <v>79637</v>
      </c>
      <c r="D48" s="5" t="n">
        <v>98321</v>
      </c>
      <c r="E48" s="5" t="n">
        <v>110305</v>
      </c>
    </row>
    <row r="49" spans="1:5">
      <c r="A49" s="4" t="s">
        <v>1115</v>
      </c>
      <c r="C49" s="5" t="n">
        <v>1708</v>
      </c>
      <c r="D49" s="5" t="n">
        <v>0</v>
      </c>
      <c r="E49" s="5" t="n">
        <v>5489</v>
      </c>
    </row>
    <row r="50" spans="1:5">
      <c r="A50" s="4" t="s">
        <v>1116</v>
      </c>
      <c r="C50" s="5" t="n">
        <v>-3154</v>
      </c>
      <c r="D50" s="5" t="n">
        <v>-25702</v>
      </c>
      <c r="E50" s="5" t="n">
        <v>-27875</v>
      </c>
    </row>
    <row r="51" spans="1:5">
      <c r="A51" s="4" t="s">
        <v>1117</v>
      </c>
      <c r="C51" s="5" t="n">
        <v>11443</v>
      </c>
      <c r="D51" s="5" t="n">
        <v>10590</v>
      </c>
      <c r="E51" s="5" t="n">
        <v>17348</v>
      </c>
    </row>
    <row r="52" spans="1:5">
      <c r="A52" s="4" t="s">
        <v>1118</v>
      </c>
      <c r="C52" s="5" t="n">
        <v>-3176</v>
      </c>
      <c r="D52" s="5" t="n">
        <v>0</v>
      </c>
      <c r="E52" s="5" t="n">
        <v>0</v>
      </c>
    </row>
    <row r="53" spans="1:5">
      <c r="A53" s="4" t="s">
        <v>1119</v>
      </c>
      <c r="C53" s="5" t="n">
        <v>-4906</v>
      </c>
      <c r="D53" s="5" t="n">
        <v>0</v>
      </c>
      <c r="E53" s="5" t="n">
        <v>0</v>
      </c>
    </row>
    <row r="54" spans="1:5">
      <c r="A54" s="4" t="s">
        <v>1120</v>
      </c>
      <c r="C54" s="5" t="n">
        <v>-1471</v>
      </c>
    </row>
    <row r="55" spans="1:5">
      <c r="A55" s="4" t="s">
        <v>1121</v>
      </c>
      <c r="D55" s="5" t="n">
        <v>-3572</v>
      </c>
      <c r="E55" s="5" t="n">
        <v>-6946</v>
      </c>
    </row>
    <row r="56" spans="1:5">
      <c r="A56" s="4" t="s">
        <v>1122</v>
      </c>
      <c r="C56" s="5" t="n">
        <v>80081</v>
      </c>
      <c r="D56" s="5" t="n">
        <v>79637</v>
      </c>
      <c r="E56" s="5" t="n">
        <v>98321</v>
      </c>
    </row>
    <row r="57" spans="1:5">
      <c r="A57" s="4" t="s">
        <v>1123</v>
      </c>
      <c r="C57" s="5" t="n">
        <v>34500</v>
      </c>
      <c r="D57" s="5" t="n">
        <v>40800</v>
      </c>
      <c r="E57" s="5" t="n">
        <v>72300</v>
      </c>
    </row>
    <row r="58" spans="1:5">
      <c r="A58" s="4" t="s">
        <v>1124</v>
      </c>
      <c r="C58" s="5" t="n">
        <v>-1200</v>
      </c>
      <c r="D58" s="5" t="n">
        <v>-100</v>
      </c>
      <c r="E58" s="5" t="n">
        <v>-1100</v>
      </c>
    </row>
    <row r="59" spans="1:5">
      <c r="A59" s="4" t="s">
        <v>1125</v>
      </c>
      <c r="C59" s="5" t="n">
        <v>4600</v>
      </c>
      <c r="D59" s="5" t="n">
        <v>5800</v>
      </c>
    </row>
    <row r="60" spans="1:5">
      <c r="A60" s="4" t="s">
        <v>1109</v>
      </c>
      <c r="C60" s="5" t="n">
        <v>8400</v>
      </c>
      <c r="D60" s="5" t="n">
        <v>25600</v>
      </c>
      <c r="E60" s="5" t="n">
        <v>24400</v>
      </c>
    </row>
    <row r="61" spans="1:5">
      <c r="A61" s="4" t="s">
        <v>1126</v>
      </c>
      <c r="C61" s="5" t="n">
        <v>36600</v>
      </c>
    </row>
    <row r="62" spans="1:5">
      <c r="A62" s="4" t="s">
        <v>1127</v>
      </c>
      <c r="C62" s="5" t="n">
        <v>241100</v>
      </c>
    </row>
    <row r="63" spans="1:5">
      <c r="A63" s="4" t="s">
        <v>1128</v>
      </c>
      <c r="C63" s="5" t="n">
        <v>-10448</v>
      </c>
      <c r="D63" s="5" t="n">
        <v>-11042</v>
      </c>
      <c r="E63" s="5" t="n">
        <v>-8400</v>
      </c>
    </row>
    <row r="64" spans="1:5">
      <c r="A64" s="4" t="s">
        <v>97</v>
      </c>
      <c r="C64" s="5" t="n">
        <v>-5318</v>
      </c>
      <c r="D64" s="5" t="n">
        <v>-23010</v>
      </c>
      <c r="E64" s="5" t="n">
        <v>15308</v>
      </c>
    </row>
    <row r="65" spans="1:5">
      <c r="A65" s="4" t="s">
        <v>1129</v>
      </c>
      <c r="C65" s="5" t="n">
        <v>-2547</v>
      </c>
      <c r="D65" s="5" t="n">
        <v>28883</v>
      </c>
      <c r="E65" s="5" t="n">
        <v>15724</v>
      </c>
    </row>
    <row r="66" spans="1:5">
      <c r="A66" s="4" t="s">
        <v>1130</v>
      </c>
    </row>
    <row r="67" spans="1:5">
      <c r="A67" s="4" t="s">
        <v>1072</v>
      </c>
      <c r="C67" s="5" t="n">
        <v>-1093</v>
      </c>
      <c r="D67" s="5" t="n">
        <v>-23913</v>
      </c>
      <c r="E67" s="5" t="n">
        <v>-3518</v>
      </c>
    </row>
    <row r="68" spans="1:5">
      <c r="A68" s="3" t="s">
        <v>1113</v>
      </c>
    </row>
    <row r="69" spans="1:5">
      <c r="A69" s="4" t="s">
        <v>1128</v>
      </c>
      <c r="C69" s="5" t="n">
        <v>-4262</v>
      </c>
      <c r="D69" s="5" t="n">
        <v>-8936</v>
      </c>
      <c r="E69" s="5" t="n">
        <v>-5132</v>
      </c>
    </row>
    <row r="70" spans="1:5">
      <c r="A70" s="4" t="s">
        <v>1131</v>
      </c>
    </row>
    <row r="71" spans="1:5">
      <c r="A71" s="4" t="s">
        <v>1072</v>
      </c>
      <c r="C71" s="5" t="n">
        <v>912</v>
      </c>
      <c r="D71" s="5" t="n">
        <v>-2613</v>
      </c>
      <c r="E71" s="5" t="n">
        <v>69</v>
      </c>
    </row>
    <row r="72" spans="1:5">
      <c r="A72" s="3" t="s">
        <v>1113</v>
      </c>
    </row>
    <row r="73" spans="1:5">
      <c r="A73" s="4" t="s">
        <v>1128</v>
      </c>
      <c r="C73" s="5" t="n">
        <v>-11</v>
      </c>
      <c r="D73" s="5" t="n">
        <v>4324</v>
      </c>
      <c r="E73" s="5" t="n">
        <v>-742</v>
      </c>
    </row>
    <row r="74" spans="1:5">
      <c r="A74" s="4" t="s">
        <v>1132</v>
      </c>
    </row>
    <row r="75" spans="1:5">
      <c r="A75" s="4" t="s">
        <v>1072</v>
      </c>
      <c r="C75" s="5" t="n">
        <v>5311</v>
      </c>
      <c r="D75" s="5" t="n">
        <v>14558</v>
      </c>
      <c r="E75" s="5" t="n">
        <v>27157</v>
      </c>
    </row>
    <row r="76" spans="1:5">
      <c r="A76" s="3" t="s">
        <v>1113</v>
      </c>
    </row>
    <row r="77" spans="1:5">
      <c r="A77" s="4" t="s">
        <v>1128</v>
      </c>
      <c r="C77" s="6" t="n">
        <v>-6175</v>
      </c>
      <c r="D77" s="6" t="n">
        <v>-6430</v>
      </c>
      <c r="E77" s="6" t="n">
        <v>-2526</v>
      </c>
    </row>
    <row r="78" spans="1:5"/>
    <row r="79" spans="1:5">
      <c r="A79" s="4" t="s">
        <v>100</v>
      </c>
      <c r="B79" s="4" t="s">
        <v>1133</v>
      </c>
    </row>
    <row r="80" spans="1:5">
      <c r="A80" s="4" t="s">
        <v>195</v>
      </c>
      <c r="B80" s="4" t="s">
        <v>1134</v>
      </c>
    </row>
  </sheetData>
  <mergeCells count="5">
    <mergeCell ref="A1:B2"/>
    <mergeCell ref="C1:E1"/>
    <mergeCell ref="A78:D78"/>
    <mergeCell ref="B79:D79"/>
    <mergeCell ref="B80:D8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35</v>
      </c>
      <c r="B1" s="2" t="s">
        <v>1</v>
      </c>
    </row>
    <row r="2" spans="1:2">
      <c r="B2" s="2" t="s">
        <v>2</v>
      </c>
    </row>
    <row r="3" spans="1:2">
      <c r="A3" s="3" t="s">
        <v>304</v>
      </c>
    </row>
    <row r="4" spans="1:2">
      <c r="A4" s="4" t="s">
        <v>1136</v>
      </c>
      <c r="B4" s="4" t="s">
        <v>11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38</v>
      </c>
      <c r="C1" s="2" t="s">
        <v>1</v>
      </c>
    </row>
    <row r="2" spans="1:6">
      <c r="C2" s="2" t="s">
        <v>2</v>
      </c>
      <c r="D2" s="2" t="s">
        <v>30</v>
      </c>
      <c r="E2" s="2" t="s">
        <v>79</v>
      </c>
      <c r="F2" s="2" t="s">
        <v>713</v>
      </c>
    </row>
    <row r="3" spans="1:6">
      <c r="A3" s="3" t="s">
        <v>1139</v>
      </c>
    </row>
    <row r="4" spans="1:6">
      <c r="A4" s="4" t="s">
        <v>1140</v>
      </c>
      <c r="D4" s="6" t="n">
        <v>6635</v>
      </c>
      <c r="E4" s="6" t="n">
        <v>0</v>
      </c>
    </row>
    <row r="5" spans="1:6">
      <c r="A5" s="4" t="s">
        <v>6</v>
      </c>
      <c r="C5" s="4" t="s">
        <v>7</v>
      </c>
    </row>
    <row r="6" spans="1:6">
      <c r="A6" s="4" t="s">
        <v>715</v>
      </c>
      <c r="C6" s="6" t="n">
        <v>82584</v>
      </c>
      <c r="D6" s="5" t="n">
        <v>130725</v>
      </c>
      <c r="E6" s="5" t="n">
        <v>0</v>
      </c>
      <c r="F6" s="6" t="n">
        <v>0</v>
      </c>
    </row>
    <row r="7" spans="1:6">
      <c r="A7" s="4" t="s">
        <v>1141</v>
      </c>
      <c r="B7" s="4" t="s">
        <v>100</v>
      </c>
      <c r="C7" s="5" t="n">
        <v>-48141</v>
      </c>
      <c r="D7" s="5" t="n">
        <v>-3023</v>
      </c>
      <c r="E7" s="5" t="n">
        <v>0</v>
      </c>
    </row>
    <row r="8" spans="1:6">
      <c r="A8" s="4" t="s">
        <v>716</v>
      </c>
      <c r="C8" s="5" t="n">
        <v>27482</v>
      </c>
      <c r="D8" s="5" t="n">
        <v>32950</v>
      </c>
    </row>
    <row r="9" spans="1:6">
      <c r="A9" s="4" t="s">
        <v>730</v>
      </c>
    </row>
    <row r="10" spans="1:6">
      <c r="A10" s="3" t="s">
        <v>1139</v>
      </c>
    </row>
    <row r="11" spans="1:6">
      <c r="A11" s="4" t="s">
        <v>731</v>
      </c>
      <c r="C11" s="5" t="n">
        <v>202241</v>
      </c>
      <c r="D11" s="5" t="n">
        <v>305179</v>
      </c>
    </row>
    <row r="12" spans="1:6">
      <c r="A12" s="4" t="s">
        <v>715</v>
      </c>
      <c r="C12" s="5" t="n">
        <v>82584</v>
      </c>
      <c r="D12" s="5" t="n">
        <v>130725</v>
      </c>
    </row>
    <row r="13" spans="1:6">
      <c r="A13" s="4" t="s">
        <v>732</v>
      </c>
      <c r="C13" s="5" t="n">
        <v>14588</v>
      </c>
      <c r="D13" s="5" t="n">
        <v>10781</v>
      </c>
    </row>
    <row r="14" spans="1:6">
      <c r="A14" s="4" t="s">
        <v>733</v>
      </c>
    </row>
    <row r="15" spans="1:6">
      <c r="A15" s="3" t="s">
        <v>1139</v>
      </c>
    </row>
    <row r="16" spans="1:6">
      <c r="A16" s="4" t="s">
        <v>731</v>
      </c>
      <c r="C16" s="5" t="n">
        <v>202241</v>
      </c>
      <c r="D16" s="5" t="n">
        <v>305179</v>
      </c>
    </row>
    <row r="17" spans="1:6">
      <c r="A17" s="4" t="s">
        <v>715</v>
      </c>
      <c r="D17" s="5" t="n">
        <v>0</v>
      </c>
    </row>
    <row r="18" spans="1:6">
      <c r="A18" s="4" t="s">
        <v>732</v>
      </c>
      <c r="C18" s="5" t="n">
        <v>0</v>
      </c>
      <c r="D18" s="5" t="n">
        <v>0</v>
      </c>
    </row>
    <row r="19" spans="1:6">
      <c r="A19" s="4" t="s">
        <v>734</v>
      </c>
    </row>
    <row r="20" spans="1:6">
      <c r="A20" s="3" t="s">
        <v>1139</v>
      </c>
    </row>
    <row r="21" spans="1:6">
      <c r="A21" s="4" t="s">
        <v>731</v>
      </c>
      <c r="C21" s="5" t="n">
        <v>0</v>
      </c>
      <c r="D21" s="5" t="n">
        <v>0</v>
      </c>
    </row>
    <row r="22" spans="1:6">
      <c r="A22" s="4" t="s">
        <v>715</v>
      </c>
      <c r="D22" s="5" t="n">
        <v>0</v>
      </c>
    </row>
    <row r="23" spans="1:6">
      <c r="A23" s="4" t="s">
        <v>732</v>
      </c>
      <c r="C23" s="5" t="n">
        <v>0</v>
      </c>
      <c r="D23" s="5" t="n">
        <v>0</v>
      </c>
    </row>
    <row r="24" spans="1:6">
      <c r="A24" s="4" t="s">
        <v>735</v>
      </c>
    </row>
    <row r="25" spans="1:6">
      <c r="A25" s="3" t="s">
        <v>1139</v>
      </c>
    </row>
    <row r="26" spans="1:6">
      <c r="A26" s="4" t="s">
        <v>731</v>
      </c>
      <c r="C26" s="5" t="n">
        <v>0</v>
      </c>
      <c r="D26" s="5" t="n">
        <v>0</v>
      </c>
    </row>
    <row r="27" spans="1:6">
      <c r="A27" s="4" t="s">
        <v>715</v>
      </c>
      <c r="C27" s="5" t="n">
        <v>82584</v>
      </c>
      <c r="D27" s="5" t="n">
        <v>130725</v>
      </c>
    </row>
    <row r="28" spans="1:6">
      <c r="A28" s="4" t="s">
        <v>732</v>
      </c>
      <c r="C28" s="5" t="n">
        <v>14588</v>
      </c>
      <c r="D28" s="5" t="n">
        <v>10781</v>
      </c>
    </row>
    <row r="29" spans="1:6">
      <c r="A29" s="4" t="s">
        <v>736</v>
      </c>
    </row>
    <row r="30" spans="1:6">
      <c r="A30" s="3" t="s">
        <v>1139</v>
      </c>
    </row>
    <row r="31" spans="1:6">
      <c r="A31" s="4" t="s">
        <v>716</v>
      </c>
      <c r="C31" s="5" t="n">
        <v>10038</v>
      </c>
      <c r="D31" s="5" t="n">
        <v>10116</v>
      </c>
    </row>
    <row r="32" spans="1:6">
      <c r="A32" s="4" t="s">
        <v>737</v>
      </c>
    </row>
    <row r="33" spans="1:6">
      <c r="A33" s="3" t="s">
        <v>1139</v>
      </c>
    </row>
    <row r="34" spans="1:6">
      <c r="A34" s="4" t="s">
        <v>716</v>
      </c>
      <c r="C34" s="5" t="n">
        <v>0</v>
      </c>
      <c r="D34" s="5" t="n">
        <v>0</v>
      </c>
    </row>
    <row r="35" spans="1:6">
      <c r="A35" s="4" t="s">
        <v>738</v>
      </c>
    </row>
    <row r="36" spans="1:6">
      <c r="A36" s="3" t="s">
        <v>1139</v>
      </c>
    </row>
    <row r="37" spans="1:6">
      <c r="A37" s="4" t="s">
        <v>716</v>
      </c>
      <c r="C37" s="5" t="n">
        <v>0</v>
      </c>
      <c r="D37" s="5" t="n">
        <v>0</v>
      </c>
    </row>
    <row r="38" spans="1:6">
      <c r="A38" s="4" t="s">
        <v>739</v>
      </c>
    </row>
    <row r="39" spans="1:6">
      <c r="A39" s="3" t="s">
        <v>1139</v>
      </c>
    </row>
    <row r="40" spans="1:6">
      <c r="A40" s="4" t="s">
        <v>716</v>
      </c>
      <c r="C40" s="5" t="n">
        <v>10038</v>
      </c>
      <c r="D40" s="5" t="n">
        <v>10116</v>
      </c>
    </row>
    <row r="41" spans="1:6">
      <c r="A41" s="4" t="s">
        <v>740</v>
      </c>
    </row>
    <row r="42" spans="1:6">
      <c r="A42" s="3" t="s">
        <v>1139</v>
      </c>
    </row>
    <row r="43" spans="1:6">
      <c r="A43" s="4" t="s">
        <v>716</v>
      </c>
      <c r="C43" s="5" t="n">
        <v>17444</v>
      </c>
      <c r="D43" s="5" t="n">
        <v>22834</v>
      </c>
    </row>
    <row r="44" spans="1:6">
      <c r="A44" s="4" t="s">
        <v>741</v>
      </c>
    </row>
    <row r="45" spans="1:6">
      <c r="A45" s="3" t="s">
        <v>1139</v>
      </c>
    </row>
    <row r="46" spans="1:6">
      <c r="A46" s="4" t="s">
        <v>716</v>
      </c>
      <c r="C46" s="5" t="n">
        <v>0</v>
      </c>
      <c r="D46" s="5" t="n">
        <v>0</v>
      </c>
    </row>
    <row r="47" spans="1:6">
      <c r="A47" s="4" t="s">
        <v>742</v>
      </c>
    </row>
    <row r="48" spans="1:6">
      <c r="A48" s="3" t="s">
        <v>1139</v>
      </c>
    </row>
    <row r="49" spans="1:6">
      <c r="A49" s="4" t="s">
        <v>716</v>
      </c>
      <c r="C49" s="5" t="n">
        <v>0</v>
      </c>
      <c r="D49" s="5" t="n">
        <v>0</v>
      </c>
    </row>
    <row r="50" spans="1:6">
      <c r="A50" s="4" t="s">
        <v>743</v>
      </c>
    </row>
    <row r="51" spans="1:6">
      <c r="A51" s="3" t="s">
        <v>1139</v>
      </c>
    </row>
    <row r="52" spans="1:6">
      <c r="A52" s="4" t="s">
        <v>716</v>
      </c>
      <c r="C52" s="5" t="n">
        <v>17444</v>
      </c>
      <c r="D52" s="5" t="n">
        <v>22834</v>
      </c>
    </row>
    <row r="53" spans="1:6">
      <c r="A53" s="4" t="s">
        <v>1142</v>
      </c>
    </row>
    <row r="54" spans="1:6">
      <c r="A54" s="3" t="s">
        <v>1139</v>
      </c>
    </row>
    <row r="55" spans="1:6">
      <c r="A55" s="4" t="s">
        <v>1143</v>
      </c>
      <c r="C55" s="5" t="n">
        <v>15400</v>
      </c>
    </row>
    <row r="56" spans="1:6">
      <c r="A56" s="4" t="s">
        <v>745</v>
      </c>
    </row>
    <row r="57" spans="1:6">
      <c r="A57" s="3" t="s">
        <v>1139</v>
      </c>
    </row>
    <row r="58" spans="1:6">
      <c r="A58" s="4" t="s">
        <v>1144</v>
      </c>
      <c r="C58" s="5" t="n">
        <v>703</v>
      </c>
      <c r="D58" s="5" t="n">
        <v>385</v>
      </c>
      <c r="E58" s="5" t="n">
        <v>693</v>
      </c>
    </row>
    <row r="59" spans="1:6">
      <c r="A59" s="4" t="s">
        <v>715</v>
      </c>
      <c r="C59" s="5" t="n">
        <v>10038</v>
      </c>
      <c r="D59" s="5" t="n">
        <v>10116</v>
      </c>
      <c r="E59" s="5" t="n">
        <v>2527</v>
      </c>
      <c r="F59" s="5" t="n">
        <v>3174</v>
      </c>
    </row>
    <row r="60" spans="1:6">
      <c r="A60" s="4" t="s">
        <v>1141</v>
      </c>
      <c r="B60" s="4" t="s">
        <v>100</v>
      </c>
      <c r="C60" s="5" t="n">
        <v>1607</v>
      </c>
      <c r="D60" s="5" t="n">
        <v>954</v>
      </c>
      <c r="E60" s="5" t="n">
        <v>-647</v>
      </c>
    </row>
    <row r="61" spans="1:6">
      <c r="A61" s="4" t="s">
        <v>744</v>
      </c>
    </row>
    <row r="62" spans="1:6">
      <c r="A62" s="3" t="s">
        <v>1139</v>
      </c>
    </row>
    <row r="63" spans="1:6">
      <c r="A63" s="4" t="s">
        <v>1144</v>
      </c>
      <c r="C63" s="5" t="n">
        <v>-816</v>
      </c>
      <c r="D63" s="5" t="n">
        <v>-451</v>
      </c>
      <c r="E63" s="5" t="n">
        <v>311</v>
      </c>
    </row>
    <row r="64" spans="1:6">
      <c r="A64" s="4" t="s">
        <v>715</v>
      </c>
      <c r="C64" s="5" t="n">
        <v>17444</v>
      </c>
      <c r="D64" s="5" t="n">
        <v>22834</v>
      </c>
      <c r="E64" s="5" t="n">
        <v>4910</v>
      </c>
      <c r="F64" s="6" t="n">
        <v>0</v>
      </c>
    </row>
    <row r="65" spans="1:6">
      <c r="A65" s="4" t="s">
        <v>1141</v>
      </c>
      <c r="B65" s="4" t="s">
        <v>100</v>
      </c>
      <c r="C65" s="5" t="n">
        <v>-816</v>
      </c>
      <c r="D65" s="5" t="n">
        <v>-451</v>
      </c>
      <c r="E65" s="5" t="n">
        <v>311</v>
      </c>
    </row>
    <row r="66" spans="1:6">
      <c r="A66" s="4" t="s">
        <v>1145</v>
      </c>
      <c r="C66" s="6" t="n">
        <v>0</v>
      </c>
      <c r="D66" s="6" t="n">
        <v>18375</v>
      </c>
      <c r="E66" s="6" t="n">
        <v>4599</v>
      </c>
    </row>
    <row r="67" spans="1:6"/>
    <row r="68" spans="1:6">
      <c r="A68" s="4" t="s">
        <v>100</v>
      </c>
      <c r="B68" s="4" t="s">
        <v>1146</v>
      </c>
    </row>
  </sheetData>
  <mergeCells count="4">
    <mergeCell ref="A1:B2"/>
    <mergeCell ref="C1:E1"/>
    <mergeCell ref="A67:E67"/>
    <mergeCell ref="B68:E6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7</v>
      </c>
      <c r="C1" s="2" t="s">
        <v>1</v>
      </c>
    </row>
    <row r="2" spans="1:5">
      <c r="C2" s="2" t="s">
        <v>2</v>
      </c>
      <c r="D2" s="2" t="s">
        <v>30</v>
      </c>
      <c r="E2" s="2" t="s">
        <v>79</v>
      </c>
    </row>
    <row r="3" spans="1:5">
      <c r="A3" s="3" t="s">
        <v>1148</v>
      </c>
    </row>
    <row r="4" spans="1:5">
      <c r="A4" s="4" t="s">
        <v>17</v>
      </c>
      <c r="C4" s="5" t="n">
        <v>2016</v>
      </c>
    </row>
    <row r="5" spans="1:5">
      <c r="A5" s="4" t="s">
        <v>813</v>
      </c>
      <c r="C5" s="6" t="n">
        <v>0</v>
      </c>
      <c r="D5" s="6" t="n">
        <v>25289</v>
      </c>
      <c r="E5" s="6" t="n">
        <v>6726</v>
      </c>
    </row>
    <row r="6" spans="1:5">
      <c r="A6" s="4" t="s">
        <v>1140</v>
      </c>
      <c r="D6" s="5" t="n">
        <v>6635</v>
      </c>
      <c r="E6" s="5" t="n">
        <v>0</v>
      </c>
    </row>
    <row r="7" spans="1:5">
      <c r="A7" s="4" t="s">
        <v>212</v>
      </c>
      <c r="C7" s="5" t="n">
        <v>-1685</v>
      </c>
      <c r="D7" s="5" t="n">
        <v>-6010</v>
      </c>
      <c r="E7" s="5" t="n">
        <v>0</v>
      </c>
    </row>
    <row r="8" spans="1:5">
      <c r="A8" s="4" t="s">
        <v>766</v>
      </c>
      <c r="C8" s="5" t="n">
        <v>-48141</v>
      </c>
      <c r="D8" s="5" t="n">
        <v>-2943</v>
      </c>
      <c r="E8" s="5" t="n">
        <v>0</v>
      </c>
    </row>
    <row r="9" spans="1:5">
      <c r="A9" s="4" t="s">
        <v>1149</v>
      </c>
      <c r="C9" s="5" t="n">
        <v>-130725</v>
      </c>
      <c r="D9" s="5" t="n">
        <v>0</v>
      </c>
      <c r="E9" s="5" t="n">
        <v>0</v>
      </c>
    </row>
    <row r="10" spans="1:5">
      <c r="A10" s="4" t="s">
        <v>1150</v>
      </c>
      <c r="C10" s="5" t="n">
        <v>-82584</v>
      </c>
      <c r="D10" s="5" t="n">
        <v>-130725</v>
      </c>
      <c r="E10" s="5" t="n">
        <v>0</v>
      </c>
    </row>
    <row r="11" spans="1:5">
      <c r="A11" s="4" t="s">
        <v>1141</v>
      </c>
      <c r="B11" s="4" t="s">
        <v>100</v>
      </c>
      <c r="C11" s="5" t="n">
        <v>-48141</v>
      </c>
      <c r="D11" s="5" t="n">
        <v>-3023</v>
      </c>
      <c r="E11" s="5" t="n">
        <v>0</v>
      </c>
    </row>
    <row r="12" spans="1:5">
      <c r="A12" s="4" t="s">
        <v>745</v>
      </c>
    </row>
    <row r="13" spans="1:5">
      <c r="A13" s="3" t="s">
        <v>1148</v>
      </c>
    </row>
    <row r="14" spans="1:5">
      <c r="A14" s="4" t="s">
        <v>1149</v>
      </c>
      <c r="C14" s="5" t="n">
        <v>-10116</v>
      </c>
      <c r="D14" s="5" t="n">
        <v>-2527</v>
      </c>
      <c r="E14" s="5" t="n">
        <v>-3174</v>
      </c>
    </row>
    <row r="15" spans="1:5">
      <c r="A15" s="4" t="s">
        <v>1151</v>
      </c>
      <c r="C15" s="5" t="n">
        <v>703</v>
      </c>
      <c r="D15" s="5" t="n">
        <v>385</v>
      </c>
      <c r="E15" s="5" t="n">
        <v>693</v>
      </c>
    </row>
    <row r="16" spans="1:5">
      <c r="A16" s="4" t="s">
        <v>1152</v>
      </c>
      <c r="B16" s="4" t="s">
        <v>195</v>
      </c>
      <c r="C16" s="5" t="n">
        <v>904</v>
      </c>
      <c r="D16" s="5" t="n">
        <v>569</v>
      </c>
      <c r="E16" s="5" t="n">
        <v>-1340</v>
      </c>
    </row>
    <row r="17" spans="1:5">
      <c r="A17" s="4" t="s">
        <v>1150</v>
      </c>
      <c r="C17" s="5" t="n">
        <v>-10038</v>
      </c>
      <c r="D17" s="5" t="n">
        <v>-10116</v>
      </c>
      <c r="E17" s="5" t="n">
        <v>-2527</v>
      </c>
    </row>
    <row r="18" spans="1:5">
      <c r="A18" s="4" t="s">
        <v>1141</v>
      </c>
      <c r="B18" s="4" t="s">
        <v>100</v>
      </c>
      <c r="C18" s="5" t="n">
        <v>1607</v>
      </c>
      <c r="D18" s="5" t="n">
        <v>954</v>
      </c>
      <c r="E18" s="5" t="n">
        <v>-647</v>
      </c>
    </row>
    <row r="19" spans="1:5">
      <c r="A19" s="4" t="s">
        <v>744</v>
      </c>
    </row>
    <row r="20" spans="1:5">
      <c r="A20" s="3" t="s">
        <v>1148</v>
      </c>
    </row>
    <row r="21" spans="1:5">
      <c r="A21" s="4" t="s">
        <v>1149</v>
      </c>
      <c r="C21" s="5" t="n">
        <v>-22834</v>
      </c>
      <c r="D21" s="5" t="n">
        <v>-4910</v>
      </c>
      <c r="E21" s="5" t="n">
        <v>0</v>
      </c>
    </row>
    <row r="22" spans="1:5">
      <c r="A22" s="4" t="s">
        <v>1151</v>
      </c>
      <c r="C22" s="5" t="n">
        <v>-816</v>
      </c>
      <c r="D22" s="5" t="n">
        <v>-451</v>
      </c>
      <c r="E22" s="5" t="n">
        <v>311</v>
      </c>
    </row>
    <row r="23" spans="1:5">
      <c r="A23" s="4" t="s">
        <v>1150</v>
      </c>
      <c r="C23" s="5" t="n">
        <v>-17444</v>
      </c>
      <c r="D23" s="5" t="n">
        <v>-22834</v>
      </c>
      <c r="E23" s="5" t="n">
        <v>-4910</v>
      </c>
    </row>
    <row r="24" spans="1:5">
      <c r="A24" s="4" t="s">
        <v>1141</v>
      </c>
      <c r="B24" s="4" t="s">
        <v>100</v>
      </c>
      <c r="C24" s="5" t="n">
        <v>-816</v>
      </c>
      <c r="D24" s="5" t="n">
        <v>-451</v>
      </c>
      <c r="E24" s="5" t="n">
        <v>311</v>
      </c>
    </row>
    <row r="25" spans="1:5">
      <c r="A25" s="4" t="s">
        <v>1145</v>
      </c>
      <c r="C25" s="5" t="n">
        <v>0</v>
      </c>
      <c r="D25" s="5" t="n">
        <v>18375</v>
      </c>
      <c r="E25" s="5" t="n">
        <v>4599</v>
      </c>
    </row>
    <row r="26" spans="1:5">
      <c r="A26" s="4" t="s">
        <v>1153</v>
      </c>
      <c r="C26" s="5" t="n">
        <v>-4574</v>
      </c>
      <c r="D26" s="5" t="n">
        <v>0</v>
      </c>
      <c r="E26" s="5" t="n">
        <v>0</v>
      </c>
    </row>
    <row r="27" spans="1:5">
      <c r="A27" s="4" t="s">
        <v>1154</v>
      </c>
    </row>
    <row r="28" spans="1:5">
      <c r="A28" s="3" t="s">
        <v>1148</v>
      </c>
    </row>
    <row r="29" spans="1:5">
      <c r="A29" s="4" t="s">
        <v>1149</v>
      </c>
      <c r="C29" s="5" t="n">
        <v>-138475</v>
      </c>
      <c r="D29" s="5" t="n">
        <v>0</v>
      </c>
    </row>
    <row r="30" spans="1:5">
      <c r="A30" s="4" t="s">
        <v>1150</v>
      </c>
      <c r="C30" s="5" t="n">
        <v>0</v>
      </c>
      <c r="D30" s="5" t="n">
        <v>-138475</v>
      </c>
      <c r="E30" s="5" t="n">
        <v>0</v>
      </c>
    </row>
    <row r="31" spans="1:5">
      <c r="A31" s="4" t="s">
        <v>1154</v>
      </c>
    </row>
    <row r="32" spans="1:5">
      <c r="A32" s="3" t="s">
        <v>1148</v>
      </c>
    </row>
    <row r="33" spans="1:5">
      <c r="A33" s="4" t="s">
        <v>1149</v>
      </c>
      <c r="C33" s="5" t="n">
        <v>-4807</v>
      </c>
      <c r="D33" s="5" t="n">
        <v>0</v>
      </c>
    </row>
    <row r="34" spans="1:5">
      <c r="A34" s="4" t="s">
        <v>1150</v>
      </c>
      <c r="C34" s="5" t="n">
        <v>0</v>
      </c>
      <c r="D34" s="5" t="n">
        <v>-4807</v>
      </c>
      <c r="E34" s="5" t="n">
        <v>0</v>
      </c>
    </row>
    <row r="35" spans="1:5">
      <c r="A35" s="4" t="s">
        <v>1155</v>
      </c>
    </row>
    <row r="36" spans="1:5">
      <c r="A36" s="3" t="s">
        <v>1148</v>
      </c>
    </row>
    <row r="37" spans="1:5">
      <c r="A37" s="4" t="s">
        <v>212</v>
      </c>
      <c r="C37" s="5" t="n">
        <v>-1685</v>
      </c>
      <c r="D37" s="6" t="n">
        <v>0</v>
      </c>
      <c r="E37" s="6" t="n">
        <v>0</v>
      </c>
    </row>
    <row r="38" spans="1:5">
      <c r="A38" s="4" t="s">
        <v>745</v>
      </c>
    </row>
    <row r="39" spans="1:5">
      <c r="A39" s="3" t="s">
        <v>1148</v>
      </c>
    </row>
    <row r="40" spans="1:5">
      <c r="A40" s="4" t="s">
        <v>813</v>
      </c>
      <c r="C40" s="6" t="n">
        <v>0</v>
      </c>
    </row>
    <row r="41" spans="1:5"/>
    <row r="42" spans="1:5">
      <c r="A42" s="4" t="s">
        <v>100</v>
      </c>
      <c r="B42" s="4" t="s">
        <v>1146</v>
      </c>
    </row>
    <row r="43" spans="1:5">
      <c r="A43" s="4" t="s">
        <v>195</v>
      </c>
      <c r="B43" s="4" t="s">
        <v>1156</v>
      </c>
    </row>
  </sheetData>
  <mergeCells count="5">
    <mergeCell ref="A1:B2"/>
    <mergeCell ref="C1:E1"/>
    <mergeCell ref="A41:D41"/>
    <mergeCell ref="B42:D42"/>
    <mergeCell ref="B43:D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 customWidth="1" max="9" min="9" width="4"/>
  </cols>
  <sheetData>
    <row r="1" spans="1:9">
      <c r="A1" s="1" t="s">
        <v>1157</v>
      </c>
      <c r="C1" s="2" t="s">
        <v>808</v>
      </c>
      <c r="E1" s="2" t="s">
        <v>1</v>
      </c>
    </row>
    <row r="2" spans="1:9">
      <c r="C2" s="2" t="s">
        <v>760</v>
      </c>
      <c r="E2" s="2" t="s">
        <v>2</v>
      </c>
      <c r="G2" s="2" t="s">
        <v>30</v>
      </c>
      <c r="H2" s="2" t="s">
        <v>79</v>
      </c>
    </row>
    <row r="3" spans="1:9">
      <c r="A3" s="3" t="s">
        <v>1158</v>
      </c>
    </row>
    <row r="4" spans="1:9">
      <c r="A4" s="4" t="s">
        <v>1159</v>
      </c>
      <c r="C4" s="6" t="n">
        <v>1983</v>
      </c>
      <c r="E4" s="6" t="n">
        <v>10781</v>
      </c>
      <c r="G4" s="6" t="n">
        <v>1983</v>
      </c>
      <c r="H4" s="6" t="n">
        <v>606</v>
      </c>
    </row>
    <row r="5" spans="1:9">
      <c r="A5" s="4" t="s">
        <v>1160</v>
      </c>
      <c r="C5" s="5" t="n">
        <v>9605</v>
      </c>
      <c r="E5" s="5" t="n">
        <v>0</v>
      </c>
      <c r="G5" s="5" t="n">
        <v>9605</v>
      </c>
      <c r="H5" s="5" t="n">
        <v>4388</v>
      </c>
    </row>
    <row r="6" spans="1:9">
      <c r="A6" s="4" t="s">
        <v>1161</v>
      </c>
      <c r="C6" s="5" t="n">
        <v>-716</v>
      </c>
      <c r="E6" s="5" t="n">
        <v>0</v>
      </c>
      <c r="H6" s="5" t="n">
        <v>-424</v>
      </c>
    </row>
    <row r="7" spans="1:9">
      <c r="A7" s="4" t="s">
        <v>1162</v>
      </c>
      <c r="C7" s="5" t="n">
        <v>-331</v>
      </c>
      <c r="E7" s="5" t="n">
        <v>-285</v>
      </c>
      <c r="H7" s="5" t="n">
        <v>-143</v>
      </c>
    </row>
    <row r="8" spans="1:9">
      <c r="A8" s="4" t="s">
        <v>194</v>
      </c>
      <c r="C8" s="6" t="n">
        <v>240</v>
      </c>
      <c r="D8" s="4" t="s">
        <v>100</v>
      </c>
      <c r="E8" s="5" t="n">
        <v>4092</v>
      </c>
      <c r="F8" s="4" t="s">
        <v>100</v>
      </c>
      <c r="G8" s="5" t="n">
        <v>240</v>
      </c>
      <c r="H8" s="5" t="n">
        <v>-2444</v>
      </c>
      <c r="I8" s="4" t="s">
        <v>100</v>
      </c>
    </row>
    <row r="9" spans="1:9">
      <c r="A9" s="4" t="s">
        <v>1163</v>
      </c>
      <c r="E9" s="5" t="n">
        <v>14588</v>
      </c>
      <c r="G9" s="5" t="n">
        <v>10781</v>
      </c>
      <c r="H9" s="5" t="n">
        <v>1983</v>
      </c>
    </row>
    <row r="10" spans="1:9">
      <c r="A10" s="4" t="s">
        <v>1164</v>
      </c>
      <c r="B10" s="4" t="s">
        <v>195</v>
      </c>
      <c r="E10" s="5" t="n">
        <v>3966</v>
      </c>
      <c r="G10" s="5" t="n">
        <v>-148</v>
      </c>
      <c r="H10" s="5" t="n">
        <v>-2405</v>
      </c>
    </row>
    <row r="11" spans="1:9">
      <c r="A11" s="4" t="s">
        <v>745</v>
      </c>
    </row>
    <row r="12" spans="1:9">
      <c r="A12" s="3" t="s">
        <v>1158</v>
      </c>
    </row>
    <row r="13" spans="1:9">
      <c r="A13" s="4" t="s">
        <v>1152</v>
      </c>
      <c r="B13" s="4" t="s">
        <v>617</v>
      </c>
      <c r="E13" s="6" t="n">
        <v>904</v>
      </c>
      <c r="G13" s="6" t="n">
        <v>569</v>
      </c>
      <c r="H13" s="6" t="n">
        <v>-1340</v>
      </c>
    </row>
    <row r="14" spans="1:9"/>
    <row r="15" spans="1:9">
      <c r="A15" s="4" t="s">
        <v>100</v>
      </c>
      <c r="B15" s="4" t="s">
        <v>253</v>
      </c>
    </row>
    <row r="16" spans="1:9">
      <c r="A16" s="4" t="s">
        <v>195</v>
      </c>
      <c r="B16" s="4" t="s">
        <v>1146</v>
      </c>
    </row>
    <row r="17" spans="1:9">
      <c r="A17" s="4" t="s">
        <v>617</v>
      </c>
      <c r="B17" s="4" t="s">
        <v>1156</v>
      </c>
    </row>
  </sheetData>
  <mergeCells count="10">
    <mergeCell ref="A1:B2"/>
    <mergeCell ref="C1:D1"/>
    <mergeCell ref="E1:I1"/>
    <mergeCell ref="C2:D2"/>
    <mergeCell ref="E2:F2"/>
    <mergeCell ref="H2:I2"/>
    <mergeCell ref="A14:H14"/>
    <mergeCell ref="B15:H15"/>
    <mergeCell ref="B16:H16"/>
    <mergeCell ref="B17:H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65</v>
      </c>
      <c r="B1" s="2" t="s">
        <v>954</v>
      </c>
      <c r="H1" s="2" t="s">
        <v>1</v>
      </c>
    </row>
    <row r="2" spans="1:10">
      <c r="B2" s="2" t="s">
        <v>2</v>
      </c>
      <c r="C2" s="2" t="s">
        <v>758</v>
      </c>
      <c r="D2" s="2" t="s">
        <v>4</v>
      </c>
      <c r="E2" s="2" t="s">
        <v>759</v>
      </c>
      <c r="F2" s="2" t="s">
        <v>30</v>
      </c>
      <c r="G2" s="2" t="s">
        <v>760</v>
      </c>
      <c r="H2" s="2" t="s">
        <v>2</v>
      </c>
      <c r="I2" s="2" t="s">
        <v>30</v>
      </c>
      <c r="J2" s="2" t="s">
        <v>79</v>
      </c>
    </row>
    <row r="3" spans="1:10">
      <c r="A3" s="3" t="s">
        <v>1139</v>
      </c>
    </row>
    <row r="4" spans="1:10">
      <c r="A4" s="4" t="s">
        <v>90</v>
      </c>
      <c r="B4" s="6" t="n">
        <v>12100000</v>
      </c>
      <c r="C4" s="6" t="n">
        <v>1200000</v>
      </c>
      <c r="D4" s="6" t="n">
        <v>15700000</v>
      </c>
      <c r="E4" s="6" t="n">
        <v>11500000</v>
      </c>
      <c r="F4" s="6" t="n">
        <v>5400000</v>
      </c>
      <c r="G4" s="6" t="n">
        <v>23100000</v>
      </c>
      <c r="H4" s="6" t="n">
        <v>40438000</v>
      </c>
      <c r="I4" s="6" t="n">
        <v>28464000</v>
      </c>
      <c r="J4" s="6" t="n">
        <v>0</v>
      </c>
    </row>
    <row r="5" spans="1:10">
      <c r="A5" s="4" t="s">
        <v>717</v>
      </c>
      <c r="B5" s="5" t="n">
        <v>31816000</v>
      </c>
      <c r="F5" s="5" t="n">
        <v>14561000</v>
      </c>
      <c r="H5" s="5" t="n">
        <v>31816000</v>
      </c>
      <c r="I5" s="5" t="n">
        <v>14561000</v>
      </c>
    </row>
    <row r="6" spans="1:10">
      <c r="A6" s="4" t="s">
        <v>1166</v>
      </c>
      <c r="B6" s="5" t="n">
        <v>35369000</v>
      </c>
      <c r="F6" s="5" t="n">
        <v>15922000</v>
      </c>
      <c r="H6" s="5" t="n">
        <v>35369000</v>
      </c>
      <c r="I6" s="5" t="n">
        <v>15922000</v>
      </c>
    </row>
    <row r="7" spans="1:10">
      <c r="A7" s="4" t="s">
        <v>1167</v>
      </c>
      <c r="B7" s="6" t="n">
        <v>0</v>
      </c>
      <c r="F7" s="6" t="n">
        <v>0</v>
      </c>
      <c r="H7" s="6" t="n">
        <v>0</v>
      </c>
      <c r="I7" s="6" t="n">
        <v>0</v>
      </c>
    </row>
  </sheetData>
  <mergeCells count="3">
    <mergeCell ref="A1:A2"/>
    <mergeCell ref="B1:G1"/>
    <mergeCell ref="H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0</v>
      </c>
    </row>
    <row r="3" spans="1:3">
      <c r="A3" s="3" t="s">
        <v>307</v>
      </c>
    </row>
    <row r="4" spans="1:3">
      <c r="A4" s="4" t="s">
        <v>6</v>
      </c>
      <c r="B4" s="4" t="s">
        <v>7</v>
      </c>
    </row>
    <row r="5" spans="1:3">
      <c r="A5" s="4" t="s">
        <v>717</v>
      </c>
      <c r="B5" s="6" t="n">
        <v>31816</v>
      </c>
      <c r="C5" s="6" t="n">
        <v>14561</v>
      </c>
    </row>
    <row r="6" spans="1:3">
      <c r="A6" s="4" t="s">
        <v>1166</v>
      </c>
      <c r="B6" s="6" t="n">
        <v>35369</v>
      </c>
      <c r="C6" s="6" t="n">
        <v>1592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27"/>
    <col customWidth="1" max="6" min="6" width="4"/>
    <col customWidth="1" max="7" min="7" width="27"/>
    <col customWidth="1" max="8" min="8" width="27"/>
    <col customWidth="1" max="9" min="9" width="27"/>
    <col customWidth="1" max="10" min="10" width="27"/>
    <col customWidth="1" max="11" min="11" width="4"/>
    <col customWidth="1" max="12" min="12" width="27"/>
    <col customWidth="1" max="13" min="13" width="27"/>
    <col customWidth="1" max="14" min="14" width="4"/>
    <col customWidth="1" max="15" min="15" width="27"/>
    <col customWidth="1" max="16" min="16" width="37"/>
    <col customWidth="1" max="17" min="17" width="4"/>
    <col customWidth="1" max="18" min="18" width="37"/>
    <col customWidth="1" max="19" min="19" width="4"/>
    <col customWidth="1" max="20" min="20" width="37"/>
    <col customWidth="1" max="21" min="21" width="37"/>
  </cols>
  <sheetData>
    <row r="1" spans="1:21">
      <c r="A1" s="1" t="s">
        <v>1169</v>
      </c>
      <c r="C1" s="2" t="s">
        <v>1170</v>
      </c>
      <c r="D1" s="2" t="s">
        <v>1171</v>
      </c>
      <c r="E1" s="2" t="s">
        <v>968</v>
      </c>
      <c r="G1" s="2" t="s">
        <v>1172</v>
      </c>
      <c r="H1" s="2" t="s">
        <v>1173</v>
      </c>
      <c r="I1" s="2" t="s">
        <v>1174</v>
      </c>
      <c r="J1" s="2" t="s">
        <v>578</v>
      </c>
      <c r="L1" s="2" t="s">
        <v>1175</v>
      </c>
      <c r="M1" s="2" t="s">
        <v>1176</v>
      </c>
      <c r="O1" s="2" t="s">
        <v>1177</v>
      </c>
      <c r="P1" s="2" t="s">
        <v>1178</v>
      </c>
      <c r="R1" s="2" t="s">
        <v>1171</v>
      </c>
      <c r="T1" s="2" t="s">
        <v>1179</v>
      </c>
      <c r="U1" s="2" t="s">
        <v>1180</v>
      </c>
    </row>
    <row r="2" spans="1:21">
      <c r="A2" s="4" t="s">
        <v>1181</v>
      </c>
      <c r="B2" s="4" t="s">
        <v>100</v>
      </c>
      <c r="D2" s="8" t="n">
        <v>-0.05</v>
      </c>
      <c r="R2" s="8" t="n">
        <v>-0.34</v>
      </c>
      <c r="S2" s="4" t="s">
        <v>195</v>
      </c>
    </row>
    <row r="3" spans="1:21">
      <c r="A3" s="3" t="s">
        <v>1182</v>
      </c>
    </row>
    <row r="4" spans="1:21">
      <c r="A4" s="4" t="s">
        <v>112</v>
      </c>
      <c r="D4" s="6" t="n">
        <v>-14293</v>
      </c>
      <c r="R4" s="6" t="n">
        <v>-166209</v>
      </c>
      <c r="S4" s="4" t="s">
        <v>195</v>
      </c>
      <c r="T4" s="6" t="n">
        <v>-73247</v>
      </c>
      <c r="U4" s="6" t="n">
        <v>-10725</v>
      </c>
    </row>
    <row r="5" spans="1:21">
      <c r="A5" s="4" t="s">
        <v>99</v>
      </c>
      <c r="D5" s="5" t="n">
        <v>1665</v>
      </c>
      <c r="R5" s="5" t="n">
        <v>11264</v>
      </c>
      <c r="S5" s="4" t="s">
        <v>195</v>
      </c>
      <c r="T5" s="5" t="n">
        <v>13011</v>
      </c>
      <c r="U5" s="5" t="n">
        <v>9171</v>
      </c>
    </row>
    <row r="6" spans="1:21">
      <c r="A6" s="4" t="s">
        <v>1183</v>
      </c>
      <c r="E6" s="6" t="n">
        <v>-10749</v>
      </c>
      <c r="F6" s="4" t="s">
        <v>617</v>
      </c>
      <c r="G6" s="6" t="n">
        <v>-1345</v>
      </c>
      <c r="H6" s="6" t="n">
        <v>-2963</v>
      </c>
      <c r="I6" s="6" t="n">
        <v>-2057</v>
      </c>
      <c r="J6" s="6" t="n">
        <v>-16920</v>
      </c>
      <c r="K6" s="4" t="s">
        <v>617</v>
      </c>
      <c r="L6" s="6" t="n">
        <v>-4187</v>
      </c>
      <c r="M6" s="6" t="n">
        <v>124985</v>
      </c>
      <c r="N6" s="4" t="s">
        <v>1184</v>
      </c>
      <c r="O6" s="6" t="n">
        <v>3048</v>
      </c>
    </row>
    <row r="7" spans="1:21">
      <c r="A7" s="4" t="s">
        <v>101</v>
      </c>
      <c r="D7" s="6" t="n">
        <v>-25890</v>
      </c>
      <c r="E7" s="6" t="n">
        <v>-52588</v>
      </c>
      <c r="G7" s="6" t="n">
        <v>-37976</v>
      </c>
      <c r="H7" s="6" t="n">
        <v>-54904</v>
      </c>
      <c r="I7" s="6" t="n">
        <v>-49119</v>
      </c>
      <c r="J7" s="6" t="n">
        <v>-46528</v>
      </c>
      <c r="L7" s="6" t="n">
        <v>-27615</v>
      </c>
      <c r="M7" s="6" t="n">
        <v>109084</v>
      </c>
      <c r="O7" s="6" t="n">
        <v>-14273</v>
      </c>
      <c r="R7" s="6" t="n">
        <v>-194587</v>
      </c>
      <c r="S7" s="4" t="s">
        <v>195</v>
      </c>
      <c r="T7" s="6" t="n">
        <v>20668</v>
      </c>
      <c r="U7" s="6" t="n">
        <v>-73090</v>
      </c>
    </row>
    <row r="8" spans="1:21">
      <c r="A8" s="4" t="s">
        <v>1185</v>
      </c>
      <c r="D8" s="5" t="n">
        <v>574884987</v>
      </c>
      <c r="E8" s="5" t="n">
        <v>570546159</v>
      </c>
      <c r="F8" s="4" t="s">
        <v>195</v>
      </c>
      <c r="G8" s="5" t="n">
        <v>575216191</v>
      </c>
      <c r="H8" s="5" t="n">
        <v>576903004</v>
      </c>
      <c r="I8" s="5" t="n">
        <v>582751678</v>
      </c>
      <c r="J8" s="5" t="n">
        <v>607517010</v>
      </c>
      <c r="L8" s="5" t="n">
        <v>644894785</v>
      </c>
      <c r="M8" s="5" t="n">
        <v>671630169</v>
      </c>
      <c r="O8" s="5" t="n">
        <v>676382937</v>
      </c>
      <c r="R8" s="5" t="n">
        <v>576354258</v>
      </c>
      <c r="S8" s="4" t="s">
        <v>195</v>
      </c>
      <c r="T8" s="5" t="n">
        <v>650106225</v>
      </c>
      <c r="U8" s="5" t="n">
        <v>674832393</v>
      </c>
    </row>
    <row r="9" spans="1:21">
      <c r="A9" s="3" t="s">
        <v>1186</v>
      </c>
    </row>
    <row r="10" spans="1:21">
      <c r="A10" s="4" t="s">
        <v>1185</v>
      </c>
      <c r="D10" s="5" t="n">
        <v>574884987</v>
      </c>
      <c r="E10" s="5" t="n">
        <v>570546159</v>
      </c>
      <c r="F10" s="4" t="s">
        <v>195</v>
      </c>
      <c r="G10" s="5" t="n">
        <v>575216191</v>
      </c>
      <c r="H10" s="5" t="n">
        <v>576903004</v>
      </c>
      <c r="I10" s="5" t="n">
        <v>582751678</v>
      </c>
      <c r="J10" s="5" t="n">
        <v>607517010</v>
      </c>
      <c r="L10" s="5" t="n">
        <v>644894785</v>
      </c>
      <c r="M10" s="5" t="n">
        <v>671630169</v>
      </c>
      <c r="O10" s="5" t="n">
        <v>676382937</v>
      </c>
      <c r="R10" s="5" t="n">
        <v>576354258</v>
      </c>
      <c r="S10" s="4" t="s">
        <v>195</v>
      </c>
      <c r="T10" s="5" t="n">
        <v>650106225</v>
      </c>
      <c r="U10" s="5" t="n">
        <v>674832393</v>
      </c>
    </row>
    <row r="11" spans="1:21">
      <c r="A11" s="4" t="s">
        <v>1187</v>
      </c>
      <c r="E11" s="5" t="n">
        <v>570546159</v>
      </c>
      <c r="F11" s="4" t="s">
        <v>195</v>
      </c>
      <c r="G11" s="5" t="n">
        <v>575216191</v>
      </c>
      <c r="H11" s="5" t="n">
        <v>576903004</v>
      </c>
      <c r="I11" s="5" t="n">
        <v>582751678</v>
      </c>
      <c r="J11" s="5" t="n">
        <v>607517010</v>
      </c>
      <c r="L11" s="5" t="n">
        <v>644894785</v>
      </c>
      <c r="M11" s="5" t="n">
        <v>671630169</v>
      </c>
      <c r="O11" s="5" t="n">
        <v>676382937</v>
      </c>
      <c r="R11" s="5" t="n">
        <v>576354258</v>
      </c>
      <c r="T11" s="5" t="n">
        <v>650106225</v>
      </c>
      <c r="U11" s="5" t="n">
        <v>674832393</v>
      </c>
    </row>
    <row r="12" spans="1:21">
      <c r="A12" s="4" t="s">
        <v>1188</v>
      </c>
      <c r="C12" s="5" t="n">
        <v>1</v>
      </c>
    </row>
    <row r="13" spans="1:21">
      <c r="A13" s="4" t="s">
        <v>67</v>
      </c>
    </row>
    <row r="14" spans="1:21">
      <c r="A14" s="4" t="s">
        <v>1189</v>
      </c>
      <c r="T14" s="8" t="n">
        <v>-0.13</v>
      </c>
      <c r="U14" s="8" t="n">
        <v>-0.03</v>
      </c>
    </row>
    <row r="15" spans="1:21">
      <c r="A15" s="4" t="s">
        <v>1190</v>
      </c>
      <c r="T15" s="9" t="n">
        <v>0.16</v>
      </c>
      <c r="U15" s="9" t="n">
        <v>-0.08</v>
      </c>
    </row>
    <row r="16" spans="1:21">
      <c r="A16" s="4" t="s">
        <v>1181</v>
      </c>
      <c r="P16" s="8" t="n">
        <v>-0.29</v>
      </c>
      <c r="Q16" s="4" t="s">
        <v>100</v>
      </c>
      <c r="T16" s="8" t="n">
        <v>0.03</v>
      </c>
      <c r="U16" s="8" t="n">
        <v>-0.11</v>
      </c>
    </row>
    <row r="17" spans="1:21">
      <c r="A17" s="3" t="s">
        <v>1182</v>
      </c>
    </row>
    <row r="18" spans="1:21">
      <c r="A18" s="4" t="s">
        <v>112</v>
      </c>
      <c r="P18" s="6" t="n">
        <v>-151284</v>
      </c>
      <c r="T18" s="6" t="n">
        <v>-72977</v>
      </c>
      <c r="U18" s="6" t="n">
        <v>-10687</v>
      </c>
    </row>
    <row r="19" spans="1:21">
      <c r="A19" s="4" t="s">
        <v>99</v>
      </c>
      <c r="P19" s="5" t="n">
        <v>9559</v>
      </c>
      <c r="T19" s="5" t="n">
        <v>12963</v>
      </c>
      <c r="U19" s="5" t="n">
        <v>9138</v>
      </c>
    </row>
    <row r="20" spans="1:21">
      <c r="A20" s="4" t="s">
        <v>1191</v>
      </c>
      <c r="T20" s="5" t="n">
        <v>-85940</v>
      </c>
      <c r="U20" s="5" t="n">
        <v>-19825</v>
      </c>
    </row>
    <row r="21" spans="1:21">
      <c r="A21" s="4" t="s">
        <v>1183</v>
      </c>
      <c r="T21" s="5" t="n">
        <v>106531</v>
      </c>
      <c r="U21" s="5" t="n">
        <v>-53004</v>
      </c>
    </row>
    <row r="22" spans="1:21">
      <c r="A22" s="4" t="s">
        <v>101</v>
      </c>
      <c r="P22" s="6" t="n">
        <v>-167995</v>
      </c>
      <c r="T22" s="6" t="n">
        <v>20591</v>
      </c>
      <c r="U22" s="6" t="n">
        <v>-72829</v>
      </c>
    </row>
    <row r="23" spans="1:21">
      <c r="A23" s="4" t="s">
        <v>1185</v>
      </c>
      <c r="P23" s="5" t="n">
        <v>574755214</v>
      </c>
      <c r="T23" s="5" t="n">
        <v>647706249</v>
      </c>
      <c r="U23" s="5" t="n">
        <v>672432417</v>
      </c>
    </row>
    <row r="24" spans="1:21">
      <c r="A24" s="3" t="s">
        <v>1186</v>
      </c>
    </row>
    <row r="25" spans="1:21">
      <c r="A25" s="4" t="s">
        <v>1185</v>
      </c>
      <c r="P25" s="5" t="n">
        <v>574755214</v>
      </c>
      <c r="T25" s="5" t="n">
        <v>647706249</v>
      </c>
      <c r="U25" s="5" t="n">
        <v>672432417</v>
      </c>
    </row>
    <row r="26" spans="1:21">
      <c r="A26" s="4" t="s">
        <v>68</v>
      </c>
    </row>
    <row r="27" spans="1:21">
      <c r="A27" s="4" t="s">
        <v>1189</v>
      </c>
      <c r="T27" s="8" t="n">
        <v>-0.13</v>
      </c>
      <c r="U27" s="8" t="n">
        <v>-0.03</v>
      </c>
    </row>
    <row r="28" spans="1:21">
      <c r="A28" s="4" t="s">
        <v>1190</v>
      </c>
      <c r="T28" s="9" t="n">
        <v>0.16</v>
      </c>
      <c r="U28" s="9" t="n">
        <v>-0.08</v>
      </c>
    </row>
    <row r="29" spans="1:21">
      <c r="A29" s="4" t="s">
        <v>1181</v>
      </c>
      <c r="P29" s="8" t="n">
        <v>-0.29</v>
      </c>
      <c r="Q29" s="4" t="s">
        <v>100</v>
      </c>
      <c r="T29" s="8" t="n">
        <v>0.03</v>
      </c>
      <c r="U29" s="8" t="n">
        <v>-0.11</v>
      </c>
    </row>
    <row r="30" spans="1:21">
      <c r="A30" s="3" t="s">
        <v>1182</v>
      </c>
    </row>
    <row r="31" spans="1:21">
      <c r="A31" s="4" t="s">
        <v>112</v>
      </c>
      <c r="P31" s="6" t="n">
        <v>-632</v>
      </c>
      <c r="T31" s="6" t="n">
        <v>-270</v>
      </c>
      <c r="U31" s="6" t="n">
        <v>-38</v>
      </c>
    </row>
    <row r="32" spans="1:21">
      <c r="A32" s="4" t="s">
        <v>99</v>
      </c>
      <c r="P32" s="5" t="n">
        <v>40</v>
      </c>
      <c r="T32" s="5" t="n">
        <v>48</v>
      </c>
      <c r="U32" s="5" t="n">
        <v>33</v>
      </c>
    </row>
    <row r="33" spans="1:21">
      <c r="A33" s="4" t="s">
        <v>1191</v>
      </c>
      <c r="T33" s="5" t="n">
        <v>-318</v>
      </c>
      <c r="U33" s="5" t="n">
        <v>-71</v>
      </c>
    </row>
    <row r="34" spans="1:21">
      <c r="A34" s="4" t="s">
        <v>1183</v>
      </c>
      <c r="T34" s="5" t="n">
        <v>395</v>
      </c>
      <c r="U34" s="5" t="n">
        <v>-190</v>
      </c>
    </row>
    <row r="35" spans="1:21">
      <c r="A35" s="4" t="s">
        <v>101</v>
      </c>
      <c r="P35" s="6" t="n">
        <v>-702</v>
      </c>
      <c r="T35" s="6" t="n">
        <v>77</v>
      </c>
      <c r="U35" s="6" t="n">
        <v>-261</v>
      </c>
    </row>
    <row r="36" spans="1:21">
      <c r="A36" s="4" t="s">
        <v>1185</v>
      </c>
      <c r="P36" s="5" t="n">
        <v>2399976</v>
      </c>
      <c r="T36" s="5" t="n">
        <v>2399976</v>
      </c>
      <c r="U36" s="5" t="n">
        <v>2399976</v>
      </c>
    </row>
    <row r="37" spans="1:21">
      <c r="A37" s="3" t="s">
        <v>1186</v>
      </c>
    </row>
    <row r="38" spans="1:21">
      <c r="A38" s="4" t="s">
        <v>1185</v>
      </c>
      <c r="P38" s="5" t="n">
        <v>2399976</v>
      </c>
      <c r="T38" s="5" t="n">
        <v>2399976</v>
      </c>
      <c r="U38" s="5" t="n">
        <v>2399976</v>
      </c>
    </row>
    <row r="39" spans="1:21">
      <c r="A39" s="4" t="s">
        <v>126</v>
      </c>
    </row>
    <row r="40" spans="1:21">
      <c r="A40" s="4" t="s">
        <v>1181</v>
      </c>
      <c r="B40" s="4" t="s">
        <v>100</v>
      </c>
      <c r="D40" s="8" t="n">
        <v>-0.03</v>
      </c>
      <c r="R40" s="8" t="n">
        <v>-0.31</v>
      </c>
      <c r="S40" s="4" t="s">
        <v>195</v>
      </c>
    </row>
    <row r="41" spans="1:21">
      <c r="A41" s="3" t="s">
        <v>1182</v>
      </c>
    </row>
    <row r="42" spans="1:21">
      <c r="A42" s="4" t="s">
        <v>101</v>
      </c>
      <c r="D42" s="6" t="n">
        <v>-15958</v>
      </c>
      <c r="R42" s="6" t="n">
        <v>-177473</v>
      </c>
      <c r="S42" s="4" t="s">
        <v>195</v>
      </c>
    </row>
    <row r="43" spans="1:21">
      <c r="A43" s="4" t="s">
        <v>1192</v>
      </c>
    </row>
    <row r="44" spans="1:21">
      <c r="A44" s="4" t="s">
        <v>1181</v>
      </c>
      <c r="B44" s="4" t="s">
        <v>100</v>
      </c>
      <c r="P44" s="8" t="n">
        <v>-0.28</v>
      </c>
    </row>
    <row r="45" spans="1:21">
      <c r="A45" s="3" t="s">
        <v>1182</v>
      </c>
    </row>
    <row r="46" spans="1:21">
      <c r="A46" s="4" t="s">
        <v>101</v>
      </c>
      <c r="P46" s="6" t="n">
        <v>-160843</v>
      </c>
    </row>
    <row r="47" spans="1:21">
      <c r="A47" s="4" t="s">
        <v>1193</v>
      </c>
    </row>
    <row r="48" spans="1:21">
      <c r="A48" s="4" t="s">
        <v>1181</v>
      </c>
      <c r="B48" s="4" t="s">
        <v>100</v>
      </c>
      <c r="P48" s="8" t="n">
        <v>-0.28</v>
      </c>
    </row>
    <row r="49" spans="1:21">
      <c r="A49" s="3" t="s">
        <v>1182</v>
      </c>
    </row>
    <row r="50" spans="1:21">
      <c r="A50" s="4" t="s">
        <v>101</v>
      </c>
      <c r="P50" s="6" t="n">
        <v>-672</v>
      </c>
    </row>
    <row r="51" spans="1:21">
      <c r="A51" s="4" t="s">
        <v>128</v>
      </c>
    </row>
    <row r="52" spans="1:21">
      <c r="A52" s="4" t="s">
        <v>1181</v>
      </c>
      <c r="B52" s="4" t="s">
        <v>100</v>
      </c>
      <c r="D52" s="8" t="n">
        <v>-0.02</v>
      </c>
      <c r="R52" s="8" t="n">
        <v>-0.03</v>
      </c>
      <c r="S52" s="4" t="s">
        <v>195</v>
      </c>
    </row>
    <row r="53" spans="1:21">
      <c r="A53" s="3" t="s">
        <v>1182</v>
      </c>
    </row>
    <row r="54" spans="1:21">
      <c r="A54" s="4" t="s">
        <v>101</v>
      </c>
      <c r="D54" s="6" t="n">
        <v>-9932</v>
      </c>
      <c r="R54" s="6" t="n">
        <v>-17114</v>
      </c>
      <c r="S54" s="4" t="s">
        <v>195</v>
      </c>
    </row>
    <row r="55" spans="1:21">
      <c r="A55" s="4" t="s">
        <v>1194</v>
      </c>
    </row>
    <row r="56" spans="1:21">
      <c r="A56" s="4" t="s">
        <v>1181</v>
      </c>
      <c r="B56" s="4" t="s">
        <v>100</v>
      </c>
      <c r="P56" s="8" t="n">
        <v>-0.01</v>
      </c>
    </row>
    <row r="57" spans="1:21">
      <c r="A57" s="3" t="s">
        <v>1182</v>
      </c>
    </row>
    <row r="58" spans="1:21">
      <c r="A58" s="4" t="s">
        <v>101</v>
      </c>
      <c r="P58" s="6" t="n">
        <v>-7152</v>
      </c>
    </row>
    <row r="59" spans="1:21">
      <c r="A59" s="4" t="s">
        <v>1195</v>
      </c>
    </row>
    <row r="60" spans="1:21">
      <c r="A60" s="4" t="s">
        <v>1181</v>
      </c>
      <c r="B60" s="4" t="s">
        <v>100</v>
      </c>
      <c r="P60" s="8" t="n">
        <v>-0.01</v>
      </c>
    </row>
    <row r="61" spans="1:21">
      <c r="A61" s="3" t="s">
        <v>1182</v>
      </c>
    </row>
    <row r="62" spans="1:21">
      <c r="A62" s="4" t="s">
        <v>101</v>
      </c>
      <c r="P62" s="6" t="n">
        <v>-30</v>
      </c>
    </row>
    <row r="63" spans="1:21"/>
    <row r="64" spans="1:21">
      <c r="A64" s="4" t="s">
        <v>100</v>
      </c>
      <c r="B64" s="4" t="s">
        <v>1196</v>
      </c>
    </row>
    <row r="65" spans="1:21">
      <c r="A65" s="4" t="s">
        <v>195</v>
      </c>
      <c r="B65" s="4" t="s">
        <v>109</v>
      </c>
    </row>
    <row r="66" spans="1:21">
      <c r="A66" s="4" t="s">
        <v>617</v>
      </c>
      <c r="B66" s="4" t="s">
        <v>1197</v>
      </c>
    </row>
    <row r="67" spans="1:21">
      <c r="A67" s="4" t="s">
        <v>1184</v>
      </c>
      <c r="B67" s="4" t="s">
        <v>1198</v>
      </c>
    </row>
  </sheetData>
  <mergeCells count="11">
    <mergeCell ref="A1:B1"/>
    <mergeCell ref="E1:F1"/>
    <mergeCell ref="J1:K1"/>
    <mergeCell ref="M1:N1"/>
    <mergeCell ref="P1:Q1"/>
    <mergeCell ref="R1:S1"/>
    <mergeCell ref="A63:T63"/>
    <mergeCell ref="B64:T64"/>
    <mergeCell ref="B65:T65"/>
    <mergeCell ref="B66:T66"/>
    <mergeCell ref="B67:T6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0</v>
      </c>
      <c r="D2" s="2" t="s">
        <v>79</v>
      </c>
    </row>
    <row r="3" spans="1:4">
      <c r="A3" s="3" t="s">
        <v>1200</v>
      </c>
    </row>
    <row r="4" spans="1:4">
      <c r="A4" s="4" t="s">
        <v>1201</v>
      </c>
      <c r="B4" s="5" t="n">
        <v>101306228</v>
      </c>
      <c r="C4" s="5" t="n">
        <v>45227890</v>
      </c>
      <c r="D4" s="5" t="n">
        <v>45677861</v>
      </c>
    </row>
    <row r="5" spans="1:4">
      <c r="A5" s="4" t="s">
        <v>1202</v>
      </c>
    </row>
    <row r="6" spans="1:4">
      <c r="A6" s="3" t="s">
        <v>1200</v>
      </c>
    </row>
    <row r="7" spans="1:4">
      <c r="A7" s="4" t="s">
        <v>1201</v>
      </c>
      <c r="B7" s="5" t="n">
        <v>1204512</v>
      </c>
      <c r="C7" s="5" t="n">
        <v>1884958</v>
      </c>
      <c r="D7" s="5" t="n">
        <v>2775771</v>
      </c>
    </row>
    <row r="8" spans="1:4">
      <c r="A8" s="4" t="s">
        <v>1020</v>
      </c>
    </row>
    <row r="9" spans="1:4">
      <c r="A9" s="3" t="s">
        <v>1200</v>
      </c>
    </row>
    <row r="10" spans="1:4">
      <c r="A10" s="4" t="s">
        <v>1201</v>
      </c>
      <c r="B10" s="5" t="n">
        <v>33480458</v>
      </c>
      <c r="C10" s="5" t="n">
        <v>41079648</v>
      </c>
      <c r="D10" s="5" t="n">
        <v>42341320</v>
      </c>
    </row>
    <row r="11" spans="1:4">
      <c r="A11" s="4" t="s">
        <v>1203</v>
      </c>
    </row>
    <row r="12" spans="1:4">
      <c r="A12" s="3" t="s">
        <v>1200</v>
      </c>
    </row>
    <row r="13" spans="1:4">
      <c r="A13" s="4" t="s">
        <v>1201</v>
      </c>
      <c r="B13" s="5" t="n">
        <v>125934</v>
      </c>
      <c r="C13" s="5" t="n">
        <v>0</v>
      </c>
      <c r="D13" s="5" t="n">
        <v>0</v>
      </c>
    </row>
    <row r="14" spans="1:4">
      <c r="A14" s="4" t="s">
        <v>1204</v>
      </c>
    </row>
    <row r="15" spans="1:4">
      <c r="A15" s="3" t="s">
        <v>1200</v>
      </c>
    </row>
    <row r="16" spans="1:4">
      <c r="A16" s="4" t="s">
        <v>1201</v>
      </c>
      <c r="B16" s="5" t="n">
        <v>1335613</v>
      </c>
      <c r="C16" s="5" t="n">
        <v>1346447</v>
      </c>
      <c r="D16" s="5" t="n">
        <v>52854</v>
      </c>
    </row>
    <row r="17" spans="1:4">
      <c r="A17" s="4" t="s">
        <v>1205</v>
      </c>
    </row>
    <row r="18" spans="1:4">
      <c r="A18" s="3" t="s">
        <v>1200</v>
      </c>
    </row>
    <row r="19" spans="1:4">
      <c r="A19" s="4" t="s">
        <v>1201</v>
      </c>
      <c r="B19" s="5" t="n">
        <v>1184330</v>
      </c>
      <c r="C19" s="5" t="n">
        <v>916837</v>
      </c>
      <c r="D19" s="5" t="n">
        <v>507916</v>
      </c>
    </row>
    <row r="20" spans="1:4">
      <c r="A20" s="4" t="s">
        <v>1155</v>
      </c>
    </row>
    <row r="21" spans="1:4">
      <c r="A21" s="3" t="s">
        <v>1200</v>
      </c>
    </row>
    <row r="22" spans="1:4">
      <c r="A22" s="4" t="s">
        <v>1201</v>
      </c>
      <c r="B22" s="5" t="n">
        <v>34213474</v>
      </c>
      <c r="C22" s="5" t="n">
        <v>0</v>
      </c>
      <c r="D22" s="5" t="n">
        <v>0</v>
      </c>
    </row>
    <row r="23" spans="1:4">
      <c r="A23" s="4" t="s">
        <v>1206</v>
      </c>
    </row>
    <row r="24" spans="1:4">
      <c r="A24" s="3" t="s">
        <v>1200</v>
      </c>
    </row>
    <row r="25" spans="1:4">
      <c r="A25" s="4" t="s">
        <v>1201</v>
      </c>
      <c r="B25" s="5" t="n">
        <v>29761907</v>
      </c>
      <c r="C25" s="5" t="n">
        <v>0</v>
      </c>
      <c r="D25"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4"/>
    <col customWidth="1" max="15" min="15" width="21"/>
    <col customWidth="1" max="16" min="16" width="36"/>
    <col customWidth="1" max="17" min="17" width="4"/>
    <col customWidth="1" max="18" min="18" width="21"/>
    <col customWidth="1" max="19" min="19" width="4"/>
    <col customWidth="1" max="20" min="20" width="21"/>
  </cols>
  <sheetData>
    <row r="1" spans="1:20">
      <c r="A1" s="1" t="s">
        <v>1207</v>
      </c>
      <c r="C1" s="2" t="s">
        <v>639</v>
      </c>
      <c r="D1" s="2" t="s">
        <v>954</v>
      </c>
      <c r="P1" s="2" t="s">
        <v>1</v>
      </c>
    </row>
    <row r="2" spans="1:20">
      <c r="C2" s="2" t="s">
        <v>530</v>
      </c>
      <c r="D2" s="2" t="s">
        <v>1208</v>
      </c>
      <c r="E2" s="2" t="s">
        <v>530</v>
      </c>
      <c r="G2" s="2" t="s">
        <v>531</v>
      </c>
      <c r="H2" s="2" t="s">
        <v>532</v>
      </c>
      <c r="I2" s="2" t="s">
        <v>533</v>
      </c>
      <c r="J2" s="2" t="s">
        <v>534</v>
      </c>
      <c r="L2" s="2" t="s">
        <v>535</v>
      </c>
      <c r="M2" s="2" t="s">
        <v>536</v>
      </c>
      <c r="O2" s="2" t="s">
        <v>1209</v>
      </c>
      <c r="P2" s="2" t="s">
        <v>1210</v>
      </c>
      <c r="R2" s="2" t="s">
        <v>534</v>
      </c>
      <c r="T2" s="2" t="s">
        <v>537</v>
      </c>
    </row>
    <row r="3" spans="1:20">
      <c r="A3" s="3" t="s">
        <v>1211</v>
      </c>
    </row>
    <row r="4" spans="1:20">
      <c r="A4" s="4" t="s">
        <v>488</v>
      </c>
      <c r="P4" s="5" t="n">
        <v>2</v>
      </c>
    </row>
    <row r="5" spans="1:20">
      <c r="A5" s="4" t="s">
        <v>1212</v>
      </c>
      <c r="P5" s="5" t="n">
        <v>3</v>
      </c>
    </row>
    <row r="6" spans="1:20">
      <c r="A6" s="4" t="s">
        <v>90</v>
      </c>
      <c r="E6" s="6" t="n">
        <v>12100</v>
      </c>
      <c r="G6" s="6" t="n">
        <v>1200</v>
      </c>
      <c r="H6" s="6" t="n">
        <v>15700</v>
      </c>
      <c r="I6" s="6" t="n">
        <v>11500</v>
      </c>
      <c r="J6" s="6" t="n">
        <v>5400</v>
      </c>
      <c r="L6" s="6" t="n">
        <v>23100</v>
      </c>
      <c r="P6" s="6" t="n">
        <v>40438</v>
      </c>
      <c r="R6" s="6" t="n">
        <v>28464</v>
      </c>
      <c r="T6" s="6" t="n">
        <v>0</v>
      </c>
    </row>
    <row r="7" spans="1:20">
      <c r="A7" s="4" t="s">
        <v>83</v>
      </c>
      <c r="E7" s="5" t="n">
        <v>904865</v>
      </c>
      <c r="G7" s="5" t="n">
        <v>686555</v>
      </c>
      <c r="H7" s="5" t="n">
        <v>723760</v>
      </c>
      <c r="I7" s="5" t="n">
        <v>698435</v>
      </c>
      <c r="J7" s="5" t="n">
        <v>877252</v>
      </c>
      <c r="L7" s="5" t="n">
        <v>672084</v>
      </c>
      <c r="M7" s="6" t="n">
        <v>697284</v>
      </c>
      <c r="O7" s="6" t="n">
        <v>708196</v>
      </c>
      <c r="P7" s="5" t="n">
        <v>3013615</v>
      </c>
      <c r="R7" s="5" t="n">
        <v>2954816</v>
      </c>
      <c r="T7" s="5" t="n">
        <v>2858646</v>
      </c>
    </row>
    <row r="8" spans="1:20">
      <c r="A8" s="4" t="s">
        <v>190</v>
      </c>
      <c r="P8" s="5" t="n">
        <v>115123</v>
      </c>
      <c r="R8" s="5" t="n">
        <v>138748</v>
      </c>
      <c r="T8" s="5" t="n">
        <v>111850</v>
      </c>
    </row>
    <row r="9" spans="1:20">
      <c r="A9" s="4" t="s">
        <v>92</v>
      </c>
      <c r="P9" s="5" t="n">
        <v>5650</v>
      </c>
      <c r="R9" s="5" t="n">
        <v>1857</v>
      </c>
      <c r="T9" s="5" t="n">
        <v>1269</v>
      </c>
    </row>
    <row r="10" spans="1:20">
      <c r="A10" s="4" t="s">
        <v>94</v>
      </c>
      <c r="E10" s="5" t="n">
        <v>9503</v>
      </c>
      <c r="F10" s="4" t="s">
        <v>100</v>
      </c>
      <c r="G10" s="5" t="n">
        <v>-24840</v>
      </c>
      <c r="H10" s="5" t="n">
        <v>-39753</v>
      </c>
      <c r="I10" s="5" t="n">
        <v>-45148</v>
      </c>
      <c r="J10" s="5" t="n">
        <v>-1826</v>
      </c>
      <c r="L10" s="5" t="n">
        <v>-68490</v>
      </c>
      <c r="M10" s="5" t="n">
        <v>-6307</v>
      </c>
      <c r="O10" s="5" t="n">
        <v>5952</v>
      </c>
      <c r="P10" s="5" t="n">
        <v>-100238</v>
      </c>
      <c r="R10" s="5" t="n">
        <v>-70671</v>
      </c>
      <c r="T10" s="5" t="n">
        <v>36238</v>
      </c>
    </row>
    <row r="11" spans="1:20">
      <c r="A11" s="4" t="s">
        <v>95</v>
      </c>
      <c r="P11" s="5" t="n">
        <v>-71289</v>
      </c>
      <c r="R11" s="5" t="n">
        <v>-25586</v>
      </c>
      <c r="T11" s="5" t="n">
        <v>-31655</v>
      </c>
    </row>
    <row r="12" spans="1:20">
      <c r="A12" s="4" t="s">
        <v>96</v>
      </c>
      <c r="P12" s="5" t="n">
        <v>-171527</v>
      </c>
      <c r="R12" s="5" t="n">
        <v>-96257</v>
      </c>
      <c r="T12" s="5" t="n">
        <v>4583</v>
      </c>
    </row>
    <row r="13" spans="1:20">
      <c r="A13" s="4" t="s">
        <v>97</v>
      </c>
      <c r="P13" s="5" t="n">
        <v>-5318</v>
      </c>
      <c r="R13" s="5" t="n">
        <v>-23010</v>
      </c>
      <c r="T13" s="5" t="n">
        <v>15308</v>
      </c>
    </row>
    <row r="14" spans="1:20">
      <c r="A14" s="4" t="s">
        <v>112</v>
      </c>
      <c r="C14" s="6" t="n">
        <v>-14293</v>
      </c>
      <c r="P14" s="5" t="n">
        <v>-166209</v>
      </c>
      <c r="Q14" s="4" t="s">
        <v>195</v>
      </c>
      <c r="R14" s="5" t="n">
        <v>-73247</v>
      </c>
      <c r="T14" s="5" t="n">
        <v>-10725</v>
      </c>
    </row>
    <row r="15" spans="1:20">
      <c r="A15" s="4" t="s">
        <v>1183</v>
      </c>
      <c r="E15" s="6" t="n">
        <v>-10749</v>
      </c>
      <c r="F15" s="4" t="s">
        <v>100</v>
      </c>
      <c r="G15" s="6" t="n">
        <v>-1345</v>
      </c>
      <c r="H15" s="6" t="n">
        <v>-2963</v>
      </c>
      <c r="I15" s="6" t="n">
        <v>-2057</v>
      </c>
      <c r="J15" s="6" t="n">
        <v>-16920</v>
      </c>
      <c r="K15" s="4" t="s">
        <v>100</v>
      </c>
      <c r="L15" s="6" t="n">
        <v>-4187</v>
      </c>
      <c r="M15" s="6" t="n">
        <v>124985</v>
      </c>
      <c r="N15" s="4" t="s">
        <v>617</v>
      </c>
      <c r="O15" s="6" t="n">
        <v>3048</v>
      </c>
    </row>
    <row r="16" spans="1:20">
      <c r="A16" s="4" t="s">
        <v>111</v>
      </c>
      <c r="P16" s="5" t="n">
        <v>-183323</v>
      </c>
      <c r="R16" s="5" t="n">
        <v>33679</v>
      </c>
      <c r="T16" s="5" t="n">
        <v>-63919</v>
      </c>
    </row>
    <row r="17" spans="1:20">
      <c r="A17" s="4" t="s">
        <v>1213</v>
      </c>
      <c r="R17" s="5" t="n">
        <v>6700</v>
      </c>
    </row>
    <row r="18" spans="1:20">
      <c r="A18" s="4" t="s">
        <v>690</v>
      </c>
    </row>
    <row r="19" spans="1:20">
      <c r="A19" s="3" t="s">
        <v>1211</v>
      </c>
    </row>
    <row r="20" spans="1:20">
      <c r="A20" s="4" t="s">
        <v>90</v>
      </c>
      <c r="P20" s="5" t="n">
        <v>11897</v>
      </c>
      <c r="R20" s="5" t="n">
        <v>10495</v>
      </c>
    </row>
    <row r="21" spans="1:20">
      <c r="A21" s="4" t="s">
        <v>83</v>
      </c>
      <c r="P21" s="5" t="n">
        <v>2151769</v>
      </c>
      <c r="R21" s="5" t="n">
        <v>2047742</v>
      </c>
      <c r="T21" s="5" t="n">
        <v>1824461</v>
      </c>
    </row>
    <row r="22" spans="1:20">
      <c r="A22" s="4" t="s">
        <v>1214</v>
      </c>
      <c r="B22" s="4" t="s">
        <v>1215</v>
      </c>
      <c r="P22" s="5" t="n">
        <v>-85423</v>
      </c>
      <c r="Q22" s="4" t="s">
        <v>1216</v>
      </c>
      <c r="R22" s="5" t="n">
        <v>-107836</v>
      </c>
      <c r="S22" s="4" t="s">
        <v>1216</v>
      </c>
      <c r="T22" s="5" t="n">
        <v>-31716</v>
      </c>
    </row>
    <row r="23" spans="1:20">
      <c r="A23" s="4" t="s">
        <v>190</v>
      </c>
      <c r="P23" s="5" t="n">
        <v>104700</v>
      </c>
      <c r="R23" s="5" t="n">
        <v>124100</v>
      </c>
      <c r="T23" s="5" t="n">
        <v>99900</v>
      </c>
    </row>
    <row r="24" spans="1:20">
      <c r="A24" s="4" t="s">
        <v>691</v>
      </c>
    </row>
    <row r="25" spans="1:20">
      <c r="A25" s="3" t="s">
        <v>1211</v>
      </c>
    </row>
    <row r="26" spans="1:20">
      <c r="A26" s="4" t="s">
        <v>90</v>
      </c>
      <c r="P26" s="5" t="n">
        <v>28541</v>
      </c>
      <c r="R26" s="5" t="n">
        <v>17969</v>
      </c>
    </row>
    <row r="27" spans="1:20">
      <c r="A27" s="4" t="s">
        <v>83</v>
      </c>
      <c r="P27" s="5" t="n">
        <v>861846</v>
      </c>
      <c r="R27" s="5" t="n">
        <v>907074</v>
      </c>
      <c r="T27" s="5" t="n">
        <v>1034185</v>
      </c>
    </row>
    <row r="28" spans="1:20">
      <c r="A28" s="4" t="s">
        <v>1214</v>
      </c>
      <c r="B28" s="4" t="s">
        <v>1215</v>
      </c>
      <c r="P28" s="5" t="n">
        <v>-14815</v>
      </c>
      <c r="Q28" s="4" t="s">
        <v>1216</v>
      </c>
      <c r="R28" s="5" t="n">
        <v>37165</v>
      </c>
      <c r="S28" s="4" t="s">
        <v>1216</v>
      </c>
      <c r="T28" s="5" t="n">
        <v>67954</v>
      </c>
    </row>
    <row r="29" spans="1:20">
      <c r="A29" s="4" t="s">
        <v>190</v>
      </c>
      <c r="P29" s="6" t="n">
        <v>10400</v>
      </c>
      <c r="R29" s="5" t="n">
        <v>14700</v>
      </c>
      <c r="T29" s="5" t="n">
        <v>12000</v>
      </c>
    </row>
    <row r="30" spans="1:20">
      <c r="A30" s="4" t="s">
        <v>1217</v>
      </c>
    </row>
    <row r="31" spans="1:20">
      <c r="A31" s="3" t="s">
        <v>1211</v>
      </c>
    </row>
    <row r="32" spans="1:20">
      <c r="A32" s="4" t="s">
        <v>1218</v>
      </c>
      <c r="P32" s="4" t="s">
        <v>722</v>
      </c>
    </row>
    <row r="33" spans="1:20">
      <c r="A33" s="4" t="s">
        <v>1219</v>
      </c>
    </row>
    <row r="34" spans="1:20">
      <c r="A34" s="3" t="s">
        <v>1211</v>
      </c>
    </row>
    <row r="35" spans="1:20">
      <c r="A35" s="4" t="s">
        <v>83</v>
      </c>
      <c r="P35" s="6" t="n">
        <v>2120300</v>
      </c>
      <c r="R35" s="6" t="n">
        <v>2022500</v>
      </c>
      <c r="T35" s="6" t="n">
        <v>1784600</v>
      </c>
    </row>
    <row r="36" spans="1:20">
      <c r="A36" s="4" t="s">
        <v>1220</v>
      </c>
    </row>
    <row r="37" spans="1:20">
      <c r="A37" s="3" t="s">
        <v>1211</v>
      </c>
    </row>
    <row r="38" spans="1:20">
      <c r="A38" s="4" t="s">
        <v>488</v>
      </c>
      <c r="D38" s="5" t="n">
        <v>2</v>
      </c>
    </row>
    <row r="39" spans="1:20"/>
    <row r="40" spans="1:20">
      <c r="A40" s="4" t="s">
        <v>100</v>
      </c>
      <c r="B40" s="4" t="s">
        <v>1197</v>
      </c>
    </row>
    <row r="41" spans="1:20">
      <c r="A41" s="4" t="s">
        <v>195</v>
      </c>
      <c r="B41" s="4" t="s">
        <v>109</v>
      </c>
    </row>
    <row r="42" spans="1:20">
      <c r="A42" s="4" t="s">
        <v>617</v>
      </c>
      <c r="B42" s="4" t="s">
        <v>1198</v>
      </c>
    </row>
    <row r="43" spans="1:20">
      <c r="A43" s="4" t="s">
        <v>1184</v>
      </c>
      <c r="B43" s="4" t="s">
        <v>1221</v>
      </c>
    </row>
    <row r="44" spans="1:20">
      <c r="A44" s="4" t="s">
        <v>1222</v>
      </c>
      <c r="B44" s="4" t="s">
        <v>1223</v>
      </c>
    </row>
    <row r="45" spans="1:20">
      <c r="A45" s="4" t="s">
        <v>1216</v>
      </c>
      <c r="B45" s="4" t="s">
        <v>1224</v>
      </c>
    </row>
  </sheetData>
  <mergeCells count="15">
    <mergeCell ref="A1:B2"/>
    <mergeCell ref="D1:O1"/>
    <mergeCell ref="P1:T1"/>
    <mergeCell ref="E2:F2"/>
    <mergeCell ref="J2:K2"/>
    <mergeCell ref="M2:N2"/>
    <mergeCell ref="P2:Q2"/>
    <mergeCell ref="R2:S2"/>
    <mergeCell ref="A39:S39"/>
    <mergeCell ref="B40:S40"/>
    <mergeCell ref="B41:S41"/>
    <mergeCell ref="B42:S42"/>
    <mergeCell ref="B43:S43"/>
    <mergeCell ref="B44:S44"/>
    <mergeCell ref="B45:S4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225</v>
      </c>
      <c r="C1" s="2" t="s">
        <v>2</v>
      </c>
      <c r="D1" s="2" t="s">
        <v>30</v>
      </c>
    </row>
    <row r="2" spans="1:4">
      <c r="A2" s="3" t="s">
        <v>1211</v>
      </c>
    </row>
    <row r="3" spans="1:4">
      <c r="A3" s="4" t="s">
        <v>43</v>
      </c>
      <c r="C3" s="6" t="n">
        <v>1761377</v>
      </c>
      <c r="D3" s="6" t="n">
        <v>1796264</v>
      </c>
    </row>
    <row r="4" spans="1:4">
      <c r="A4" s="4" t="s">
        <v>690</v>
      </c>
    </row>
    <row r="5" spans="1:4">
      <c r="A5" s="3" t="s">
        <v>1211</v>
      </c>
    </row>
    <row r="6" spans="1:4">
      <c r="A6" s="4" t="s">
        <v>43</v>
      </c>
      <c r="B6" s="4" t="s">
        <v>100</v>
      </c>
      <c r="C6" s="5" t="n">
        <v>1122261</v>
      </c>
      <c r="D6" s="5" t="n">
        <v>1063595</v>
      </c>
    </row>
    <row r="7" spans="1:4">
      <c r="A7" s="4" t="s">
        <v>691</v>
      </c>
    </row>
    <row r="8" spans="1:4">
      <c r="A8" s="3" t="s">
        <v>1211</v>
      </c>
    </row>
    <row r="9" spans="1:4">
      <c r="A9" s="4" t="s">
        <v>43</v>
      </c>
      <c r="C9" s="5" t="n">
        <v>563864</v>
      </c>
      <c r="D9" s="5" t="n">
        <v>647605</v>
      </c>
    </row>
    <row r="10" spans="1:4">
      <c r="A10" s="4" t="s">
        <v>128</v>
      </c>
    </row>
    <row r="11" spans="1:4">
      <c r="A11" s="3" t="s">
        <v>1211</v>
      </c>
    </row>
    <row r="12" spans="1:4">
      <c r="A12" s="4" t="s">
        <v>568</v>
      </c>
      <c r="C12" s="5" t="n">
        <v>75252</v>
      </c>
      <c r="D12" s="5" t="n">
        <v>85064</v>
      </c>
    </row>
    <row r="13" spans="1:4">
      <c r="A13" s="4" t="s">
        <v>1219</v>
      </c>
    </row>
    <row r="14" spans="1:4">
      <c r="A14" s="3" t="s">
        <v>1211</v>
      </c>
    </row>
    <row r="15" spans="1:4">
      <c r="A15" s="4" t="s">
        <v>43</v>
      </c>
      <c r="C15" s="6" t="n">
        <v>1057600</v>
      </c>
      <c r="D15" s="6" t="n">
        <v>1018200</v>
      </c>
    </row>
    <row r="16" spans="1:4"/>
    <row r="17" spans="1:4">
      <c r="A17" s="4" t="s">
        <v>100</v>
      </c>
      <c r="B17" s="4" t="s">
        <v>1226</v>
      </c>
    </row>
  </sheetData>
  <mergeCells count="3">
    <mergeCell ref="A1:B1"/>
    <mergeCell ref="A16:C16"/>
    <mergeCell ref="B17:C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1227</v>
      </c>
      <c r="C1" s="2" t="s">
        <v>1</v>
      </c>
    </row>
    <row r="2" spans="1:4">
      <c r="C2" s="2" t="s">
        <v>2</v>
      </c>
      <c r="D2" s="2" t="s">
        <v>30</v>
      </c>
    </row>
    <row r="3" spans="1:4">
      <c r="A3" s="3" t="s">
        <v>1211</v>
      </c>
    </row>
    <row r="4" spans="1:4">
      <c r="A4" s="4" t="s">
        <v>17</v>
      </c>
      <c r="C4" s="5" t="n">
        <v>2016</v>
      </c>
    </row>
    <row r="5" spans="1:4">
      <c r="A5" s="4" t="s">
        <v>1228</v>
      </c>
      <c r="C5" s="6" t="n">
        <v>93783000</v>
      </c>
      <c r="D5" s="6" t="n">
        <v>115340000</v>
      </c>
    </row>
    <row r="6" spans="1:4">
      <c r="A6" s="4" t="s">
        <v>690</v>
      </c>
    </row>
    <row r="7" spans="1:4">
      <c r="A7" s="3" t="s">
        <v>1211</v>
      </c>
    </row>
    <row r="8" spans="1:4">
      <c r="A8" s="4" t="s">
        <v>1228</v>
      </c>
      <c r="B8" s="4" t="s">
        <v>100</v>
      </c>
      <c r="C8" s="5" t="n">
        <v>69577000</v>
      </c>
      <c r="D8" s="5" t="n">
        <v>87050000</v>
      </c>
    </row>
    <row r="9" spans="1:4">
      <c r="A9" s="4" t="s">
        <v>691</v>
      </c>
    </row>
    <row r="10" spans="1:4">
      <c r="A10" s="3" t="s">
        <v>1211</v>
      </c>
    </row>
    <row r="11" spans="1:4">
      <c r="A11" s="4" t="s">
        <v>1228</v>
      </c>
      <c r="B11" s="4" t="s">
        <v>195</v>
      </c>
      <c r="C11" s="6" t="n">
        <v>24206000</v>
      </c>
      <c r="D11" s="5" t="n">
        <v>28290000</v>
      </c>
    </row>
    <row r="12" spans="1:4">
      <c r="A12" s="4" t="s">
        <v>1229</v>
      </c>
    </row>
    <row r="13" spans="1:4">
      <c r="A13" s="3" t="s">
        <v>1211</v>
      </c>
    </row>
    <row r="14" spans="1:4">
      <c r="A14" s="4" t="s">
        <v>1218</v>
      </c>
      <c r="C14" s="4" t="s">
        <v>722</v>
      </c>
    </row>
    <row r="15" spans="1:4">
      <c r="A15" s="4" t="s">
        <v>1230</v>
      </c>
    </row>
    <row r="16" spans="1:4">
      <c r="A16" s="3" t="s">
        <v>1211</v>
      </c>
    </row>
    <row r="17" spans="1:4">
      <c r="A17" s="4" t="s">
        <v>1228</v>
      </c>
      <c r="C17" s="8" t="n">
        <v>0.17</v>
      </c>
      <c r="D17" s="8" t="n">
        <v>0.11</v>
      </c>
    </row>
    <row r="18" spans="1:4"/>
    <row r="19" spans="1:4">
      <c r="A19" s="4" t="s">
        <v>100</v>
      </c>
      <c r="B19" s="4" t="s">
        <v>1231</v>
      </c>
    </row>
    <row r="20" spans="1:4">
      <c r="A20" s="4" t="s">
        <v>195</v>
      </c>
      <c r="B20" s="4" t="s">
        <v>1232</v>
      </c>
    </row>
  </sheetData>
  <mergeCells count="4">
    <mergeCell ref="A1:B2"/>
    <mergeCell ref="A18:C18"/>
    <mergeCell ref="B19:C19"/>
    <mergeCell ref="B20:C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79</v>
      </c>
    </row>
    <row r="3" spans="1:4">
      <c r="A3" s="3" t="s">
        <v>1211</v>
      </c>
    </row>
    <row r="4" spans="1:4">
      <c r="A4" s="4" t="s">
        <v>17</v>
      </c>
      <c r="B4" s="5" t="n">
        <v>2016</v>
      </c>
    </row>
    <row r="5" spans="1:4">
      <c r="A5" s="4" t="s">
        <v>188</v>
      </c>
      <c r="B5" s="6" t="n">
        <v>135909</v>
      </c>
      <c r="C5" s="6" t="n">
        <v>129382</v>
      </c>
      <c r="D5" s="6" t="n">
        <v>110823</v>
      </c>
    </row>
    <row r="6" spans="1:4">
      <c r="A6" s="4" t="s">
        <v>690</v>
      </c>
    </row>
    <row r="7" spans="1:4">
      <c r="A7" s="3" t="s">
        <v>1211</v>
      </c>
    </row>
    <row r="8" spans="1:4">
      <c r="A8" s="4" t="s">
        <v>188</v>
      </c>
      <c r="B8" s="5" t="n">
        <v>116865</v>
      </c>
      <c r="C8" s="5" t="n">
        <v>108973</v>
      </c>
      <c r="D8" s="5" t="n">
        <v>83106</v>
      </c>
    </row>
    <row r="9" spans="1:4">
      <c r="A9" s="4" t="s">
        <v>691</v>
      </c>
    </row>
    <row r="10" spans="1:4">
      <c r="A10" s="3" t="s">
        <v>1211</v>
      </c>
    </row>
    <row r="11" spans="1:4">
      <c r="A11" s="4" t="s">
        <v>188</v>
      </c>
      <c r="B11" s="6" t="n">
        <v>19044</v>
      </c>
      <c r="C11" s="6" t="n">
        <v>20409</v>
      </c>
      <c r="D11" s="6" t="n">
        <v>277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0</v>
      </c>
    </row>
    <row r="2" spans="1:3">
      <c r="A2" s="3" t="s">
        <v>1235</v>
      </c>
    </row>
    <row r="3" spans="1:3">
      <c r="A3" s="4" t="s">
        <v>405</v>
      </c>
      <c r="B3" s="6" t="n">
        <v>82584</v>
      </c>
      <c r="C3" s="6" t="n">
        <v>1307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6:10:48Z</dcterms:created>
  <dcterms:modified xmlns:dcterms="http://purl.org/dc/terms/" xmlns:xsi="http://www.w3.org/2001/XMLSchema-instance" xsi:type="dcterms:W3CDTF">2017-05-17T16:10:48Z</dcterms:modified>
</cp:coreProperties>
</file>